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Acquisitions" sheetId="9" state="visible" r:id="rId9"/>
    <sheet xmlns:r="http://schemas.openxmlformats.org/officeDocument/2006/relationships" name="Debt" sheetId="10" state="visible" r:id="rId10"/>
    <sheet xmlns:r="http://schemas.openxmlformats.org/officeDocument/2006/relationships" name="Restructuring" sheetId="11" state="visible" r:id="rId11"/>
    <sheet xmlns:r="http://schemas.openxmlformats.org/officeDocument/2006/relationships" name="Goodwill and Intangible Assets" sheetId="12" state="visible" r:id="rId12"/>
    <sheet xmlns:r="http://schemas.openxmlformats.org/officeDocument/2006/relationships" name="Equity Method Investments" sheetId="13" state="visible" r:id="rId13"/>
    <sheet xmlns:r="http://schemas.openxmlformats.org/officeDocument/2006/relationships" name="Segment and Geographic Informat" sheetId="14" state="visible" r:id="rId14"/>
    <sheet xmlns:r="http://schemas.openxmlformats.org/officeDocument/2006/relationships" name="Discontinued Operations" sheetId="15" state="visible" r:id="rId15"/>
    <sheet xmlns:r="http://schemas.openxmlformats.org/officeDocument/2006/relationships" name="Impairment Charges" sheetId="16" state="visible" r:id="rId16"/>
    <sheet xmlns:r="http://schemas.openxmlformats.org/officeDocument/2006/relationships" name="Pension and Other Post-retirem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Supplemental Balance Sheets and" sheetId="21" state="visible" r:id="rId21"/>
    <sheet xmlns:r="http://schemas.openxmlformats.org/officeDocument/2006/relationships" name="Income_Loss Per Share" sheetId="22" state="visible" r:id="rId22"/>
    <sheet xmlns:r="http://schemas.openxmlformats.org/officeDocument/2006/relationships" name="Commitments and Contingencies" sheetId="23" state="visible" r:id="rId23"/>
    <sheet xmlns:r="http://schemas.openxmlformats.org/officeDocument/2006/relationships" name="Quarterly Results of Operations" sheetId="24" state="visible" r:id="rId24"/>
    <sheet xmlns:r="http://schemas.openxmlformats.org/officeDocument/2006/relationships" name="Condensed Consolidating Financi" sheetId="25" state="visible" r:id="rId25"/>
    <sheet xmlns:r="http://schemas.openxmlformats.org/officeDocument/2006/relationships" name="Subsequent Events" sheetId="26" state="visible" r:id="rId26"/>
    <sheet xmlns:r="http://schemas.openxmlformats.org/officeDocument/2006/relationships" name="Organization and Significant 27" sheetId="27" state="visible" r:id="rId27"/>
    <sheet xmlns:r="http://schemas.openxmlformats.org/officeDocument/2006/relationships" name="Organization and Significant 28" sheetId="28" state="visible" r:id="rId28"/>
    <sheet xmlns:r="http://schemas.openxmlformats.org/officeDocument/2006/relationships" name="Acquisitions (Tables)" sheetId="29" state="visible" r:id="rId29"/>
    <sheet xmlns:r="http://schemas.openxmlformats.org/officeDocument/2006/relationships" name="Debt (Tables)" sheetId="30" state="visible" r:id="rId30"/>
    <sheet xmlns:r="http://schemas.openxmlformats.org/officeDocument/2006/relationships" name="Restructuring (Tables)" sheetId="31" state="visible" r:id="rId31"/>
    <sheet xmlns:r="http://schemas.openxmlformats.org/officeDocument/2006/relationships" name="Goodwill and Intangible Assets " sheetId="32" state="visible" r:id="rId32"/>
    <sheet xmlns:r="http://schemas.openxmlformats.org/officeDocument/2006/relationships" name="Equity Method Investments (Tabl" sheetId="33" state="visible" r:id="rId33"/>
    <sheet xmlns:r="http://schemas.openxmlformats.org/officeDocument/2006/relationships" name="Segment and Geographic Inform34" sheetId="34" state="visible" r:id="rId34"/>
    <sheet xmlns:r="http://schemas.openxmlformats.org/officeDocument/2006/relationships" name="Discontinued Operations Discont" sheetId="35" state="visible" r:id="rId35"/>
    <sheet xmlns:r="http://schemas.openxmlformats.org/officeDocument/2006/relationships" name="Pension and Other Post-retire36"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Derivatives (Tables)" sheetId="39" state="visible" r:id="rId39"/>
    <sheet xmlns:r="http://schemas.openxmlformats.org/officeDocument/2006/relationships" name="Supplemental Balance Sheets a40" sheetId="40" state="visible" r:id="rId40"/>
    <sheet xmlns:r="http://schemas.openxmlformats.org/officeDocument/2006/relationships" name="Income_Loss Per Share (Tables)" sheetId="41" state="visible" r:id="rId41"/>
    <sheet xmlns:r="http://schemas.openxmlformats.org/officeDocument/2006/relationships" name="Commitments and Contingencies (" sheetId="42" state="visible" r:id="rId42"/>
    <sheet xmlns:r="http://schemas.openxmlformats.org/officeDocument/2006/relationships" name="Quarterly Results of Operatio43" sheetId="43" state="visible" r:id="rId43"/>
    <sheet xmlns:r="http://schemas.openxmlformats.org/officeDocument/2006/relationships" name="Organization and Significant 44" sheetId="44" state="visible" r:id="rId44"/>
    <sheet xmlns:r="http://schemas.openxmlformats.org/officeDocument/2006/relationships" name="Organization and Significant 45" sheetId="45" state="visible" r:id="rId45"/>
    <sheet xmlns:r="http://schemas.openxmlformats.org/officeDocument/2006/relationships" name="Organization and Significant 46" sheetId="46" state="visible" r:id="rId46"/>
    <sheet xmlns:r="http://schemas.openxmlformats.org/officeDocument/2006/relationships" name="Organization and Significant 47" sheetId="47" state="visible" r:id="rId47"/>
    <sheet xmlns:r="http://schemas.openxmlformats.org/officeDocument/2006/relationships" name="Organization and Significant 48" sheetId="48" state="visible" r:id="rId48"/>
    <sheet xmlns:r="http://schemas.openxmlformats.org/officeDocument/2006/relationships" name="Organization and Significant 49" sheetId="49" state="visible" r:id="rId49"/>
    <sheet xmlns:r="http://schemas.openxmlformats.org/officeDocument/2006/relationships" name="Organization and Significant 50" sheetId="50" state="visible" r:id="rId50"/>
    <sheet xmlns:r="http://schemas.openxmlformats.org/officeDocument/2006/relationships" name="Organization and Significant 51" sheetId="51" state="visible" r:id="rId51"/>
    <sheet xmlns:r="http://schemas.openxmlformats.org/officeDocument/2006/relationships" name="Organization and Significant 52" sheetId="52" state="visible" r:id="rId52"/>
    <sheet xmlns:r="http://schemas.openxmlformats.org/officeDocument/2006/relationships" name="Organization and Significant 53" sheetId="53" state="visible" r:id="rId53"/>
    <sheet xmlns:r="http://schemas.openxmlformats.org/officeDocument/2006/relationships" name="Organization and Significant 54" sheetId="54" state="visible" r:id="rId54"/>
    <sheet xmlns:r="http://schemas.openxmlformats.org/officeDocument/2006/relationships" name="Organization and Significant 55" sheetId="55" state="visible" r:id="rId55"/>
    <sheet xmlns:r="http://schemas.openxmlformats.org/officeDocument/2006/relationships" name="Organization and Significant 56" sheetId="56" state="visible" r:id="rId56"/>
    <sheet xmlns:r="http://schemas.openxmlformats.org/officeDocument/2006/relationships" name="Organization and Significant 57" sheetId="57" state="visible" r:id="rId57"/>
    <sheet xmlns:r="http://schemas.openxmlformats.org/officeDocument/2006/relationships" name="Acquisitions - Narrative (Detai" sheetId="58" state="visible" r:id="rId58"/>
    <sheet xmlns:r="http://schemas.openxmlformats.org/officeDocument/2006/relationships" name="Acquisitions Acquisitions - Com" sheetId="59" state="visible" r:id="rId59"/>
    <sheet xmlns:r="http://schemas.openxmlformats.org/officeDocument/2006/relationships" name="Acquisitions - Assets Acquired " sheetId="60" state="visible" r:id="rId60"/>
    <sheet xmlns:r="http://schemas.openxmlformats.org/officeDocument/2006/relationships" name="Acquisitions Acquisitions - Bar" sheetId="61" state="visible" r:id="rId61"/>
    <sheet xmlns:r="http://schemas.openxmlformats.org/officeDocument/2006/relationships" name="Acquisitions Acquisitions - Pro" sheetId="62" state="visible" r:id="rId62"/>
    <sheet xmlns:r="http://schemas.openxmlformats.org/officeDocument/2006/relationships" name="Debt - Debt Summary (Details)" sheetId="63" state="visible" r:id="rId63"/>
    <sheet xmlns:r="http://schemas.openxmlformats.org/officeDocument/2006/relationships" name="Debt - Interest Income and Expe" sheetId="64" state="visible" r:id="rId64"/>
    <sheet xmlns:r="http://schemas.openxmlformats.org/officeDocument/2006/relationships" name="Debt - Term Loan Credit Agreeme" sheetId="65" state="visible" r:id="rId65"/>
    <sheet xmlns:r="http://schemas.openxmlformats.org/officeDocument/2006/relationships" name="Debt - Revolving Line of Credit" sheetId="66" state="visible" r:id="rId66"/>
    <sheet xmlns:r="http://schemas.openxmlformats.org/officeDocument/2006/relationships" name="Debt - Revolving Line of Cred67" sheetId="67" state="visible" r:id="rId67"/>
    <sheet xmlns:r="http://schemas.openxmlformats.org/officeDocument/2006/relationships" name="Debt - 10.5% Senior Notes Narra" sheetId="68" state="visible" r:id="rId68"/>
    <sheet xmlns:r="http://schemas.openxmlformats.org/officeDocument/2006/relationships" name="Debt - Other (Details)" sheetId="69" state="visible" r:id="rId69"/>
    <sheet xmlns:r="http://schemas.openxmlformats.org/officeDocument/2006/relationships" name="Debt - Annual Cash Maturities (" sheetId="70" state="visible" r:id="rId70"/>
    <sheet xmlns:r="http://schemas.openxmlformats.org/officeDocument/2006/relationships" name="Restructuring - Summary of Rest" sheetId="71" state="visible" r:id="rId71"/>
    <sheet xmlns:r="http://schemas.openxmlformats.org/officeDocument/2006/relationships" name="Restructuring - Summary of Aggr" sheetId="72" state="visible" r:id="rId72"/>
    <sheet xmlns:r="http://schemas.openxmlformats.org/officeDocument/2006/relationships" name="Restructuring - Narrative (Deta" sheetId="73" state="visible" r:id="rId73"/>
    <sheet xmlns:r="http://schemas.openxmlformats.org/officeDocument/2006/relationships" name="Restructuring - Rollforward (De"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Equity Method Investments - Rec" sheetId="79" state="visible" r:id="rId79"/>
    <sheet xmlns:r="http://schemas.openxmlformats.org/officeDocument/2006/relationships" name="Equity Method Investments - TOK" sheetId="80" state="visible" r:id="rId80"/>
    <sheet xmlns:r="http://schemas.openxmlformats.org/officeDocument/2006/relationships" name="Equity Method Investments Equit" sheetId="81" state="visible" r:id="rId81"/>
    <sheet xmlns:r="http://schemas.openxmlformats.org/officeDocument/2006/relationships" name="Equity Method Investments - Inv" sheetId="82" state="visible" r:id="rId82"/>
    <sheet xmlns:r="http://schemas.openxmlformats.org/officeDocument/2006/relationships" name="Equity Method Investments - I83" sheetId="83" state="visible" r:id="rId83"/>
    <sheet xmlns:r="http://schemas.openxmlformats.org/officeDocument/2006/relationships" name="Equity Method Investments - Sum" sheetId="84" state="visible" r:id="rId84"/>
    <sheet xmlns:r="http://schemas.openxmlformats.org/officeDocument/2006/relationships" name="Equity Method Investments - R85" sheetId="85" state="visible" r:id="rId85"/>
    <sheet xmlns:r="http://schemas.openxmlformats.org/officeDocument/2006/relationships" name="Equity Method Investments - R86" sheetId="86" state="visible" r:id="rId86"/>
    <sheet xmlns:r="http://schemas.openxmlformats.org/officeDocument/2006/relationships" name="Equity Method Investments - Rel" sheetId="87" state="visible" r:id="rId87"/>
    <sheet xmlns:r="http://schemas.openxmlformats.org/officeDocument/2006/relationships" name="Equity Method Investments - KEM" sheetId="88" state="visible" r:id="rId88"/>
    <sheet xmlns:r="http://schemas.openxmlformats.org/officeDocument/2006/relationships" name="Segment and Geographic Inform89" sheetId="89" state="visible" r:id="rId89"/>
    <sheet xmlns:r="http://schemas.openxmlformats.org/officeDocument/2006/relationships" name="Segment and Geographic Inform90" sheetId="90" state="visible" r:id="rId90"/>
    <sheet xmlns:r="http://schemas.openxmlformats.org/officeDocument/2006/relationships" name="Segment and Geographic Inform91" sheetId="91" state="visible" r:id="rId91"/>
    <sheet xmlns:r="http://schemas.openxmlformats.org/officeDocument/2006/relationships" name="Discontinued Operations Disco92" sheetId="92" state="visible" r:id="rId92"/>
    <sheet xmlns:r="http://schemas.openxmlformats.org/officeDocument/2006/relationships" name="(Gain) Loss on Write-Down and D" sheetId="93" state="visible" r:id="rId93"/>
    <sheet xmlns:r="http://schemas.openxmlformats.org/officeDocument/2006/relationships" name="(Gain) Loss on Write-Down and94" sheetId="94" state="visible" r:id="rId94"/>
    <sheet xmlns:r="http://schemas.openxmlformats.org/officeDocument/2006/relationships" name="Pension and Other Post-retire95" sheetId="95" state="visible" r:id="rId95"/>
    <sheet xmlns:r="http://schemas.openxmlformats.org/officeDocument/2006/relationships" name="Pension and Other Post-retire96" sheetId="96" state="visible" r:id="rId96"/>
    <sheet xmlns:r="http://schemas.openxmlformats.org/officeDocument/2006/relationships" name="Pension and Other Post-retire97" sheetId="97" state="visible" r:id="rId97"/>
    <sheet xmlns:r="http://schemas.openxmlformats.org/officeDocument/2006/relationships" name="Pension and Other Post-retire98" sheetId="98" state="visible" r:id="rId98"/>
    <sheet xmlns:r="http://schemas.openxmlformats.org/officeDocument/2006/relationships" name="Pension and Other Post-retire99" sheetId="99" state="visible" r:id="rId99"/>
    <sheet xmlns:r="http://schemas.openxmlformats.org/officeDocument/2006/relationships" name="Pension and Other Post-retir100" sheetId="100" state="visible" r:id="rId100"/>
    <sheet xmlns:r="http://schemas.openxmlformats.org/officeDocument/2006/relationships" name="Pension and Other Post-retir101" sheetId="101" state="visible" r:id="rId101"/>
    <sheet xmlns:r="http://schemas.openxmlformats.org/officeDocument/2006/relationships" name="Stock-Based Compensation - Expe" sheetId="102" state="visible" r:id="rId102"/>
    <sheet xmlns:r="http://schemas.openxmlformats.org/officeDocument/2006/relationships" name="Stock-Based Compensation - Empl" sheetId="103" state="visible" r:id="rId103"/>
    <sheet xmlns:r="http://schemas.openxmlformats.org/officeDocument/2006/relationships" name="Stock-Based Compensation - Stoc" sheetId="104" state="visible" r:id="rId104"/>
    <sheet xmlns:r="http://schemas.openxmlformats.org/officeDocument/2006/relationships" name="Stock-Based Compensation Stock-" sheetId="105" state="visible" r:id="rId105"/>
    <sheet xmlns:r="http://schemas.openxmlformats.org/officeDocument/2006/relationships" name="Stock-Based Compensation - Rest" sheetId="106" state="visible" r:id="rId106"/>
    <sheet xmlns:r="http://schemas.openxmlformats.org/officeDocument/2006/relationships" name="Stock-Based Compensation - Long" sheetId="107" state="visible" r:id="rId107"/>
    <sheet xmlns:r="http://schemas.openxmlformats.org/officeDocument/2006/relationships" name="Income Taxes - Provision (Benef" sheetId="108" state="visible" r:id="rId108"/>
    <sheet xmlns:r="http://schemas.openxmlformats.org/officeDocument/2006/relationships" name="Income Taxes - Provision (Be109" sheetId="109" state="visible" r:id="rId109"/>
    <sheet xmlns:r="http://schemas.openxmlformats.org/officeDocument/2006/relationships" name="Income Taxes - Deferred Tax Ass" sheetId="110" state="visible" r:id="rId110"/>
    <sheet xmlns:r="http://schemas.openxmlformats.org/officeDocument/2006/relationships" name="Income Taxes - Valuation Allowa" sheetId="111" state="visible" r:id="rId111"/>
    <sheet xmlns:r="http://schemas.openxmlformats.org/officeDocument/2006/relationships" name="Income Taxes - NOL and Tax Cred" sheetId="112" state="visible" r:id="rId112"/>
    <sheet xmlns:r="http://schemas.openxmlformats.org/officeDocument/2006/relationships" name="Income Taxes - Unrecognized Tax" sheetId="113" state="visible" r:id="rId113"/>
    <sheet xmlns:r="http://schemas.openxmlformats.org/officeDocument/2006/relationships" name="Income Taxes Income Taxes - Nar" sheetId="114" state="visible" r:id="rId114"/>
    <sheet xmlns:r="http://schemas.openxmlformats.org/officeDocument/2006/relationships" name="Derivatives Hedging Foreign Cur" sheetId="115" state="visible" r:id="rId115"/>
    <sheet xmlns:r="http://schemas.openxmlformats.org/officeDocument/2006/relationships" name="Supplemental Balance Sheets 116" sheetId="116" state="visible" r:id="rId116"/>
    <sheet xmlns:r="http://schemas.openxmlformats.org/officeDocument/2006/relationships" name="Supplemental Balance Sheets 117" sheetId="117" state="visible" r:id="rId117"/>
    <sheet xmlns:r="http://schemas.openxmlformats.org/officeDocument/2006/relationships" name="Supplemental Balance Sheets 118" sheetId="118" state="visible" r:id="rId118"/>
    <sheet xmlns:r="http://schemas.openxmlformats.org/officeDocument/2006/relationships" name="Supplemental Balance Sheets 119" sheetId="119" state="visible" r:id="rId119"/>
    <sheet xmlns:r="http://schemas.openxmlformats.org/officeDocument/2006/relationships" name="Supplemental Balance Sheets 120" sheetId="120" state="visible" r:id="rId120"/>
    <sheet xmlns:r="http://schemas.openxmlformats.org/officeDocument/2006/relationships" name="Income_Loss Per Share - Common " sheetId="121" state="visible" r:id="rId121"/>
    <sheet xmlns:r="http://schemas.openxmlformats.org/officeDocument/2006/relationships" name="Income_Loss Per Share - Comm122"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124" sheetId="124" state="visible" r:id="rId124"/>
    <sheet xmlns:r="http://schemas.openxmlformats.org/officeDocument/2006/relationships" name="Quarterly Results of Operati125" sheetId="125" state="visible" r:id="rId125"/>
    <sheet xmlns:r="http://schemas.openxmlformats.org/officeDocument/2006/relationships" name="Condensed Consolidated Financia" sheetId="126" state="visible" r:id="rId126"/>
    <sheet xmlns:r="http://schemas.openxmlformats.org/officeDocument/2006/relationships" name="Subsequent Events (Details)" sheetId="127" state="visible" r:id="rId127"/>
  </sheets>
  <definedNames/>
  <calcPr calcId="124519" fullCalcOnLoad="1"/>
</workbook>
</file>

<file path=xl/sharedStrings.xml><?xml version="1.0" encoding="utf-8"?>
<sst xmlns="http://schemas.openxmlformats.org/spreadsheetml/2006/main" uniqueCount="1452">
  <si>
    <t>Document and Entity Information - USD ($)</t>
  </si>
  <si>
    <t>12 Months Ended</t>
  </si>
  <si>
    <t>Mar. 31, 2018</t>
  </si>
  <si>
    <t>May 18, 2018</t>
  </si>
  <si>
    <t>Sep. 30, 2017</t>
  </si>
  <si>
    <t>Document and Entity Information</t>
  </si>
  <si>
    <t>Entity Registrant Name</t>
  </si>
  <si>
    <t>KEMET CORP</t>
  </si>
  <si>
    <t>Entity Central Index Key</t>
  </si>
  <si>
    <t>Document Type</t>
  </si>
  <si>
    <t>10-K</t>
  </si>
  <si>
    <t>Document Period End Date</t>
  </si>
  <si>
    <t>Mar. 31,
		2018</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Mar. 31, 2017</t>
  </si>
  <si>
    <t>Current assets:</t>
  </si>
  <si>
    <t>Cash and cash equivalents</t>
  </si>
  <si>
    <t>Accounts receivable, net</t>
  </si>
  <si>
    <t>Inventories, net</t>
  </si>
  <si>
    <t>Prepaid and other current assets (1)</t>
  </si>
  <si>
    <t>Total current assets</t>
  </si>
  <si>
    <t>Property, plant and equipment, net</t>
  </si>
  <si>
    <t>Goodwill</t>
  </si>
  <si>
    <t>Intangible assets, net</t>
  </si>
  <si>
    <t>Equity method investments</t>
  </si>
  <si>
    <t>Deferred income taxes (1)</t>
  </si>
  <si>
    <t>Other assets</t>
  </si>
  <si>
    <t>Total assets</t>
  </si>
  <si>
    <t>Current liabilities:</t>
  </si>
  <si>
    <t>Current portion of long-term debt</t>
  </si>
  <si>
    <t>Accounts payable</t>
  </si>
  <si>
    <t>Accrued expenses</t>
  </si>
  <si>
    <t>Income taxes payable</t>
  </si>
  <si>
    <t>Total current liabilities</t>
  </si>
  <si>
    <t>Long-term debt</t>
  </si>
  <si>
    <t>Other non-current obligations</t>
  </si>
  <si>
    <t>Deferred income taxes</t>
  </si>
  <si>
    <t>Total liabilities</t>
  </si>
  <si>
    <t>Stockholders’ equity:</t>
  </si>
  <si>
    <t>Preferred stock, par value $0.01, authorized 10,000 shares, none issued</t>
  </si>
  <si>
    <t>Common stock, par value $0.01, authorized 175,000 shares, issued 56,641 and 46,689 shares at March 31, 2018 and 2017, respectively</t>
  </si>
  <si>
    <t>Additional paid-in capital</t>
  </si>
  <si>
    <t>Retained earnings (deficit) (1)</t>
  </si>
  <si>
    <t>Accumulated other comprehensive income (loss)</t>
  </si>
  <si>
    <t>Total stockholders’ equity</t>
  </si>
  <si>
    <t>Total liabilities and stockholders’ equity</t>
  </si>
  <si>
    <t>Consolidated Balance Sheets (Parenthetical) - $ / shares shares in Thousands</t>
  </si>
  <si>
    <t>Statement of Financial Position [Abstract]</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Operations - USD ($) shares in Thousands, $ in Thousands</t>
  </si>
  <si>
    <t>Mar. 31, 2016</t>
  </si>
  <si>
    <t>Income Statement [Abstract]</t>
  </si>
  <si>
    <t>Net sales</t>
  </si>
  <si>
    <t>Operating costs and expenses:</t>
  </si>
  <si>
    <t>Cost of sales (1)</t>
  </si>
  <si>
    <t>Selling, general and administrative expenses (1)</t>
  </si>
  <si>
    <t>Research and development (1)</t>
  </si>
  <si>
    <t>Restructuring charges</t>
  </si>
  <si>
    <t>Net (gain) loss on write down and disposal of long-lived assets</t>
  </si>
  <si>
    <t>Disposal Group, Not Discontinued Operation, Loss (Gain) on Write-down</t>
  </si>
  <si>
    <t>Net (gain) loss on sales and disposals of assets</t>
  </si>
  <si>
    <t>Total operating costs and expenses</t>
  </si>
  <si>
    <t>Operating income (loss) (1)</t>
  </si>
  <si>
    <t>Non-operating (income) expense:</t>
  </si>
  <si>
    <t>Interest income</t>
  </si>
  <si>
    <t>Interest expense</t>
  </si>
  <si>
    <t>Business combination bargain purchase, gain recognized</t>
  </si>
  <si>
    <t>Change in value of TOKIN options</t>
  </si>
  <si>
    <t>Other (income) expense, net (1)</t>
  </si>
  <si>
    <t>Income (loss) before income taxes and equity income (loss) from equity method investments</t>
  </si>
  <si>
    <t>Income tax expense (benefit)</t>
  </si>
  <si>
    <t>Income (loss) before equity income (loss) from equity method investments</t>
  </si>
  <si>
    <t>Equity income (loss) from equity method investments</t>
  </si>
  <si>
    <t>Net income (loss)</t>
  </si>
  <si>
    <t>Net income (loss) per basic share:</t>
  </si>
  <si>
    <t>Net income (loss) (in dollars per share)</t>
  </si>
  <si>
    <t>Net income (loss) per diluted share:</t>
  </si>
  <si>
    <t>Weighted-average shares outstanding:</t>
  </si>
  <si>
    <t>Weighted Average Number of Shares Issued, Basic</t>
  </si>
  <si>
    <t>Diluted (in shares)</t>
  </si>
  <si>
    <t>Consolidated Statements of Comprehensive Income (Loss) - USD ($) $ in Thousands</t>
  </si>
  <si>
    <t>Other comprehensive income (loss):</t>
  </si>
  <si>
    <t>Other Comprehensive Income (Loss), Derivatives Qualifying as Hedges, Net of Tax</t>
  </si>
  <si>
    <t>Other comprehensive income (loss)</t>
  </si>
  <si>
    <t>Total comprehensive income (loss)</t>
  </si>
  <si>
    <t>Foreign currency translation gains (losses), net of tax</t>
  </si>
  <si>
    <t>Defined benefit pension plans, net of tax</t>
  </si>
  <si>
    <t>Amounts reclassified out of OCI</t>
  </si>
  <si>
    <t>Defined benefit post-retirement plan adjustments</t>
  </si>
  <si>
    <t>Equity interest in investee’s other comprehensive income (loss)</t>
  </si>
  <si>
    <t>Accumulated Net Gain (Loss) from Cash Flow Hedges Attributable to Parent [Member]</t>
  </si>
  <si>
    <t>Consolidated Statements of Changes in Stockholders' Equity - USD ($) shares in Thousands, $ in Thousands</t>
  </si>
  <si>
    <t>Total</t>
  </si>
  <si>
    <t>Common Stock</t>
  </si>
  <si>
    <t>Additional Paid-In Capital</t>
  </si>
  <si>
    <t>Retained Earnings (Deficit)</t>
  </si>
  <si>
    <t>Accumulated Other Comprehensive Income (Loss)</t>
  </si>
  <si>
    <t>Treasury Stock</t>
  </si>
  <si>
    <t>Balance (in shares) at Mar. 31, 2015</t>
  </si>
  <si>
    <t>Balance at Mar. 31, 2015</t>
  </si>
  <si>
    <t>Increase (Decrease) in Stockholders' Equity</t>
  </si>
  <si>
    <t>Issuance of shares</t>
  </si>
  <si>
    <t>Issuance of restricted shares (in shares)</t>
  </si>
  <si>
    <t>Stock-based compensation</t>
  </si>
  <si>
    <t>Balance (in shares) at Mar. 31, 2016</t>
  </si>
  <si>
    <t>Balance at Mar. 31, 2016</t>
  </si>
  <si>
    <t>New Accounting Pronouncement or Change in Accounting Principle, Effect of Adoption, Quantification</t>
  </si>
  <si>
    <t>Balance (in shares) at Mar. 31, 2017</t>
  </si>
  <si>
    <t>Balance at Mar. 31, 2017</t>
  </si>
  <si>
    <t>Offering Fees</t>
  </si>
  <si>
    <t>Balance (in shares) at Mar. 31, 2018</t>
  </si>
  <si>
    <t>Balance at Mar. 31, 2018</t>
  </si>
  <si>
    <t>Consolidated Statements of Cash Flows - USD ($) $ in Thousands</t>
  </si>
  <si>
    <t>Operating activities:</t>
  </si>
  <si>
    <t>Adjustments to reconcile net income (loss) to net cash provided by (used in) operating activities:</t>
  </si>
  <si>
    <t>Depreciation and amortization</t>
  </si>
  <si>
    <t>Non-cash debt and financing costs</t>
  </si>
  <si>
    <t>(Gain) loss on early extinguishment of debt</t>
  </si>
  <si>
    <t>Stock-based compensation expense</t>
  </si>
  <si>
    <t>Pension and other post-retirement benefits</t>
  </si>
  <si>
    <t>Change in deferred income taxes</t>
  </si>
  <si>
    <t>Write down of receivables</t>
  </si>
  <si>
    <t>Rent receivable</t>
  </si>
  <si>
    <t>Other, net</t>
  </si>
  <si>
    <t>Changes in assets and liabilities, net of the effect of acquisitions:</t>
  </si>
  <si>
    <t>Accounts receivable</t>
  </si>
  <si>
    <t>Inventories</t>
  </si>
  <si>
    <t>Prepaid expenses and other assets</t>
  </si>
  <si>
    <t>Accrued income taxes</t>
  </si>
  <si>
    <t>Other operating liabilities</t>
  </si>
  <si>
    <t>Net cash provided by (used in) operating activities</t>
  </si>
  <si>
    <t>Investing activities:</t>
  </si>
  <si>
    <t>Capital expenditures</t>
  </si>
  <si>
    <t>Investment in Novasentis</t>
  </si>
  <si>
    <t>Change in restricted cash</t>
  </si>
  <si>
    <t>Proceeds from dividend</t>
  </si>
  <si>
    <t>Acquisitions, net of cash received</t>
  </si>
  <si>
    <t>Proceeds from sale of discontinued operations</t>
  </si>
  <si>
    <t>Proceeds from sale of assets</t>
  </si>
  <si>
    <t>Net cash provided by (used in) investing activities</t>
  </si>
  <si>
    <t>Financing activities:</t>
  </si>
  <si>
    <t>Proceeds from revolving line of credit</t>
  </si>
  <si>
    <t>Payments of revolving line of credit</t>
  </si>
  <si>
    <t>Proceeds from issuance of debt</t>
  </si>
  <si>
    <t>Deferred acquisition payments</t>
  </si>
  <si>
    <t>Payment of long-term debt</t>
  </si>
  <si>
    <t>Debt issuance costs</t>
  </si>
  <si>
    <t>Proceeds from exercise of stock options</t>
  </si>
  <si>
    <t>Proceeds from exercise of stock warrants</t>
  </si>
  <si>
    <t>Purchase of treasury stock</t>
  </si>
  <si>
    <t>Net cash provided by (used in) financing activities</t>
  </si>
  <si>
    <t>Net increase (decrease) in cash and cash equivalents</t>
  </si>
  <si>
    <t>Effect of foreign currency fluctuations on cash</t>
  </si>
  <si>
    <t>Cash and cash equivalents at beginning of fiscal year</t>
  </si>
  <si>
    <t>Cash and cash equivalents at end of fiscal year</t>
  </si>
  <si>
    <t>Supplemental Cash Flow Statement Information:</t>
  </si>
  <si>
    <t>Interest paid, net of capitalized interest</t>
  </si>
  <si>
    <t>Income taxes paid</t>
  </si>
  <si>
    <t>Organization and Significant Accounting Policies</t>
  </si>
  <si>
    <t>Accounting Policies [Abstract]</t>
  </si>
  <si>
    <t>Organization and Significant Accounting Policies Nature of Business and Organization KEMET Corporation, which together with its subsidiaries is referred to herein as “KEMET” or the “Company” is a leading manufacturer of tantalum capacitors, multilayer ceramic capacitors, film capacitors, electrolytic capacitors, paper capacitors and solid aluminum capacitors, and with the recent acquisition of TOKIN, Electro-Magnetic Compatible ("EMC") devices, sensors, and actuators. The Company is headquartered in Fort Lauderdale, Florida and has manufacturing plants and distribution centers located in the United States, Mexico, Europe and Asia. Additionally, the Company has wholly-owned foreign subsidiaries which primarily provide sales support for KEMET’s products in foreign markets. KEMET is organized into three segments: the Solid Capacitor Segment (“Solid Capacitors”), the Film and Electrolytic Segment (“Film and Electrolytic”) and the Electro-Magnetic, Sensors, and Actuators Segment ("MSA"). Prior to the acquisition of TOKIN, we reported two reportable segments, Solid Capacitors and Film and Electrolytic. However, in connection with the acquisition of TOKIN, and effective beginning the quarter ended June 30, 2017, TOKIN's tantalum capacitor business was included within KEMET's Solid Capacitors reportable segment and the remainder of TOKIN's business formed the new reportable segment for KEMET, MSA. Each segment is responsible for the operations of certain manufacturing sites as well as related research and development efforts. Basis of Presentation Certain amounts for the consolidated statements of operations for fiscal years 2017 and 2016 have been revised to conform with the fiscal year 2018 presentation. Principles of Consolidation The accompanying consolidated financial statements of the Company include the accounts of its wholly-owned subsidiaries. All intercompany balances and transactions have been eliminated in consolidation. Investment in entities in which the Company can exercise significant influence, but does not own a majority equity interest or otherwise control, are accounted for using the equity method and are included as equity method investments on the consolidated balance sheets. Cash Equivalents Cash equivalents of $83.9 million and $2.1 million at March 31, 2018 and 2017 , respectively, consist of money market accounts and certificates of deposits with an original term of three months or less. The Company considers all liquid debt instruments with original maturities of three months or less to be cash equivalents. Inventories Inventories are stated at the lower of cost or net realizable value. The Company maintains reserves for excess and slow moving inventory in order to reflect a carrying amount for inventory that is stated at the lower of cost or net realizable value. The inventory reserve is an estimate and is adjusted based on slow moving and excess inventory, historical shipments, customer forecasts and backlog, and technology developments. Inventory costs include material, labor and manufacturing overhead and most inventory costs are determined by the “first-in, first-out” (“FIFO”) method. For tool crib, a component of the Company’s raw material inventory, cost is determined under the average cost method. The Company has consigned inventory at certain customer locations totaling $8.1 million and $8.8 million at March 31, 2018 and 2017 , respectively. Property, Plant and Equipment Property and equipment are carried at cost. Depreciation is calculated principally using the straight-line method over the estimated useful lives of the respective assets. Leasehold improvements are amortized using the straight-line method over the shorter of the estimated useful lives of the assets or the terms of the respective leases. Maintenance costs are expensed; expenditures for renewals and improvements are generally capitalized. Upon sale or retirement of property and equipment, the related cost and accumulated depreciation are removed and any gain or loss is recognized. A long-lived asset classified as held for sale is initially measured and reported at the lower of its carrying amount or fair value less cost to sell. Long-lived assets to be disposed of other than by sale are classified as held and used until the long-lived asset is disposed of. Depreciation expense, including amortization of capital leases, was $45.5 million , $35.0 million and $36.9 million for the fiscal years ended March 31, 2018 , 2017 and 2016 , respectively. The Company evaluates long-lived assets for impairment whenever events or changes in circumstances indicate the carrying amount of an asset may not be recoverable. Reviews are regularly performed to determine whether facts and circumstances exist which indicate the carrying amount of assets may not be recoverable. The Company assesses the recoverability of its assets by comparing the projected undiscounted net cash flows associated with the related asset or group of assets over their remaining lives against their respective carrying amounts. If it is determined that the book value of a long-lived asset or asset group is not recoverable, an impairment loss would be calculated equal to the excess of the carrying amount of the long-lived asset over its fair value. The Company has to make certain assumptions as to the future cash flows to be generated by the underlying assets. Those assumptions include the amount of volume increases, average selling price decreases, anticipated cost reductions, and the estimated remaining useful life of the equipment. Future changes in assumptions may negatively impact future valuations. Fair market value is based on the discounted cash flows that the assets will generate over their remaining useful lives or other valuation techniques. In future tests for recoverability, adverse changes in cash flow assumptions could result in an impairment of certain long-lived assets that would require a non-cash charge to the Consolidated Statements of Operations and may have a material effect on the Company’s financial condition and operating results. See Note 8 , “(Gain) loss on write down and disposal of long-lived assets” for further discussion of property, plant and equipment impairment charges. Goodwill and Other Intangible Assets Goodwill and other intangible assets with indefinite useful lives are not amortized but are subject to annual impairment tests during the fourth quarter of each fiscal year and when otherwise warranted. The Company evaluates its goodwill on a reporting unit basis, which requires the Company to estimate the fair value of the reporting unit. The impairment test involves a comparison of the fair value of each reporting unit, with the corresponding carrying amounts. If the reporting unit’s carrying amount exceeds its fair value, then an indication exists that the reporting unit’s goodwill and intangible asset with indefinite useful lives may be impaired. The impairment to be recognized is measured by the amount by which the carrying value of the reporting unit’s goodwill being measured exceeds its implied fair value. The implied fair value of goodwill is the excess of the fair value of the reporting unit over the sum of the amounts assigned to identified net assets. As a result, the implied fair value of goodwill is generally the residual amount that results from subtracting the value of net assets, including all tangible assets and identified intangible assets, from the fair value of the reporting unit’s fair value. The Company determined the fair value of its reporting units using an income-based, discounted cash flow (“DCF”) analysis, and market-based approaches (Guideline Publicly Traded Company Method and Guideline Transaction Method) which examine transactions in the marketplace involving the sale of the stocks of similar publicly owned companies, or the sale of entire companies engaged in operations similar to KEMET. The Company evaluates the value of its other indefinite-lived intangible assets (trademarks) using an income-based, relief from royalty analysis. In addition to the previously described reporting unit valuation techniques, the Company’s goodwill and intangible assets with indefinite useful lives impairment assessment also considers the Company’s aggregate fair value based upon the value of the Company’s outstanding shares of common stock. The impairment review of goodwill and intangible assets with indefinite useful lives are subjective and involve the use of estimates and assumptions in order to calculate the impairment charges. Estimates of business enterprise fair value use discounted cash flow and other fair value appraisal models and involve making assumptions for future sales trends, market conditions, growth rates, cost reduction initiatives and cash flows for the next several years. Future changes in assumptions may negatively impact future valuations. Equity Method Investments Investments and ownership interests are accounted for under the equity method of accounting if the Company has the ability to exercise significant influence, but not control, over the entity. Investments accounted for under the equity method are initially recorded at cost, and the difference between the basis of the Company’s investment and the underlying equity in the net assets of the company at the investment date, is amortized over the lives of the related assets that gave rise to the difference. The Company’s share of earnings or losses under the equity method investments and basis difference amortization is reported in the consolidated statements of operations as “Equity income (loss) from equity method investments.” The Company reviews its investments and ownership interests accounted for under the equity method of accounting for impairment whenever events or changes in circumstances indicate a loss in the value of the investment may be other than temporary. Defe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fiscal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Stock-based Compensation Stock-based compensation for stock options is estimated on the date of grant using the Black-Scholes option-pricing model. The Black-Scholes model takes into account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The Company's stock options were fully expensed during the fiscal year ended March 31, 2017. Upon adoption of ASU No. 2016-09, Compensation Stock-Compensation, the Company elected to discontinue estimating forfeitures. Stock-based compensation cost for restricted stock is measured based on the closing fair market value of the Company’s common stock on the date of grant. The Company recognizes stock-based compensation cost for arrangements with cliff vesting as expense ratably on a straight-line basis over the requisite service period. The Company recognizes stock-based compensation cost for arrangements with graded vesting as expense on an accelerated basis over the requisite service period. Concentrations of Credit and Other Risks The Company sells to customers globally. Credit evaluations of its customers’ financial condition are performed periodically, and the Company generally does not require collateral from its customers. One customer, TTI, Inc., an electronics distributor, accounted for $133.5 million , $104.4 million and $99.3 million of the Company’s net sales in fiscal years ended March 31, 2018 , 2017 , and 2016 , respectively. There were no customers’ accounts receivable balances exceeding 10% of gross accounts receivable at March 31, 2018 or March 31, 2017 . Consistent with industry practice, the Company utilizes electronics distributors for a large percentage of its sales. Electronics distributors are an effective means to distribute the products to end-users. For fiscal years ended March 31, 2018 , 2017 , and 2016 , net sales to electronics distributors accounted for 39.2% , 46.8% and 41.9% , respectively, of the Company’s total net sales. Foreign Subsidiaries The Company translates the assets and liabilities of its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as a component of equity in accumulated other comprehensive income ("AOCI"). Results of operations accounts are translated using average exchange rates for the year.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Operations. Comprehensive Income (Loss) Comprehensive income (loss) consists of net income (loss), currency translation gains (losses), defined benefit plan adjustments including those adjustments which result from changes in net prior service credit and actuarial gains (losses), equity interest in investee’s other comprehensive income (loss), and gains (losses) on derivatives held as cash flow hedges, and is presented in the Consolidated Statements of Comprehensive Income (Loss). The following summary sets forth the components of accumulated other comprehensive income (loss) contained in the stockholders’ equity section of the Consolidated Balance Sheets (amounts in thousands): Foreign Currency Translation Gains (Losses) Defined Benefit Post-retirement Plan Adjustments Defined Benefit Pension Plans (3) Ownership Share of Equity Method Investees’ Other Comprehensive Income (Loss) Foreign Exchange Contracts Net Accumulated Other Comprehensive Income (Loss) Balance at March 31, 2016 $ (10,272 ) $ 1,114 $ (15,161 ) $ (6,739 ) $ (367 ) $ (31,425 ) Other comprehensive income (loss) before reclassifications (1) (15,284 ) 228 (536 ) 1,440 8,444 (5,708 ) Amounts reclassified in (out) of AOCI (1) — (208 ) 699 — (5,170 ) (4,679 ) Other comprehensive income (loss) (15,284 ) 20 163 1,440 3,274 (10,387 ) Balance at March 31, 2017 (25,556 ) 1,134 (14,998 ) (5,299 ) 2,907 (41,812 ) Other comprehensive income (loss) before reclassifications (2) 35,054 (255 ) 167 5,584 667 41,217 Amounts reclassified in (out) of AOCI (2) — — — — (2,420 ) (2,420 ) Other comprehensive income (loss) 35,054 (255 ) 167 5,584 (1,753 ) 38,797 Balance at March 31, 2018 $ 9,498 $ 879 $ (14,831 ) $ 285 $ 1,154 $ (3,015 ) _______________________________________________________________________________ (1) Activity within foreign currency translation gains and defined benefit pension plans are net of a tax benefit of zero and $0.7 million , respectively. (2) Activity within foreign currency translation losses and defined benefit pension plans are net of a tax expense of zero and $0.4 million , respectively. (3) Balance is net of a tax benefit of $2.3 million , $2.7 million , and $2.0 million as of March 31, 2018 , 2017 , and 2016 , respectively. Stock Warrant Concurrent with the consummation of a credit facility in May 2009, the Company issued K Financing, LLC (“K Financing”) a warrant (the “Platinum Warrant”) to purchase up to 26,848,484 shares of the Company’s common stock, subject to certain adjustments, representing approximately 49.9% of the Company’s outstanding common stock at the time of issuance on a post-exercise basis. The Platinum Warrant was subsequently transferred to K Equity, LLC (“K Equity”). On September 11, 2017, K Equity sold the remaining portion of the Platinum Warrant to UBS Securities LLC (the "Underwriter"), in connection with the offering of 8,416,814 shares of the Company's common stock, at an offering price of $21.57 per share. The Company filed a registration statement on Form S-3 to register the offer and resale by K Equity of the shares. The Company did not receive any of the proceeds from the sale of the shares in the offering, but received approximately $8.8 million from the Underwriter in connection with the cash exercise of the Platinum Warrant for all 8,416,814 shares underlying the Platinum Warrant at an exercise price of $1.05 per share. As of March 31, 2018 , the Platinum Warrant has been exercised in full. 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are measured at fair value on a recurring basis as of March 31, 2018 and 2017 are as follows (amounts in thousands): Carrying Value March 31, Fair Value March 31, Fair Value Measurement Using Carrying Value March 31, Fair Value March 31, Fair Value Measurement Using 2018 2018 Level 1 Level 2 (3) Level 3 2017 2017 Level 1 Level 2 (3) Level 3 Assets and Liabilities: Money markets (1)(2) $ 83,891 $ 83,891 $ 83,891 $ — $ — $ 2,055 $ 2,055 $ 2,055 $ — $ — Total debt (324,623 ) (343,125 ) (337,043 ) (6,082 ) — (388,211 ) (385,251 ) (353,000 ) (32,251 ) — TOKIN options, net (4) — — — — — (9,900 ) (9,900 ) — — (9,900 ) _______________________________________________________________________________ (1) Included in the line item “Cash and cash equivalents” on the Consolidated Balance Sheets. (2) Certificates Deposits of $33.9 million that mature in three months or less are included within the balance as of March 31, 2018 . (3) The valuation approach used to calculate fair value was a discounted cash flow based on the borrowing rate for each respective debt facility. (4) See Note 6 , “Equity Method Investments,” for a description of the TOKIN options. The value of the options was interrelated and depended on the enterprise value of TOKIN Corporation and its EBITDA over the duration of the instruments. Therefore, the options were valued using option pricing methods in a Monte Carlo simulation. The table below summarizes TOKIN options valuation activity using significant unobservable inputs (Level 3) (amounts in thousands): Balance as of March 31, 2016 $ (20,600 ) Change in value of TOKIN options 10,700 Balance as of March 31, 2017 $ (9,900 ) Option cancellation 9,900 Balance as of March 31, 2018 $ — 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Based on product availability, customer requirements and customer consent, KEMET may ship products earlier than the initial planned ship date. Shipping and handling costs are included in cost of sales. 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case-by-case pre-approved basis, to adjust their purchased inventory cost to correspond with current market demand. Requests for SFSD adjustments are considered on an individual basis, require a pre-approved cost adjustment quote from their local KEMET sales representative, apply only to a specific customer, part, specified special price amount, specified quantity, and is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patterns of the distributors and records an allowance on the Consolidated Balance Sheets. The Company also offers volume-based rebates on a case-by-case basis to certain customers in each of the Company’s sales channels. The establishment of sales allowances is recognized as a component of the line item “Net sales” on the Consolidated Statements of Operations, while the associated reserves are included in the line item “Accounts receivable, net” on the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were less than 1% of net sales for the fiscal years ended March 31, 2018 , 2017 and 2016 . The Company recognizes warranty costs when losses are both probable and reasonably estimable. Allowance for Doubtful Accounts The Company evaluates the collectability of trade receivables through the analysis of customer accounts. When the Company becomes aware that a specific customer has filed for bankruptcy, has begun closing or liquidation proceedings, has become insolvent or is in financial distress, the Company records a specific allowance for the doubtful account to reduce the related receivable to the amount the Company believes is collectible. If circumstances related to specific customers change, the Company’s estimates of the recoverability of receivables could be adjusted. Accounts are written off after all means of collection, including legal action, have been exhausted. Shipping and Handling Costs The Company’s shipping and handling costs are reflected in the line item “Cost of sales” on the Consolidated Statements of Operations. Shipping and handling costs were $21.4 million , $16.4 million , and $16.1 million in the fiscal years ended March 31, 2018 , 2017 and 2016 , respectively. Advertising Costs The Company expenses advertising costs in the period in which the expenditures are incurred. Advertising costs reflected in the line item "Selling, general and administrative expenses" in our Consolidated Statements of Operations were $2.4 million , $1.3 million , and $0.8 million in fiscal years ended March 31, 2018 , 2017 and 2016 , respectively. Income (Loss) per Share Basic income (loss) per share is computed using the weighted-average number of shares outstanding. Diluted income (loss) per share is computed using the weighted-average number of shares outstanding adjusted for the incremental shares attributed to the Platinum Warrant and outstanding employee stock grants if such effects are dilutive. Grants from Governmental Agencies The Company from time to time enters into contracts to perform projects in which governmental agencies agree to reimburse the Company for certain expenses incurred on the projects. The Company recognizes revenue from government grants when it is probable that the Company will comply with the conditions attached to the grant agreement and the grant proceeds will be received. During the fiscal year ended March 31, 2018 , the Company recognized EUR 0.6 million , or $0.8 million , as income within Non-operating (income) expense, net for grants provided to the Company. Environmental Cost The Company recognizes liabilities for environmental remediation when it is probable that a liability has been incurred and can be reasonably estimated. The Company determines its liability on a site-by-site basis, and it is not discounted or reduced for anticipated recoveries from insurance carriers. In the event of anticipated insurance recoveries, such amounts would be presented on a gross basis in other current or non-current assets, as appropriate. Expenditures that extend the life of the related property or mitigate or prevent future environmental contamination are capitalized. Derivative Financial Instruments Derivative financial instruments have been utilized by the Company to reduce exposures to volatility of foreign currencies impacting the sales and costs of its products. The Company accounts for derivatives and hedging activities in accordance with Accounting Standards Codification ("ASC") 815, Derivatives and Hedging. See Note 12 , " Derivatives," for further discussion of derivative financial instruments. Use of Estimates The preparation of consolidated financial statements in conformity with U.S. generally accepted accounting principles requires management to make a number of estimates and assumptions.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Significant items subject to such estimates and assumptions include impairment of property and equipment, intangibles and goodwill, allowances for doubtful accounts, price protection and customers’ returns, deferred income taxes, and assets and obligations related to employee benefits. Actual results could differ from these estimates and assumptions. Impact of Recently Issued Accounting Standards In March 2018, the Financial Accounting Standards Board ("FASB") issued Accounting Standards Update (“ASU”) No. 2018-05, Amendments to SEC Paragraphs Pursuant to SEC Staff Accounting Bulletin (SAB) No. 118. The ASU adds seven paragraphs to ASU 740, Income Taxes, that contain SEC guidance related to SAB 118, Income Tax Implications of the Tax Cuts and Jobs Act (the "Act"). The update clarifies that if accounting for certain income tax effects of the Act are not completed by the time a company issues its financial statements that includes the reporting period in which the Act was enacted, the staff would not object to a company including a reasonable estimate of the tax effects in its financial statements. The staff believes a reasonable estimate of the tax effect should be included in a company's financial statements in the first reporting period in which the company is able to determine a reasonable estimate. At March 31, 2018 , the Company has not completed its accounting for the tax effects of enactment of the Act; however, the Company has initially determined a $0.8 million tax benefit impact related to the US federal corporate tax rate change to its existing deferred tax balances, which is included as a component of income tax expense from continuing operations for the year ended March 31, 2018 . The Company estimates no tax impact from the estimated transition tax repatriation charge of $79.3 million due to net operating loss utilization and a valuation allowance in the U.S. There is no impact to foreign locations. The Company has not been able to finalize the estimate for the one-time transition tax and will continue to account to this item based on its existing accounting under ASC 740, Income Taxes. Additionally, the Act subjects a U.S. shareholder to tax on Global Intangible Low-Taxed Income (“GILTI”) earned by certain foreign subsidiaries. The Company can make an accounting policy election to either treat taxes due on the GILTI as a current period expense or factor such amounts into our measurement of deferred taxes. Given the complexity of the GILTI provisions, the Company is still evaluating and has not yet determined its accounting policy. GILTI will not be applicable to the Company until fiscal year 2019. In August 2017, the FASB issued ASU No. 2017-12, Targeted Improvements to Accounting for Hedging Activities. The update amends and simplifies existing guidance in order to allow companies to more accurately present the economic effects or risk management activities in the financial statements. The effective date of this update is for fiscal years, and interim periods within those fiscal years, beginning after December 15, 2018, with early adoption permitted. The Company is currently evaluating the impact of the adoption of this guidance on the Company's consolidated financial statements. In March 2017, the FASB issued ASU No. 2017-07, Improving the Presentation of Net Periodic Pension Cost and Net Periodic Postretirement Benefit Cost. The update requires employers to report the service cost component in the same line item or items as other compensation costs arising from services rendered by the pertinent employees during the period. The other components of net benefit cost are required to be presented in the statements of operations separately from the service cost component and outside a subtotal of Operating income. The effective date of this update is for fiscal years, and interim periods within those fiscal years, beginning after December 15, 2017, with early adoption permitted. The update requires retrospective application to all periods presented. The Company adopted this guidance in the first quarter of fiscal year 2018; the adoption of this guidance had an immaterial impact on the Company's consolidated financial statements. In January 2017, the FASB issued ASU No. 2017-04, Intangibles - Goodwill and Other. The update eliminates the requirement to calculate the implied fair value of goodwill to measure the amount of impairment loss, if any, under the second step of the current goodwill impairment test. Under the update, the goodwill impairment loss would be measured as the amount by which a reporting unit’s carrying value exceeds its fair value, not to exceed the carrying amount of goodwill</t>
  </si>
  <si>
    <t>Acquisitions</t>
  </si>
  <si>
    <t>Business Combinations [Abstract]</t>
  </si>
  <si>
    <t>Acquisitions Sale of Electro-Mechanical Business and Acquisition of Remaining Interest in TOKIN Between February 1, 2013 and April 19, 2017, KEMET, through its wholly-owned subsidiary, KEMET Electronics Corporation (“KEC”), held a 34% economic interest in TOKIN Corporation (“TOKIN”) pursuant to a Stock Purchase Agreement (the “Stock Purchase Agreement”) by and among KEC, TOKIN and NEC Corporation (“NEC”), as calculated based on the number of common shares held by KEC, directly and indirectly, in proportion to the aggregate number of common and preferred shares of TOKIN outstanding as of such date. TOKIN was established in Japan in 1938 and is engaged in production and distribution of tantalum capacitors, transmitting communication devices, magnetic devices, piezoelectric devices and sensors. TOKIN has six manufacturing locations throughout Asia and was previously operating as a joint venture with NEC. On April 14, 2017, TOKIN closed on the sale of its electro-mechanical devices (“EMD”) business to NTJ Holdings 1 Ltd. (“NTJ”), a special purpose entity that is owned by funds managed or operated by Japan Industrial Partners, Inc. (“JIP”), pursuant to a master sale and purchase agreement (the “EMD Master Sale and Purchase Agreement”) previously entered into between TOKIN, NTJ and JIP (“Sale of EMD”). The initial selling price for EMD was JPY 48.2 billion , or approximately $431.0 million , using the March 31, 2017 exchange rate of 111.823 Japanese Yen to 1.00 U.S. Dollar, and was subject to certain working capital adjustments. In the third quarter of fiscal year 2018, the selling price was adjusted by JPY 1.1 billion or approximately $10.1 million (using the December 31, 2017 exchange rate of 112.574 Japanese Yen to 1.00 U.S. Dollar) related to working capital and other adjustments in accordance with the EMD Master Sale and Purchase Agreement. At the closing of the Sale of EMD, TOKIN used a portion of the sale proceeds to repay debt related to a shareholder loan from NEC. The TOKIN historical balance sheet was adjusted to reflect the removal of net assets sold and other items directly impacted by the Sale of EMD. Additionally, due to KEMET’s 34% equity interest in TOKIN held as of the closing, adjustments have been made to reflect KEMET’s accounting for the Sale of EMD in accordance with the equity method of accounting. On April 19, 2017, pursuant to a stock purchase agreement (the “TOKIN Purchase Agreement”) dated February 23, 2017 between KEC and NEC, KEC completed its acquisition, subject to final purchase price adjustment, of the remaining 66% economic interest in TOKIN, and as a result, TOKIN is now a 100% owned indirect subsidiary of KEMET (the “TOKIN Acquisition”). Under the terms of the TOKIN Purchase Agreement, KEC paid NEC JPY 16.2 billion , or approximately $148.6 million (using the April 19, 2017 exchange rate of 109.007 Japanese Yen to 1.00 U.S. Dollar), for all of the outstanding shares of TOKIN it did not already own. The preliminary purchase price was comprised of JPY 6.0 billion , or approximately $55.0 million (using the April 19, 2017 exchange rate of 109.007 Japanese Yen to 1.00 U.S. Dollar) plus JPY 10.2 billion , or approximately $93.6 million , which represented one-half of the estimated excess net cash proceeds (“Excess Cash”) from the Sale of EMD. The acquisition price was subject to working capital adjustments pursuant to the EMD Master Sale and Purchase Agreement. As a result of these working capital adjustments, the acquisition price was increased by JPY 0.3 billion , or approximately $3.0 million (using the September 30, 2017 exchange rate of 112.502 Japanese Yen to 1.00 U.S. Dollar) in the second quarter of fiscal year 2018. No additional working capital adjustments were recorded in the remainder of fiscal year 2018. The Company believes the acquisition of TOKIN expands KEMET’s geographic presence, combining KEMET’s presence in the western hemisphere and TOKIN’s excellent position in Asia to enhance customer reach and create an entrance into Japan for KEMET. The Company believes TOKIN’s product portfolio is a strong complement to KEMET’s existing product portfolio. KEMET believes the combination creates a leader in the combined polymer and tantalum capacitors market. The acquisition also enhances KEMET’s product diversification with entry into EMC devices, as well as sensors and actuators. With the increased scale, the Company anticipates optimizing costs through competitive raw materials sourcing and maximizing operating efficiencies. Consistent with expectations, the acquisition has been accretive to earnings with improvement in Net income, Adjusted EBITDA and cash flow. TOKIN’s tantalum capacitor business is included within KEMET’s Solid Capacitor segment (“Solid Capacitors”) and the remainder of TOKIN’s business formed a new reportable segment for KEMET, Electro-Magnetic, Sensors, and Actuators (“MSA”). The following table shows the components of the acquisition price (amounts in thousands): Upfront cash consideration (1) $ 148,614 Excess cash payment (2) 3,144 Indemnity asset (3) 8,500 Less: Put option (4) (9,900 ) Net consideration transferred $ 150,358 _______________________________________________ (1) The upfront cash payment is comprised of JPY 6.0 billion plus one half of Excess Cash in an amount of approximately JPY 10.2 billion , approximately $55.0 million and $93.6 million (using the April 19, 2017 exchange rate of 109.007 Japanese Yen to 1.00 U.S. Dollar), respectively. (2) The additional amount paid to NEC Corporation upon the settlement of the adjusted purchase price for the EMD sale. (3) Pursuant to the Stock Purchase Agreement between KEMET and NEC, NEC was required to indemnify TOKIN and/or KEC for any breaches by TOKIN or NEC of certain representations, warranties and covenants in the Stock Purchase Agreement. NEC’s aggregate liability for indemnification claims was limited to $25.0 million . Prior to the acquisition, KEMET's equity method investment balance included an $8.5 million indemnification asset pursuant to this indemnification arrangement. In connection with the TOKIN Acquisition, NEC was released from its indemnification obligations to KEMET without an exchange of consideration; as such, this amount of released obligation is included as purchase consideration by KEMET. (4) Pursuant to the option agreement, dated as of March 12, 2012, by and among NEC and KEMET (the “Option Agreement”), from April 1, 2015 through May 31, 2018, NEC had the right to require KEC to purchase all outstanding capital stock of TOKIN (the “Put Option”). The fair value of the Put Option of $9.9 million was reflected as a liability on KEMET’s balance sheet prior to KEMET’s acquisition of the remaining 66% economic interest in TOKIN. The Put Option was canceled, pursuant to the terms of the TOKIN Purchase Agreement with no exchange of consideration between NEC and KEMET. Accordingly, the fair value of the Put Option reduces the amount of consideration paid to acquire NEC’s equity in TOKIN. In accordance with ASC 805, KEMET’s previously held 34% equity interest in TOKIN and the assets acquired and the liabilities assumed have been measured at their fair values based on various estimates. The acquisition-date fair value of KEMET’s previously held 34% equity interest in TOKIN is approximately $204.1 million , which was derived from 34% of the fair value of TOKIN as of April 19, 2017 determined under the discounted cash flow method, an income valuation approach. The following table presents the allocations of the aggregate purchase price based on the estimated fair values of the assets and liabilities (amounts in thousands): Fair Value Cash $ 315,743 Accounts Receivable 79,295 Inventory 35,310 Other current assets 20,902 Property, Plant and equipment 154,744 Intangible assets (1) 32,996 Equity method investments 11,128 Other assets 6,512 Current portion of long term debt (3,225 ) Accounts payable (81,642 ) Accrued expenses (44,542 ) Other non-current obligations (105,140 ) Deferred income taxes (5,452 ) Total net assets acquired $ 416,629 ________________________________________________ (1) Includes trade name for $8.0 million and products and relationships of $25.0 million . TOKIN’s technology, products, and relationships were valued as a grouped, composite intangible asset due to the Company’s products being dependent on the existing technology, which enabled a product portfolio that customers found appealing in selecting and designing electronic devices for purchase. The trade name was valued based on the relief from royalty method and has an indefinite remaining useful life. The products and relationships were valued on the excess earnings method and are amortized over 10 years . There were $0.9 million of acquisition-related costs, which were all recognized as an expense in the line item “Selling, general and administrative expenses” on the Consolidated Statements of Operations for the fiscal year ended March 31, 2018 . In fiscal year 2018, the Company's Consolidated Statements of Operations includes net sales and operating income of $358.2 million and $36.1 million , respectively derived from TOKIN Corporation. The following table reflects the bargain purchase gain resulting from the TOKIN Acquisition (amounts in thousands): Net consideration transferred $ 150,358 Fair value of KEMET ’ s previously held equity interest in TOKIN (1) 204,112 Less: fair value of net assets acquired (416,629 ) Bargain purchase gain $ (62,159 ) ______________________________________ (1) Value based in the 34% of the enterprise value determined under the discounted cash flow method. In performing acquisition accounting procedures, we engaged an internationally recognized independent valuation firm to assist in the valuation of identifiable net assets acquired. We also performed an extensive review for any unrecorded assets, liabilities, and contingencies. After identifying and valuing acquired assets and liabilities, we concluded recording a bargain purchase gain was appropriate and required under ASC 805-30-25-2. We believe the bargain purchase gain resulted from (1) NEC seeking repayment of its receivables due from TOKIN pursuant to TOKIN’s January 25, 2013 Loan Agreement with NEC of JPY 25.4 billion , or approximately $233.2 million (using the April 19, 2017 exchange rate of 109.007 Japanese Yen to 1.00 U.S. Dollar), which the sale transaction achieved, and for which TOKIN did not have the resources to pay prior to the transaction; and, (2) a predetermined purchase price which, other than certain customary working capital adjustments, was not subject to amendment irrespective of the amount of proceeds resulting from the sale of TOKIN’s EMD business, which was a precondition to our acquisition of TOKIN. The bargain purchase gain is recognized in the line item “Acquisition (gain) loss” in the Consolidated Statements of Operations. Pro Forma Results The following table summarizes, on a pro forma basis, the combined results of operations of the Company and TOKIN as though the acquisition and the Sale of EMD had occurred as of April 1, 2016. The pro forma amounts presented are not necessarily indicative of either the actual consolidated results had the acquisition occurred as of April 1, 2016, or of future consolidated operating results (amounts in thousands, except per share data): Fiscal Years Ended March 31, 2018 (1) 2017 (2) Pro forma revenues $ 1,217,400 $ 1,061,230 Pro forma net income (loss) from continuing operations available to common stockholders 52,377 226,918 Pro forma earnings per common share - basic 0.99 4.87 Pro forma earnings per common share - diluted 0.89 4.10 Pro forma common shares - basic 52,798 46,552 Pro forma common shares - diluted 58,640 55,389 ___________________________________________ (1) The net income for the fiscal year ended March 31, 2018 excludes the following: 34% of the gain on sale of the EMD business of $75.2 million , the gain related to the fair value of KEMET’s previous 34% interest in TOKIN of $68.7 million , and the bargain gain on the acquisition of TOKIN of $62.2 million . (2) The net income for the fiscal year ended March 31, 2017 includes the following: 34% of the gain on sale of the EMD business of $123.4 million (which includes the release of a valuation allowance that was recorded in the fourth quarter of fiscal year 2017 and the use of the deferred tax asset which was recorded in the first quarter of fiscal year 2018), the gain related to the fair value of KEMET’s previous 34% interest in TOKIN of $66.7 million , and the bargain gain on the acquisition of TOKIN of $60.3 million .</t>
  </si>
  <si>
    <t>Debt</t>
  </si>
  <si>
    <t>Debt Disclosure [Abstract]</t>
  </si>
  <si>
    <t>Debt A summary of debt is as follows (amounts in thousands): March 31, 2018 2017 Term Loan Credit Agreement (1) $ 318,782 $ — 10.5% Senior Notes, net (2) — 352,472 Revolving line of credit — 33,881 Other, net (3) 5,841 1,858 Total debt 324,623 388,211 Current maturities (20,540 ) (2,000 ) Total long-term debt $ 304,083 $ 386,211 ______________________________________________________________________________ (1) Amounts shown are net of discount, bank issuance costs and other indirect issuance costs of $13.3 million and zero as of March 31, 2018 and 2017 , respectively, which reduce the Term Loan Credit Agreement (as defined herein) balance. (2) Amounts shown are net of premium and debt issuance costs of zero and $0.5 million as of March 31, 2018 and 2017 , respectively, which reduce the 10.5% Senior Notes balance. (3) The amount shown is net of discount of $0.5 million and $0.5 million as of March 31, 2018 and 2017 , respectively. The line item “Interest expense” on the Consolidated Statements of Operations for the fiscal years 2018 , 2017 and 2016 , respectively, is as follows (amounts in thousands): Fiscal Years Ended March 31, 2018 2017 2016 Contractual interest expense $ 30,323 $ 38,825 $ 39,087 Capitalized interest (141 ) (154 ) (509 ) Amortization of debt issuance costs 511 1,390 1,392 Amortization of debt (premium) discount 1,843 (788 ) (745 ) Imputed interest on acquisition related obligations 113 159 212 Interest expense on capital leases 233 323 168 Total interest expense $ 32,882 $ 39,755 $ 39,605 Term Loan Credit Agreement On April 28, 2017, KEMET entered into a Term Loan Credit Agreement (the "Term Loans") by and among the Company, KEC (together with the Company), Bank of America, N.A. as the Administrative Agent and Collateral Agent, Merrill Lynch, Pierce, Fenner &amp; Smith Incorporated, as sole lead arranger and bookrunner and various other lenders thereto from time to time. The Term Loan Credit Agreement provides for a $345.0 million term loan facility. In addition, the Borrowers may request incremental term loan commitments in an aggregate amount not to exceed $50.0 million (together with the initial $345.0 million term loan). The proceeds were used, together with cash on hand, to fund the redemption of all of KEMET’s outstanding 10.5% Senior Notes, which were called for redemption on April 28, 2017. The Term Loans were issued at a price of 97.0% (with an original issue discount of 300 bps). At the Company’s election, the Term Loans may be made as either Base Rate Term Loans or LIBO Rate Term Loans (each as defined in the Term Credit Loan Agreement). The applicable margin for term loans is 5.0% for Base Rate Term Loans and 6.0% for LIBO Rate Term Loans. All LIBO Rate Term Loans are subject to a pre-margin floor of 1.0% . The Term Loan Credit Agreement contains customary covenants and events of default. The Company also entered into the Term Loan Security Agreement dated April 28, 2017, among the Company, KEC, certain other subsidiaries of the Company, and Bank of America, N.A., as collateral agent, pursuant to which the Company’s obligations under the Term Loan Credit Agreement are secured by a pledge of 65.0% of the outstanding voting stock of certain first-tier subsidiaries organized in Italy, Japan, Mexico and Singapore, and a second lien pledge on the collateral securing KEMET’s revolving credit facility. The obligations of the Company under the Term Loan Credit Agreement are guaranteed by certain of its subsidiaries, including KRC Trade Corporation, KEMET Services Corporation, KEMET Blue Powder Corporation ("KBP"), and The Forest Electric Company. The Term Loans mature April 28, 2024, and may be extended in accordance with the Term Loan Credit Agreement. The Company may prepay loans under the Term Loan Credit Agreement at any time, subject to certain notice requirements and certain prepayment premiums during the first two years. On a quarterly basis, the Company must repay 1.25% of the aggregate principle amount on the initial $345.0 million term loan, or $4.3 million ; payments began on September 29, 2017. The Company currently pays interest on the Term Loan Security Agreement on a monthly basis due to favorable LIBO rates, and as such had only three days interest payable related to the Term Loan Security Agreement included in the line item “Accrued expenses” on its Consolidated balance sheets of $0.2 million and zero as of March 31, 2018 and 2017 , respectively. The effective interest rate for the Term Loan was 8.2% for the year ended March 31, 2018 . Revolving Line of Credit On September 30, 2010, KEC and KEMET Singapore entered into a Loan and Security Agreement, with Bank of America, N.A, as the administrative agent and the initial lender. The Loan and Security Agreement provided a $50.0 million revolving line of credit, which was bifurcated into a U.S. facility and a Singapore facility. A portion of the U.S. facility and the Singapore facility can be used to issue letters of credit. On December 19, 2014, the Loan and Security Agreement was amended and as a result the expiration was extended to December 19, 2019. Under the terms of amended Loan and Security Agreement, the revolving credit facility increased to $60.0 million , bifurcated into a U.S. facility and a Singapore facility. The amendment contained an accordion feature permitting the U.S. Borrowers to increase commitments under the facility by an aggregate principal amount up to $15.0 million (for a total facility of $75.0 million ), subject to terms and documentation acceptable to the Agent and/or the Lenders. In addition, KEMET Foil Manufacturing, LLC (“KEMET Foil”), KBP, and The Forest Electric Company were included as Borrowers under the U.S. facility. In connection with the closing of the new Term Loan Credit Agreement, KEC entered into Amendment No. 9 to the Loan and Security Agreement, Waiver, and Consent, dated as of April 28, 2017, by and among KEC, the other borrowers named therein, the financial institutions party thereto as lenders and Bank of America, N.A., as agent for the lenders (the "Loan Amendment"). The Loan Amendment increased the facility to $75.0 million and provided KEC with lower applicable interest rate margins and the ability to complete the refinancing of the 10.5% Senior Notes. As part of the overall refinancing, KEC repaid all amounts outstanding under the Loan Amendment. The principal features of the Loan and Security Agreement as amended are reflected in the description below. The size of the U.S. facility and Singapore facility can fluctuate as long as the Singapore facility does not exceed $30.0 million and the total facility does not exceed $60.0 million . Borrowings under the U.S. and Singapore facilities are subject to a borrowing base consisting of: • in the case of the U.S. facility, (A) 85% of KEC’s accounts receivable that satisfy certain eligibility criteria plus (B) the lesser of (i) $6.0 million and (ii) (a) on or prior to agent’s receipt of an updated inventory appraisal and agent’s approval thereof, 40% of the value of Eligible Inventory (as defined in the agreement) and (b) upon agent’s receipt of an updated inventory appraisal, 85% of the net orderly liquidation value of the Eligible Inventory (as defined in the agreement) plus (C) the lesser of $5.1 million and 80% of the net orderly liquidation percentage of the appraised value of equipment that satisfies certain eligibility criteria, as reduced on the first day of each fiscal quarter occurring after April 30, 2014 in an amount equal to one-twentieth (1/20) of such appraised value less (D) certain reserves, including certain reserves imposed by the administrative agent in its permitted discretion; and • in the case of the Singapore facility, (A) 85% of KEMET Singapore’s accounts receivable that satisfy certain eligibility criteria as further specified in the Loan and Security Agreement, less (B) certain reserves, including certain reserves imposed by the administrative agent in its permitted discretion. Interest is payable on borrowings monthly at a rate equal to the London Interbank Offer Rate (“LIBOR”) or the base rate, plus an applicable margin, as selected by the Borrower. Depending upon the fixed charge coverage ratio of KEMET Corporation and its subsidiaries on a consolidated basis as of the latest test date, the applicable margin under the U.S. facility varies between 2.00% and 2.50% for LIBOR advances and 1.00% and 1.50% for base rate advances, and under the Singapore facility varies between 2.25% and 2.75% for LIBOR advances and 1.25% and 1.75% for base rate advances. The base rate is subject to a floor that is 100 basis points above LIBOR. An unused line fee is payable monthly in an amount equal to a per annum rate equal to (a) 0.50% , if the average daily balance of revolver loans and stated amount of letters of credit was 50% or less of the revolver commitments during the preceding calendar month, or (b) 0.375% , if the average daily balance of revolver loans and stated amount of letters of credit was more than 50% of the Revolver Commitment during the preceding calendar month. A customary fee is also payable to the administrative agent on a quarterly basis. KEC’s ability to draw funds under the U.S. facility and KEMET Singapore’s ability to draw funds under the Singapore facility are conditioned upon, among other matters: • the absence of the existence of a Material Adverse Effect (as defined in the Loan and Security Agreement); • the absence of the existence of a default or an event of default under the Loan and Security Agreement; and • the representations and warranties made by KEC and KEMET Singapore in the Loan and Security Agreement continuing to be correct in all material respects. KEMET and KEC’s 100% owned domestic subsidiaries (“Guarantor Subsidiaries”) guarantee the U.S. facility obligations and the U.S. facility obligations are secured by a lien on substantially all of the assets of KEC and the Guarantor Subsidiaries (other than assets that secure the 10.5% Senior Notes due 2018). The collection accounts of the Borrowers and Guarantor Subsidiaries are subject to a daily sweep into a concentration account and the concentration account will become subject to full cash dominion in favor of the administrative agent (i) upon an event of default, (ii) if for five consecutive business days, aggregate availability of all facilities has been less than the greater of (A) 10% of the aggregate revolver commitments at such time and (B) $7.5 million , or (iii) if for five consecutive business days, availability of the U.S. facility has been less than $3.75 million (each such event, a “Cash Dominion Trigger Event”). KEC and the Guarantor Subsidiaries guarantee the Singapore facility obligations. In addition to the assets that secure the U.S. facility, the Singapore obligations are also secured by a pledge of 100% of the stock of KEMET Singapore and a security interest in substantially all of KEMET Singapore’s assets. KEMET Singapore’s bank accounts are maintained at Bank of America and upon a Cash Dominion Trigger Event will become subject to full cash dominion in favor of the administrative agent. A fixed charge coverage ratio of at least 1.0 :1.0 must be maintained as of the last day of each fiscal quarter ending immediately prior to or during any period in which any of the following occurs and is continuing until none of the following occurs for a period of at least forty-five consecutive days: (i) an event of default, (ii) aggregate availability of all facilities has been less than the greater of (A) 10% of the aggregate revolver commitments at such time and (B) $7.5 million , or (iii) availability of the U.S. facility has been less than $3.75 million . The fixed charge coverage ratio tests the EBITDA and fixed charges of KEMET and its subsidiaries on a consolidated basis. In addition, the Loan and Security Agreement includes various covenants that, subject to exceptions, limit the ability of KEMET and its direct and indirect subsidiaries to, among other things: incur additional indebtedness; create liens on assets; engage in mergers, consolidations, liquidations and dissolutions; sell assets (including pursuant to sale leaseback transactions); pay dividends and distributions on or repurchase capital stock; make investments (including acquisitions), loans, or advances; prepay certain junior indebtedness; engage in certain transactions with affiliates; enter into restrictive agreements; amend material agreements governing certain junior indebtedness; and change its lines of business. The Loan and Security Agreement includes certain customary representations and warranties, affirmative covenants and events of default, which are set forth in more detail in the Loan and Security Agreement. Debt issuance costs related to the Loan and Security Agreement, net of amortization, were $13.3 million and $0.2 million as of March 31, 2018 and 2017 , respectively; these costs will be amortized over the term of the Loan and Security Agreement. The Company had the following activity for the twelve month period ended March 31, 2018 and resulting balances under the revolving line of credit (amounts in thousands, excluding percentages): March 31, Twelve Month Period Ended March 31, 2018 March 31, 2018 Outstanding Borrowings Additional Borrowings Repayments (3) (4) Outstanding Borrowings Rate (1) (2) Due Date U.S. Facility $ 31,881 $ — $ 31,881 $ — 5.000 % December 19, 2019 Singapore Facility Singapore Borrowing 2 2,000 — 2,000 — 3.375 % April 10, 2017 Total Facilities $ 33,881 $ — $ 33,881 $ — ______________________________________________________________________________ (1) For U.S. borrowings, Base Rate plus 1.5% , as defined in the Loan and Security Agreement. (2) For Singapore borrowings, LIBOR, plus a spread of 2.50% as of March 31, 2018 . (3) The Company repaid the U.S. Facility in full on April 27, 2017 (4) The Company repaid the Singapore Borrowing 2 in full on the due date of April 10, 2017. There were no borrowings under the revolving line of credit during fiscal year 2018, and the Company’s available borrowing capacity under the Loan and Security Agreement was $64.7 million as of March 31, 2018 . The borrowing capacity has increased from the prior year due to an increase in the eligible account receivable collateral. 10.5% Senior Notes On May 5, 2010, the Company issued 10.5% Senior Notes with an aggregate principal amount of $230.0 million which resulted in net proceeds to the Company of $222.2 million . The 10.5% Senior Notes were issued pursuant to an Indenture (the “ 10.5% Senior Notes”), dated as of May 5, 2010, as amended, by and among the Company, Guarantor Subsidiaries and Wilmington Trust Company, as trustee (the “Trustee”). The 10.5% Senior Notes will mature on May 1, 2018, and bear interest at a stated rate of 10.5% per annum, payable semi-annually in cash in arrears on May 1 and November 1 of each year, beginning on November 1, 2010. The 10.5% Senior Notes are senior obligations of the Company and will be guaranteed by each of the Guarantor Subsidiaries and secured by a first priority lien on 51% of the capital stock of certain of the Company’s foreign restricted subsidiaries. On March 27, 2012 and April 3, 2012, the Company completed the issuance of $110.0 million and $15.0 million aggregate principal amount of its 10.5% Senior Notes due May 1, 2018, respectively, at an issue price of 105.5% of the principal amount plus accrued interest from November 1, 2011. The issuance resulted in a debt premium of $6.1 million which will be amortized over the term of the 10.5% Senior Notes. The Senior Notes were issued as additional notes under the indenture, dated May 5, 2010, among the Company, the Guarantor Subsidiaries party thereto and Wilmington Trust Company, as trustee. On April 28, 2017, the Company repurchased and retired the full outstanding balance of $353.0 million of its 10.5% Senior Notes due May 1, 2018 (the “ 10.5% Senior Notes”). The Company had interest payable related to the 10.5% Senior Notes included in the line item “Accrued expenses” on its Consolidated balance sheets of zero and $15.4 million as of March 31, 2018 and 2017 , respectively. In total, debt issuance costs related to the 10.5% Senior Notes, net of amortization, were zero and $1.4 million as of March 31, 2018 and 2017 , respectively. These costs were written off in the first quarter of fiscal year 2018 upon the extinguishment of the 10.5% Senior Notes. The effective interest rate for the Senior Notes was 10.2% for the year ended March 31, 2017 . Other Debt In January 2017, KEMET Electronics Portugal, S.A., a wholly owned subsidiary received the first part of an interest free loan from the Portuguese Government in the amount of EUR 2.2 million (or $2.5 million ) to be used for fixed asset purchases. In July 2017, KEMET Electronics Portugal, S.A. received the second part of the loan in the amount of EUR 277 thousand (or $325 thousand ). The loan has a total term of eight years ending February 1, 2025. The loan will be repaid through semi-annual payments beginning on August 1, 2019. The first payment will be in the amount of EUR 185 thousand (or $211 thousand ) beginning on August 1, 2019 and the remaining payments will be in the amount of EUR 210 thousand (or $248 thousand ). Since the debt is non-interest bearing, we have recorded a debt discount in the amount of EUR 0.6 million (or $0.7 million ) with an offsetting reduction to fixed assets. This discount will be amortized over the life of the loan through interest expense. If certain conditions are met, such as increased headcount, increased revenue and increased gross value added, a portion of the loan could be forgiven during fiscal year 2020. In September 2017, TOKIN received a short term borrowing pursuant to an overdraft agreement with The 77 Bank Limited, located in Japan, in the amount of 350 million yen (or $3.3 million ), at an interest rate of 0.53% (JBA TIBOR + 40 basis points). The loan is due September 2018, and the loan agreement automatically renews if both parties choose not to terminate or modify it. The following table highlights the Company’s annual cash maturities of debt (amounts in thousands): Annual Maturities of Debt Fiscal Years Ended March 31, 2019 2020 2021 2022 2023 Thereafter Term Loan Credit Agreement $ 17,250 $ 17,250 $ 17,250 $ 17,250 $ 17,250 $ 245,813 Other 3,290 487 518 518 518 1,036 $ 20,540 $ 17,737 $ 17,768 $ 17,768 $ 17,768 $ 246,849</t>
  </si>
  <si>
    <t>Restructuring</t>
  </si>
  <si>
    <t>Restructuring and Related Activities [Abstract]</t>
  </si>
  <si>
    <t>Restructuring The Company has implemented restructuring plans which include programs to increase competitiveness by removing excess capacity, relocating production to lower cost locations, relocating corporate functions to the new headquarters, and eliminating unnecessary costs throughout the Company. Significant restructuring plans which include personnel reduction costs during fiscal year ended March 31, 2018 are summarized below: • KEMET incurred severance and relocation charges across finance, sales, and technology departments in its Simpsonville, South Carolina office as these functions were relocated to the new corporate headquarters in Fort Lauderdale, Florida. The reduction was substantially complete as of March 31, 2018. Within the TOKIN legacy group, KEMET took a reduction in force across various operational and overhead functions. • The Solid Capacitors segment is streamlining its vertical integration strategy by relocating its tantalum powder facility equipment from Carson City, Nevada to its existing Matamoros, Mexico plant. Severance charges and equipment relocation costs are expected to be recognized over the next seven quarters. • The Film and Electrolytic segment had a voluntary reduction in force in its Italian operations. These restructuring plans are summarized in the table below (amounts in thousands): Total expected to be incurred Incurred during year ended March 31, 2018 Cumulative incurred to date Restructuring Plan (1) Segment Personnel Reduction Costs Relocation &amp; Exit Costs Personnel Reduction Costs Relocation &amp; Exit Costs Personnel Reduction Costs Relocation &amp; Exit Costs US overhead function relocation to Fort Lauderdale, FL Corporate $ 2,734 $ 909 $ 2,734 $ 909 $ 2,734 $ 909 TOKIN operational &amp; overhead function reduction in force MSA, Corporate, &amp; Solid Capacitors (2) 4,397 — 4,397 — 4,397 — Tantalum powder facility relocation Solid Capacitors 897 2,098 — — — — Italian operations reduction in force Film and Electrolytic 5,243 — 5,243 — 5,243 — ___________________________________________ (1) Restructuring charges presented exclude $0.2 million in other miscellaneous personnel charges. These expenses are included in the Consolidated Statements of Operations line item "Restructuring charges." (2) Personnel reduction costs are comprised of $3.3 million , $0.9 million , and $0.1 million within the MSA, Corporate, and Solid Capacitor segments, respectively. A summary of the expenses aggregated on the Consolidated Statements of Operations line item “Restructuring charges” in the fiscal years ended March 31, 2018 , 2017 and 2016 , is as follows (amounts in thousands): Fiscal Years Ended March 31, 2018 2017 2016 Manufacturing and sales office relocation costs $ 2,256 $ 3,190 $ 2,375 Personnel reduction costs 12,587 2,214 1,803 Restructuring charges $ 14,843 $ 5,404 $ 4,178 Fiscal Year Ended March 31, 2018 The Company incurred $14.8 million in restructuring charges in the fiscal year ended March 31, 2018 , including $12.6 million of personnel reduction costs and $2.3 million of relocation costs. The personnel reduction costs of $12.6 million are due to $5.2 million related to a voluntary reduction in force in the Film and Electrolytic segment's Italian operations; $4.4 million related to a headcount reduction in the TOKIN legacy group across various internal and operational functions ; $2.7 million in severance charges across various overhead functions in the Simpsonville, South Carolina office as these functions were relocated to the Company's new corporate headquarters in Fort Lauderdale, Florida; and $0.2 million in headcount reductions related to a European sales reorganization. The manufacturing relocation costs of $2.3 million include $0.9 million in lease termination penalties related to the relocation of global marketing, finance and accounting, and information technology functions to the Company's Fort Lauderdale office, $0.8 million in expenses related to the relocation of the K-Salt operations to the existing Matamoros, Mexico plant, $0.4 million in exit costs related to the shut-down of operations for KFM, and $0.1 million related to the transfer of certain Tantalum production from Simpsonville, South Carolina to Victoria, Mexico. Fiscal Year Ended March 31, 2017 The Company incurred $5.4 million in restructuring charges in the fiscal year ended March 31, 2017 , including $2.2 million related to personnel reduction costs and $3.2 million of relocation costs. The personnel reduction costs correspond with the following: $0.3 million related to the consolidation of certain Solid Capacitor manufacturing in Matamoros, Mexico ; $0.4 million for headcount reductions related to the shut-down of operations for KFM; $0.3 million related to headcount reductions in Europe (primarily Italy and Landsberg, Germany) corresponding with the relocation of certain production lines and laboratories to lower cost regions ; $0.3 million for overhead reductions in Sweden ; $0.3 million in U.S. headcount reductions related to the relocation of global marketing functions to the Company’s Fort Lauderdale, Florida office ; $0.3 million in headcount reductions related to the transfer of certain Tantalum production from Simpsonville, South Carolina to Victoria, Mexico ; $0.2 million in overhead reductions for the relocation of R&amp;D operations from Weymouth, England to Evora, Portugal ; and $0.1 million in manufacturing headcount reductions related to the relocation of the K-Salt operations to the existing Matamoros, Mexico plant. The manufacturing relocation costs of $3.2 million include $1.9 million in expenses related to contract termination costs related to the shut-down of operations for KFM ; $0.6 million in expenses related to the relocation of the K-Salt operations to the existing Matamoros, Mexico plant ; $0.6 million for transfers of Film and Electrolytic production lines and R&amp;D functions to lower cost regions ; and $0.1 million related to the transfer of certain Tantalum production from Simpsonville, South Carolina to Victoria, Mexico . Fiscal Year Ended March 31, 2016 The Company incurred $4.2 million in restructuring charges in the fiscal year ended March 31, 2016 , including $1.8 million related to personnel reduction costs and $2.4 million of relocation costs. The personnel reduction costs correspond with the following: $0.9 million for headcount reductions in Matamoros, Mexico related to the relocation of certain Solid Capacitor manufacturing from Matamoros, Mexico to Victoria, Mexico; $0.6 million related to a headcount reduction in Suzhou, China for the Film and Electrolytic production line transfer from Suzhou, China to Anting, China; $0.5 million related to the consolidation of certain Solid Capacitor manufacturing in Victoria, Mexico; $0.5 million for headcount reductions related to the outsourcing of the Company's information technology function and overhead reductions in North America and Europe; and $0.3 million for headcount reductions in Europe (primarily Landsberg, Germany). These personnel reduction costs were partially offset by a $1.0 million credit to expense in Italy due to the partial reversal of a severance accrual. The Company originally recorded the accrual in the third quarter of fiscal year 2015 corresponding with a plan to reduce headcount by 50 employees. Under the plan, 24 employees were terminated. However, due to unexpected workforce attrition combined with achieving other cost reduction goals, the Company decided not to complete the remaining headcount reduction. Consequently, the Company reversed the remaining accrual during the second quarter of fiscal year 2016. The $2.4 million relocation costs include $1.1 million for the Landsberg, Germany shut-down including relocating equipment to Pontecchio, Italy and Skopje, Macedonia; $0.4 million for the relocation of certain Solid Capacitor manufacturing equipment in Victoria, Mexico; $0.4 million for the exit of Film and Electrolytic manufacturing from Suzhou, China; and $0.5 million for other costs related to shut-downs in Europe, North America, and Asia. A reconciliation of the beginning and ending liability balances for restructuring charges included in the line items “Accrued expenses” and “Other non-current obligations” on the Consolidated Balance Sheets were as follows (amounts in thousands): Personnel Reductions Manufacturing and Sales Office Relocation Costs Balance at March 31, 2015 $ 7,239 $ — Costs charged to expense 1,803 2,375 Costs paid or settled (8,273 ) (2,375 ) Change in foreign exchange 207 — Balance at March 31, 2016 976 — Costs charged to expense 2,214 3,190 Costs paid or settled (2,130 ) (2,784 ) Change in foreign exchange (61 ) — Balance at March 31, 2017 999 406 TOKIN opening balance — 312 Costs charged to expense (1) 12,384 2,256 Costs paid or settled (3,901 ) (2,662 ) Change in foreign exchange 147 18 Balance at March 31, 2018 $ 9,629 $ 330 _________________________________________ (1) Personnel reduction costs charged to expense include $0.2 million of relocation costs expensed as incurred, and therefore not included in accrued expenses for the fiscal year ended March 31, 2018.</t>
  </si>
  <si>
    <t>Goodwill and Intangible Assets</t>
  </si>
  <si>
    <t>Goodwill and Intangible Assets Disclosure [Abstract]</t>
  </si>
  <si>
    <t>Goodwill and Intangible Assets The following table highlights the Company’s intangible assets (amounts in thousands): March 31, 2018 March 31, 2017 Carrying Amount Accumulated Amortization Net Amount Carrying Amount Accumulated Amortization Net Amount Indefinite Lived Intangible Assets: Trademarks $ 15,474 $ — $ 15,474 $ 7,207 $ — $ 7,207 Amortizing Intangibles: Patents (10 - 18 years) 26,662 (10,625 ) 16,037 26,660 (9,204 ) 17,456 Customer relationships (10 - 21 years 40,131 (11,735 ) 28,396 12,653 (7,535 ) 5,118 Other 238 (238 ) — 214 (214 ) — Total amortizing intangibles 67,031 22,598 44,433 39,527 (16,953 ) 56,480 Total intangible assets $ 82,505 $ 22,598 $ 59,907 $ 46,734 $ (16,953 ) $ 63,687 For fiscal years ended March 31, 2018 , 2017 , and 2016 , amortization related to intangibles was $4.3 million , $2.1 million and $2.2 million , respectively, consisting of amortization related to patents of $1.4 million , $1.5 million , and $1.6 million , respectively, and amortization related to customer relationships of $2.9 million , $0.6 million , and $0.6 million , respectively. The weighted-average useful life for patents was 15.8 years for the fiscal years ended March 31, 2018 and 2017 , respectively, and for customer relationships was 12.3 years and 15.7 years , respectively. The weighted-average period prior to the next renewal for patents was 3.5 years and 0.5 years as of March 31, 2018 and 2017 . Estimated amortization of intangible assets for each of the next five fiscal years is $4.6 million , and thereafter, amortization will total $21.3 million . Estimated amortization of patents for each of the next five fiscal years is $1.4 million , and thereafter, amortization will total $8.9 million . Estimated amortization of customer relationships for each of the next five fiscal years is $3.2 million , and thereafter, amortization will total $12.5 million . For fiscal year 2018 , the Company completed its impairment test on goodwill and intangible assets with indefinite useful lives as of January 1, 2018 and concluded that goodwill and indefinite-lived assets were not impaired. The were no changes to the carrying amount of goodwill for the years ended March 31, 2018 and 2017 . As of March 31, 2018 and 2017 , the carrying amount of goodwill was $40.3 million .</t>
  </si>
  <si>
    <t>Equity Method Investments</t>
  </si>
  <si>
    <t>Equity Method Investments and Joint Ventures [Abstract]</t>
  </si>
  <si>
    <t>Equity Method Investments The following table provides a reconciliation of equity method investments to the Company's consolidated balance sheet (amounts in thousands): March 31, 2018 2017 Nippon Yttrium Co., Ltd ("NYC") $ 8,148 $ — NT Sales Co., Ltd ("NTS") 998 — Investment in Novasentis 2,870 — Investment in TOKIN — 63,416 $ 12,016 $ 63,416 TOKIN's Joint Ventures - NYC and NTS As noted in Note 2 , “ Acquisitions ,” on April 19, 2017, the Company completed its acquisition of the remaining 66% economic interest in TOKIN and TOKIN became a 100% owned subsidiary of KEMET. TOKIN had two investments at the time of acquisition: NYC and NTS. The Company accounts for both investments using the equity method due to the related nature of operations and the Company's ability to influence management decisions. NYC was established in 1966 by TOKIN and Mitsui Mining and Smelting Co., Ltd (“Mitsui”). NYC was established to commercialize yttrium oxides. Due to the acquisition of TOKIN, the Company owned 30% of NYC's stock as of March 31, 2018 . The carrying amount of the Company's equity investment in NYC was $8.1 million as of March 31, 2018 . NTS was established in 2004 by TOKIN, however since then, TOKIN sold 77% of its stock to Shinko Electric Industries, Co. Ltd ("Shinko"). NTS provides world-class electronic devices by utilizing global procurement networks. Due to the TOKIN acquisition, the Company owned 33% of NTS' stock as of March 31, 2018 . During the year ended March 31, 2018 , a significant portion of NTS' sales were TOKIN’s products. The carrying amount of the Company's equity investment in NTS was $1.0 million as of March 31, 2018 . Summarized transactions between TOKIN and NTS are as follows (amounts in thousands): Fiscal Year March 31, 2018 KEMET's sales to NTS $ 52,883 NTS' sales to KEMET 1,616 Investment in Novasentis KEMET has invested in the Series-D round of funding of Novasentis, a leading developer of film-based haptic actuators. Novasentis makes the world’s thinnest electro mechanical polymer-based actuators that provide rich haptic feedback for a variety of applications, including AR/VR and Wearables. Novasentis supplies its “smart” film and KEMET applies its expertise in manufacturing film capacitors to the development and commercial production of the actuators. The Company's ownership percentage in Novasentis is 15% and has 1 of 3 seats on Novasentis’ board of directors. Additionally, KEMET has an exclusive manufacturing supply agreement, whereby Novasentis (the “Buyer”) will purchase goods exclusively from KEMET (the “Seller”) and the Seller shall manufacture and sell goods exclusively to the Buyer. While the Company determined that Novasentis is a variable interest entity ("VIE"),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KEMET does not have power to purchase or sell any of Novasentis’ significant assets. KEMET will not incur any additional indebtedness, and cannot solely make acquisition and/or divestiture decisions. Furthermore, KEMET cannot solely determine the strategic operating direction of the entity. Based on an evaluation of these factors, the Company concluded that it is not the primary beneficiary of Novasentis. Accordingly, the Company accounts for its investment in Novasentis under the equity method of accounting. Under the equity method, the Company's share of profits and losses and impairment charges on investments in affiliates are included in “Equity income (loss) from equity method investments” in the consolidated statements of operations. The carrying amount of the Company's equity investment in Novasentis was $2.9 million as of March 31, 2018 . Investment in TOKIN On March 12, 2012, KEC, a wholly owned subsidiary of the Company, entered into a Stock Purchase Agreement (the “Stock Purchase Agreement”) with TOKIN and NEC Corporation (“NEC”) (together with its affiliate NEC Capital Solutions Limited, the sole shareholder of TOKIN) to acquire 51% of the common stock of TOKIN (which represented a 34% economic interest, as calculated based on the number of common shares held by KEC, directly and indirectly, in proportion to the aggregate number of outstanding common and convertible preferred shares of TOKIN as of such date) (the “Initial Purchase”). The transaction closed on February 1, 2013, at which time KEC paid a purchase price of $50.0 million for new shares of common stock of TOKIN (the “Initial Closing”). Through April 19, 2017, the Company accounted for its investment in TOKIN using the equity method for a non-consolidated variable interest entity since KEC did not have the power to direct significant activities of TOKIN. The Company believes that the TOKIN convertible preferred stock represents in-substance common stock of TOKIN and, as a result, its method of calculating KEC’s economic basis in TOKIN is the appropriate basis on which to recognize its share of the earnings or loss of TOKIN. In connection with KEC’s execution of the Stock Purchase Agreement, KEC entered into a Stockholders’ Agreement (the “Stockholders’ Agreement”) with TOKIN and NEC, which provided for restrictions on transfers of TOKIN’s capital stock, certain tag-along and first refusal rights on transfer, restrictions on NEC’s ability to convert the preferred stock of TOKIN held by it, certain management services provided to TOKIN by KEC (or an affiliate of KEC) and certain board representation rights. From February 1, 2013 until April 19, 2017, KEC held four of seven TOKIN director positions. However, NEC had significant board rights. Concurrent with the execution of the Stock Purchase Agreement and the Stockholders’ Agreement, KEC entered into an Option Agreement (the “Option Agreement”) with NEC, which was amended on August 29, 2014, whereby KEC had the right to purchase additional shares of TOKIN common stock from TOKIN for a purchase price of $50.0 million resulting in an economic interest of approximately 49% while maintaining ownership of 51% of TOKIN’s common stock (the “First Call Option”) by providing notice of the First Call Option between the Initial Closing and April 30, 2015. Upon providing such First Call Option notice, but not before April 1, 2015, KEC could also have exercised a second option to purchase all outstanding capital stock of TOKIN from its stockholders, primarily NEC, for a purchase price based on the greater of six times LTM EBITDA (as defined in the Option Agreement) less the previous payments and certain other adjustments, or the outstanding amount of TOKIN’s debt obligation to NEC (the “Second Call Option”) by providing notice of the Second Call Option by May 31, 2018. The First and Second Call Options expired on April 30, 2015 without being exercised. Under the Option Agreement, from April 1, 2015 through May 31, 2018, NEC could have required KEC to purchase all outstanding capital stock of TOKIN from its stockholders, primarily NEC (the “Put Option”), provided that KEC’s payment of the Put Option price was permitted under the 10.5% Senior Notes and Loan and Security Agreement. On April 19, 2017, the Company completed its acquisition of the remaining 66% economic interest in TOKIN and TOKIN became a 100% owned subsidiary of KEMET. See Note 2 , “ Acquisitions, ” for additional information. The Put Option was canceled under the Definitive TOKIN Stock Purchase Agreement, herein defined, for acquisition of the remaining 66% of TOKIN. The Company marked these options to fair value in the fiscal years ended March 31, 2017 and 2016 and recognized a $10.7 million gain and a $26.3 million loss respectively, which are included on the line item “ Change in value of TOKIN options ” in the Consolidated Statement of Operations. The line item “ Other non-current obligations ” on the Consolidated Balance Sheets includes $9.9 million as of March 31, 2017 related to the options. KEC’s total investment in TOKIN including the net call forward contract described above on February 1, 2013 was $54.5 million which included $50.0 million cash consideration plus approximately $4.5 million in transaction expenses (fees for legal, accounting, due diligence, investment banking and other various services necessary to complete the transactions). The Company made an allocation of the aggregate purchase price, which was based upon estimates that the Company believed to be reasonable. Summarized financial information for TOKIN follows (amounts in thousands): March 31, Current assets continuing operations $ 204,654 Assets held for sale (current) (1) 118,983 Noncurrent assets continuing operations 285,952 Current liabilities continuing operations 375,433 Liabilities held for sale (current) (1) 50,008 Noncurrent liabilities continuing operations 65,657 ___________________________________________ (1) As discussed in Note 2 , “Acquisitions,” TOKIN sold its EMD business on April 14, 2017. 19 Day Period Ended April 19, 2017 Fiscal Year March 31, 2017 Fiscal Year March 31, 2016 Net sales $ 23,649 $ 328,822 $ 301,898 Gross profit 6,647 74,465 67,409 Net income (loss) 247,786 128,502 (42,995 ) A reconciliation between TOKIN’s net loss and KEMET’s equity investment income (loss) follows (amounts in thousands): 19 Day Period Ended April 19, 2017 Fiscal Year March 31, 2017 Fiscal Year March 31, 2016 TOKIN net income (loss) $ 247,786 $ 128,502 $ (42,995 ) KEMET’s equity ownership % 34 % 34 % 34 % Equity income (loss) from TOKIN before Adjustments $ 84,247 $ 43,691 $ (14,618 ) Adjustments: Amortization and depreciation (113 ) (2,210 ) (1,625 ) Removal of EMD memo accounts (8,981 ) — — Inventory profit elimination 24 162 (163 ) Equity income (loss) from TOKIN 75,177 41,643 (16,406 ) Acquired equity method investment income (loss) 1,015 — — Equity income (loss) from equity method investments $ 76,192 $ 41,643 $ (16,406 ) A reconciliation between TOKIN’s net assets and KEMET’s equity investment balance follows (amounts in thousands): March 31, 2017 Investment in TOKIN $ 63,416 Purchase price accounting basis adjustment: Property, plant and equipment (1) 3,080 Technology (1) (8,691 ) Long-term debt (1) (1,067 ) Goodwill (7,590 ) Indemnity asset for legal investigation (8,500 ) Inventory profit elimination (2) 208 Other (569 ) KEMET’s 34% interest of TOKIN’s equity $ 40,287 ___________________________________________ (1) Depreciated or amortized over the estimated lives. (2) Adjusted each period for any activity As of March 31, 2017, KEC’s maximum loss exposure as a result of its investments in TOKIN was limited to the aggregate of the carrying value of the investment, any accounts receivable balance due from TOKIN and obligations in the Put Option. Summarized transactions between KEC and TOKIN are as follows (amounts in thousands): 19 Day Period Ended April 19, 2017 Fiscal Year March 31, 2017 Fiscal Year March 31, 2016 KEC’s sales to TOKIN $ 727 $ 17,100 $ 21,061 TOKIN’s sales to KEMET 356 8,341 5,912 March 31, Accounts receivable $ 2,662 Accounts payable 1,378 Management service agreement receivable (1) 775 ___________________________________________ (1) In accordance with the Stockholders’ Agreement, KEC entered into a management services agreement with TOKIN to provide services for which KEC was being reimbursed. KEMET JIANGHAI Joint Venture On January 29, 2018, KEC entered into a joint venture agreement (the “Agreement”) with Jianghai (Nantong) Film Capacitor Co., Ltd (“Jianghai Film”), a subsidiary of Nantong Jianghai Capacitor Co., Ltd (“Jianghai”) for the formation of KEMET Jianghai Electronic Components Co. Ltd., a limited liability company located in Nantong, China. KEMET Jianghai Electronic Components will manufacture axial electrolytic capacitors and (H)EV Film DC brick capacitors, for distribution through the KEMET and Jianghai sales channels. KEC and Jianghai Film will each provide initial capital contributions of $5.0 million through a combination of cash and manufacturing equipment, and will be equally represented on the joint venture’s board of directors. Once the initial capital contribution is made to the KEMET Jianghai joint venture, the Company will account for its investment using the equity method due to the related nature of operations, and the Company's ability to influence the joint venture's decisions. As of March 31, 2018 , the Company does not have an investment balance in KEMET Jianghai.</t>
  </si>
  <si>
    <t>Segment and Geographic Information</t>
  </si>
  <si>
    <t>Segment Reporting [Abstract]</t>
  </si>
  <si>
    <t>Segment and Geographic Information The Company is organized into three segments: Solid Capacitors, Film and Electrolytic, and MSA based primarily on product lines. Each segment is responsible for its respective manufacturing operations and research and development efforts. All research and development expenses are direct costs to the respective segment. Solid Capacitors Solid Capacitors operates in ten manufacturing sites in the United States, Mexico and Asia, and operates innovation centers in the United States and Japan. Solid Capacitors primarily produces tantalum, aluminum, polymer and ceramic capacitors which are sold globally. Solid Capacitors also produces tantalum powder used in the production of tantalum capacitors. Film and Electrolytic Film and Electrolytic operates in ten manufacturing sites throughout Europe and Asia. Film and Electrolytic primarily produces film, paper, and electrolytic capacitors which are sold globally. In addition, this segment has product innovation centers in Italy, Portugal and Sweden. MSA MSA operates in four manufacturing sites throughout Asia. MSA primarily produces EMC materials and devices, piezo materials and actuators and various types of sensors which are sold globally. In addition, this segment has product innovation centers in Sendai and Shiroishi, Japan. The following tables summarize information about each segment’s net sales, operating income (loss), depreciation and amortization, capital expenditures and total assets (amounts in thousands): Fiscal Years Ended March 31, 2018 2017 2016 Net sales: Solid Capacitors $ 771,240 $ 575,110 $ 556,303 Film and Electrolytic 201,722 182,681 178,520 MSA 226,964 — — $ 1,199,926 $ 757,791 $ 734,823 Operating income (loss) (1)(2)(3) : Solid Capacitors $ 234,473 $ 147,662 $ 130,574 Film and Electrolytic 4,073 (8,200 ) 138 MSA 15,694 — — Corporate (140,937 ) (103,666 ) (96,879 ) $ 113,303 $ 35,796 $ 33,833 Depreciation and amortization: Solid Capacitors $ 27,329 $ 20,824 $ 21,318 Film and Electrolytic 10,012 10,953 11,984 MSA 4,407 — — Corporate 8,007 5,561 5,714 $ 49,755 $ 37,338 $ 39,016 Capital expenditures: Solid Capacitors $ 31,249 $ 12,300 $ 10,098 Film and Electrolytic 12,651 7,955 5,902 MSA 8,481 — — Corporate 12,623 5,362 4,469 $ 65,004 $ 25,617 $ 20,469 _______________________________________________________________________________ (1) Fiscal years 2017 and 2016 adjusted due to the adoption of ASU No. 2017-07. (2) Restructuring charges included in Operating income (loss) were as follows (amounts in thousands): Fiscal Years Ended March 31, 2018 2017 2016 Total restructuring: Solid Capacitors $ 983 $ 1,333 $ 1,916 Film and Electrolytic 5,788 3,738 1,714 MSA 3,343 — — Corporate 4,729 333 548 $ 14,843 $ 5,404 $ 4,178 (3) Gain (loss) on write down and disposal of long-lived assets included in operating income were as follows (amounts in thousands): Fiscal Years Ended March 31, 2018 2017 2016 (Gain) loss on write down and disposal of long-lived assets Solid Capacitors $ 689 $ 2,303 $ 536 Film and Electrolytic (3,356 ) 8,339 (270 ) MSA 1,272 — — Corporate 403 29 109 $ (992 ) $ 10,671 $ 375 March 31, 2018 2017 Total assets: Solid Capacitors $ 704,851 $ 439,281 Film and Electrolytic 236,314 204,407 MSA 254,193 — Corporate (1) 22,911 90,637 $ 1,218,269 $ 734,325 _______________________________________________________________________________ (1) March 31, 2017 adjusted due to the adoption of ASU No. 2016-16. The following highlights net sales by geographic location (amounts in thousands): Fiscal Years Ended March 31, (1) 2018 2017 2016 United States $ 233,133 $ 198,250 $ 201,878 Hong Kong 169,073 121,813 133,117 Germany 105,548 104,755 83,589 Europe (2) 63,993 64,316 57,362 China 163,016 71,223 65,043 Taiwan (3) 78,728 9,147 8,747 Asia Pacific (2) 36,647 26,878 32,426 Japan (3) 170,282 3,565 5,251 United Kingdom 37,038 33,837 28,083 Netherlands 39,684 32,478 31,218 Malaysia (3) 28,165 15,177 14,990 Singapore 17,267 15,565 16,260 Italy 17,905 15,376 14,391 Hungary 13,254 18,856 17,766 Mexico 23,915 22,424 23,041 Other Countries (2) 2,278 4,131 1,661 Total Non-United States 966,793 559,541 532,945 $ 1,199,926 $ 757,791 $ 734,823 _______________________________________________________________________________ (1) Revenues are attributed to countries or regions based on the location of the customer. Net Sales to one customer, TTI, Inc., exceeded 10% of total net sales as follows: $133.4 million , $104.4 million and $99.3 million in fiscal years 2018 , 2017 and 2016 , respectively. (2) No country included in this caption exceeded 3% of consolidated net sales for fiscal years 2018 , 2017 and 2016 . (3) Net sales from these countries were included within Asia Pacific in fiscal years 2017 and 2016 and have been broken out to conform with 2018 presentation. The following geographic information includes Property, plant and equipment, net, based on physical location (amounts in thousands): March 31, 2018 2017 United States $ 49,530 $ 46,387 Japan 79,855 — Thailand 74,100 — Mexico 62,503 55,878 Italy 39,398 36,108 China 36,396 23,780 Portugal 29,073 21,637 Macedonia 13,723 12,339 Sweden 6,005 5,851 Other (1) 14,733 7,331 Total Non-United States 355,786 162,924 $ 405,316 $ 209,311 _______________________________________________________________________________ (1) No country included in this caption exceeded 2% of consolidated Property, plant and equipment net for fiscal years 2018 and 2017 .</t>
  </si>
  <si>
    <t>Discontinued Operations</t>
  </si>
  <si>
    <t>Discontinued Operations and Disposal Groups [Abstract]</t>
  </si>
  <si>
    <t>Discontinued Operations The Film and Electrolytic business group (“Film and Electrolytic”) completed the sale of its machinery division in April 2014, which resulted in a gain of $5.6 million on the sale of the business (after income tax expense) offset by a loss from machinery operations of $0.3 million during the fiscal year ended March 31, 2015 resulting in net income from discontinued operations of $5.4 million . Net sales and net operating loss from the Company’s discontinued operation for years ended March 31, 2018 , 2017 and 2016 were as follows (in thousands): Fiscal Years Ended March 31, 2018 2017 2016 Net sales $ — $ — $ — Operating income (loss) — — —</t>
  </si>
  <si>
    <t>Impairment Charges</t>
  </si>
  <si>
    <t>Property, Plant and Equipment [Abstract]</t>
  </si>
  <si>
    <t>(Gain) Loss on Write Down and Disposal of Long-Lived Assets During fiscal year 2018 , KEMET recorded a net gain on the write-down and disposal of long-lived assets of $1.0 million , which was comprised of $1.2 million in net gains on the sale and disposal of long-lived assets offset by $0.2 million in impairment charges. The net gains on the sale and disposal of long-lived assets are primarily related to the sale of equipment, land, and buildings from KFM, which was shut down in fiscal year 2017. On March 13, 2018, the Company sold KFM's land and buildings to a third party for a gross sales price of $3.6 million . The net proceeds realized by the Company were approximately $3.4 million after payment of $0.2 million in closing costs. The Company realized a gain on the sale of the land and buildings of approximately $1.9 million during the year ended March 31, 2018 as a result of the sale. In addition, the Company sold KFM's equipment for a $1.4 million gain. These gains were partially offset by MSA's loss on disposals of assets of $1.3 million primarily related to equipment and buildings used for discontinued products and Solid Capacitors' loss of approximately $0.6 million related to the relocation of its K-Salt operations from a leased facility to its existing Matamoros, Mexico facility. This activity is recorded on the Consolidated Statements of Operations line item "(Gain) loss on write down and disposal of long-lived assets." During fiscal year 2017 , the Company recorded a net loss on write down and disposal of long-lived assets of $10.7 million , which was comprised of $10.3 million in impairment charges and $0.4 million in net losses on the sale and disposals of long-lived assets. In fiscal year 2017, Film and Electrolytic incurred impairment charges totaling $8.2 million ( $0.18 per basic share and $0.15 per diluted share). The impairment charges consisted of the following two actions. On August 31, 2016, KEMET Electronics Corporation, a wholly-owned subsidiary of KEMET made the decision to shut-down operations of its wholly-owned subsidiary, KFM. Operations at KFM’s Knoxville, Tennessee plant ceased as of October 31, 2016. KFM supplied formed foil to the Company’s Film and Electrolytic Business Group, as well as to certain third party customers. The Company anticipated that Film and Electrolytic will achieve raw material cost savings by purchasing its formed foil from suppliers that have the advantage of lower utility costs. The Company recorded impairment charges related to KFM totaling $4.1 million comprised of $3.0 million for the write down of property plant and equipment and $1.1 million for the write down of intangible assets. In addition, the Company accrued severance charges and restructuring costs described in Note 4 , “Restructuring.” The Company also recorded impairment charges of $4.1 million related to a decline in real estate market conditions surrounding its vacated Sasso Marconi, Italy manufacturing facility. KEMET used a capitalization of income method to estimate fair value taking into account the surface area of the property, the lease price per unit of surface area, and a weighted average cost of capital. The measurements utilized to determine the fair value of the property represent inputs that are observable or can be corroborated by observable market data (Level 2) in accordance with the fair value hierarchy. In fiscal year 2017, Solid Capacitors incurred impairment charges totaling $2.1 million ( $0.04 per basic share and $0.04 per diluted share) related to the relocation of our leased K-salt facility to our existing Matamoros, Mexico facility. In addition, the Company accrued severance and equipment relocation charges described in Note 4 “Restructuring” during fiscal year 2017.</t>
  </si>
  <si>
    <t>Pension and Other Post-retirement Benefit Plans</t>
  </si>
  <si>
    <t>Retirement Benefits [Abstract]</t>
  </si>
  <si>
    <t>Pension and Other Post-retirement Benefit Plans The Company sponsors eleven defined benefit pension plans: six in Europe, one in Singapore, two in Mexico, and with the completion of the TOKIN acquisition in April 2017, two plans in Japan. The Company funds the pension liabilities in accordance with laws and regulations applicable to those plans. In addition, the Company maintains two frozen post-retirement benefit plans: health care and life insurance benefits for certain retired United States employees who reached retirement age while working for the Company. The health care plan is contributory, with participants’ contributions adjusted annually. The life insurance plan is non-contributory. A summary of the changes in benefit obligations and plan assets is as follows (amounts in thousands): Pension Other Benefits 2018 2017 2018 2017 Change in Benefit Obligation Benefit obligation at beginning of the year $ 45,171 $ 45,716 $ 386 $ 623 Service cost 4,585 1,298 — — Interest cost 1,750 1,297 12 11 Plan participants’ contributions — — 536 592 Actuarial (gain) loss 437 1,980 64 (228 ) Foreign currency exchange rate change 9,934 (3,732 ) — — Gross benefits paid (1,128 ) (1,120 ) (631 ) (612 ) Curtailments and settlements (5,642 ) (268 ) — — Acquisitions 106,566 — — — Benefit obligation at end of year $ 161,673 $ 45,171 $ 367 $ 386 Change in Plan Assets Fair value of plan assets at beginning of year $ 10,004 $ 10,268 $ — $ — Actual return on plan assets 2,594 1,099 — — Foreign currency exchange rate changes 3,831 (1,361 ) — — Employer contributions 4,766 1,176 95 20 Settlements (5,659 ) (58 ) — — Plan participants’ contributions — — 536 592 Gross benefits paid (1,128 ) (1,120 ) (631 ) (612 ) Acquisitions 57,083 — — — Fair value of plan assets at end of year $ 71,491 $ 10,004 $ — $ — Funded status at end of year Fair value of plan assets $ 71,491 $ 10,004 $ — $ — Benefit obligations (161,673 ) (45,171 ) (367 ) (386 ) Amount recognized at end of year $ (90,182 ) $ (35,167 ) $ (367 ) $ (386 ) The Company expects to contribute $6.2 million to the pension plans in fiscal year 2019 , which includes direct contributions to be made for funded plans and benefit payments to be made for unfunded plans. The Company does not pre-fund its post-retirement health care and life insurance benefit plans. As a result, the Company is responsible annually for the payment of benefits as incurred by the plans. The Company anticipates making payments of $55 thousand during fiscal year 2019 . Amounts recognized in the Consolidated Balance Sheets consist of the following (amounts in thousands): Pension Other Benefits 2018 2017 2018 2017 Current liability $ (7,000 ) $ (827 ) $ (54 ) $ (52 ) Noncurrent liability (83,182 ) (34,340 ) (313 ) (334 ) Amount recognized, end of year $ (90,182 ) $ (35,167 ) $ (367 ) $ (386 ) Amounts recognized in Accumulated other comprehensive income (loss) consist of the following (amounts in thousands): Pension Other Benefits 2018 2017 2018 2017 Net actuarial loss (gain) $ 15,691 $ 16,196 $ (879 ) $ (1,134 ) Prior service cost 1,413 1,500 — — Accumulated other comprehensive (income) loss $ 17,104 $ 17,696 $ (879 ) $ (1,134 ) Although not reflected in the table above, the tax effect on the balances was $2.3 million and $2.7 million as of March 31, 2018 and 2017 , respectively. Components of benefit costs (credit) consist of the following (amounts in thousands): Pension Other Benefits 2018 2017 2016 2018 2017 2016 Net service cost $ 4,585 $ 1,298 $ 1,507 $ — $ — $ — Interest cost 1,750 1,297 1,347 12 11 19 Expected return on plan assets (1) (1,956 ) (346 ) (433 ) — — — Amortization: Actuarial (gain) loss (2) 393 419 704 (191 ) (207 ) (191 ) Prior service cost 87 82 60 — — — Recurring activity 4,859 2,750 3,185 (179 ) (196 ) (172 ) One time expense (income) (71 ) (11 ) — — — — Net periodic benefit cost (credit) $ 4,788 $ 2,739 $ 3,185 $ (179 ) $ (196 ) $ (172 ) _______________________________________________________________________________ (1) The Company has elected to use the actual fair value of plan assets as the market-related value of assets in the determination of the expected return on plan assets. (2) Actuarial gains and losses are amortized using a corridor approach. The total unrecognized amount of cumulative actuarial gain or loss in excess of 10% of the greater of the market value of assets or the projected benefit obligation is amortized over the average remaining service of active employees/lifetime of plan participants for plans with no active participants. The estimated amounts related to pensions that will be amortized from accumulated other comprehensive income into net periodic benefit costs in fiscal year 2019 are actuarial losses of $429 thousand , and prior service costs of $92 thousand . The estimated amounts related to other benefits that will be amortized from accumulated other comprehensive income into net periodic benefit costs in fiscal year 2019 are actuarial gains of $155 thousand . The asset allocation for the Company’s defined benefit pension plans at March 31, 2018 and the target allocation for 2018 , by asset category, are as follows: Asset Category Target Allocation (%) Plan Assets at March 31, 2018 (%) Insurance (1) 10 1 International equities 15 31 International bonds 60 61 Other 15 7 Total 100 100 _______________________________________________________________________________ (1) Comprised of assets held by the defined benefit pension plan in Germany. The Company’s investment strategy for its defined benefit pension plans is to maximize long-term rate of return on plan assets within an acceptable level of risk in order to minimize the cost of providing pension benefits. The investment policy establishes a target allocation range for each asset class and the fund is managed within those ranges. The plans use a number of investment approaches including insurance products, equity and fixed income funds in which the underlying securities are marketable in order to achieve this target allocation. Certain plans invest solely in insurance products. The Company continuously monitors the performance of the overall pension asset portfolio, asset allocation policies, and the performance of individual pension asset managers and makes adjustments and changes, as required. The Company does not manage any assets internally, does not have any passive investments in index funds, and does not directly utilize futures, options, or other derivative instruments or hedging strategies with regard to the pension plans; however, the investment mandate of some pension asset managers allows the use of the foregoing as components of their portfolio management strategies. The expected rate of return was determined by modeling the expected long-term rates of return for broad categories of investments held by the plan against a number of various potential economic scenarios. Other changes in plan assets and benefit obligations recognized in Accumulated other comprehensive income (loss) are as follows (amounts in thousands): Pension Other Benefits 2018 2017 2016 2018 2017 2016 Current year actuarial (gain) loss $ (184 ) $ 1,229 $ (5,125 ) $ 64 $ (228 ) $ (146 ) Amortization of actuarial gain (loss) (322 ) (619 ) (698 ) 191 208 191 Current year prior service cost — — 342 — — — Amortization of prior service cost (87 ) (82 ) (60 ) — — — Total recognized in other comprehensive income $ (593 ) $ 528 $ (5,541 ) $ 255 $ (20 ) $ 45 Total recognized in net periodic benefit cost and other comprehensive income (loss) $ 4,195 $ 3,267 $ (2,356 ) $ 76 $ (216 ) $ (127 ) Each of these changes has been factored into the following benefit payments schedule for the next ten fiscal years. The Company expects to have benefit payments in the future as follows (amounts in thousands): Expected benefit payments 2019 2020 2021 2022 2023 2024- 2028 Pension benefits $ 8,968 $ 7,417 $ 7,487 $ 10,105 $ 9,059 $ 57,685 Other benefits 55 52 47 43 39 131 Total $ 9,023 $ 7,469 $ 7,534 $ 10,148 $ 9,098 $ 57,816 The following weighted-average assumptions were used to determine the projected benefit obligation at the measurement date and the net periodic cost for the pension and post-retirement plan (amounts in thousands except percentages): Pension Other Benefits 2018 2017 2018 2017 Projected benefit obligation: Discount rate (1) 1.2 % 3.1 % 3.5 % 3.2 % Rate of compensation increase 3.5 % 3.5 % — % — % Health care cost trend on covered charges — % — % 7.0% 7.0% Net periodic benefit cost: Discount rate 1.2 % 3.1 % 3.2 % 2.8 % Rate of compensation increase 3.5 % 3.5 % — % — % Expected return on plan assets 3.0 % 3.2 % — % — % Health care cost trend on covered charges — % — % 7.0% 7.0% Sensitivity of retiree welfare results Effect of a one percentage point increase in assumed health care cost trend: On total service and interest costs components $ — $ — On post-retirement benefits obligation — — Effect of a one percentage point decrease in assumed health care cost trend: On total service and interest costs components — — On post-retirement benefits obligation — — ___________________________________________ (1) The change in 2018 pension discount rate is primarily driven by the inclusion of TOKIN discount rate into the weighted averaged discount rate calculations after the acquisition of TOKIN. As discussed in Note 2 , “Acquisitions,” TOKIN sold its EMD business on April 14, 2017. The measurement date used to determine pension and post-retirement benefits is March 31. The Company evaluated input from its third-party actuary to determine the appropriate discount rate. The determination of the discount rate is based on various factors such as the rate on bonds, term of the expected payouts, and long-term inflation factors. The following table sets forth by level, within the fair value hierarchy as described in Note 1, the pension plan’s assets, required to be carried at fair value on a recurring basis as of March 31, 2018 and March 31, 2017 (amounts in thousands): Fair Value March 31, 2018 Fair Value Measurement Using Fair Value March 31, 2017 Fair Value Measurement Using Level 1 Level 2 (1) Level 3 (2) Level 1 Level 2 Level 3 Cash and cash equivalents $ 193 $ 193 $ — $ — $ 86 $ 86 $ — $ — Equity securities: International equities 22,391 — 22,391 — 1,760 — 1,760 — Fixed income securities: International bonds 43,742 — 43,742 — 6,275 — 6,275 — Insurance contracts 697 — — 697 580 — — 580 Diversified growth funds 4,468 — 4,468 — 1,303 — 1,303 — $ 71,491 $ 193 $ 70,601 $ 697 $ 10,004 $ 86 $ 9,338 $ 580 ___________________________________________ (1) Level 2 plan assets consist of pooled investment funds which are unquoted and have no restriction on redemption. Fair value was determined using daily, weekly, or monthly trading activity which derives the unit price of the pooled fund. (2) Level 3 plan assets are invested in reinsurance contracts whose value is the sum of the actuarial reserve and the profit participation of each contract. The actuarial reserve is the sum of discounted cash flows associated with future benefits and premiums. The table below sets forth a summary of changes in the fair value of the defined benefit pension plan’s Level 3 assets for the fiscal years ended March 31, 2017 and March 31, 2018 (amounts in thousands): Balance at March 31, 2016 $ 611 Actual return on plan assets 20 Employer contributions 198 Benefits paid (211 ) Foreign currency exchange rate change (38 ) Balance at March 31, 2017 $ 580 Actual return on plan assets 41 Employer contributions 219 Benefits paid (233 ) Foreign currency exchange rate change 90 Balance at March 31, 2018 $ 697 The Company also sponsors a deferred compensation plan for highly compensated employees. The plan is non-qualified and allows certain employees to contribute to the plan. Company matches, net of gains (losses) related to the deferred compensation plan, were $206 thousand in fiscal year 2018 , $176 thousand in fiscal year 2017 , and $5 thousand in fiscal year 2016 . Total benefits accrued under this plan were $2.1 million and $1.8 million at March 31, 2018 and March 31, 2017 , respectively. In addition, the Company has a defined contribution retirement plan (the “Savings Plan”) in which all United States employees who meet certain eligibility requirements may participate. A participant may direct the Company to contribute amounts, based on a percentage of the participant’s compensation, to the Savings Plan through the execution of salary reduction agreements. In addition, the participants may elect to make after-tax contributions. The Company matches contributions to the Savings Plan up to 6% of the employee’s salary. The Company made matching contributions of $2.2 million , $2.4 million and $2.1 million in fiscal years 2018 , 2017 , and 2016 , respectively.</t>
  </si>
  <si>
    <t>Stock-Based Compensation</t>
  </si>
  <si>
    <t>Disclosure of Compensation Related Costs, Share-based Payments [Abstract]</t>
  </si>
  <si>
    <t>Stock-Based Compensation The Company’s stock-based compensation plans are broad-based, long-term retention programs intended to attract and retain talented employees and align stockholder and employee interests. The major components of stock-based compensation expense are as follows (amounts in thousands): Fiscal year ended March 31, 2018 Fiscal year ended March 31, 2017 Fiscal year ended March 31, 2016 Stock Options Restricted Stock LTIPs Stock Options Restricted Stock LTIPs Stock Options Restricted Stock LTIPs Cost of sales $ — $ 865 $ 654 $ 21 $ 634 $ 729 $ 81 $ 617 $ 720 Selling, general and administrative expenses — 4,195 1,695 20 1,490 1,620 78 1,352 1,732 Research and development — 46 202 1 26 179 4 23 167 $ — $ 5,106 $ 2,551 $ 42 $ 2,150 $ 2,528 $ 163 $ 1,992 $ 2,619 Employee Stock Options As of March 31, 2018 , the KEMET Corporation Omnibus Incentive Plan (the “Incentive Plan”), which amended and restated the KEMET Corporation 2014 Amendment and Restatement of the KEMET Corporation 2011 Omnibus Equity Incentive Plan, approved by the Company’s stockholders on August 2, 2017, is the only plan the Company has to issue equity based awards to executives and key employees. Upon adoption of the Incentive Plan, no further awards were permitted to be granted under the Company’s prior plans, including the 1992 Key Employee Stock Option Plan, the 1995 Executive Stock Option Plan, and the 2004 Long-Term Equity Incentive Plan (collectively, the “Prior Plans”). The Incentive Plan authorized the grant of up to 12.2 million shares of the Company’s Common Stock, comprised of 11.4 million shares under the Incentive Plan and 0.8 million shares remaining from the Prior Plans and authorizes the Company to provide equity-based compensation in the form of: • stock options, including incentive stock options, entitling the optionee to favorable tax treatment under Section 422 of the Code; • stock appreciation rights; • restricted stock and restricted stock units ("RSUs"); • other share-based awards; and • performance awards. Options issued under these plans vest within two to three years and expire ten years from the grant date. For the stock options granted to the Company’s Chief Executive Officer on January 27, 2010, 50% vested on June 30, 2014 and 50% vested on June 30, 2015. If available, the Company issues shares of Common Stock from treasury stock upon exercise of stock options and vesting of restricted stock units. The Company has no plans to purchase additional shares in conjunction with its employee stock option plans in the near future. Employee stock option activity for fiscal year 2018 is as follows: Options (in thousands) Weighted- Average Exercise Price Outstanding at March 31, 2017 964 $ 7.27 Exercised (718 ) 7.25 Expired (16 ) 21.19 Outstanding at March 31, 2018 230 6.36 Exercisable at March 31, 2018 230 $ 6.36 Remaining weighted average contractual life of options exercisable (years) 3.86 Remaining weighted average contractual life of options outstanding (years) 3.86 Amounts included in the following table are in thousands, except weighted average fair value and weighted average exercise price: Fiscal Years Ended 2018 2017 2016 Weighted average grant-date fair value of non-vested shares $ — $ — $ 2.72 Weighted average grant-date fair value of shares Granted — — — Vested — 2.72 2.73 Forfeited — 2.72 2.81 Total estimated fair value of shares vested — 223 548 Intrinsic value Stock options exercised 6,914 890 — Options outstanding 2,713 Options currently exercisable 2,713 Total unrecognized compensation cost, non-vested options — Weighted-average period of recognition for unrecognized compensation cost (in years) N/A Weighted average exercise price of stock options expected to vest N/A All option plans provide that options to purchase shares be supported by the Company’s authorized but unissued common stock or treasury stock. All restricted stock and performance awards are also supported by the Company’s authorized but unissued common stock or treasury stock. The prices of the options granted pursuant to these plans are not less than 100% of the value of the shares on the date of the grant. Restricted Stock Units (“RSU’s”) Restricted stock unit activity for fiscal year 2018 is as follows (amounts in thousands except fair value): Shares Weighted- average Fair Value on Grant Date Non-vested restricted stock at March 31, 2017 1,382 $ 4.00 Granted 613 17.57 Vested (534 ) 4.22 Forfeited (56 ) 6.46 Non-vested restricted stock at March 31, 2018 1,405 $ 9.81 The Company grants RSUs to members of the Board of Directors, the Chief Executive Officer and a limited group of executives. In fiscal year 2018 , RSUs granted to the Board of Directors vest in one year and RSUs granted to certain officers and under the key manager stock program vest over 3 years . Once vested, RSUs are converted into restricted shares of common stock, except for RSUs granted to members of the Board of Directors, who can elect to defer settlement of the RSUs to a later date. Restricted shares cannot be sold until 90 days after the Chief Executive Officer, executive, key manager, or member of the Board of Directors, as applicable, resigns from his or her position, or until the KEMET employee achieves the targeted ownership under the Company’s stock ownership guidelines, and only to the extent that such ownership exceeds the target. As of March 31, 2018 and 2017 , unrecognized compensation costs related to the non-vested restricted stock share based compensation arrangements granted were $8.1 million and $2.7 million , respectively. The expense is being recognized over the respective vesting periods. Long-term Incentive Plans (“LTIP”) Historically the Board of Directors of the Company has approved annual Long Term Incentive Plans which cover two year periods and are primarily based upon the achievement of an adjusted EBITDA range for the two-year period. At the time of the award, the individual plans entitle the participants to receive cash or RSUs, or a combination of both as determined by the Company's Board of Directors. The Company assesses the likelihood of meeting the Adjusted EBITDA financial metric on a quarterly basis and adjusts compensation expense to match expectations. The 2015/2016 LTIP, 2016/2017 LTIP, 2017/2018 LTIP and 2018/2019 LTIP also awarded time-based RSUs which vest over the course of three years from the anniversary of the establishment of the plan are are not subject to a performance metric. Any related liability (for the cash portion of the LTIP) is reflected in the line item “Accrued expenses” on the Consolidated Balance Sheets and any restricted stock commitment is reflected in the line item “Additional paid-in capital” on the Consolidated Balance Sheets. The following is the performance-based vesting schedule of RSU under each respective LTIP, subject to the respective participant’s continued employment with KEMET (shares in thousands): 2018/2019 (1) 2017/2018 (1) 2016/2017 2015/2016 Performance-based award vested fiscal year 2018 — — 173 102 Performance-based award vesting fiscal year 2019 — — 173 — ___________________________________________ (1) The performance portion of the 2018/2019 and 2017/2018 LTIP are payable in cash. The following is the time-based vesting schedule of RSU under each respective LTIP, subject to the respective participant’s continued employment with KEMET (shares in thousands): 2018/2019 2017/2018 2016/2017 2015/2016 Time-based award vested fiscal year 2018 — 198 186 113 Time-based award vesting fiscal year 2019 72 198 191 — Time-based award vesting fiscal year 2020 72 204 — — Time-based award vesting fiscal year 2021 74 — — — In the Operating activities section of the Consolidated Statements of Cash Flows, stock-based compensation expense was treated as an adjustment to net income (loss) for fiscal years 2018 , 2017 and 2016 .</t>
  </si>
  <si>
    <t>Income Taxes</t>
  </si>
  <si>
    <t>Income Tax Disclosure [Abstract]</t>
  </si>
  <si>
    <t>Income Taxes The components of Income (loss) before income taxes and equity income (loss) from equity method investments are as follows (amounts in thousands): Fiscal Years Ended March 31, 2018 2017 2016 Domestic (U.S.) $ 141,632 $ 653 $ (38,581 ) Foreign (Outside U.S.) 45,886 9,983 7,364 Total $ 187,518 $ 10,636 $ (31,217 ) The provision (benefit) for Income tax expense is as follows (amounts in thousands): Fiscal Years Ended March 31, 2018 2017 2016 Current: Federal $ 223 $ — $ — State and local 50 62 95 Foreign 8,295 4,247 5,416 Total current income tax expense from continuing operations 8,568 4,309 5,511 Deferred: Federal (807 ) (6 ) (647 ) State and local (96 ) (97 ) 172 Foreign 1,516 84 970 Deferred tax expense (benefit) from continuing operations 613 (19 ) 495 Provision for income taxes $ 9,181 $ 4,290 $ 6,006 The Company realized a deferred tax expense (benefit) for fiscal years ended 2018 , 2017 and 2016 of $0.6 million , $1.2 million and $1.4 million , respectively, in certain foreign jurisdictions based on changes in judgment about the realizability of deferred tax assets in future years. Differences between the provision for income taxes on earnings from continuing operations and the amount computed using the U.S. Federal statutory income tax rate are as follows (amounts in thousands): Fiscal Years Ended March 31, 2018 2017 2016 Amount computed using the statutory rate (1) $ 59,162 $ 3,722 $ (10,926 ) Change in U.S. valuation allowance (66,948 ) (7,080 ) 4,099 Unremitted earnings of foreign subsidiaries — 2,127 (231 ) Effect of prior year adjustments (2) (1,337 ) 1,789 (286 ) Expired foreign tax credits 407 4,766 — Effect of business combination — — (648 ) Taxable foreign source income 22,238 1,835 2,415 (Put)/call option valuation impact — (3,745 ) 7,381 Non-taxable gain from bargain purchase (41,292 ) — — Tax-deductible equity compensation (5,699 ) (44 ) — Other non-deductible expenses 220 (893 ) 126 Differences due to U.S. tax law changes (3) 50,420 — — State income taxes, net of federal taxes (4) (3,325 ) (35 ) 267 Change in foreign operations tax exposure reserves 1,059 108 998 Change in foreign tax law 251 144 981 Change in foreign operations valuation allowance (5) (6,676 ) 983 (200 ) Other effect of foreign operations 701 613 2,030 Provision for income taxes $ 9,181 $ 4,290 $ 6,006 ___________________________________________ (1) The statutory income tax rate for fiscal years ended March 31, 2017 and March 31, 2016 is 35%. The Tax Cuts and Jobs Act enacted on December 22, 2017 reduced the U.S. federal corporate tax rate from 35% to 21%, effective January 1, 2018. Based on the fiscal year of the Company ending on March 31, the statutory income tax rate for the fiscal year ended March 31, 2018 is a blended rate of 31.55% based on the number of days in the fiscal year before January 1, 2018 and the number of days in the fiscal after December 31, 2017. (2) The effect of prior year adjustments is offset by a full valuation allowance resulting in no impact on the provision for income taxes. (3) Differences due to tax law changes consists of $4.8 million related foreign earnings and $45.6 million related to tax rate adjustment. $45.6 million related to tax rate adjustment is the gross deferred rate change, which is offset by valuation allowance adjustment, resulting in a net benefit of $0.8 million . (4) State net operating losses of $3.7 million resulted from the change in the federal tax rate. (5) The change in foreign operations valuation allowance excludes other comprehensive income and currency translation adjustments of ($3.4) million , $0.9 million , and $0.6 million for fiscal years ended 2018 , 2017 and 2016 , respectively, which has no impact on the provision for income taxes. The foreign jurisdictions having the greatest effect on the provision for income taxes are China and Mexico. The statutory tax rates for China and Mexico are 25% and 30% , respectively. The combined provision for income taxes for China and Mexico for fiscal years ended 2018 , 2017 and 2016 is $3.8 million , $3.1 million , and $3.2 million , respectively. The components of deferred tax assets and liabilities are as follows (amounts in thousands): March 31, 2018 2017 Deferred tax assets: Net operating loss carry forwards $ 115,064 $ 165,161 Sales allowances and inventory reserves 9,675 14,910 Medical and employee benefits 38,572 16,336 Depreciation and differences in basis 6,241 — Accrued restructuring 2,551 — Anti-trust fines and settlements 16,575 — Tax credits 4,208 4,954 Stock-based compensation 1,765 2,501 Other 3,299 2,357 Total deferred tax assets before valuation allowance 197,950 206,219 Less valuation allowance (171,401 ) (163,898 ) Total deferred tax assets 26,549 42,321 Deferred tax liabilities: Unremitted earnings of subsidiaries (11,678 ) (20,265 ) Depreciation and differences in basis — (7,802 ) Amortization of intangibles and debt discounts (14,054 ) (6,207 ) Non-amortized intangibles (1) (1,551 ) (2,549 ) Other — (501 ) Total deferred tax liabilities (27,283 ) (37,324 ) Net deferred tax assets (liabilities) $ (734 ) $ 4,997 __________________________________________________________________ 1) March 31, 2017 adjusted due to the adoption of ASU No. 2016-16 The following table presents the annual activities included in the deferred tax valuation allowance (amounts in thousands): Valuation Allowance for Deferred Tax Assets Balance at March 31, 2015 $ 167,594 Charge to costs and expenses 4,072 Deductions (749 ) Balance at March 31, 2016 170,917 Charge to costs and expenses (2,094 ) Deductions (4,925 ) Balance at March 31, 2017 163,898 Charge to costs and expenses 8,647 Deductions (1,144 ) Balance at March 31, 2018 $ 171,401 In fiscal year 2018, the valuation allowance increased $7.5 million , of which $74.4 million related to a valuation allowance increase for the foreign group and 66.9 million related to a valuation allowance decrease for the U.S. group. The $66.9 million decrease in valuation allowance related to the U.S. group primarily is comprised of a $49.4 million decrease from the repricing of deferred tax assets under U.S. tax reform, and a $21.1 million decrease from the additional investment in TOKIN. The $74.4 million increase in valuation allowance related to the foreign group is comprised of a $78.2 million increase due to opening balance sheet adjustments from the acquisition of TOKIN, and a decrease of $3.8 million from other foreign operations. In fiscal year 2017 , the valuation allowance decreased $7.0 million , of which $4.8 million relates to the expiration of foreign tax credit carryovers that were held by the U.S. group and a $1.2 million decrease related to the investment in TOKIN. In fiscal year 2016 , the valuation allowance increased $3.3 million primarily due to the reversal of the deferred tax liability related to the NT Options, offset by the increase in federal net operating loss carryforwards. Deductions in fiscal years 2018, 2017 and 2016 resulted primarily from expiring net operating loss carryforwards and expiring tax credits in certain U.S. state and foreign jurisdictions. The change in net deferred income tax asset (liability) for the current year is presented below (amounts in thousands): Balance at March 31, 2017 (1) $ 4,997 Deferred income taxes resulting from business combination (5,452 ) Deferred income taxes related to continuing operations (614 ) Deferred income taxes related to other comprehensive income 2 Foreign currency translation 333 Balance at March 31, 2018 $ (734 ) ___________________________________________________________ 1) March 31, 2017 adjusted due to the adoption of ASU No. 2016-16 As of March 31, 2018 and 2017 , the Company’s gross deferred tax assets are reduced by a valuation allowance of $171.4 million and $163.9 million , respectively. A valuation allowance on U.S. deferred tax assets was determined to be necessary based on the existence of significant negative evidence. The amount of future income required for the Company to realize its net deferred tax assets is $51.3 million . In assessing the realizability of deferred tax assets in foreign jurisdiction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existing valuation allowances as of March 31, 2018 . However, the amount of deferred tax assets considered realizable could be reduced in the near term if estimates of future taxable income during the carryforward period are reduced. As of March 31, 2018 , the Company had U.S. federal net operating loss carryforwards of $240.0 million . These U.S. federal net operating losses were incurred from 2007 through 2018 and are available to offset future federal taxable income, if any, through 2037. The Company had state net operating losses of $530.4 million , of which $5.1 million will expire in one year if unused. These state net operating losses are available to offset future state taxable income, if any, through 2038. Foreign subsidiaries, primarily in Japan, Portugal, Sweden, Italy, and Hong Kong had net operating loss carryforwards totaling $157.7 million of which $0.3 million will expire within one year if unused. The net operating losses in Japan and Portugal are available to offset future taxable income through 2027. The net operating losses in Sweden, Italy, and Hong Kong are available indefinitely to offset future taxable income. For the U.S. federal and state jurisdictions there is a greater likelihood of not realizing the future tax benefits of these deferred tax assets, and accordingly, the Company has recorded valuation allowances related to the net deferred tax assets in these jurisdictions. For the foreign jurisdictions with net operating loss carryforwards, a valuation allowance has been recorded where the Company does not expect to fully realize the deferred tax assets in the future. Utilization of the Company’s net operating loss carryforwards may be subject to substantial annual limitation due to the ownership change limitations provided by the Internal Revenue Code of 1986, as amended (the “Code”) and similar state provisions. Such an annual limitation could result in the expiration of the net operating loss and tax credit carryforwards before utilization. The issuance of the Platinum Warrant may have given rise to an “ownership change” for purposes of Section 382 of the Code. If such an ownership change were deemed to have occurred, the amount of our taxable income that could be offset by the Company’s net operating loss carryovers in taxable years after the ownership change would be severely limited. While the Company believes that the issuance of the Platinum Warrant did not result in an ownership change for purposes of Section 382 of the Code, there is no assurance that the Company’s view will be unchallenged. KBP was acquired which has substantial federal net operating losses that will now be limited due to the ownership change which occurred. At March 31, 2018 , the U.S. consolidated group of companies had the following tax credit carryforwards available (amounts in thousands): Tax Credits ($) Fiscal Year of Expiration U.S. research credits $ 1,253 2023 Texas franchise tax credits 2,955 2026 The Company conducts business in Macedonia and Thailand through subsidiaries that qualify for a tax holiday. The tax holiday for Macedonia will terminate on January 1, 2023. For calendar years 2016 , 2017 , and 2018 , the statutory rate of 10% was reduced to zero . The tax holiday for Thailand will terminate on June 15, 2020. For the 2018 fiscal year, the statutory rate of 20% was reduced to zero . For the fiscal year ended March 31, 2018 the Company realized no income tax benefit from the tax holidays. Prior to the Tax Cuts and Jobs Act of 2017, earnings of a foreign subsidiary were taxed when remitted to the U.S. While the company previously recognized a deferred tax liability related to unremitted earnings of subsidiaries outside the United States, no tax impact resulted due to the valuation allowance in the U.S. With the Tax Cuts and Jobs Act of 2017 the Company is permitted a 100% exemption from U.S. tax on foreign earnings remitted to the U.S. and the U.S group recognizes no deferred tax liability at March 31, 2018 relating to unremitted foreign earnings. The Company asserts that no foreign earnings subject to a withholding tax or having currency translation gain will be remitted to the U.S. At March 31, 2018 , the Company had $8.7 million of unrecognized tax benefits. A reconciliation of gross unrecognized tax benefits (excluding interest and penalties) is as follows (amounts in thousands): Fiscal Years Ended March 31, 2018 2017 2016 Beginning of fiscal year $ 7,390 $ 7,103 $ 6,377 Additions from business combinations 1,270 — — Additions for tax positions of the current year 1,078 762 763 Reductions for tax positions of prior years (1,058 ) (64 ) — Lapse in statute of limitations — (411 ) (10 ) Settlements — — (27 ) End of fiscal year $ 8,680 $ 7,390 $ 7,103 At March 31, 2018 , $4.3 million of the $8.7 million of unrecognized income tax benefits would affect the Company’s effective income tax rate, if recognized. It is reasonably possible that the total unrecognized tax benefit could decrease by $3.3 million in fiscal year 2019 if the advanced pricing arrangement for one of the Company’s foreign subsidiaries is agreed to by the foreign tax authority. The Company files income tax returns in the U.S. and multiple foreign jurisdictions, including various state and local jurisdictions. The U.S. Internal Revenue Service concluded its examinations of the Company’s U.S. federal tax returns for all tax years through 2003. Because of net operating losses, the Company’s U.S. federal returns for 2003 and later years will remain subject to examination until the losses are utilized. The Company is subject to income tax examinations in various foreign and U.S. state jurisdictions for the years 2012 and forward. The Company records potential interest and penalty expenses related to unrecognized income tax benefits within its global operations in income tax expense. The Company had $0.9 million and $0.2 million of accrued interest and penalties respectively at March 31, 2018 and 2017 , which are included as a component of income tax expense. To the extent interest and penalties are not assessed with respect to uncertain tax positions, amounts accrued will be reduced and reflected as a reduction of the overall income tax provision. Tax Cuts and Jobs Act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sourced earnings. The reduction of the US federal corporate tax rate to 21% is not expected to have a significant impact on the provisions for income taxes of the Company for periods beginning after March 31, 2018 due to valuation allowances in the U.S. The SEC issued Staff Accounting Bulletin No. 118 “Income Tax Accounting Implications of the Tax Cuts and Jobs Act” (“SAB 118”) to provide guidance to companies that are not able to complete their accounting for income tax effect of the Act in the period of enactment. SAB 118 allows registrants to record tax reform impact amounts during a measurement period. The measurement period ends when a company has obtained, prepared and analyzed the information necessary to finalize its accounting, but cannot extend beyond one year. At March 31, 2018 , the Company has not completed its accounting for the tax effects of enactment of the Act; however, the Company has initially determined a $0.8 million tax benefit impact related to the US federal corporate tax rate change to its existing deferred tax balances, which is included as a component of income tax expense from continuing operations for the year ended March 31, 2018 . The Company estimates no tax impact from the estimated transition tax repatriation charge of $79.3 million due to net operating loss utilization and a valuation allowance in the U.S. There is no impact to foreign locations. The Company has not been able to finalize the estimate for the one-time transition tax and will continue to account for this item based on its existing accounting under ASC 740, Income Taxes. Additionally, the Act subjects a U.S. shareholder to tax on GILTI earned by certain foreign subsidiaries. The Company can make an accounting policy election to either treat taxes due on the GILTI as a current period expense or factor such amounts into our measurement of deferred taxes. Given the complexity of the GILTI provisions, the Company is still evaluating and has not yet determined its accounting policy. GILTI will not be applicable to the Company until fiscal year 2019.</t>
  </si>
  <si>
    <t>Derivatives</t>
  </si>
  <si>
    <t>Derivative Instruments and Hedging Activities Disclosure [Abstract]</t>
  </si>
  <si>
    <t>Derivatives In fiscal year 2015, the Company began using certain derivative instruments (i.e., foreign exchange contracts) to reduce exposures to the volatility of foreign currencies impacting revenues and the costs of its products. Certain operating expenses at the Company’s Mexican facilities are paid in Mexican Pesos. In order to hedge a portion of these forecasted cash flows, the Company purchases foreign exchange contracts, with terms generally less than twelve months, to buy Mexican Pesos for periods and amounts consistent with underlying cash flow exposures. These contracts are designated as cash flow hedges at inception and monitored for effectiveness on a routine basis. The notional value of outstanding Peso contracts was $70.6 million and $49.1 million as of March 31, 2018 and 2017 , respectively. The Company formally documents all relationships between hedging instruments and hedged items, as well as risk management objectives and strategies for undertaking various hedge transactions. The Company records and presents the fair values of all of its derivative assets and liabilities in the Consolidated Balance Sheets on a net basis, since they are subject to master netting agreements. However, if the Company were to offset and record the asset and liability balances of its forward foreign currency exchange contracts on a gross basis, the amounts presented in the Consolidated Balance Sheets would be adjusted from the current net presentation to the gross amounts as detailed in the following table. The balance sheet classifications and fair value of derivative instruments as of March 31, 2018 and 2017 are as follows (amounts in thousands): March 31, 2018 March 31, 2017 As Presented (1) Offset Gross As Presented (1) Offset Gross Prepaid and other current assets $ 1,154 $ — $ 1,154 $ 2,907 $ 40 $ 2,947 Accrued expenses — — — — (40 ) (40 ) $ 1,154 $ — $ 1,154 $ 2,907 $ — $ 2,907 ______________________________________________________________________________ (1) Fair Value measured using Level 2 inputs by adjusting the market spot rate by forward points, based on the date of the contract. The spot rates and forward points used are based on an average rate from an actively traded market. The impact of foreign exchange contracts on the Consolidated Statement of Operations for the twelve month periods ended March 31, 2018 and 2017 is as follows (amounts in thousands): Fiscal Years Ended March 31, 2018 2017 2016 Net Sales $ — $ — $ (789 ) Operating costs and expenses: Cost of sales 2,420 5,170 3,199 Total operating costs and expenses 2,420 5,170 3,199 Operating income (loss) $ (2,420 ) $ (5,170 ) $ (3,988 ) Unrealized gains and losses associated with the change in value of these financial instruments are recorded in AOCI. Changes in the derivatives’ fair values are deferred and recorded as a component of AOCI until the underlying transaction is settled and recorded to the income statement. When the hedged item affects income, gains or losses are reclassified from AOCI to the Consolidated Statement of Operations as Cost of sales for foreign exchange contracts to purchase Mexican Pesos. Any ineffectiveness, if material, in the Company’s hedging relationships is recognized immediately as a loss, within the same income statement accounts as described above; to date, there has been no ineffectiveness. Changes in derivative balances impact the line items “Prepaid and other current assets” and “Accrued Expenses” on the Consolidated Balance Sheets and Statements of Cash Flows.</t>
  </si>
  <si>
    <t>Supplemental Balance Sheets and Statements of Operations Detail</t>
  </si>
  <si>
    <t>Disclosure Text Block Supplement [Abstract]</t>
  </si>
  <si>
    <t>Supplemental Balance Sheets and Statements of Operations Detail March 31, (amounts in thousands) 2018 2017 Accounts receivable: Trade $ 166,459 $ 112,940 Allowance for doubtful accounts reserve (1,210 ) (942 ) Ship-from-stock and debit reserve ("SFSD") (17,362 ) (15,489 ) Returns reserves (2,616 ) (2,913 ) Rebates reserves (446 ) (564 ) Price protection reserves (420 ) (506 ) Other (329 ) — Accounts receivable, net $ 144,076 $ 92,526 The Company has agreements with distributors and certain other customers that, under certain conditions, allow for returns of overstocked inventory, provide protection against price reductions initiated by the Company and grant other sales allowances. Allowances for these commitments are included in the Consolidated Balance Sheets as reductions in trade accounts receivable. The Company adjusts sales based on historical experience. The following table presents the annual activities included in the allowance for these commitments (amounts in thousands): Balance at March 31, 2015 $ 24,647 Reduction in sales 93,850 Actual adjustments applied (95,596 ) Other 77 Balance at March 31, 2016 22,978 Reduction in sales 87,739 Actual adjustments applied (90,365 ) Other 62 Balance at March 31, 2017 20,414 Reduction in sales 94,660 Actual adjustments applied (92,959 ) Other 268 Balance at March 31, 2018 $ 22,383 March 31, (amounts in thousands) 2018 2017 Inventories: Raw materials and supplies $ 88,408 $ 65,750 Work in process 65,417 47,408 Finished goods 66,907 50,738 Inventory gross 220,732 163,896 Inventory reserves (16,346 ) (15,941 ) Inventory, net $ 204,386 $ 147,955 The following table presents the annual activities included in the inventory reserves (amounts in thousands): Balance at March 31, 2015 $ 17,499 Costs charged to expense 5,696 Write-offs (7,326 ) Other 232 Balance at March 31, 2016 16,101 Costs charged to expense 6,163 Write-offs (6,125 ) Other (198 ) Balance at March 31, 2017 15,941 Costs charged to expense 4,994 Write-offs (6,954 ) Other (1) 2,365 Balance at March 31, 2018 $ 16,346 _______________________________________________________________________________ (1) Includes $1.9 million in inventory reserves from TOKIN. Useful life (years) March 31, (amounts in thousands, except years) 2018 2017 Property, plant and equipment: Land and land improvements 20 $ 66,150 $ 21,642 Buildings 20 - 40 186,207 140,895 Machinery and equipment 10 895,914 783,288 Furniture and fixtures 4 - 10 72,811 68,706 Construction in progress 46,391 14,653 Other 4,457 1,403 Total property and equipment 1,271,930 1,030,587 Accumulated depreciation (866,614 ) (821,276 ) Property, plant and equipment, net $ 405,316 $ 209,311 March 31, (amounts in thousands) 2018 2017 Accrued expenses: Salaries, wages, and related employee costs $ 62,778 $ 29,589 Interest 396 15,603 Restructuring 8,719 984 Vacation 10,364 7,524 Anti-trust fines and settlements 33,696 — Other 6,424 4,052 Total accrued expenses $ 122,377 $ 57,752 March 31, (amounts in thousands) 2018 2017 Other non-current obligations: Pension plans $ 83,495 $ 34,674 Employee separation liability 8,539 8,685 Deferred compensation 5,857 1,774 Anti-trust fines and settlements 35,263 — Uncertain tax positions 5,704 2,891 Deferred rent 3,840 — Return of government subsidies 4,739 — Restructuring 1,240 15 TOKIN option valuation — 9,900 Long-term obligation on land purchase — 898 Long-term service contracts — 339 Other 3,059 955 Total other non-current obligations $ 151,736 $ 60,131 Fiscal Years Ended March 31, (amounts in thousands) 2018 2017 2016 Other (income) expense, net: Net foreign exchange (gains) losses $ 13,145 $ (3,758 ) $ (3,036 ) Legal expenses/fines related to anti-trust class actions 9,900 — — Post retirement and pension plan non-service costs 210 1,256 1,507 Insurance proceeds — (423 ) — Gain on early extinguishment of debt 486 — — Other 851 (946 ) 688 Total other (income) expense, net $ 24,592 $ (3,871 ) $ (841 )</t>
  </si>
  <si>
    <t>Income/Loss Per Share</t>
  </si>
  <si>
    <t>Earnings Per Share [Abstract]</t>
  </si>
  <si>
    <t>Income/Loss Per Share Basic earnings per share calculation is based on the weighted-average number of common shares outstanding. Diluted earnings per share calculation is based on the weighted-average number of common shares outstanding adjusted by the number of additional shares that would have been outstanding had the potentially dilutive common shares been issued. Potentially dilutive shares of common stock include stock options and Platinum Warrant. The following table presents the basic and diluted weighted-average number of shares of common stock (amounts in thousands, except per share data): Fiscal Years Ended March 31, 2018 2017 2016 Numerator Net income (loss) $ 254,529 $ 47,989 $ (53,629 ) Denominator: Weighted-average common shares outstanding: Basic 52,798 46,552 46,004 Assumed conversion of employee stock grants 2,291 2,235 — Assumed conversion of Platinum Warrant 3,551 6,602 — Weighted-average shares outstanding (diluted) 58,640 55,389 46,004 Net income (loss) per basic share: Net income (loss) $ 4.82 $ 1.03 $ (1.17 ) Net income (loss) per diluted share: Net income (loss) $ 4.34 $ 0.87 $ (1.17 ) Common stock equivalents that could potentially dilute net income per basic share in the future, but were not included in the computation of diluted earnings per share because the impact would have been anti-dilutive, were as follows (amounts in thousands): Fiscal Years Ended March 31, 2018 2017 2016 Assumed conversion of employee stock grants 71 771 3,329 Assumed conversion of Platinum Warrant — — 4,951</t>
  </si>
  <si>
    <t>Commitments and Contingencies</t>
  </si>
  <si>
    <t>Commitments and Contingencies Disclosure [Abstract]</t>
  </si>
  <si>
    <t>Commitments and Contingencies The Company’s operating leases are primarily for distribution facilities or sales and administrative offices that expire principally between 2018 and 2030. A number of leases require the Company to pay certain executory costs (taxes, insurance, and maintenance) and contain certain renewal and purchase options. Annual rental expenses for operating leases were included in results of operations and were $10.7 million , $6.7 million and $7.1 million in fiscal years 2018 , 2017 , and 2016 , respectively. Future minimum lease payments over the next five fiscal years and thereafter under non-cancellable operating leases at March 31, 2018 , are as follows (amounts in thousands): Fiscal Years Ended March 31, 2019 2020 2021 2022 2023 Thereafter Minimum lease payments $ 9,558 $ 5,198 $ 3,444 $ 2,665 $ 2,243 $ 10,738 The Company or its subsidiaries are at any one time parties to a number of lawsuits arising out of our respective operations, including workers’ compensation or work place safety cases, some of which involve claims of substantial damages. Although there can be no assurance, based upon information known to the Company, the Company does not believe that any liability which might result from an adverse determination of such lawsuits would have a material adverse effect on the Company’s financial condition or results of operations. Legal Update We or our subsidiaries may at any one time be parties to lawsuits arising out of our respective operations, including workers’ compensation or work place safety cases, some of which involve claims of substantial damages. Although there can be no assurance, based upon information known to us, we do not believe that any liability which might result from an adverse determination of such lawsuits would have a material adverse effect on our financial condition or results of operations. As previously reported, KEMET and KEC, along with more than 20 other capacitor manufacturers and subsidiaries (including TOKIN, as described below), are defendants in a purported antitrust class action complaint, In re: Capacitors Antitrust Litigation , No. 3:14-cv-03264-JD, filed on December 4, 2014 with the United States District Court, Northern District of California (the “U.S. Class Action Complaint”). The complaint alleges a violation of Section 1 of the Sherman Act, for which it seeks injunctive and equitable relief and money damages. The complaint is currently nearing the end of the factual discovery phase. In addition, KEMET and KEC, along with more than 20 other capacitor manufacturers and subsidiaries, have been named as defendants in two suits by plaintiffs who have chosen not to participate in the U.S. Class Action Complaint (collectively with the U.S. Class Action Complaint, the “U.S. Complaints”): AASI Beneficiaries’ Trust v. AVX Corporation, et al. , filed on August 29, 2016 in the United States District Court, Southern District of Florida, and Benchmark Electronics, Inc., et al. v. AVX Corporation, et al. , filed on April 18, 2017 in the United States District Court, Southern District of Texas. KEMET and KEC, along with more than 20 other capacitor manufacturers and subsidiaries, were also named as defendants in a complaint filed on January 9, 2018, Digi-Key Corporation v. AVX Corporation et. al. , in the Norther District of California. The AASI, Benchmark and Digi-Key complaints allege generally the same violations as the U.S. Class Action Complaint. In addition, as previously reported, KEMET and KEC, along with certain other capacitor manufacturers and subsidiaries (including TOKIN), were named as defendants in several additional suits that were filed in Canada (collectively, the “Canadian Complaints”): Badashmin v. Panasonic Corporation, et al. , filed August 6, 2014 in the Superior Court, Province of Quebec, District of Montreal; Herard v. Panasonic Corporation, et al. , filed August 6, 2014 in the Superior Court, Province of Quebec, District of Montreal; Cygnus Electronics Corporation v. Panasonic Corporation, et al. , filed August 6, 2014 in the Superior Court of Justice, Province of Ontario; LeClaire v. Panasonic Corporation, et al. , filed August 6, 2014 in the Superior Court, Province of Quebec, District of Montreal; Taylor v Panasonic Corporation, et al. , filed August 11, 2014 in the Superior Court of Justice, Province of Ontario; Ramsay v. Panasonic Corporation, et al. , filed August 14, 2014 in the Supreme Court, Province of British Columbia; Martin v. Panasonic Corporation, et al. , filed September 25, 2014 in the Superior Court, Province of Quebec, District of Montreal; Parikh v. Panasonic Corporation, et al. , filed October 3, 2014 in the Superior Court of Justice, Province of Ontario; Fraser v. Panasonic Corporation, et al. , filed October 3, 2014 in the Court of Queen’s Bench, Province of Saskatchewan; Pickering v. Panasonic Corporation, et al. , filed October 6, 2014 in the Supreme Court, Province of British Columbia; McPherson v Panasonic Corporation et al. , filed on November 6, 2014 in the Court of Queen’s Bench, Province of Manitoba; and Allott v AVX Corporation, et al. , filed on May 13, 2016 in the Superior Court of Justice, Province of Ontario. The Canadian Complaints generally allege the same unlawful acts as in the U.S. Complaints, assert claims under Canada’s Competition Act as well as various civil and common law causes of action, and seek injunctive and equitable relief and money damages. Except for the TOKIN accrual described below and certain attorneys’ fees, the Company has not recorded any accrual concerning the U.S. Complaints and the Canadian Complaints. In July 2013, TOKIN was named as one of eight defendants in two purported U.S. class action antitrust lawsuits (In Re: Lithium Ion Batteries Antitrust Litigation, 13-MD-02420-YGR, United States District Court, Northern District of California) (the “Battery Class Action Suits”) regarding the sale of lithium ion batteries brought on behalf of direct product purchasers and indirect product purchasers. On May 16, 2018, the Court granted final approval to a settlement agreement by which, in consideration of the release of TOKIN and its subsidiaries from claims asserted in the Battery Class Action Suits, TOKIN agreed to pay $4.95 million to the settlement class of direct product purchasers. TOKIN paid the settlement amount on January 18, 2018. On March 2, 2018, TOKIN entered into a settlement agreement, which, subject to court approval, provides for the release of TOKIN and its subsidiaries from claims asserted in the Battery Class Action Suits, in consideration of which, TOKIN agreed to pay $2.0 million to the settlement class of indirect product purchasers. Beginning in March 2014, TOKIN and certain of its subsidiaries received inquiries, requests for information and other communications from government authorities in China, the United States, the European Commission, Japan, South Korea, Taiwan, Singapore and Brazil concerning alleged anti-competitive activities within the capacitor industry. On September 2, 2015, the United States Department of Justice announced a plea agreement with TOKIN in which TOKIN agreed to plead guilty to a one-count felony charge of unreasonable restraint of interstate and foreign trade and commerce in violation of Section 1 of the Sherman Act, and to pay a criminal fine of $13.8 million . The plea agreement was approved by the United States District Court, Northern District of California, on January 21, 2016. The fine is payable over 5 years in six installments of $2.3 million each, plus accrued interest. The first three payments were made in February 2016, January 2017 and January 2018. The next payment is due in January 2019. On December 9, 2015, the Taiwan Fair Trade Commission (“TFTC”) publicly announced that TOKIN would be fined 1,218.2 million New Taiwan dollars (“NTD”) (approximately U.S. $41.8 million ) for violations of the Taiwan Fair Trade Act. Subsequently, the TFTC indicated the fine would be reduced to NTD 609.1 million (approximately U.S. $20.9 million ). In February 2016, TOKIN commenced an administrative suit in Taiwan, challenging the validity of the amount of the fine. On March 29, 2016, the Japan Fair Trade Commission published an order by which TOKIN was fined ¥127.2 million (approximately U.S. $1.2 million ) for violation of the Japanese Antimonopoly Act. Payment of the fine was made on October 31, 2016. On July 15, 2016, TOKIN entered into definitive settlement agreements in two antitrust suits filed with the United States District Court, Northern District of California as In re: Capacitors Antitrust Litigation, No. 3:14-cv-03264-JD (the “Capacitor Class Action Suits”). Pursuant to the terms of the settlement, in consideration of the release of TOKIN and its subsidiaries (including TOKIN America, Inc.) from claims asserted in the Capacitor Class Action Suits, TOKIN will pay an aggregate $37.3 million to a settlement class of direct purchasers of capacitors and a settlement class of indirect purchasers of capacitors. Each of the respective class payments is payable in five installments, two of which were paid on or before the respective due dates of July 29, 2016 and 2017 and the third of which was paid on May 15, 2018. The fourth installments are due by May 15, 2019 and the final payments are due by December 31, 2019. On July 27, 2016, Brazil’s Administrative Council for Economic Defense approved a cease and desist agreement with TOKIN in which TOKIN made a financial contribution of Brazilian Real 601 thousand (approximately U.S. $0.2 million ) to Brazil’s Fund for Defense of Diffuse Rights. On March 21, 2018, the European Commission announced a decision by which TOKIN was fined €8.8 million directly (approximately $10.9 million ) and €5.0 million (approximately $6.2 million ) jointly and severally with NEC Corporation, for violation of the competition laws of the European Union. The fines are payable by June 28, 2018. The remaining governmental investigations are continuing at various stages. As of March 31, 2018 , TOKIN’s accrual for antitrust and civil litigation claims totaled $76.7 million which is stated in the following line items, “Account payable” ( $7.7 million ), “Accrued expenses” ( $33.7 million ) and “Other non-current obligations” ( $35.3 million ) on the Consolidated Balance Sheets. This amount includes the best estimate of losses which may result from the ongoing antitrust investigations, civil litigation and claims. However, the actual outcomes could differ from what has been accrued. Additionally, under the terms of the TOKIN Purchase Agreement, KEMET will be responsible for defending all suits brought against TOKIN, paying all expenses and satisfying all judgments to the extent incurred by or rendered against TOKIN arising out of or related the capacitor antitrust investigations and related litigation described above.</t>
  </si>
  <si>
    <t>Quarterly Results of Operations (Unaudited)</t>
  </si>
  <si>
    <t>Quarterly Financial Information Disclosure [Abstract]</t>
  </si>
  <si>
    <t>Quarterly Results of Operations (Unaudited) The following table sets forth certain quarterly information for fiscal years 2018 and 2017 . This information, in the opinion of the Company’s management, reflects all adjustments (consisting only of normal recurring adjustments) necessary to present fairly this information when read in conjunction with the consolidated financial statements and notes thereto included elsewhere herein (amounts in thousands except per share data): Fiscal Year 2018 Quarters Ended Jun-30 Sep-30 Dec-31 Mar-31 Net sales $ 274,000 $ 301,471 $ 306,408 $ 318,047 Gross margin 74,437 85,076 92,461 88,419 Operating income (loss) (1) 27,784 31,643 32,077 21,799 Net income (loss) $ 220,606 $ 12,849 $ 18,641 $ 2,433 Net income (loss) per basic share $ 4.66 $ 0.26 $ 0.33 $ 0.04 Net income (loss) per diluted share $ 3.82 $ 0.22 $ 0.32 $ 0.04 Fiscal Year 2017 Quarters Ended Jun-30 Sep-30 Dec-31 Mar-31 Net sales $ 184,935 $ 187,308 $ 188,029 $ 197,519 Gross margin (2) 42,752 46,516 47,478 50,181 Operating income (loss) (1) (2) 9,298 3,374 14,182 8,942 Net income (loss) $ (12,205 ) $ (4,998 ) $ 12,278 $ 52,914 Net income (loss) per basic share $ (0.26 ) $ (0.11 ) $ 0.26 $ 1.13 Net income (loss) per diluted share $ (0.26 ) $ (0.11 ) $ 0.22 $ 0.93 ___________________________________________ (1) Operating income (loss) as a percentage of net sales fluctuates from quarter to quarter due to a number of factors, including net sales fluctuations, foreign currency exchange, restructuring charges, product mix, the timing and expense of moving product lines to lower-cost locations, the write-down of long lived assets, the net gain/loss on sales and disposals of assets and the relative mix of sales among distributors, original equipment manufacturers, and electronic manufacturing service providers. (2) Quarters ended in fiscal year 2017 adjusted due to the adoption of ASU No. 2017-07.</t>
  </si>
  <si>
    <t>Condensed Consolidating Financial Statements</t>
  </si>
  <si>
    <t>Condensed Financial Information of Parent Company Only Disclosure [Abstract]</t>
  </si>
  <si>
    <t>Condensed Consolidating Financial Statements As discussed in Note 3 , “Debt,” the Company repurchased and retired the full outstanding balance of 10.5% Senior Notes on April 28, 2017. The 10.5% Senior Notes were fully and unconditionally guaranteed, jointly and severally, on a senior basis by certain of the Company’s 100% owned domestic subsidiaries (“Guarantor Subsidiaries”) and secured by a first priority lien on 51% of the capital stock of certain of the Company’s foreign restricted subsidiaries (“Non-Guarantor Subsidiaries”). Prior to fiscal year 2018, the Company was required to present condensed consolidating financial information in order for the Guarantor Subsidiaries of the Company's public debt to be exempt from reporting under the Securities Act of 1934, as amended. Since the Company's public debt was repurchased and retired prior to the end of fiscal year 2018, it is no longer required to present condensed consolidated information.</t>
  </si>
  <si>
    <t>Subsequent Events</t>
  </si>
  <si>
    <t>Subsequent Events [Abstract]</t>
  </si>
  <si>
    <t>Subsequent Events Amended and Restated Employment Agreement On April 18, 2018, the Company amended and restated the employment agreement with the Company's Chief Executive Officer. The unvested Restricted Stock Units previously granted to him on June 29, 2015 and September 6, 2017, totaling 175,000 and 100,000 shares respectively, immediately became vested. The modification of the award terms did not result in any incremental compensation cost. However, total compensation cost of $1.7 million will be accelerated and recognized during the three-month period ending June 30, 2018.</t>
  </si>
  <si>
    <t>Organization and Significant Accounting Policies (Policies)</t>
  </si>
  <si>
    <t>Nature of Business and Organization</t>
  </si>
  <si>
    <t xml:space="preserve">Nature of Business and Organization KEMET Corporation, which together with its subsidiaries is referred to herein as “KEMET” or the “Company” is a leading manufacturer of tantalum capacitors, multilayer ceramic capacitors, film capacitors, electrolytic capacitors, paper capacitors and solid aluminum capacitors, and with the recent acquisition of TOKIN, Electro-Magnetic Compatible ("EMC") devices, sensors, and actuators. The Company is headquartered in Fort Lauderdale, Florida and has manufacturing plants and distribution centers located in the United States, Mexico, Europe and Asia. Additionally, the Company has wholly-owned foreign subsidiaries which primarily provide sales support for KEMET’s products in foreign markets. KEMET is organized into three segments: the Solid Capacitor Segment (“Solid Capacitors”), the Film and Electrolytic Segment (“Film and Electrolytic”) and the Electro-Magnetic, Sensors, and Actuators Segment ("MSA"). Prior to the acquisition of TOKIN, we reported two reportable segments, Solid Capacitors and Film and Electrolytic. However, in connection with the acquisition of TOKIN, and effective beginning the quarter ended June 30, 2017, TOKIN's tantalum capacitor business was included within KEMET's Solid Capacitors reportable segment and the remainder of TOKIN's business formed the new reportable segment for KEMET, MSA. Each segment is responsible for the operations of certain manufacturing sites as well as related research and development efforts. </t>
  </si>
  <si>
    <t>Basis of Presentation</t>
  </si>
  <si>
    <t>Basis of Presentation Certain amounts for the consolidated statements of operations for fiscal years 2017 and 2016 have been revised to conform with the fiscal year 2018 presentation.</t>
  </si>
  <si>
    <t>Principles of Consolidation</t>
  </si>
  <si>
    <t>Principles of Consolidation The accompanying consolidated financial statements of the Company include the accounts of its wholly-owned subsidiaries. All intercompany balances and transactions have been eliminated in consolidation. Investment in entities in which the Company can exercise significant influence, but does not own a majority equity interest or otherwise control, are accounted for using the equity method and are included as equity method investments on the consolidated balance sheets.</t>
  </si>
  <si>
    <t>Cash Equivalents</t>
  </si>
  <si>
    <t>Cash Equivalents Cash equivalents of $83.9 million and $2.1 million at March 31, 2018 and 2017 , respectively, consist of money market accounts and certificates of deposits with an original term of three months or less. The Company considers all liquid debt instruments with original maturities of three months or less to be cash equivalents.</t>
  </si>
  <si>
    <t>Inventories Inventories are stated at the lower of cost or net realizable value. The Company maintains reserves for excess and slow moving inventory in order to reflect a carrying amount for inventory that is stated at the lower of cost or net realizable value. The inventory reserve is an estimate and is adjusted based on slow moving and excess inventory, historical shipments, customer forecasts and backlog, and technology developments. Inventory costs include material, labor and manufacturing overhead and most inventory costs are determined by the “first-in, first-out” (“FIFO”) method. For tool crib, a component of the Company’s raw material inventory, cost is determined under the average cost method. The Company has consigned inventory at certain customer locations totaling $8.1 million and $8.8 million at March 31, 2018 and 2017 , respectively.</t>
  </si>
  <si>
    <t>Property, Plant and Equipment</t>
  </si>
  <si>
    <t xml:space="preserve">Property, Plant and Equipment Property and equipment are carried at cost. Depreciation is calculated principally using the straight-line method over the estimated useful lives of the respective assets. Leasehold improvements are amortized using the straight-line method over the shorter of the estimated useful lives of the assets or the terms of the respective leases. Maintenance costs are expensed; expenditures for renewals and improvements are generally capitalized. Upon sale or retirement of property and equipment, the related cost and accumulated depreciation are removed and any gain or loss is recognized. A long-lived asset classified as held for sale is initially measured and reported at the lower of its carrying amount or fair value less cost to sell. Long-lived assets to be disposed of other than by sale are classified as held and used until the long-lived asset is disposed of. Depreciation expense, including amortization of capital leases, was $45.5 million , $35.0 million and $36.9 million for the fiscal years ended March 31, 2018 , 2017 and 2016 , respectively. The Company evaluates long-lived assets for impairment whenever events or changes in circumstances indicate the carrying amount of an asset may not be recoverable. Reviews are regularly performed to determine whether facts and circumstances exist which indicate the carrying amount of assets may not be recoverable. The Company assesses the recoverability of its assets by comparing the projected undiscounted net cash flows associated with the related asset or group of assets over their remaining lives against their respective carrying amounts. If it is determined that the book value of a long-lived asset or asset group is not recoverable, an impairment loss would be calculated equal to the excess of the carrying amount of the long-lived asset over its fair value. The Company has to make certain assumptions as to the future cash flows to be generated by the underlying assets. Those assumptions include the amount of volume increases, average selling price decreases, anticipated cost reductions, and the estimated remaining useful life of the equipment. Future changes in assumptions may negatively impact future valuations. Fair market value is based on the discounted cash flows that the assets will generate over their remaining useful lives or other valuation techniques. In future tests for recoverability, adverse changes in cash flow assumptions could result in an impairment of certain long-lived assets that would require a non-cash charge to the Consolidated Statements of Operations and may have a material effect on the Company’s financial condition and operating results. See Note 8 , “(Gain) loss on write down and disposal of long-lived assets” for further discussion of property, plant and equipment impairment charges. </t>
  </si>
  <si>
    <t>Goodwill and Other Intangible Assets</t>
  </si>
  <si>
    <t>Goodwill and Other Intangible Assets Goodwill and other intangible assets with indefinite useful lives are not amortized but are subject to annual impairment tests during the fourth quarter of each fiscal year and when otherwise warranted. The Company evaluates its goodwill on a reporting unit basis, which requires the Company to estimate the fair value of the reporting unit. The impairment test involves a comparison of the fair value of each reporting unit, with the corresponding carrying amounts. If the reporting unit’s carrying amount exceeds its fair value, then an indication exists that the reporting unit’s goodwill and intangible asset with indefinite useful lives may be impaired. The impairment to be recognized is measured by the amount by which the carrying value of the reporting unit’s goodwill being measured exceeds its implied fair value. The implied fair value of goodwill is the excess of the fair value of the reporting unit over the sum of the amounts assigned to identified net assets. As a result, the implied fair value of goodwill is generally the residual amount that results from subtracting the value of net assets, including all tangible assets and identified intangible assets, from the fair value of the reporting unit’s fair value. The Company determined the fair value of its reporting units using an income-based, discounted cash flow (“DCF”) analysis, and market-based approaches (Guideline Publicly Traded Company Method and Guideline Transaction Method) which examine transactions in the marketplace involving the sale of the stocks of similar publicly owned companies, or the sale of entire companies engaged in operations similar to KEMET. The Company evaluates the value of its other indefinite-lived intangible assets (trademarks) using an income-based, relief from royalty analysis. In addition to the previously described reporting unit valuation techniques, the Company’s goodwill and intangible assets with indefinite useful lives impairment assessment also considers the Company’s aggregate fair value based upon the value of the Company’s outstanding shares of common stock. The impairment review of goodwill and intangible assets with indefinite useful lives are subjective and involve the use of estimates and assumptions in order to calculate the impairment charges. Estimates of business enterprise fair value use discounted cash flow and other fair value appraisal models and involve making assumptions for future sales trends, market conditions, growth rates, cost reduction initiatives and cash flows for the next several years. Future changes in assumptions may negatively impact future valuations.</t>
  </si>
  <si>
    <t>Equity Method Investment</t>
  </si>
  <si>
    <t>Equity Method Investments Investments and ownership interests are accounted for under the equity method of accounting if the Company has the ability to exercise significant influence, but not control, over the entity. Investments accounted for under the equity method are initially recorded at cost, and the difference between the basis of the Company’s investment and the underlying equity in the net assets of the company at the investment date, is amortized over the lives of the related assets that gave rise to the difference. The Company’s share of earnings or losses under the equity method investments and basis difference amortization is reported in the consolidated statements of operations as “Equity income (loss) from equity method investments.” The Company reviews its investments and ownership interests accounted for under the equity method of accounting for impairment whenever events or changes in circumstances indicate a loss in the value of the investment may be other than temporary.</t>
  </si>
  <si>
    <t>Deferred Income Taxes</t>
  </si>
  <si>
    <t>Defe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fiscal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t>
  </si>
  <si>
    <t>Stock-based Compensation</t>
  </si>
  <si>
    <t>Stock-based Compensation Stock-based compensation for stock options is estimated on the date of grant using the Black-Scholes option-pricing model. The Black-Scholes model takes into account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The Company's stock options were fully expensed during the fiscal year ended March 31, 2017. Upon adoption of ASU No. 2016-09, Compensation Stock-Compensation, the Company elected to discontinue estimating forfeitures. Stock-based compensation cost for restricted stock is measured based on the closing fair market value of the Company’s common stock on the date of grant. The Company recognizes stock-based compensation cost for arrangements with cliff vesting as expense ratably on a straight-line basis over the requisite service period. The Company recognizes stock-based compensation cost for arrangements with graded vesting as expense on an accelerated basis over the requisite service period.</t>
  </si>
  <si>
    <t>Concentrations of Credit and Other Risks</t>
  </si>
  <si>
    <t>Concentrations of Credit and Other Risks The Company sells to customers globally. Credit evaluations of its customers’ financial condition are performed periodically, and the Company generally does not require collateral from its customers. One customer, TTI, Inc., an electronics distributor, accounted for $133.5 million , $104.4 million and $99.3 million of the Company’s net sales in fiscal years ended March 31, 2018 , 2017 , and 2016 , respectively. There were no customers’ accounts receivable balances exceeding 10% of gross accounts receivable at March 31, 2018 or March 31, 2017 . Consistent with industry practice, the Company utilizes electronics distributors for a large percentage of its sales. Electronics distributors are an effective means to distribute the products to end-users. For fiscal years ended March 31, 2018 , 2017 , and 2016 , net sales to electronics distributors accounted for 39.2% , 46.8% and 41.9% , respectively, of the Company’s total net sales.</t>
  </si>
  <si>
    <t>Foreign Subsidiaries</t>
  </si>
  <si>
    <t xml:space="preserve">Foreign Subsidiaries The Company translates the assets and liabilities of its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as a component of equity in accumulated other comprehensive income ("AOCI"). Results of operations accounts are translated using average exchange rates for the year.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Operations. </t>
  </si>
  <si>
    <t>Comprehensive Income (Loss)</t>
  </si>
  <si>
    <t>Comprehensive Income (Loss) Comprehensive income (loss) consists of net income (loss), currency translation gains (losses), defined benefit plan adjustments including those adjustments which result from changes in net prior service credit and actuarial gains (losses), equity interest in investee’s other comprehensive income (loss), and gains (losses) on derivatives held as cash flow hedges, and is presented in the Consolidated Statements of Comprehensive Income (Loss).</t>
  </si>
  <si>
    <t>Stock Warrant</t>
  </si>
  <si>
    <t xml:space="preserve">Stock Warrant Concurrent with the consummation of a credit facility in May 2009, the Company issued K Financing, LLC (“K Financing”) a warrant (the “Platinum Warrant”) to purchase up to 26,848,484 shares of the Company’s common stock, subject to certain adjustments, representing approximately 49.9% of the Company’s outstanding common stock at the time of issuance on a post-exercise basis. The Platinum Warrant was subsequently transferred to K Equity, LLC (“K Equity”). On September 11, 2017, K Equity sold the remaining portion of the Platinum Warrant to UBS Securities LLC (the "Underwriter"), in connection with the offering of 8,416,814 shares of the Company's common stock, at an offering price of $21.57 per share. The Company filed a registration statement on Form S-3 to register the offer and resale by K Equity of the shares. The Company did not receive any of the proceeds from the sale of the shares in the offering, but received approximately $8.8 million from the Underwriter in connection with the cash exercise of the Platinum Warrant for all 8,416,814 shares underlying the Platinum Warrant at an exercise price of $1.05 per share. As of March 31, 2018 , </t>
  </si>
  <si>
    <t>Fair Value Measurement</t>
  </si>
  <si>
    <t>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si>
  <si>
    <t>Revenue Recognition</t>
  </si>
  <si>
    <t>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Based on product availability, customer requirements and customer consent, KEMET may ship products earlier than the initial planned ship date. Shipping and handling costs are included in cost of sales. 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case-by-case pre-approved basis, to adjust their purchased inventory cost to correspond with current market demand. Requests for SFSD adjustments are considered on an individual basis, require a pre-approved cost adjustment quote from their local KEMET sales representative, apply only to a specific customer, part, specified special price amount, specified quantity, and is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patterns of the distributors and records an allowance on the Consolidated Balance Sheets. The Company also offers volume-based rebates on a case-by-case basis to certain customers in each of the Company’s sales channels. The establishment of sales allowances is recognized as a component of the line item “Net sales” on the Consolidated Statements of Operations, while the associated reserves are included in the line item “Accounts receivable, net” on the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were less than 1% of net sales for the fiscal years ended March 31, 2018 , 2017 and 2016 . The Company recognizes warranty costs when losses are both probable and reasonably estimable.</t>
  </si>
  <si>
    <t>Allowance for Doubtful Accounts</t>
  </si>
  <si>
    <t>Allowance for Doubtful Accounts The Company evaluates the collectability of trade receivables through the analysis of customer accounts. When the Company becomes aware that a specific customer has filed for bankruptcy, has begun closing or liquidation proceedings, has become insolvent or is in financial distress, the Company records a specific allowance for the doubtful account to reduce the related receivable to the amount the Company believes is collectible. If circumstances related to specific customers change, the Company’s estimates of the recoverability of receivables could be adjusted. Accounts are written off after all means of collection, including legal action, have been exhausted.</t>
  </si>
  <si>
    <t>Shipping and Handling Costs</t>
  </si>
  <si>
    <t>Shipping and Handling Costs The Company’s shipping and handling costs are reflected in the line item “Cost of sales” on the Consolidated Statements of Operations. Shipping and handling costs were $21.4 million , $16.4 million , and $16.1 million in the fiscal years ended March 31, 2018 , 2017 and 2016 , respectively.</t>
  </si>
  <si>
    <t>Income (Loss) per Share</t>
  </si>
  <si>
    <t>Income (Loss) per Share Basic income (loss) per share is computed using the weighted-average number of shares outstanding. Diluted income (loss) per share is computed using the weighted-average number of shares outstanding adjusted for the incremental shares attributed to the Platinum Warrant and outstanding employee stock grants if such effects are dilutive.</t>
  </si>
  <si>
    <t>Grants from Governmental Agencies</t>
  </si>
  <si>
    <t>Grants from Governmental Agencies The Company from time to time enters into contracts to perform projects in which governmental agencies agree to reimburse the Company for certain expenses incurred on the projects. The Company recognizes revenue from government grants when it is probable that the Company will comply with the conditions attached to the grant agreement and the grant proceeds will be received. During the fiscal year ended March 31, 2018 , the Company recognized EUR 0.6 million , or $0.8 million , as income within Non-operating (income) expense, net for grants provided to the Company.</t>
  </si>
  <si>
    <t>Environmental Cost</t>
  </si>
  <si>
    <t>Environmental Cost The Company recognizes liabilities for environmental remediation when it is probable that a liability has been incurred and can be reasonably estimated. The Company determines its liability on a site-by-site basis, and it is not discounted or reduced for anticipated recoveries from insurance carriers. In the event of anticipated insurance recoveries, such amounts would be presented on a gross basis in other current or non-current assets, as appropriate. Expenditures that extend the life of the related property or mitigate or prevent future environmental contamination are capitalized.</t>
  </si>
  <si>
    <t>Derivative Financial Instruments</t>
  </si>
  <si>
    <t>Derivative Financial Instruments Derivative financial instruments have been utilized by the Company to reduce exposures to volatility of foreign currencies impacting the sales and costs of its products. The Company accounts for derivatives and hedging activities in accordance with Accounting Standards Codification ("ASC") 815, Derivatives and Hedging. See Note 12 , " Derivatives," for further discussion of derivative financial instruments.</t>
  </si>
  <si>
    <t>Use of Estimates</t>
  </si>
  <si>
    <t>Use of Estimates The preparation of consolidated financial statements in conformity with U.S. generally accepted accounting principles requires management to make a number of estimates and assumptions.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Significant items subject to such estimates and assumptions include impairment of property and equipment, intangibles and goodwill, allowances for doubtful accounts, price protection and customers’ returns, deferred income taxes, and assets and obligations related to employee benefits. Actual results could differ from these estimates and assumptions.</t>
  </si>
  <si>
    <t>Impact of Recently Issued Accounting Standards</t>
  </si>
  <si>
    <t>Impact of Recently Issued Accounting Standards In March 2018, the Financial Accounting Standards Board ("FASB") issued Accounting Standards Update (“ASU”) No. 2018-05, Amendments to SEC Paragraphs Pursuant to SEC Staff Accounting Bulletin (SAB) No. 118. The ASU adds seven paragraphs to ASU 740, Income Taxes, that contain SEC guidance related to SAB 118, Income Tax Implications of the Tax Cuts and Jobs Act (the "Act"). The update clarifies that if accounting for certain income tax effects of the Act are not completed by the time a company issues its financial statements that includes the reporting period in which the Act was enacted, the staff would not object to a company including a reasonable estimate of the tax effects in its financial statements. The staff believes a reasonable estimate of the tax effect should be included in a company's financial statements in the first reporting period in which the company is able to determine a reasonable estimate. At March 31, 2018 , the Company has not completed its accounting for the tax effects of enactment of the Act; however, the Company has initially determined a $0.8 million tax benefit impact related to the US federal corporate tax rate change to its existing deferred tax balances, which is included as a component of income tax expense from continuing operations for the year ended March 31, 2018 . The Company estimates no tax impact from the estimated transition tax repatriation charge of $79.3 million due to net operating loss utilization and a valuation allowance in the U.S. There is no impact to foreign locations. The Company has not been able to finalize the estimate for the one-time transition tax and will continue to account to this item based on its existing accounting under ASC 740, Income Taxes. Additionally, the Act subjects a U.S. shareholder to tax on Global Intangible Low-Taxed Income (“GILTI”) earned by certain foreign subsidiaries. The Company can make an accounting policy election to either treat taxes due on the GILTI as a current period expense or factor such amounts into our measurement of deferred taxes. Given the complexity of the GILTI provisions, the Company is still evaluating and has not yet determined its accounting policy. GILTI will not be applicable to the Company until fiscal year 2019. In August 2017, the FASB issued ASU No. 2017-12, Targeted Improvements to Accounting for Hedging Activities. The update amends and simplifies existing guidance in order to allow companies to more accurately present the economic effects or risk management activities in the financial statements. The effective date of this update is for fiscal years, and interim periods within those fiscal years, beginning after December 15, 2018, with early adoption permitted. The Company is currently evaluating the impact of the adoption of this guidance on the Company's consolidated financial statements. In March 2017, the FASB issued ASU No. 2017-07, Improving the Presentation of Net Periodic Pension Cost and Net Periodic Postretirement Benefit Cost. The update requires employers to report the service cost component in the same line item or items as other compensation costs arising from services rendered by the pertinent employees during the period. The other components of net benefit cost are required to be presented in the statements of operations separately from the service cost component and outside a subtotal of Operating income. The effective date of this update is for fiscal years, and interim periods within those fiscal years, beginning after December 15, 2017, with early adoption permitted. The update requires retrospective application to all periods presented. The Company adopted this guidance in the first quarter of fiscal year 2018; the adoption of this guidance had an immaterial impact on the Company's consolidated financial statements. In January 2017, the FASB issued ASU No. 2017-04, Intangibles - Goodwill and Other. The update eliminates the requirement to calculate the implied fair value of goodwill to measure the amount of impairment loss, if any, under the second step of the current goodwill impairment test. Under the update, the goodwill impairment loss would be measured as the amount by which a reporting unit’s carrying value exceeds its fair value, not to exceed the carrying amount of goodwill. The effective date of this update is for annual reporting periods beginning after December 15, 2019, with early adoption permitted. The Company is currently evaluating the impact of the adoption of this guidance on the Company’s consolidated financial statements, however the adoption of this guidance is not expected to have a significant effect on the Company's consolidated financial position, results of operations, or cash flows. In October 2016, the FASB issued ASU No. 2016-16, Income Taxes - Intra-Entity Transfers of Assets Other Than Inventory. The update requires entities to recognize the income tax consequences of many intercompany asset transfers at the transaction date. The seller and buyer will immediately recognize the current and deferred income tax consequences of an intercompany transfer of an asset other than inventory. The tax consequences were previously deferred. The effective date of this update is for fiscal years, and interim periods within those fiscal years, beginning after December 15, 2017, with early adoption permitted. The update requires modified retrospective transition method which is a cumulative effect adjustment to retained earnings as of the beginning of the first effective reporting period. The Company adopted this guidance as of April 1, 2017 and recorded a cumulative effect adjustment to retained earnings of $203 thousand . In August 2016, the FASB issued ASU No. 2016-15, Statement of Cash Flows (Topic 230): Classification of Certain Cash Receipts and Cash Payments. The update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is currently evaluating the impact of the adoption of this guidance on the Company’s consolidated financial statements , however, the adoption of this guidance is not expected to have a significant effect on the Company's consolidated financial position, results of operations, or cash flows. In March 2016, the FASB issued ASU No. 2016-09, Compensation-Stock Compensation. This guidance changes several aspects of the accounting for share-based payment award transactions, including: (1) Accounting and Cash Flow Classification for Excess Tax Benefits and Deficiencies, (2) Forfeitures, and (3) Tax Withholding Requirements and Cash Flow Classification. This ASU is effective for fiscal years and interim periods within those years beginning after December 15, 2016. Early application is permitted, and KEMET adopted ASU No. 2016-09 as of April 1, 2016. The Company elected to discontinue estimating forfeitures that are expected to occur and recorded a cumulative effect adjustment to retained earnings of $130 thousand as of April 1, 2016. There was no cumulative adjustment related to the excess tax benefits as the Company did not have an additional paid in capital pool of excess tax benefits. The adoption did not have a significant impact on the Company’s consolidated financial statements. In February 2016, the FASB issued ASU No. 2016-02, Leases, as modified by ASU 2017-03, Transition and Open Effective Date Information, requiring lessees to record a right-of-use asset and a lease liability for all leases. The accounting standards update also requires expanded disclosures to help financial statement users better understand the amount, timing and uncertainty of cash flows arising from leases. The change will be effective on a modified retrospective basis for fiscal years beginning after December 15, 2018, and interim periods within those years, with early adoption permitted. We are currently evaluating the impact of this standard on our financial statements, disclosures, internal controls, and accounting policies. We have implemented a third-party supported lease accounting software solution to account for our leases. We have begun a project to implement this system and are currently collecting the necessary information on our lease population, establishing a new lease accounting process and designing new internal controls for the new process. We do not plan to early adopt the standard. We believe the impact will be material on the consolidated financial statements as all leases will be recognized as a right of use asset and lease obligation. In July 2015, the FASB issued ASU No. 2015-11, Simplifying the Measurement of Inventory. The ASU requires an entity that uses first-in, first-out or average cost to measure its inventory at the lower of cost or net realizable value. Net realizable value is the estimated selling price in the ordinary course of business, less reasonably predictable costs of completion, disposal, and transportation. ASU 2015-11 was effective for interim and annual reporting periods beginning April 1, 2016. The adoption of ASU 2015-11 did not materially impact the Company’s operating results and financial position. In May 2014, the FASB issued ASU No. 2014-09, Revenue from Contracts with Customers, which supersedes existing accounting standards for revenue recognition and creates a single framework. The new guidance requires either a retrospective or a modified retrospective approach at adoption. Additional updates to Topic 606 issued by the FASB in 2015, 2016, and 2017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ASU No. 2015-14 is effective for the Company’s fiscal year that begins on April 1, 2018 and interim periods within that fiscal year).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 ASU No. 2016-20, Technical Corrections and Improvements to (Topic 606): Revenue from Contracts with Customers. • ASU No. 2017-13, Revenue Recognition (Topic 605), Revenue from Contracts with Customers (Topic 606), Leases (Topic 840), and Leases (Topic 842): Provides additional implementation guidance on the previously issued ASU 2014-09. • ASU No. 2017-14, Income Statement-Reporting Comprehensive Income (Topic 220), Revenue Recognition (Topic 605), and Revenue from Contracts with Customers (Topic 606). ASU 2017-14 includes amendments to certain SEC paragraphs within the FASB Accounting Standards Codification. The effective date of this guidance is for fiscal years, and interim periods within those fiscal years, beginning after December 15, 2018, with early adoption permitted . The Company has completed the assessment phase, applied the principles of the new standard using the five step model to material customer contracts, and held discussions with key stakeholders and management. The Company has finalized changes to accounting policies and internal controls over financial reporting. Key changes in the ASU which impact the Company's revenue recognition include certain customer tooling contracts primarily within the original equipment manufacturers ("OEM") channel and the deferral of incremental costs to fulfill a contract. The Company is currently finalizing the impact of the ASU on the consolidated results of operations, financial position, cash flows and financial statement disclosures. The Company will adopt the requirements of the new standard on a full retrospective basis during the three month period ended June 30, 2018. There are currently no other accounting standards that have been issued that will have a significant impact on the Company’s financial position, results of operations or cash flows upon adoption.</t>
  </si>
  <si>
    <t>Organization and Significant Accounting Policies (Tables)</t>
  </si>
  <si>
    <t>Summary of components of accumulated other comprehensive income (loss)</t>
  </si>
  <si>
    <t>The following summary sets forth the components of accumulated other comprehensive income (loss) contained in the stockholders’ equity section of the Consolidated Balance Sheets (amounts in thousands): Foreign Currency Translation Gains (Losses) Defined Benefit Post-retirement Plan Adjustments Defined Benefit Pension Plans (3) Ownership Share of Equity Method Investees’ Other Comprehensive Income (Loss) Foreign Exchange Contracts Net Accumulated Other Comprehensive Income (Loss) Balance at March 31, 2016 $ (10,272 ) $ 1,114 $ (15,161 ) $ (6,739 ) $ (367 ) $ (31,425 ) Other comprehensive income (loss) before reclassifications (1) (15,284 ) 228 (536 ) 1,440 8,444 (5,708 ) Amounts reclassified in (out) of AOCI (1) — (208 ) 699 — (5,170 ) (4,679 ) Other comprehensive income (loss) (15,284 ) 20 163 1,440 3,274 (10,387 ) Balance at March 31, 2017 (25,556 ) 1,134 (14,998 ) (5,299 ) 2,907 (41,812 ) Other comprehensive income (loss) before reclassifications (2) 35,054 (255 ) 167 5,584 667 41,217 Amounts reclassified in (out) of AOCI (2) — — — — (2,420 ) (2,420 ) Other comprehensive income (loss) 35,054 (255 ) 167 5,584 (1,753 ) 38,797 Balance at March 31, 2018 $ 9,498 $ 879 $ (14,831 ) $ 285 $ 1,154 $ (3,015 ) _______________________________________________________________________________ (1) Activity within foreign currency translation gains and defined benefit pension plans are net of a tax benefit of zero and $0.7 million , respectively. (2) Activity within foreign currency translation losses and defined benefit pension plans are net of a tax expense of zero and $0.4 million , respectively. (3) Balance is net of a tax benefit of $2.3 million , $2.7 million , and $2.0 million as of March 31, 2018 , 2017 , and 2016 , respectively.</t>
  </si>
  <si>
    <t>Schedule of assets measured at fair value on a recurring basis</t>
  </si>
  <si>
    <t>Assets and liabilities are measured at fair value on a recurring basis as of March 31, 2018 and 2017 are as follows (amounts in thousands): Carrying Value March 31, Fair Value March 31, Fair Value Measurement Using Carrying Value March 31, Fair Value March 31, Fair Value Measurement Using 2018 2018 Level 1 Level 2 (3) Level 3 2017 2017 Level 1 Level 2 (3) Level 3 Assets and Liabilities: Money markets (1)(2) $ 83,891 $ 83,891 $ 83,891 $ — $ — $ 2,055 $ 2,055 $ 2,055 $ — $ — Total debt (324,623 ) (343,125 ) (337,043 ) (6,082 ) — (388,211 ) (385,251 ) (353,000 ) (32,251 ) — TOKIN options, net (4) — — — — — (9,900 ) (9,900 ) — — (9,900 ) _______________________________________________________________________________ (1) Included in the line item “Cash and cash equivalents” on the Consolidated Balance Sheets. (2) Certificates Deposits of $33.9 million that mature in three months or less are included within the balance as of March 31, 2018 . (3) The valuation approach used to calculate fair value was a discounted cash flow based on the borrowing rate for each respective debt facility. (4) See Note 6 , “Equity Method Investments,” for a description of the TOKIN options. The value of the options was interrelated and depended on the enterprise value of TOKIN Corporation and its EBITDA over the duration of the instruments. Therefore, the options were valued using option pricing methods in a Monte Carlo simulation.</t>
  </si>
  <si>
    <t>Summary of NEC TOKIN option valuation activity using significant unobservable inputs (Level 3)</t>
  </si>
  <si>
    <t>The table below summarizes TOKIN options valuation activity using significant unobservable inputs (Level 3) (amounts in thousands): Balance as of March 31, 2016 $ (20,600 ) Change in value of TOKIN options 10,700 Balance as of March 31, 2017 $ (9,900 ) Option cancellation 9,900 Balance as of March 31, 2018 $ —</t>
  </si>
  <si>
    <t>Acquisitions (Tables)</t>
  </si>
  <si>
    <t>Schedule of contingent consideration in business combination</t>
  </si>
  <si>
    <t xml:space="preserve">The following table shows the components of the acquisition price (amounts in thousands): Upfront cash consideration (1) $ 148,614 Excess cash payment (2) 3,144 Indemnity asset (3) 8,500 Less: Put option (4) (9,900 ) Net consideration transferred $ 150,358 _______________________________________________ (1) The upfront cash payment is comprised of JPY 6.0 billion plus one half of Excess Cash in an amount of approximately JPY 10.2 billion , approximately $55.0 million and $93.6 million (using the April 19, 2017 exchange rate of 109.007 Japanese Yen to 1.00 U.S. Dollar), respectively. (2) The additional amount paid to NEC Corporation upon the settlement of the adjusted purchase price for the EMD sale. (3) Pursuant to the Stock Purchase Agreement between KEMET and NEC, NEC was required to indemnify TOKIN and/or KEC for any breaches by TOKIN or NEC of certain representations, warranties and covenants in the Stock Purchase Agreement. NEC’s aggregate liability for indemnification claims was limited to $25.0 million . Prior to the acquisition, KEMET's equity method investment balance included an $8.5 million indemnification asset pursuant to this indemnification arrangement. In connection with the TOKIN Acquisition, NEC was released from its indemnification obligations to KEMET without an exchange of consideration; as such, this amount of released obligation is included as purchase consideration by KEMET. (4) Pursuant to the option agreement, dated as of March 12, 2012, by and among NEC and KEMET (the “Option Agreement”), from April 1, 2015 through May 31, 2018, NEC had the right to require KEC to purchase all outstanding capital stock of TOKIN (the “Put Option”). The fair value of the Put Option of $9.9 million was reflected as a liability on KEMET’s balance sheet prior to KEMET’s acquisition of the remaining 66% economic interest in TOKIN. The Put Option was canceled, pursuant to the terms of the TOKIN Purchase Agreement with no exchange of consideration between NEC and KEMET. Accordingly, the fair value of the Put Option reduces the amount of consideration paid to acquire NEC’s equity in TOKIN. </t>
  </si>
  <si>
    <t>Schedule of allocations of the aggregate purchase price based on the assets and liabilities estimated fair values</t>
  </si>
  <si>
    <t>The following table presents the allocations of the aggregate purchase price based on the estimated fair values of the assets and liabilities (amounts in thousands): Fair Value Cash $ 315,743 Accounts Receivable 79,295 Inventory 35,310 Other current assets 20,902 Property, Plant and equipment 154,744 Intangible assets (1) 32,996 Equity method investments 11,128 Other assets 6,512 Current portion of long term debt (3,225 ) Accounts payable (81,642 ) Accrued expenses (44,542 ) Other non-current obligations (105,140 ) Deferred income taxes (5,452 ) Total net assets acquired $ 416,629 ________________________________________________ (1) Includes trade name for $8.0 million and products and relationships of $25.0 million . TOKIN’s technology, products, and relationships were valued as a grouped, composite intangible asset due to the Company’s products being dependent on the existing technology, which enabled a product portfolio that customers found appealing in selecting and designing electronic devices for purchase. The trade name was valued based on the relief from royalty method and has an indefinite remaining useful life. The products and relationships were valued on the excess earnings method and are amortized over 10 years .</t>
  </si>
  <si>
    <t>Schedule of pro forma information</t>
  </si>
  <si>
    <t>The following table summarizes, on a pro forma basis, the combined results of operations of the Company and TOKIN as though the acquisition and the Sale of EMD had occurred as of April 1, 2016. The pro forma amounts presented are not necessarily indicative of either the actual consolidated results had the acquisition occurred as of April 1, 2016, or of future consolidated operating results (amounts in thousands, except per share data): Fiscal Years Ended March 31, 2018 (1) 2017 (2) Pro forma revenues $ 1,217,400 $ 1,061,230 Pro forma net income (loss) from continuing operations available to common stockholders 52,377 226,918 Pro forma earnings per common share - basic 0.99 4.87 Pro forma earnings per common share - diluted 0.89 4.10 Pro forma common shares - basic 52,798 46,552 Pro forma common shares - diluted 58,640 55,389 ___________________________________________ (1) The net income for the fiscal year ended March 31, 2018 excludes the following: 34% of the gain on sale of the EMD business of $75.2 million , the gain related to the fair value of KEMET’s previous 34% interest in TOKIN of $68.7 million , and the bargain gain on the acquisition of TOKIN of $62.2 million . (2) The net income for the fiscal year ended March 31, 2017 includes the following: 34% of the gain on sale of the EMD business of $123.4 million (which includes the release of a valuation allowance that was recorded in the fourth quarter of fiscal year 2017 and the use of the deferred tax asset which was recorded in the first quarter of fiscal year 2018), the gain related to the fair value of KEMET’s previous 34% interest in TOKIN of $66.7 million , and the bargain gain on the acquisition of TOKIN of $60.3 million . The following table reflects the bargain purchase gain resulting from the TOKIN Acquisition (amounts in thousands): Net consideration transferred $ 150,358 Fair value of KEMET ’ s previously held equity interest in TOKIN (1) 204,112 Less: fair value of net assets acquired (416,629 ) Bargain purchase gain $ (62,159 ) ______________________________________ (1) Value based in the 34% of the enterprise value determined under the discounted cash flow method.</t>
  </si>
  <si>
    <t>Debt (Tables)</t>
  </si>
  <si>
    <t>Summary of debt</t>
  </si>
  <si>
    <t>A summary of debt is as follows (amounts in thousands): March 31, 2018 2017 Term Loan Credit Agreement (1) $ 318,782 $ — 10.5% Senior Notes, net (2) — 352,472 Revolving line of credit — 33,881 Other, net (3) 5,841 1,858 Total debt 324,623 388,211 Current maturities (20,540 ) (2,000 ) Total long-term debt $ 304,083 $ 386,211 ______________________________________________________________________________ (1) Amounts shown are net of discount, bank issuance costs and other indirect issuance costs of $13.3 million and zero as of March 31, 2018 and 2017 , respectively, which reduce the Term Loan Credit Agreement (as defined herein) balance. (2) Amounts shown are net of premium and debt issuance costs of zero and $0.5 million as of March 31, 2018 and 2017 , respectively, which reduce the 10.5% Senior Notes balance. (3) The amount shown is net of discount of $0.5 million and $0.5 million as of March 31, 2018 and 2017 , respectively.</t>
  </si>
  <si>
    <t>Schedule of cash and non-cash components of interest expense</t>
  </si>
  <si>
    <t>The line item “Interest expense” on the Consolidated Statements of Operations for the fiscal years 2018 , 2017 and 2016 , respectively, is as follows (amounts in thousands): Fiscal Years Ended March 31, 2018 2017 2016 Contractual interest expense $ 30,323 $ 38,825 $ 39,087 Capitalized interest (141 ) (154 ) (509 ) Amortization of debt issuance costs 511 1,390 1,392 Amortization of debt (premium) discount 1,843 (788 ) (745 ) Imputed interest on acquisition related obligations 113 159 212 Interest expense on capital leases 233 323 168 Total interest expense $ 32,882 $ 39,755 $ 39,605</t>
  </si>
  <si>
    <t>Schedule of line of credit facilities</t>
  </si>
  <si>
    <t xml:space="preserve">The Company had the following activity for the twelve month period ended March 31, 2018 and resulting balances under the revolving line of credit (amounts in thousands, excluding percentages): March 31, Twelve Month Period Ended March 31, 2018 March 31, 2018 Outstanding Borrowings Additional Borrowings Repayments (3) (4) Outstanding Borrowings Rate (1) (2) Due Date U.S. Facility $ 31,881 $ — $ 31,881 $ — 5.000 % December 19, 2019 Singapore Facility Singapore Borrowing 2 2,000 — 2,000 — 3.375 % April 10, 2017 Total Facilities $ 33,881 $ — $ 33,881 $ — ______________________________________________________________________________ (1) For U.S. borrowings, Base Rate plus 1.5% , as defined in the Loan and Security Agreement. (2) For Singapore borrowings, LIBOR, plus a spread of 2.50% as of March 31, 2018 . (3) The Company repaid the U.S. Facility in full on April 27, 2017 (4) The Company repaid the Singapore Borrowing 2 in full on the due date of April 10, 2017. </t>
  </si>
  <si>
    <t>Schedule of the Company's annual maturities of debt</t>
  </si>
  <si>
    <t>The following table highlights the Company’s annual cash maturities of debt (amounts in thousands): Annual Maturities of Debt Fiscal Years Ended March 31, 2019 2020 2021 2022 2023 Thereafter Term Loan Credit Agreement $ 17,250 $ 17,250 $ 17,250 $ 17,250 $ 17,250 $ 245,813 Other 3,290 487 518 518 518 1,036 $ 20,540 $ 17,737 $ 17,768 $ 17,768 $ 17,768 $ 246,849</t>
  </si>
  <si>
    <t>Restructuring (Tables)</t>
  </si>
  <si>
    <t>Restructuring and related costs</t>
  </si>
  <si>
    <t>These restructuring plans are summarized in the table below (amounts in thousands): Total expected to be incurred Incurred during year ended March 31, 2018 Cumulative incurred to date Restructuring Plan (1) Segment Personnel Reduction Costs Relocation &amp; Exit Costs Personnel Reduction Costs Relocation &amp; Exit Costs Personnel Reduction Costs Relocation &amp; Exit Costs US overhead function relocation to Fort Lauderdale, FL Corporate $ 2,734 $ 909 $ 2,734 $ 909 $ 2,734 $ 909 TOKIN operational &amp; overhead function reduction in force MSA, Corporate, &amp; Solid Capacitors (2) 4,397 — 4,397 — 4,397 — Tantalum powder facility relocation Solid Capacitors 897 2,098 — — — — Italian operations reduction in force Film and Electrolytic 5,243 — 5,243 — 5,243 — ___________________________________________ (1) Restructuring charges presented exclude $0.2 million in other miscellaneous personnel charges. These expenses are included in the Consolidated Statements of Operations line item "Restructuring charges." A summary of the expenses aggregated on the Consolidated Statements of Operations line item “Restructuring charges” in the fiscal years ended March 31, 2018 , 2017 and 2016 , is as follows (amounts in thousands): Fiscal Years Ended March 31, 2018 2017 2016 Manufacturing and sales office relocation costs $ 2,256 $ 3,190 $ 2,375 Personnel reduction costs 12,587 2,214 1,803 Restructuring charges $ 14,843 $ 5,404 $ 4,178</t>
  </si>
  <si>
    <t>Schedule of reconciliation of the beginning and ending liability balances for restructuring charges included in the line items "Accrued expenses" and "Other non-current obligations" on the Condensed Consolidated Balance Sheets</t>
  </si>
  <si>
    <t>A reconciliation of the beginning and ending liability balances for restructuring charges included in the line items “Accrued expenses” and “Other non-current obligations” on the Consolidated Balance Sheets were as follows (amounts in thousands): Personnel Reductions Manufacturing and Sales Office Relocation Costs Balance at March 31, 2015 $ 7,239 $ — Costs charged to expense 1,803 2,375 Costs paid or settled (8,273 ) (2,375 ) Change in foreign exchange 207 — Balance at March 31, 2016 976 — Costs charged to expense 2,214 3,190 Costs paid or settled (2,130 ) (2,784 ) Change in foreign exchange (61 ) — Balance at March 31, 2017 999 406 TOKIN opening balance — 312 Costs charged to expense (1) 12,384 2,256 Costs paid or settled (3,901 ) (2,662 ) Change in foreign exchange 147 18 Balance at March 31, 2018 $ 9,629 $ 330</t>
  </si>
  <si>
    <t>Goodwill and Intangible Assets (Tables)</t>
  </si>
  <si>
    <t>Schedule of the Company's intangible assets</t>
  </si>
  <si>
    <t>The following table highlights the Company’s intangible assets (amounts in thousands): March 31, 2018 March 31, 2017 Carrying Amount Accumulated Amortization Net Amount Carrying Amount Accumulated Amortization Net Amount Indefinite Lived Intangible Assets: Trademarks $ 15,474 $ — $ 15,474 $ 7,207 $ — $ 7,207 Amortizing Intangibles: Patents (10 - 18 years) 26,662 (10,625 ) 16,037 26,660 (9,204 ) 17,456 Customer relationships (10 - 21 years 40,131 (11,735 ) 28,396 12,653 (7,535 ) 5,118 Other 238 (238 ) — 214 (214 ) — Total amortizing intangibles 67,031 22,598 44,433 39,527 (16,953 ) 56,480 Total intangible assets $ 82,505 $ 22,598 $ 59,907 $ 46,734 $ (16,953 ) $ 63,687</t>
  </si>
  <si>
    <t>Summary of changes in carrying amount of goodwill</t>
  </si>
  <si>
    <t>For fiscal years ended March 31, 2018 , 2017 , and 2016 , amortization related to intangibles was $4.3 million , $2.1 million and $2.2 million , respectively, consisting of amortization related to patents of $1.4 million , $1.5 million , and $1.6 million , respectively, and amortization related to customer relationships of $2.9 million , $0.6 million , and $0.6 million , respectively. The weighted-average useful life for patents was 15.8 years for the fiscal years ended March 31, 2018 and 2017 , respectively, and for customer relationships was 12.3 years and 15.7 years , respectively. The weighted-average period prior to the next renewal for patents was 3.5 years and 0.5 years as of March 31, 2018 and 2017 . Estimated amortization of intangible assets for each of the next five fiscal years is $4.6 million , and thereafter, amortization will total $21.3 million . Estimated amortization of patents for each of the next five fiscal years is $1.4 million , and thereafter, amortization will total $8.9 million . Estimated amortization of customer relationships for each of the next five fiscal years is $3.2 million , and thereafter, amortization will total $12.5 million . For fiscal year 2018 , the Company completed its impairment test on goodwill and intangible assets with indefinite useful lives as of January 1, 2018 and concluded that goodwill and indefinite-lived assets were not impaired. The were no changes to the carrying amount of goodwill for the years ended March 31, 2018 and 2017 . As of March 31, 2018 and 2017 , the carrying amount of goodwill was $40.3 million .</t>
  </si>
  <si>
    <t>Equity Method Investments (Tables)</t>
  </si>
  <si>
    <t>Schedule of Equity Method Investments</t>
  </si>
  <si>
    <t>Summarized financial information for TOKIN follows (amounts in thousands): March 31, Current assets continuing operations $ 204,654 Assets held for sale (current) (1) 118,983 Noncurrent assets continuing operations 285,952 Current liabilities continuing operations 375,433 Liabilities held for sale (current) (1) 50,008 Noncurrent liabilities continuing operations 65,657 ___________________________________________ (1) As discussed in Note 2 , “Acquisitions,” TOKIN sold its EMD business on April 14, 2017. 19 Day Period Ended April 19, 2017 Fiscal Year March 31, 2017 Fiscal Year March 31, 2016 Net sales $ 23,649 $ 328,822 $ 301,898 Gross profit 6,647 74,465 67,409 Net income (loss) 247,786 128,502 (42,995 ) A reconciliation between TOKIN’s net loss and KEMET’s equity investment income (loss) follows (amounts in thousands): 19 Day Period Ended April 19, 2017 Fiscal Year March 31, 2017 Fiscal Year March 31, 2016 TOKIN net income (loss) $ 247,786 $ 128,502 $ (42,995 ) KEMET’s equity ownership % 34 % 34 % 34 % Equity income (loss) from TOKIN before Adjustments $ 84,247 $ 43,691 $ (14,618 ) Adjustments: Amortization and depreciation (113 ) (2,210 ) (1,625 ) Removal of EMD memo accounts (8,981 ) — — Inventory profit elimination 24 162 (163 ) Equity income (loss) from TOKIN 75,177 41,643 (16,406 ) Acquired equity method investment income (loss) 1,015 — — Equity income (loss) from equity method investments $ 76,192 $ 41,643 $ (16,406 ) A reconciliation between TOKIN’s net assets and KEMET’s equity investment balance follows (amounts in thousands): March 31, 2017 Investment in TOKIN $ 63,416 Purchase price accounting basis adjustment: Property, plant and equipment (1) 3,080 Technology (1) (8,691 ) Long-term debt (1) (1,067 ) Goodwill (7,590 ) Indemnity asset for legal investigation (8,500 ) Inventory profit elimination (2) 208 Other (569 ) KEMET’s 34% interest of TOKIN’s equity $ 40,287 ___________________________________________ (1) Depreciated or amortized over the estimated lives. (2) Adjusted each period for any activity The following table provides a reconciliation of equity method investments to the Company's consolidated balance sheet (amounts in thousands): March 31, 2018 2017 Nippon Yttrium Co., Ltd ("NYC") $ 8,148 $ — NT Sales Co., Ltd ("NTS") 998 — Investment in Novasentis 2,870 — Investment in TOKIN — 63,416 $ 12,016 $ 63,416</t>
  </si>
  <si>
    <t>Schedule of Related Party Transactions</t>
  </si>
  <si>
    <t>Summarized transactions between KEC and TOKIN are as follows (amounts in thousands): 19 Day Period Ended April 19, 2017 Fiscal Year March 31, 2017 Fiscal Year March 31, 2016 KEC’s sales to TOKIN $ 727 $ 17,100 $ 21,061 TOKIN’s sales to KEMET 356 8,341 5,912 March 31, Accounts receivable $ 2,662 Accounts payable 1,378 Management service agreement receivable (1) 775 ___________________________________________ (1) In accordance with the Stockholders’ Agreement, KEC entered into a management services agreement with TOKIN to provide services for which KEC was being reimbursed. Summarized transactions between TOKIN and NTS are as follows (amounts in thousands): Fiscal Year March 31, 2018 KEMET's sales to NTS $ 52,883 NTS' sales to KEMET 1,616</t>
  </si>
  <si>
    <t>Segment and Geographic Information (Tables)</t>
  </si>
  <si>
    <t>Summary of the profit or loss and total assets for each reportable segment</t>
  </si>
  <si>
    <t>The following tables summarize information about each segment’s net sales, operating income (loss), depreciation and amortization, capital expenditures and total assets (amounts in thousands): Fiscal Years Ended March 31, 2018 2017 2016 Net sales: Solid Capacitors $ 771,240 $ 575,110 $ 556,303 Film and Electrolytic 201,722 182,681 178,520 MSA 226,964 — — $ 1,199,926 $ 757,791 $ 734,823 Operating income (loss) (1)(2)(3) : Solid Capacitors $ 234,473 $ 147,662 $ 130,574 Film and Electrolytic 4,073 (8,200 ) 138 MSA 15,694 — — Corporate (140,937 ) (103,666 ) (96,879 ) $ 113,303 $ 35,796 $ 33,833 Depreciation and amortization: Solid Capacitors $ 27,329 $ 20,824 $ 21,318 Film and Electrolytic 10,012 10,953 11,984 MSA 4,407 — — Corporate 8,007 5,561 5,714 $ 49,755 $ 37,338 $ 39,016 Capital expenditures: Solid Capacitors $ 31,249 $ 12,300 $ 10,098 Film and Electrolytic 12,651 7,955 5,902 MSA 8,481 — — Corporate 12,623 5,362 4,469 $ 65,004 $ 25,617 $ 20,469 _______________________________________________________________________________ (1) Fiscal years 2017 and 2016 adjusted due to the adoption of ASU No. 2017-07. (2) Restructuring charges included in Operating income (loss) were as follows (amounts in thousands): Fiscal Years Ended March 31, 2018 2017 2016 Total restructuring: Solid Capacitors $ 983 $ 1,333 $ 1,916 Film and Electrolytic 5,788 3,738 1,714 MSA 3,343 — — Corporate 4,729 333 548 $ 14,843 $ 5,404 $ 4,178 (3) Gain (loss) on write down and disposal of long-lived assets included in operating income were as follows (amounts in thousands): Fiscal Years Ended March 31, 2018 2017 2016 (Gain) loss on write down and disposal of long-lived assets Solid Capacitors $ 689 $ 2,303 $ 536 Film and Electrolytic (3,356 ) 8,339 (270 ) MSA 1,272 — — Corporate 403 29 109 $ (992 ) $ 10,671 $ 375 March 31, 2018 2017 Total assets: Solid Capacitors $ 704,851 $ 439,281 Film and Electrolytic 236,314 204,407 MSA 254,193 — Corporate (1) 22,911 90,637 $ 1,218,269 $ 734,325</t>
  </si>
  <si>
    <t>Schedule of net sales by geographical location</t>
  </si>
  <si>
    <t>The following highlights net sales by geographic location (amounts in thousands): Fiscal Years Ended March 31, (1) 2018 2017 2016 United States $ 233,133 $ 198,250 $ 201,878 Hong Kong 169,073 121,813 133,117 Germany 105,548 104,755 83,589 Europe (2) 63,993 64,316 57,362 China 163,016 71,223 65,043 Taiwan (3) 78,728 9,147 8,747 Asia Pacific (2) 36,647 26,878 32,426 Japan (3) 170,282 3,565 5,251 United Kingdom 37,038 33,837 28,083 Netherlands 39,684 32,478 31,218 Malaysia (3) 28,165 15,177 14,990 Singapore 17,267 15,565 16,260 Italy 17,905 15,376 14,391 Hungary 13,254 18,856 17,766 Mexico 23,915 22,424 23,041 Other Countries (2) 2,278 4,131 1,661 Total Non-United States 966,793 559,541 532,945 $ 1,199,926 $ 757,791 $ 734,823 _______________________________________________________________________________ (1) Revenues are attributed to countries or regions based on the location of the customer. Net Sales to one customer, TTI, Inc., exceeded 10% of total net sales as follows: $133.4 million , $104.4 million and $99.3 million in fiscal years 2018 , 2017 and 2016 , respectively. (2) No country included in this caption exceeded 3% of consolidated net sales for fiscal years 2018 , 2017 and 2016 . (3) Net sales from these countries were included within Asia Pacific in fiscal years 2017 and 2016 and have been broken out to conform with 2018 presentation.</t>
  </si>
  <si>
    <t>Schedule of property, plant and equipment, net, based on physical location</t>
  </si>
  <si>
    <t>The following geographic information includes Property, plant and equipment, net, based on physical location (amounts in thousands): March 31, 2018 2017 United States $ 49,530 $ 46,387 Japan 79,855 — Thailand 74,100 — Mexico 62,503 55,878 Italy 39,398 36,108 China 36,396 23,780 Portugal 29,073 21,637 Macedonia 13,723 12,339 Sweden 6,005 5,851 Other (1) 14,733 7,331 Total Non-United States 355,786 162,924 $ 405,316 $ 209,311</t>
  </si>
  <si>
    <t>Discontinued Operations Discontinued Operations (Tables)</t>
  </si>
  <si>
    <t>Net sales and net operating (loss) from the Company's discontinued operation</t>
  </si>
  <si>
    <t>Net sales and net operating loss from the Company’s discontinued operation for years ended March 31, 2018 , 2017 and 2016 were as follows (in thousands): Fiscal Years Ended March 31, 2018 2017 2016 Net sales $ — $ — $ — Operating income (loss) — — —</t>
  </si>
  <si>
    <t>Pension and Other Post-retirement Benefit Plans (Tables)</t>
  </si>
  <si>
    <t>Summary of the changes in benefit obligations and plan assets</t>
  </si>
  <si>
    <t>A summary of the changes in benefit obligations and plan assets is as follows (amounts in thousands): Pension Other Benefits 2018 2017 2018 2017 Change in Benefit Obligation Benefit obligation at beginning of the year $ 45,171 $ 45,716 $ 386 $ 623 Service cost 4,585 1,298 — — Interest cost 1,750 1,297 12 11 Plan participants’ contributions — — 536 592 Actuarial (gain) loss 437 1,980 64 (228 ) Foreign currency exchange rate change 9,934 (3,732 ) — — Gross benefits paid (1,128 ) (1,120 ) (631 ) (612 ) Curtailments and settlements (5,642 ) (268 ) — — Acquisitions 106,566 — — — Benefit obligation at end of year $ 161,673 $ 45,171 $ 367 $ 386 Change in Plan Assets Fair value of plan assets at beginning of year $ 10,004 $ 10,268 $ — $ — Actual return on plan assets 2,594 1,099 — — Foreign currency exchange rate changes 3,831 (1,361 ) — — Employer contributions 4,766 1,176 95 20 Settlements (5,659 ) (58 ) — — Plan participants’ contributions — — 536 592 Gross benefits paid (1,128 ) (1,120 ) (631 ) (612 ) Acquisitions 57,083 — — — Fair value of plan assets at end of year $ 71,491 $ 10,004 $ — $ — Funded status at end of year Fair value of plan assets $ 71,491 $ 10,004 $ — $ — Benefit obligations (161,673 ) (45,171 ) (367 ) (386 ) Amount recognized at end of year $ (90,182 ) $ (35,167 ) $ (367 ) $ (386 )</t>
  </si>
  <si>
    <t>Schedule of amounts recognized in the Consolidated Balance Sheets</t>
  </si>
  <si>
    <t>Amounts recognized in the Consolidated Balance Sheets consist of the following (amounts in thousands): Pension Other Benefits 2018 2017 2018 2017 Current liability $ (7,000 ) $ (827 ) $ (54 ) $ (52 ) Noncurrent liability (83,182 ) (34,340 ) (313 ) (334 ) Amount recognized, end of year $ (90,182 ) $ (35,167 ) $ (367 ) $ (386 )</t>
  </si>
  <si>
    <t>Schedule of amounts recognized in Accumulated other comprehensive income (loss)</t>
  </si>
  <si>
    <t>Amounts recognized in Accumulated other comprehensive income (loss) consist of the following (amounts in thousands): Pension Other Benefits 2018 2017 2018 2017 Net actuarial loss (gain) $ 15,691 $ 16,196 $ (879 ) $ (1,134 ) Prior service cost 1,413 1,500 — — Accumulated other comprehensive (income) loss $ 17,104 $ 17,696 $ (879 ) $ (1,134 )</t>
  </si>
  <si>
    <t>Schedule of components of benefit costs (credit)</t>
  </si>
  <si>
    <t>Components of benefit costs (credit) consist of the following (amounts in thousands): Pension Other Benefits 2018 2017 2016 2018 2017 2016 Net service cost $ 4,585 $ 1,298 $ 1,507 $ — $ — $ — Interest cost 1,750 1,297 1,347 12 11 19 Expected return on plan assets (1) (1,956 ) (346 ) (433 ) — — — Amortization: Actuarial (gain) loss (2) 393 419 704 (191 ) (207 ) (191 ) Prior service cost 87 82 60 — — — Recurring activity 4,859 2,750 3,185 (179 ) (196 ) (172 ) One time expense (income) (71 ) (11 ) — — — — Net periodic benefit cost (credit) $ 4,788 $ 2,739 $ 3,185 $ (179 ) $ (196 ) $ (172 )</t>
  </si>
  <si>
    <t>Schedule of asset allocation for the Company's defined benefit pension plans and the target allocation by asset category</t>
  </si>
  <si>
    <t>The asset allocation for the Company’s defined benefit pension plans at March 31, 2018 and the target allocation for 2018 , by asset category, are as follows: Asset Category Target Allocation (%) Plan Assets at March 31, 2018 (%) Insurance (1) 10 1 International equities 15 31 International bonds 60 61 Other 15 7 Total 100 100 _______________________________________________________________________________ (1) Comprised of assets held by the defined benefit pension plan in Germany.</t>
  </si>
  <si>
    <t>Schedule of other changes in plan assets and benefit obligations recognized in Accumulated other comprehensive income (loss)</t>
  </si>
  <si>
    <t>Other changes in plan assets and benefit obligations recognized in Accumulated other comprehensive income (loss) are as follows (amounts in thousands): Pension Other Benefits 2018 2017 2016 2018 2017 2016 Current year actuarial (gain) loss $ (184 ) $ 1,229 $ (5,125 ) $ 64 $ (228 ) $ (146 ) Amortization of actuarial gain (loss) (322 ) (619 ) (698 ) 191 208 191 Current year prior service cost — — 342 — — — Amortization of prior service cost (87 ) (82 ) (60 ) — — — Total recognized in other comprehensive income $ (593 ) $ 528 $ (5,541 ) $ 255 $ (20 ) $ 45 Total recognized in net periodic benefit cost and other comprehensive income (loss) $ 4,195 $ 3,267 $ (2,356 ) $ 76 $ (216 ) $ (127 )</t>
  </si>
  <si>
    <t>Schedule of expected future benefit payments</t>
  </si>
  <si>
    <t>The Company expects to have benefit payments in the future as follows (amounts in thousands): Expected benefit payments 2019 2020 2021 2022 2023 2024- 2028 Pension benefits $ 8,968 $ 7,417 $ 7,487 $ 10,105 $ 9,059 $ 57,685 Other benefits 55 52 47 43 39 131 Total $ 9,023 $ 7,469 $ 7,534 $ 10,148 $ 9,098 $ 57,816</t>
  </si>
  <si>
    <t>Schedule of weighted-average assumptions used to determine the projected benefit obligation at the measurement date and the net periodic cost for the pension and post-retirement plan</t>
  </si>
  <si>
    <t>The following weighted-average assumptions were used to determine the projected benefit obligation at the measurement date and the net periodic cost for the pension and post-retirement plan (amounts in thousands except percentages): Pension Other Benefits 2018 2017 2018 2017 Projected benefit obligation: Discount rate (1) 1.2 % 3.1 % 3.5 % 3.2 % Rate of compensation increase 3.5 % 3.5 % — % — % Health care cost trend on covered charges — % — % 7.0% 7.0% Net periodic benefit cost: Discount rate 1.2 % 3.1 % 3.2 % 2.8 % Rate of compensation increase 3.5 % 3.5 % — % — % Expected return on plan assets 3.0 % 3.2 % — % — % Health care cost trend on covered charges — % — % 7.0% 7.0% Sensitivity of retiree welfare results Effect of a one percentage point increase in assumed health care cost trend: On total service and interest costs components $ — $ — On post-retirement benefits obligation — — Effect of a one percentage point decrease in assumed health care cost trend: On total service and interest costs components — — On post-retirement benefits obligation — —</t>
  </si>
  <si>
    <t>Schedule of fair value of pension plan assets measured on recurring basis</t>
  </si>
  <si>
    <t>The Company evaluated input from its third-party actuary to determine the appropriate discount rate. The determination of the discount rate is based on various factors such as the rate on bonds, term of the expected payou</t>
  </si>
  <si>
    <t>Summary of changes in the fair value of the defined benefit pension plan's Level 3 assets</t>
  </si>
  <si>
    <t>The table below sets forth a summary of changes in the fair value of the defined benefit pension plan’s Level 3 assets for the fiscal years ended March 31, 2017 and March 31, 2018 (amounts in thousands): Balance at March 31, 2016 $ 611 Actual return on plan assets 20 Employer contributions 198 Benefits paid (211 ) Foreign currency exchange rate change (38 ) Balance at March 31, 2017 $ 580 Actual return on plan assets 41 Employer contributions 219 Benefits paid (233 ) Foreign currency exchange rate change 90 Balance at March 31, 2018 $ 697</t>
  </si>
  <si>
    <t>Stock-Based Compensation (Tables)</t>
  </si>
  <si>
    <t>Schedule of major components of stock-based compensation expense</t>
  </si>
  <si>
    <t>The major components of stock-based compensation expense are as follows (amounts in thousands): Fiscal year ended March 31, 2018 Fiscal year ended March 31, 2017 Fiscal year ended March 31, 2016 Stock Options Restricted Stock LTIPs Stock Options Restricted Stock LTIPs Stock Options Restricted Stock LTIPs Cost of sales $ — $ 865 $ 654 $ 21 $ 634 $ 729 $ 81 $ 617 $ 720 Selling, general and administrative expenses — 4,195 1,695 20 1,490 1,620 78 1,352 1,732 Research and development — 46 202 1 26 179 4 23 167 $ — $ 5,106 $ 2,551 $ 42 $ 2,150 $ 2,528 $ 163 $ 1,992 $ 2,619</t>
  </si>
  <si>
    <t>Schedule of employee stock option activity</t>
  </si>
  <si>
    <t>Employee stock option activity for fiscal year 2018 is as follows: Options (in thousands) Weighted- Average Exercise Price Outstanding at March 31, 2017 964 $ 7.27 Exercised (718 ) 7.25 Expired (16 ) 21.19 Outstanding at March 31, 2018 230 6.36 Exercisable at March 31, 2018 230 $ 6.36 Remaining weighted average contractual life of options exercisable (years) 3.86 Remaining weighted average contractual life of options outstanding (years) 3.86</t>
  </si>
  <si>
    <t>Summary of the weighted average assumptions used in the Black-Scholes valuation model to value stock option grants</t>
  </si>
  <si>
    <t xml:space="preserve">Amounts included in the following table are in thousands, except weighted average fair value and weighted average exercise price: Fiscal Years Ended 2018 2017 2016 Weighted average grant-date fair value of non-vested shares $ — $ — $ 2.72 Weighted average grant-date fair value of shares Granted — — — Vested — 2.72 2.73 Forfeited — 2.72 2.81 Total estimated fair value of shares vested — 223 548 Intrinsic value Stock options exercised 6,914 890 — Options outstanding 2,713 Options currently exercisable 2,713 Total unrecognized compensation cost, non-vested options — Weighted-average period of recognition for unrecognized compensation cost (in years) N/A Weighted average exercise price of stock options expected to vest N/A </t>
  </si>
  <si>
    <t>Schedule of restricted stock activity</t>
  </si>
  <si>
    <t>Restricted stock unit activity for fiscal year 2018 is as follows (amounts in thousands except fair value): Shares Weighted- average Fair Value on Grant Date Non-vested restricted stock at March 31, 2017 1,382 $ 4.00 Granted 613 17.57 Vested (534 ) 4.22 Forfeited (56 ) 6.46 Non-vested restricted stock at March 31, 2018 1,405 $ 9.81</t>
  </si>
  <si>
    <t>Income Taxes (Tables)</t>
  </si>
  <si>
    <t>Schedule of components of income (loss) before income taxes and equity loss from NEC TOKIN</t>
  </si>
  <si>
    <t>The components of Income (loss) before income taxes and equity income (loss) from equity method investments are as follows (amounts in thousands): Fiscal Years Ended March 31, 2018 2017 2016 Domestic (U.S.) $ 141,632 $ 653 $ (38,581 ) Foreign (Outside U.S.) 45,886 9,983 7,364 Total $ 187,518 $ 10,636 $ (31,217 )</t>
  </si>
  <si>
    <t>Schedule of the provision (benefit) for income tax expense</t>
  </si>
  <si>
    <t>The provision (benefit) for Income tax expense is as follows (amounts in thousands): Fiscal Years Ended March 31, 2018 2017 2016 Current: Federal $ 223 $ — $ — State and local 50 62 95 Foreign 8,295 4,247 5,416 Total current income tax expense from continuing operations 8,568 4,309 5,511 Deferred: Federal (807 ) (6 ) (647 ) State and local (96 ) (97 ) 172 Foreign 1,516 84 970 Deferred tax expense (benefit) from continuing operations 613 (19 ) 495 Provision for income taxes $ 9,181 $ 4,290 $ 6,006</t>
  </si>
  <si>
    <t>Schedule of reconciliation of the statutory federal income tax rate to the effective income tax rate</t>
  </si>
  <si>
    <t xml:space="preserve">Differences between the provision for income taxes on earnings from continuing operations and the amount computed using the U.S. Federal statutory income tax rate are as follows (amounts in thousands): Fiscal Years Ended March 31, 2018 2017 2016 Amount computed using the statutory rate (1) $ 59,162 $ 3,722 $ (10,926 ) Change in U.S. valuation allowance (66,948 ) (7,080 ) 4,099 Unremitted earnings of foreign subsidiaries — 2,127 (231 ) Effect of prior year adjustments (2) (1,337 ) 1,789 (286 ) Expired foreign tax credits 407 4,766 — Effect of business combination — — (648 ) Taxable foreign source income 22,238 1,835 2,415 (Put)/call option valuation impact — (3,745 ) 7,381 Non-taxable gain from bargain purchase (41,292 ) — — Tax-deductible equity compensation (5,699 ) (44 ) — Other non-deductible expenses 220 (893 ) 126 Differences due to U.S. tax law changes (3) 50,420 — — State income taxes, net of federal taxes (4) (3,325 ) (35 ) 267 Change in foreign operations tax exposure reserves 1,059 108 998 Change in foreign tax law 251 144 981 Change in foreign operations valuation allowance (5) (6,676 ) 983 (200 ) Other effect of foreign operations 701 613 2,030 Provision for income taxes $ 9,181 $ 4,290 $ 6,006 ___________________________________________ (1) The statutory income tax rate for fiscal years ended March 31, 2017 and March 31, 2016 is 35%. The Tax Cuts and Jobs Act enacted on December 22, 2017 reduced the U.S. federal corporate tax rate from 35% to 21%, effective January 1, 2018. Based on the fiscal year of the Company ending on March 31, the statutory income tax rate for the fiscal year ended March 31, 2018 is a blended rate of 31.55% based on the number of days in the fiscal year before January 1, 2018 and the number of days in the fiscal after December 31, 2017. (2) The effect of prior year adjustments is offset by a full valuation allowance resulting in no impact on the provision for income taxes. (3) Differences due to tax law changes consists of $4.8 million related foreign earnings and $45.6 million related to tax rate adjustment. $45.6 million related to tax rate adjustment is the gross deferred rate change, which is offset by valuation allowance adjustment, resulting in a net benefit of $0.8 million . (4) State net operating losses of $3.7 million resulted from the change in the federal tax rate. (5) The change in foreign operations valuation allowance excludes other comprehensive income and currency translation adjustments of ($3.4) million , $0.9 million , and $0.6 million for fiscal years ended 2018 , 2017 and 2016 , respectively, which has no impact on the provision for income taxes. </t>
  </si>
  <si>
    <t>Schedule of the components of deferred tax assets and liabilities</t>
  </si>
  <si>
    <t>The components of deferred tax assets and liabilities are as follows (amounts in thousands): March 31, 2018 2017 Deferred tax assets: Net operating loss carry forwards $ 115,064 $ 165,161 Sales allowances and inventory reserves 9,675 14,910 Medical and employee benefits 38,572 16,336 Depreciation and differences in basis 6,241 — Accrued restructuring 2,551 — Anti-trust fines and settlements 16,575 — Tax credits 4,208 4,954 Stock-based compensation 1,765 2,501 Other 3,299 2,357 Total deferred tax assets before valuation allowance 197,950 206,219 Less valuation allowance (171,401 ) (163,898 ) Total deferred tax assets 26,549 42,321 Deferred tax liabilities: Unremitted earnings of subsidiaries (11,678 ) (20,265 ) Depreciation and differences in basis — (7,802 ) Amortization of intangibles and debt discounts (14,054 ) (6,207 ) Non-amortized intangibles (1) (1,551 ) (2,549 ) Other — (501 ) Total deferred tax liabilities (27,283 ) (37,324 ) Net deferred tax assets (liabilities) $ (734 ) $ 4,997 __________________________________________________________________ 1) March 31, 2017 adjusted due to the adoption of ASU No. 2016-16 The change in net deferred income tax asset (liability) for the current year is presented below (amounts in thousands): Balance at March 31, 2017 (1) $ 4,997 Deferred income taxes resulting from business combination (5,452 ) Deferred income taxes related to continuing operations (614 ) Deferred income taxes related to other comprehensive income 2 Foreign currency translation 333 Balance at March 31, 2018 $ (734 ) ___________________________________________________________ 1) March 31, 2017 adjusted due to the adoption of ASU No. 2016-16</t>
  </si>
  <si>
    <t>Schedule of annual activities included in the deferred tax valuation allowance</t>
  </si>
  <si>
    <t>The following table presents the annual activities included in the deferred tax valuation allowance (amounts in thousands): Valuation Allowance for Deferred Tax Assets Balance at March 31, 2015 $ 167,594 Charge to costs and expenses 4,072 Deductions (749 ) Balance at March 31, 2016 170,917 Charge to costs and expenses (2,094 ) Deductions (4,925 ) Balance at March 31, 2017 163,898 Charge to costs and expenses 8,647 Deductions (1,144 ) Balance at March 31, 2018 $ 171,401</t>
  </si>
  <si>
    <t>Schedule of tax credit carryforwards available</t>
  </si>
  <si>
    <t>At March 31, 2018 , the U.S. consolidated group of companies had the following tax credit carryforwards available (amounts in thousands): Tax Credits ($) Fiscal Year of Expiration U.S. research credits $ 1,253 2023 Texas franchise tax credits 2,955 2026</t>
  </si>
  <si>
    <t>Schedule of reconciliation of gross unrecognized tax benefits (excluding interest and penalties)</t>
  </si>
  <si>
    <t>At March 31, 2018 , the Company had $8.7 million of unrecognized tax benefits. A reconciliation of gross unrecognized tax benefits (excluding interest and penalties) is as follows (amounts in thousands): Fiscal Years Ended March 31, 2018 2017 2016 Beginning of fiscal year $ 7,390 $ 7,103 $ 6,377 Additions from business combinations 1,270 — — Additions for tax positions of the current year 1,078 762 763 Reductions for tax positions of prior years (1,058 ) (64 ) — Lapse in statute of limitations — (411 ) (10 ) Settlements — — (27 ) End of fiscal year $ 8,680 $ 7,390 $ 7,103</t>
  </si>
  <si>
    <t>Derivatives (Tables)</t>
  </si>
  <si>
    <t>Schedule of Derivative Instruments in Statement of Financial Position, Fair Value</t>
  </si>
  <si>
    <t xml:space="preserve">The balance sheet classifications and fair value of derivative instruments as of March 31, 2018 and 2017 are as follows (amounts in thousands): March 31, 2018 March 31, 2017 As Presented (1) Offset Gross As Presented (1) Offset Gross Prepaid and other current assets $ 1,154 $ — $ 1,154 $ 2,907 $ 40 $ 2,947 Accrued expenses — — — — (40 ) (40 ) $ 1,154 $ — $ 1,154 $ 2,907 $ — $ 2,907 ______________________________________________________________________________ (1) Fair Value measured using Level 2 inputs by adjusting the market spot rate by forward points, based on the date of the contract. The spot rates and forward points used are based on an average rate from an actively traded market. </t>
  </si>
  <si>
    <t>Derivative Instruments, Gain (Loss)</t>
  </si>
  <si>
    <t>The impact of foreign exchange contracts on the Consolidated Statement of Operations for the twelve month periods ended March 31, 2018 and 2017 is as follows (amounts in thousands): Fiscal Years Ended March 31, 2018 2017 2016 Net Sales $ — $ — $ (789 ) Operating costs and expenses: Cost of sales 2,420 5,170 3,199 Total operating costs and expenses 2,420 5,170 3,199 Operating income (loss) $ (2,420 ) $ (5,170 ) $ (3,988 )</t>
  </si>
  <si>
    <t>Supplemental Balance Sheets and Statements of Operations Detail (Tables)</t>
  </si>
  <si>
    <t>Schedule of accounts receivable</t>
  </si>
  <si>
    <t xml:space="preserve"> March 31, (amounts in thousands) 2018 2017 Accounts receivable: Trade $ 166,459 $ 112,940 Allowance for doubtful accounts reserve (1,210 ) (942 ) Ship-from-stock and debit reserve ("SFSD") (17,362 ) (15,489 ) Returns reserves (2,616 ) (2,913 ) Rebates reserves (446 ) (564 ) Price protection reserves (420 ) (506 ) Other (329 ) — Accounts receivable, net $ 144,076 $ 92,526</t>
  </si>
  <si>
    <t>Schedule of activity in allowances for accounts receivables</t>
  </si>
  <si>
    <t>The following table presents the annual activities included in the allowance for these commitments (amounts in thousands): Balance at March 31, 2015 $ 24,647 Reduction in sales 93,850 Actual adjustments applied (95,596 ) Other 77 Balance at March 31, 2016 22,978 Reduction in sales 87,739 Actual adjustments applied (90,365 ) Other 62 Balance at March 31, 2017 20,414 Reduction in sales 94,660 Actual adjustments applied (92,959 ) Other 268 Balance at March 31, 2018 $ 22,383</t>
  </si>
  <si>
    <t>Schedule of components of inventories</t>
  </si>
  <si>
    <t xml:space="preserve"> March 31, (amounts in thousands) 2018 2017 Inventories: Raw materials and supplies $ 88,408 $ 65,750 Work in process 65,417 47,408 Finished goods 66,907 50,738 Inventory gross 220,732 163,896 Inventory reserves (16,346 ) (15,941 ) Inventory, net $ 204,386 $ 147,955</t>
  </si>
  <si>
    <t>Schedule of the annual activities included in the allowance for commitments</t>
  </si>
  <si>
    <t>The following table presents the annual activities included in the inventory reserves (amounts in thousands): Balance at March 31, 2015 $ 17,499 Costs charged to expense 5,696 Write-offs (7,326 ) Other 232 Balance at March 31, 2016 16,101 Costs charged to expense 6,163 Write-offs (6,125 ) Other (198 ) Balance at March 31, 2017 15,941 Costs charged to expense 4,994 Write-offs (6,954 ) Other (1) 2,365 Balance at March 31, 2018 $ 16,346</t>
  </si>
  <si>
    <t>Schedule of Property, plant and equipment</t>
  </si>
  <si>
    <t xml:space="preserve"> Useful life (years) March 31, (amounts in thousands, except years) 2018 2017 Property, plant and equipment: Land and land improvements 20 $ 66,150 $ 21,642 Buildings 20 - 40 186,207 140,895 Machinery and equipment 10 895,914 783,288 Furniture and fixtures 4 - 10 72,811 68,706 Construction in progress 46,391 14,653 Other 4,457 1,403 Total property and equipment 1,271,930 1,030,587 Accumulated depreciation (866,614 ) (821,276 ) Property, plant and equipment, net $ 405,316 $ 209,311</t>
  </si>
  <si>
    <t>Schedule of accrued expenses</t>
  </si>
  <si>
    <t xml:space="preserve"> March 31, (amounts in thousands) 2018 2017 Accrued expenses: Salaries, wages, and related employee costs $ 62,778 $ 29,589 Interest 396 15,603 Restructuring 8,719 984 Vacation 10,364 7,524 Anti-trust fines and settlements 33,696 — Other 6,424 4,052 Total accrued expenses $ 122,377 $ 57,752</t>
  </si>
  <si>
    <t>Schedule of other non-current obligations</t>
  </si>
  <si>
    <t xml:space="preserve"> March 31, (amounts in thousands) 2018 2017 Other non-current obligations: Pension plans $ 83,495 $ 34,674 Employee separation liability 8,539 8,685 Deferred compensation 5,857 1,774 Anti-trust fines and settlements 35,263 — Uncertain tax positions 5,704 2,891 Deferred rent 3,840 — Return of government subsidies 4,739 — Restructuring 1,240 15 TOKIN option valuation — 9,900 Long-term obligation on land purchase — 898 Long-term service contracts — 339 Other 3,059 955 Total other non-current obligations $ 151,736 $ 60,131</t>
  </si>
  <si>
    <t>Schedule of other (income) expense, net</t>
  </si>
  <si>
    <t xml:space="preserve"> Fiscal Years Ended March 31, (amounts in thousands) 2018 2017 2016 Other (income) expense, net: Net foreign exchange (gains) losses $ 13,145 $ (3,758 ) $ (3,036 ) Legal expenses/fines related to anti-trust class actions 9,900 — — Post retirement and pension plan non-service costs 210 1,256 1,507 Insurance proceeds — (423 ) — Gain on early extinguishment of debt 486 — — Other 851 (946 ) 688 Total other (income) expense, net $ 24,592 $ (3,871 ) $ (841 )</t>
  </si>
  <si>
    <t>Income/Loss Per Share (Tables)</t>
  </si>
  <si>
    <t>Schedule of the basic and diluted weighted-average number of shares of common stock</t>
  </si>
  <si>
    <t>The following table presents the basic and diluted weighted-average number of shares of common stock (amounts in thousands, except per share data): Fiscal Years Ended March 31, 2018 2017 2016 Numerator Net income (loss) $ 254,529 $ 47,989 $ (53,629 ) Denominator: Weighted-average common shares outstanding: Basic 52,798 46,552 46,004 Assumed conversion of employee stock grants 2,291 2,235 — Assumed conversion of Platinum Warrant 3,551 6,602 — Weighted-average shares outstanding (diluted) 58,640 55,389 46,004 Net income (loss) per basic share: Net income (loss) $ 4.82 $ 1.03 $ (1.17 ) Net income (loss) per diluted share: Net income (loss) $ 4.34 $ 0.87 $ (1.17 )</t>
  </si>
  <si>
    <t>Schedule of common stock equivalents that could potentially dilute net income per basic share in the future, but were not included in the computation of diluted earnings per share because the impact would have been antidilutive</t>
  </si>
  <si>
    <t>Common stock equivalents that could potentially dilute net income per basic share in the future, but were not included in the computation of diluted earnings per share because the impact would have been anti-dilutive, were as follows (amounts in thousands): Fiscal Years Ended March 31, 2018 2017 2016 Assumed conversion of employee stock grants 71 771 3,329 Assumed conversion of Platinum Warrant — — 4,951</t>
  </si>
  <si>
    <t>Commitments and Contingencies (Table)</t>
  </si>
  <si>
    <t>Future minimum lease payments over the next five fiscal years and thereafter under non-cancelable operating leases</t>
  </si>
  <si>
    <t>Future minimum lease payments over the next five fiscal years and thereafter under non-cancellable operating leases at March 31, 2018 , are as follows (amounts in thousands): Fiscal Years Ended March 31, 2019 2020 2021 2022 2023 Thereafter Minimum lease payments $ 9,558 $ 5,198 $ 3,444 $ 2,665 $ 2,243 $ 10,738</t>
  </si>
  <si>
    <t>Quarterly Results of Operations (Unaudited) (Table)</t>
  </si>
  <si>
    <t>Schedule of quarterly information</t>
  </si>
  <si>
    <t>The following table sets forth certain quarterly information for fiscal years 2018 and 2017 . This information, in the opinion of the Company’s management, reflects all adjustments (consisting only of normal recurring adjustments) necessary to present fairly this information when read in conjunction with the consolidated financial statements and notes thereto included elsewhere herein (amounts in thousands except per share data): Fiscal Year 2018 Quarters Ended Jun-30 Sep-30 Dec-31 Mar-31 Net sales $ 274,000 $ 301,471 $ 306,408 $ 318,047 Gross margin 74,437 85,076 92,461 88,419 Operating income (loss) (1) 27,784 31,643 32,077 21,799 Net income (loss) $ 220,606 $ 12,849 $ 18,641 $ 2,433 Net income (loss) per basic share $ 4.66 $ 0.26 $ 0.33 $ 0.04 Net income (loss) per diluted share $ 3.82 $ 0.22 $ 0.32 $ 0.04 Fiscal Year 2017 Quarters Ended Jun-30 Sep-30 Dec-31 Mar-31 Net sales $ 184,935 $ 187,308 $ 188,029 $ 197,519 Gross margin (2) 42,752 46,516 47,478 50,181 Operating income (loss) (1) (2) 9,298 3,374 14,182 8,942 Net income (loss) $ (12,205 ) $ (4,998 ) $ 12,278 $ 52,914 Net income (loss) per basic share $ (0.26 ) $ (0.11 ) $ 0.26 $ 1.13 Net income (loss) per diluted share $ (0.26 ) $ (0.11 ) $ 0.22 $ 0.93 ___________________________________________ (1) Operating income (loss) as a percentage of net sales fluctuates from quarter to quarter due to a number of factors, including net sales fluctuations, foreign currency exchange, restructuring charges, product mix, the timing and expense of moving product lines to lower-cost locations, the write-down of long lived assets, the net gain/loss on sales and disposals of assets and the relative mix of sales among distributors, original equipment manufacturers, and electronic manufacturing service provid</t>
  </si>
  <si>
    <t>Organization and Significant Accounting Policies - Nature of Business and Organization (Details) - business_group</t>
  </si>
  <si>
    <t>Apr. 19, 2017</t>
  </si>
  <si>
    <t>Number of business groups</t>
  </si>
  <si>
    <t>Organization and Significant Accounting Policies - Cash Equivalents (Details) - USD ($) $ in Thousands</t>
  </si>
  <si>
    <t>Money market accounts</t>
  </si>
  <si>
    <t>Organization and Significant Accounting Policies Organization and Significant Accounting Policies - Inventories (Details) - USD ($) $ in Millions</t>
  </si>
  <si>
    <t>Inventory consigned at customer locations</t>
  </si>
  <si>
    <t>Organization and Significant Accounting Policies - Property, Plant and Equipment (Details) - USD ($) $ in Millions</t>
  </si>
  <si>
    <t>Depreciation</t>
  </si>
  <si>
    <t>Organization and Significant Accounting Policies - Concentrations of Credit and Other Risk (Details) - USD ($) $ in Thousands</t>
  </si>
  <si>
    <t>3 Months Ended</t>
  </si>
  <si>
    <t>Dec. 31, 2017</t>
  </si>
  <si>
    <t>Jun. 30, 2017</t>
  </si>
  <si>
    <t>Dec. 31, 2016</t>
  </si>
  <si>
    <t>Sep. 30, 2016</t>
  </si>
  <si>
    <t>Jun. 30, 2016</t>
  </si>
  <si>
    <t>Concentration Risk [Line Items]</t>
  </si>
  <si>
    <t>Tax Cuts &amp; Jobs Act</t>
  </si>
  <si>
    <t>Net sales | Electronics distributor risk</t>
  </si>
  <si>
    <t>Concentration risk, percentage</t>
  </si>
  <si>
    <t>39.20%</t>
  </si>
  <si>
    <t>46.80%</t>
  </si>
  <si>
    <t>41.90%</t>
  </si>
  <si>
    <t>Net sales | Electronics distributor risk | TTI, Inc.</t>
  </si>
  <si>
    <t>Number of customers</t>
  </si>
  <si>
    <t>Accounts receivable | Credit risk</t>
  </si>
  <si>
    <t>0.00%</t>
  </si>
  <si>
    <t>Organization and Significant Accounting Policies - OCI (Details) - USD ($) $ in Thousands</t>
  </si>
  <si>
    <t>Accumulated Other Comprehensive Income (Loss) [Roll Forward]</t>
  </si>
  <si>
    <t>Balance at the beginning of the period</t>
  </si>
  <si>
    <t>Other Comprehensive Income, Other, Net of Tax</t>
  </si>
  <si>
    <t>Balance at the end of the period</t>
  </si>
  <si>
    <t>Other Comprehensive Income (Loss), Foreign Currency Translation Adjustment, Tax</t>
  </si>
  <si>
    <t>Defined Benefit Pension Plans, tax benefit</t>
  </si>
  <si>
    <t>Other Comprehensive Income (Loss), Tax</t>
  </si>
  <si>
    <t>Equity interest in investee's other comprehensive loss</t>
  </si>
  <si>
    <t>Organization and Significant Accounting Policies - Stock Warrant (Details) - USD ($) $ / shares in Units, $ in Thousands</t>
  </si>
  <si>
    <t>Sep. 11, 2017</t>
  </si>
  <si>
    <t>Warrant liability</t>
  </si>
  <si>
    <t>Number of shares subject to a warrant held by K Equity, LLC</t>
  </si>
  <si>
    <t>Share Price</t>
  </si>
  <si>
    <t>Platinum warrant</t>
  </si>
  <si>
    <t>Percentage of outstanding common stock at the time of issuance</t>
  </si>
  <si>
    <t>49.90%</t>
  </si>
  <si>
    <t>Exercise price of warrants (in dollars per share)</t>
  </si>
  <si>
    <t>Maximum | Platinum warrant</t>
  </si>
  <si>
    <t>Organization and Significant Accounting Policies - Fair Value Measurement (Details) - USD ($) $ in Thousands</t>
  </si>
  <si>
    <t>Fair Value, Assets and Liabilities Measured on Recurring and Nonrecurring Basis [Line Items]</t>
  </si>
  <si>
    <t>Certificates of Deposit, at Carrying Value</t>
  </si>
  <si>
    <t>Money markets</t>
  </si>
  <si>
    <t>Debt, Long-term and Short-term, Combined Amount</t>
  </si>
  <si>
    <t>TOKIN options, net</t>
  </si>
  <si>
    <t>Recurring</t>
  </si>
  <si>
    <t>Level 1 | Recurring</t>
  </si>
  <si>
    <t>Level 2 | Recurring</t>
  </si>
  <si>
    <t>Level 3 | Recurring</t>
  </si>
  <si>
    <t>NEC TOKIN Corporation | Put Option</t>
  </si>
  <si>
    <t>NEC TOKIN Corporation | Put Option | Level 1 | Recurring</t>
  </si>
  <si>
    <t>NEC TOKIN Corporation | Put Option | Level 2 | Recurring</t>
  </si>
  <si>
    <t>NEC TOKIN Corporation | Put Option | Other Noncurrent Assets | Level 3 | Recurring</t>
  </si>
  <si>
    <t>Organization and Significant Accounting Policies - Option Valuation Activity (Details) - USD ($) $ in Thousands</t>
  </si>
  <si>
    <t>Forward option fair value, beginning balance</t>
  </si>
  <si>
    <t>Forward option fair value, ending balance</t>
  </si>
  <si>
    <t>Recurring | NEC TOKIN Corporation | Level 3 | Put Option</t>
  </si>
  <si>
    <t>Other Noncurrent Assets | Recurring | NEC TOKIN Corporation | Level 3 | Put Option</t>
  </si>
  <si>
    <t>Organization and Significant Accounting Policies - Revenue Recognition (Details)</t>
  </si>
  <si>
    <t>Maximum percentage of purchased inventory that can be returned by distributor</t>
  </si>
  <si>
    <t>6.00%</t>
  </si>
  <si>
    <t>Product warranty period</t>
  </si>
  <si>
    <t>1 year</t>
  </si>
  <si>
    <t>Product warranty expense as percentage of net sales maximum</t>
  </si>
  <si>
    <t>1.00%</t>
  </si>
  <si>
    <t>Organization and Significant Accounting Policies - Shipping and Handling (Details) - USD ($) $ in Millions</t>
  </si>
  <si>
    <t>Shipping and handling costs</t>
  </si>
  <si>
    <t>Organization and Significant Accounting Policies - Grants from Governmental Agencies (Details) - 12 months ended Mar. 31, 2018 € in Millions, $ in Millions</t>
  </si>
  <si>
    <t>EUR (€)</t>
  </si>
  <si>
    <t>USD ($)</t>
  </si>
  <si>
    <t>Revenue from grants</t>
  </si>
  <si>
    <t>Organization and Significant Accounting Policies - New Accounting Pronouncements (Details) - USD ($) $ in Thousands</t>
  </si>
  <si>
    <t>Apr. 01, 2017</t>
  </si>
  <si>
    <t>Apr. 01, 2016</t>
  </si>
  <si>
    <t>New Accounting Pronouncements or Change in Accounting Principle [Line Items]</t>
  </si>
  <si>
    <t>Tax Impact from Estimated Transition Tax Repatriation Charge</t>
  </si>
  <si>
    <t>ASU 2016-16</t>
  </si>
  <si>
    <t>Cumulative effect adjustment to retained earnings</t>
  </si>
  <si>
    <t>Accounting Standards Update 2016-09 [Member]</t>
  </si>
  <si>
    <t>Organization and Significant Accounting Policies Organization and Significant Accounting Policies - Advertising (Details) - USD ($) $ in Millions</t>
  </si>
  <si>
    <t>Advertising [Abstract]</t>
  </si>
  <si>
    <t>Advertising Expense</t>
  </si>
  <si>
    <t>Acquisitions - Narrative (Details) $ in Thousands, ¥ in Billions</t>
  </si>
  <si>
    <t>Apr. 19, 2017USD ($)</t>
  </si>
  <si>
    <t>Apr. 19, 2017JPY (¥)Rate</t>
  </si>
  <si>
    <t>Feb. 01, 2013USD ($)</t>
  </si>
  <si>
    <t>Mar. 31, 2018USD ($)</t>
  </si>
  <si>
    <t>Dec. 31, 2017USD ($)manufacturing_siteRate</t>
  </si>
  <si>
    <t>Dec. 31, 2017JPY (¥)manufacturing_siteRate</t>
  </si>
  <si>
    <t>Sep. 30, 2017Rate</t>
  </si>
  <si>
    <t>Apr. 14, 2017USD ($)</t>
  </si>
  <si>
    <t>Apr. 14, 2017JPY (¥)</t>
  </si>
  <si>
    <t>Mar. 31, 2017USD ($)Rate</t>
  </si>
  <si>
    <t>Mar. 12, 2012</t>
  </si>
  <si>
    <t>Exchange rate | Rate</t>
  </si>
  <si>
    <t>10900.70%</t>
  </si>
  <si>
    <t>11257.40%</t>
  </si>
  <si>
    <t>11250.20%</t>
  </si>
  <si>
    <t>11182.30%</t>
  </si>
  <si>
    <t>Working capital adjustment</t>
  </si>
  <si>
    <t>Assets</t>
  </si>
  <si>
    <t>TOKIN</t>
  </si>
  <si>
    <t>Transaction expenses</t>
  </si>
  <si>
    <t>Revenue</t>
  </si>
  <si>
    <t>Number of manufacturing sites | manufacturing_site</t>
  </si>
  <si>
    <t>Purchase price</t>
  </si>
  <si>
    <t>KEC | TOKIN</t>
  </si>
  <si>
    <t>Ownership percentage</t>
  </si>
  <si>
    <t>100.00%</t>
  </si>
  <si>
    <t>Interest acquired</t>
  </si>
  <si>
    <t>66.00%</t>
  </si>
  <si>
    <t>Purchase price paid</t>
  </si>
  <si>
    <t>KEC | Cash Distribution | TOKIN</t>
  </si>
  <si>
    <t>KEC | Excess cash | TOKIN</t>
  </si>
  <si>
    <t>NEC TOKIN Corporation | KEMET Electronics Corporation</t>
  </si>
  <si>
    <t>NEC TOKIN Corporation | KEMET Electronics Corporation | Stock Purchase Agreement</t>
  </si>
  <si>
    <t>34.00%</t>
  </si>
  <si>
    <t>Equity interest in acquiree</t>
  </si>
  <si>
    <t>Acquisitions Acquisitions - Components of the Acquisition Price (Details) $ in Thousands, ¥ in Billions</t>
  </si>
  <si>
    <t>Apr. 19, 2017USD ($)Rate</t>
  </si>
  <si>
    <t>Apr. 19, 2017JPY (¥)</t>
  </si>
  <si>
    <t>Dec. 31, 2017USD ($)Rate</t>
  </si>
  <si>
    <t>Dec. 31, 2017JPY (¥)Rate</t>
  </si>
  <si>
    <t>Mar. 31, 2017Rate</t>
  </si>
  <si>
    <t>Business Acquisition [Line Items]</t>
  </si>
  <si>
    <t>Indemnity asset for legal investigation</t>
  </si>
  <si>
    <t>Equity Method Investments | Stockholders Agreement</t>
  </si>
  <si>
    <t>Indemnification assets, low range of outcomes</t>
  </si>
  <si>
    <t>Net consideration transferred</t>
  </si>
  <si>
    <t>TOKIN | KEC</t>
  </si>
  <si>
    <t>Upfront cash consideration</t>
  </si>
  <si>
    <t>TOKIN | KEC | Cash Distribution</t>
  </si>
  <si>
    <t>TOKIN | KEC | Excess cash</t>
  </si>
  <si>
    <t>Cash Distribution | TOKIN</t>
  </si>
  <si>
    <t>Acquisition-related Costs | TOKIN</t>
  </si>
  <si>
    <t>Acquisition payable</t>
  </si>
  <si>
    <t>Other Assets | TOKIN</t>
  </si>
  <si>
    <t>Indemnity asset</t>
  </si>
  <si>
    <t>Put Option | TOKIN</t>
  </si>
  <si>
    <t>Less: Put option</t>
  </si>
  <si>
    <t>Net derivative asset (liability)</t>
  </si>
  <si>
    <t>Acquisitions - Assets Acquired and Liabilities Assumed (Details) - TOKIN - USD ($) $ in Thousands</t>
  </si>
  <si>
    <t>Allocations of the aggregate purchase price</t>
  </si>
  <si>
    <t>Cash</t>
  </si>
  <si>
    <t>Inventory</t>
  </si>
  <si>
    <t>Other current assets</t>
  </si>
  <si>
    <t>Property, plant and equipment</t>
  </si>
  <si>
    <t>Intangible assets</t>
  </si>
  <si>
    <t>Current portion of long term debt</t>
  </si>
  <si>
    <t>Total net assets acquired</t>
  </si>
  <si>
    <t>Useful Life (years)</t>
  </si>
  <si>
    <t>10 years</t>
  </si>
  <si>
    <t>Products And Relationships</t>
  </si>
  <si>
    <t>Trade Names</t>
  </si>
  <si>
    <t>Acquisitions Acquisitions - Bargain Purchase Gain (Details) - USD ($) $ in Thousands</t>
  </si>
  <si>
    <t>Less: fair value of net assets acquired</t>
  </si>
  <si>
    <t>Bargain purchase gain</t>
  </si>
  <si>
    <t>Exchange rate</t>
  </si>
  <si>
    <t>NEC TOKIN Corporation | Stock Purchase Agreement | KEMET Electronics Corporation</t>
  </si>
  <si>
    <t>Preliminary fair value of KEMET’s previously held equity interest in TOKIN</t>
  </si>
  <si>
    <t>Japan, Yen | TOKIN</t>
  </si>
  <si>
    <t>Amount of debt TOKIN owed NEC</t>
  </si>
  <si>
    <t>United States of America, Dollars | TOKIN</t>
  </si>
  <si>
    <t>Acquisitions Acquisitions - Pro Forma Results (Details) - USD ($) $ / shares in Units, shares in Thousands, $ in Thousands</t>
  </si>
  <si>
    <t>Components of the Acquisition Price [Abstract]</t>
  </si>
  <si>
    <t>Pro forma revenues</t>
  </si>
  <si>
    <t>Pro forma net income (loss) from continuing operations available to common stockholders</t>
  </si>
  <si>
    <t>Pro forma earnings per common share - basic (in dollars per share)</t>
  </si>
  <si>
    <t>Pro forma earnings per common share - diluted (in dollars per share)</t>
  </si>
  <si>
    <t>Pro forma common shares - basic (in shares)</t>
  </si>
  <si>
    <t>Pro forma common shares - diluted (in shares)</t>
  </si>
  <si>
    <t>Remeasurement gain (loss)</t>
  </si>
  <si>
    <t>NEC TOKIN Corporation</t>
  </si>
  <si>
    <t>Debt - Debt Summary (Details) - USD ($) $ in Thousands</t>
  </si>
  <si>
    <t>May 05, 2010</t>
  </si>
  <si>
    <t>Debt Instrument [Line Items]</t>
  </si>
  <si>
    <t>Revolving line of credit</t>
  </si>
  <si>
    <t>Total debt</t>
  </si>
  <si>
    <t>Current maturities</t>
  </si>
  <si>
    <t>Total long-term debt</t>
  </si>
  <si>
    <t>Term Loan Credit Agreement</t>
  </si>
  <si>
    <t>Amortization of financing and debt discount</t>
  </si>
  <si>
    <t>10.5% Senior Notes, net</t>
  </si>
  <si>
    <t>Stated interest rate (as a percent)</t>
  </si>
  <si>
    <t>10.50%</t>
  </si>
  <si>
    <t>Debt - Interest Income and Expense (Details) - USD ($) $ in Thousands</t>
  </si>
  <si>
    <t>Contractual interest expense</t>
  </si>
  <si>
    <t>Capitalized interest</t>
  </si>
  <si>
    <t>Amortization of debt issuance costs</t>
  </si>
  <si>
    <t>Amortization of debt (premium) discount</t>
  </si>
  <si>
    <t>Imputed interest on acquisition related obligations</t>
  </si>
  <si>
    <t>Interest expense on capital leases</t>
  </si>
  <si>
    <t>Total interest expense</t>
  </si>
  <si>
    <t>Debt - Term Loan Credit Agreement (Details) - USD ($)</t>
  </si>
  <si>
    <t>Apr. 28, 2017</t>
  </si>
  <si>
    <t>Interest payable</t>
  </si>
  <si>
    <t>10.5% Senior Notes</t>
  </si>
  <si>
    <t>Effective interest rate (as a percent)</t>
  </si>
  <si>
    <t>10.20%</t>
  </si>
  <si>
    <t>8.20%</t>
  </si>
  <si>
    <t>Term Loan Credit Agreement | Line of Credit</t>
  </si>
  <si>
    <t>Maximum borrowing capacity</t>
  </si>
  <si>
    <t>Incremental commitments</t>
  </si>
  <si>
    <t>Issuance price (as a percent)</t>
  </si>
  <si>
    <t>97.00%</t>
  </si>
  <si>
    <t>Discount bps</t>
  </si>
  <si>
    <t>3.00%</t>
  </si>
  <si>
    <t>Percent of outstanding voting stock</t>
  </si>
  <si>
    <t>65.00%</t>
  </si>
  <si>
    <t>Percent of aggregate principal</t>
  </si>
  <si>
    <t>1.25%</t>
  </si>
  <si>
    <t>Payment amount</t>
  </si>
  <si>
    <t>Term Loan Credit Agreement | Line of Credit | Base Rate</t>
  </si>
  <si>
    <t>Spread on variable rate basis (as a percent)</t>
  </si>
  <si>
    <t>5.00%</t>
  </si>
  <si>
    <t>Term Loan Credit Agreement | Line of Credit | LIBOR</t>
  </si>
  <si>
    <t>Term Loan Credit Agreement | Line of Credit | LIBOR | Minimum</t>
  </si>
  <si>
    <t>Debt - Revolving Line of Credit, Narrative (Details) - USD ($)</t>
  </si>
  <si>
    <t>May 02, 2016</t>
  </si>
  <si>
    <t>Dec. 19, 2014</t>
  </si>
  <si>
    <t>Sep. 30, 2010</t>
  </si>
  <si>
    <t>Revolving Line of Credit</t>
  </si>
  <si>
    <t>Current borrowing capacity</t>
  </si>
  <si>
    <t>Credit facility, remaining borrowing capacity</t>
  </si>
  <si>
    <t>Number of days considered</t>
  </si>
  <si>
    <t>5 days</t>
  </si>
  <si>
    <t>Availability under credit facility (as a percent)</t>
  </si>
  <si>
    <t>10.00%</t>
  </si>
  <si>
    <t>Availability under credit facility</t>
  </si>
  <si>
    <t>Fixed charge coverage ratio</t>
  </si>
  <si>
    <t>Consecutive period of non occurrence of any condition to maintain fixed charge coverage ratio</t>
  </si>
  <si>
    <t>45 days</t>
  </si>
  <si>
    <t>Required aggregate revolver commitments to maintain fixed charge coverage ratio (as a percent)</t>
  </si>
  <si>
    <t>Required aggregate revolver commitments to maintain fixed charge coverage ratio</t>
  </si>
  <si>
    <t>Debt issuance cost, net of amortization</t>
  </si>
  <si>
    <t>Revolving Line of Credit | LIBOR</t>
  </si>
  <si>
    <t>Revolving Line of Credit | Greater than 33.3% and less than 66.6%</t>
  </si>
  <si>
    <t>Unused line fee (as a percent)</t>
  </si>
  <si>
    <t>0.50%</t>
  </si>
  <si>
    <t>Revolving Line of Credit | Greater than 33.3% and less than 66.6% | Maximum</t>
  </si>
  <si>
    <t>Average daily balance as percentage of total revolving commitment</t>
  </si>
  <si>
    <t>50.00%</t>
  </si>
  <si>
    <t>Revolving Line of Credit | Greater than or equal to 66.6%</t>
  </si>
  <si>
    <t>0.375%</t>
  </si>
  <si>
    <t>Revolving Line of Credit | Greater than or equal to 66.6% | Maximum</t>
  </si>
  <si>
    <t>Revolving Line of Credit | KEMET Singapore</t>
  </si>
  <si>
    <t>Percentage of assets pledged as collateral</t>
  </si>
  <si>
    <t>Foreign Line of Credit</t>
  </si>
  <si>
    <t>Foreign Line of Credit | LIBOR | Minimum</t>
  </si>
  <si>
    <t>2.25%</t>
  </si>
  <si>
    <t>Foreign Line of Credit | LIBOR | Maximum</t>
  </si>
  <si>
    <t>2.75%</t>
  </si>
  <si>
    <t>Foreign Line of Credit | Base Rate | Minimum</t>
  </si>
  <si>
    <t>Foreign Line of Credit | Base Rate | Maximum</t>
  </si>
  <si>
    <t>1.75%</t>
  </si>
  <si>
    <t>Foreign Line of Credit | KEMET Singapore</t>
  </si>
  <si>
    <t>Borrowing base component one, percentage of borrower's accounts receivable that satisfy certain eligibility criteria</t>
  </si>
  <si>
    <t>85.00%</t>
  </si>
  <si>
    <t>Domestic Line of Credit</t>
  </si>
  <si>
    <t>Domestic Line of Credit | LIBOR | Minimum</t>
  </si>
  <si>
    <t>2.00%</t>
  </si>
  <si>
    <t>Domestic Line of Credit | LIBOR | Maximum</t>
  </si>
  <si>
    <t>2.50%</t>
  </si>
  <si>
    <t>Domestic Line of Credit | Base Rate</t>
  </si>
  <si>
    <t>1.50%</t>
  </si>
  <si>
    <t>Domestic Line of Credit | Base Rate | Minimum</t>
  </si>
  <si>
    <t>Domestic Line of Credit | Base Rate | Maximum</t>
  </si>
  <si>
    <t>Domestic Line of Credit | KEMET Electronics Corporation</t>
  </si>
  <si>
    <t>Borrowing base component two, fixed amount for determining second component for borrowing base</t>
  </si>
  <si>
    <t>Borrowing base component two, percentage of net book value of inventory of borrower that satisfies certain eligibility criteria</t>
  </si>
  <si>
    <t>40.00%</t>
  </si>
  <si>
    <t>Borrowing base component three, percentage of net orderly liquidation percentage of the appraised value of inventory that satisfies certain eligibility criteria</t>
  </si>
  <si>
    <t>Borrowing base component three, fixed amount for determining second component for borrowing base</t>
  </si>
  <si>
    <t>Borrowing base component three, percentage of net orderly liquidation percentage of the appraised value of equipment that satisfies certain eligibility criteria</t>
  </si>
  <si>
    <t>80.00%</t>
  </si>
  <si>
    <t>Debt - Revolving Line of Credit (Details) - USD ($) $ in Thousands</t>
  </si>
  <si>
    <t>Repayments of line of credit</t>
  </si>
  <si>
    <t>US Facility</t>
  </si>
  <si>
    <t>Letter of Credit Two | Singapore Facility</t>
  </si>
  <si>
    <t>90 Day Borrowing Term | Singapore Facility</t>
  </si>
  <si>
    <t>30 Day Borrowing Term | Singapore Facility</t>
  </si>
  <si>
    <t>30 Day Borrowing Term | Singapore Facility | LIBOR</t>
  </si>
  <si>
    <t>3.375%</t>
  </si>
  <si>
    <t>Debt - 10.5% Senior Notes Narrative (Details) - USD ($) $ in Thousands</t>
  </si>
  <si>
    <t>Apr. 03, 2012</t>
  </si>
  <si>
    <t>Mar. 27, 2012</t>
  </si>
  <si>
    <t>Net proceeds</t>
  </si>
  <si>
    <t>Percentage of capital stock of foreign restricted subsidiaries kept as first priority lien</t>
  </si>
  <si>
    <t>51.00%</t>
  </si>
  <si>
    <t>Issue price as percentage of principal amount plus accrued interest</t>
  </si>
  <si>
    <t>105.50%</t>
  </si>
  <si>
    <t>Unamortized premium</t>
  </si>
  <si>
    <t>Repayments of debt</t>
  </si>
  <si>
    <t>Debt - Other (Details) € in Thousands, $ in Thousands, ¥ in Millions</t>
  </si>
  <si>
    <t>1 Months Ended</t>
  </si>
  <si>
    <t>96 Months Ended</t>
  </si>
  <si>
    <t>Sep. 30, 2017USD ($)Rate</t>
  </si>
  <si>
    <t>Sep. 30, 2017JPY (¥)Rate</t>
  </si>
  <si>
    <t>Jul. 31, 2017EUR (€)</t>
  </si>
  <si>
    <t>Jul. 31, 2017USD ($)</t>
  </si>
  <si>
    <t>Mar. 31, 2017EUR (€)</t>
  </si>
  <si>
    <t>Mar. 31, 2017USD ($)</t>
  </si>
  <si>
    <t>Feb. 01, 2025EUR (€)</t>
  </si>
  <si>
    <t>Feb. 01, 2025USD ($)</t>
  </si>
  <si>
    <t>Mar. 31, 2018EUR (€)</t>
  </si>
  <si>
    <t>Second part of loan</t>
  </si>
  <si>
    <t>Other Debt Obligations</t>
  </si>
  <si>
    <t>Unamortized discount</t>
  </si>
  <si>
    <t>Other Debt Obligations | TOKIN</t>
  </si>
  <si>
    <t>0.53%</t>
  </si>
  <si>
    <t>0.40%</t>
  </si>
  <si>
    <t>Other Debt Obligations | Forecast</t>
  </si>
  <si>
    <t>Repayment terms</t>
  </si>
  <si>
    <t>P8Y</t>
  </si>
  <si>
    <t>Repayments of other debt</t>
  </si>
  <si>
    <t>Other Debt Obligations | Forecast | Remaining Repayment</t>
  </si>
  <si>
    <t>Debt - Annual Cash Maturities (Details) $ in Thousands</t>
  </si>
  <si>
    <t>Annual maturities of debt</t>
  </si>
  <si>
    <t>Thereafter</t>
  </si>
  <si>
    <t>Restructuring - Summary of Restructuring Plans (Details) $ in Thousands</t>
  </si>
  <si>
    <t>Other Restructuring [Member]</t>
  </si>
  <si>
    <t>Restructuring Cost and Reserve [Line Items]</t>
  </si>
  <si>
    <t>Incurred during year</t>
  </si>
  <si>
    <t>Electro-magnetic, Sensors &amp; Actuators [Member] | Personnel Reduction Costs</t>
  </si>
  <si>
    <t>Corporate | Personnel Reduction Costs</t>
  </si>
  <si>
    <t>Total expected to be incurred</t>
  </si>
  <si>
    <t>Cumulative incurred to date</t>
  </si>
  <si>
    <t>Corporate | Relocation &amp; Exit Costs</t>
  </si>
  <si>
    <t>TOKIN | Personnel Reduction Costs</t>
  </si>
  <si>
    <t>TOKIN | Relocation &amp; Exit Costs</t>
  </si>
  <si>
    <t>Solid Capacitors | Personnel Reduction Costs</t>
  </si>
  <si>
    <t>Solid Capacitors | Relocation &amp; Exit Costs</t>
  </si>
  <si>
    <t>Film and Electrolytic | Personnel Reduction Costs</t>
  </si>
  <si>
    <t>Film and Electrolytic | Relocation &amp; Exit Costs</t>
  </si>
  <si>
    <t>Restructuring - Summary of Aggregated Expenses (Details) - USD ($) $ in Thousands</t>
  </si>
  <si>
    <t>Manufacturing and sales office relocation costs</t>
  </si>
  <si>
    <t>Personnel Reduction Costs</t>
  </si>
  <si>
    <t>Restructuring - Narrative (Details) $ in Thousands</t>
  </si>
  <si>
    <t>Mar. 31, 2016USD ($)employee</t>
  </si>
  <si>
    <t>Expected number of positions eliminated | employee</t>
  </si>
  <si>
    <t>Number of positions eliminated from inception to date | employee</t>
  </si>
  <si>
    <t>Employee Relocation</t>
  </si>
  <si>
    <t>Solid Capacitors</t>
  </si>
  <si>
    <t>Solid Capacitors | Facility Closing [Member]</t>
  </si>
  <si>
    <t>Film and Electrolytic</t>
  </si>
  <si>
    <t>Workforce reductions and administrative overhead</t>
  </si>
  <si>
    <t>Film and Electrolytic | Manufacturing and sales office relocation costs</t>
  </si>
  <si>
    <t xml:space="preserve"> </t>
  </si>
  <si>
    <t>Film and Electrolytic | Facility Closing [Member]</t>
  </si>
  <si>
    <t>Mexico | Solid Capacitors | Personnel Reduction Costs</t>
  </si>
  <si>
    <t>Mexico | Solid Capacitors | Facility Closing [Member]</t>
  </si>
  <si>
    <t>Mexico | K-Salt [Member] | Personnel Reduction Costs</t>
  </si>
  <si>
    <t>China | Film and Electrolytic | Personnel Reduction Costs</t>
  </si>
  <si>
    <t>China | Film and Electrolytic | Manufacturing and sales office relocation costs</t>
  </si>
  <si>
    <t>Europe North America and Asia [Domain] | Manufacturing and sales office relocation costs</t>
  </si>
  <si>
    <t>Matamoros Mexico [Member] | K-Salt [Member] | Manufacturing and sales office relocation costs</t>
  </si>
  <si>
    <t>TENNESSEE | Personnel Reduction Costs</t>
  </si>
  <si>
    <t>TENNESSEE | Manufacturing and sales office relocation costs</t>
  </si>
  <si>
    <t>TENNESSEE | Employee Relocation</t>
  </si>
  <si>
    <t>Victoria Mexico [Member] | Solid Capacitors | Personnel Reduction Costs</t>
  </si>
  <si>
    <t>Victoria Mexico [Member] | Solid Capacitors | Manufacturing and sales office relocation costs</t>
  </si>
  <si>
    <t>Accrual adjustment</t>
  </si>
  <si>
    <t>Europe and North America [Member] | Personnel Reduction Costs</t>
  </si>
  <si>
    <t>Europe</t>
  </si>
  <si>
    <t>Europe | Personnel Reduction Costs</t>
  </si>
  <si>
    <t>Europe | Film and Electrolytic | Personnel Reduction Costs</t>
  </si>
  <si>
    <t>Sweden | Personnel Reduction Costs</t>
  </si>
  <si>
    <t>FLORIDA | Personnel Reduction Costs</t>
  </si>
  <si>
    <t>FLORIDA | Manufacturing and sales office relocation costs</t>
  </si>
  <si>
    <t>SOUTH CAROLINA | Personnel Reduction Costs</t>
  </si>
  <si>
    <t>United Kingdom | Personnel Reduction Costs</t>
  </si>
  <si>
    <t>Italy | Film and Electrolytic | Personnel Reduction Costs</t>
  </si>
  <si>
    <t>Landsberg Germany [Member] | Film and Electrolytic | Manufacturing and sales office relocation costs</t>
  </si>
  <si>
    <t>Customer Relationships</t>
  </si>
  <si>
    <t>Useful life</t>
  </si>
  <si>
    <t>12 years 3 months 12 days</t>
  </si>
  <si>
    <t>15 years 8 months 6 days</t>
  </si>
  <si>
    <t>Restructuring - Rollforward (Details) - USD ($) $ in Thousands</t>
  </si>
  <si>
    <t>Reconciliation of restructuring liability</t>
  </si>
  <si>
    <t>Costs charged to expense</t>
  </si>
  <si>
    <t>Personnel reduction costs</t>
  </si>
  <si>
    <t>TOKIN opening balance</t>
  </si>
  <si>
    <t>Costs paid or settled</t>
  </si>
  <si>
    <t>Change in foreign exchange</t>
  </si>
  <si>
    <t>Goodwill and Intangible Assets - Intangible Assets (Details) - USD ($) $ in Thousands</t>
  </si>
  <si>
    <t>Amortizing Intangibles:</t>
  </si>
  <si>
    <t>Finite-Lived Trademarks, Gross</t>
  </si>
  <si>
    <t>Trademarks</t>
  </si>
  <si>
    <t>Carrying Amount</t>
  </si>
  <si>
    <t>Accumulated Amortization</t>
  </si>
  <si>
    <t>Total amortization</t>
  </si>
  <si>
    <t>Intangible Assets, Net (Including Goodwill)</t>
  </si>
  <si>
    <t>Patents [Member]</t>
  </si>
  <si>
    <t>Finite-Lived Patents, Gross</t>
  </si>
  <si>
    <t>Finite-Lived Customer Relationships, Gross</t>
  </si>
  <si>
    <t>Other Intangible Assets [Member]</t>
  </si>
  <si>
    <t>Other Finite-Lived Intangible Assets, Gross</t>
  </si>
  <si>
    <t>Purchased technology, customer relationships and patents | Weighted-average</t>
  </si>
  <si>
    <t>15 years 9 months 12 days</t>
  </si>
  <si>
    <t>Purchased technology, customer relationships and patents | Minimum</t>
  </si>
  <si>
    <t>3 years</t>
  </si>
  <si>
    <t>Purchased technology, customer relationships and patents | Maximum</t>
  </si>
  <si>
    <t>18 years</t>
  </si>
  <si>
    <t>Goodwill and Intangible Assets - Narrative (Details) - USD ($) $ in Millions</t>
  </si>
  <si>
    <t>Amortization charges</t>
  </si>
  <si>
    <t>Finite-Lived Intangible Assets, Amortization Expense, Next Twelve Months</t>
  </si>
  <si>
    <t>Amortization expense, year four</t>
  </si>
  <si>
    <t>Finite-Lived Intangible Assets, Amortization Expense, after Year Five</t>
  </si>
  <si>
    <t>Finite-Lived Intangible Asset, Weighted Average Period before Next Renewal or Extension</t>
  </si>
  <si>
    <t>3 years 6 months</t>
  </si>
  <si>
    <t>6 months</t>
  </si>
  <si>
    <t>Goodwill and Intangible Assets - Rollforward (Details) - USD ($) $ in Thousands</t>
  </si>
  <si>
    <t>Goodwill [Line Items]</t>
  </si>
  <si>
    <t>Goodwill and Intangible Assets Goodwill and Intangible Assets (Phantom) - USD ($) $ in Millions</t>
  </si>
  <si>
    <t>Finite-Lived Intangible Assets, Amortization Expense, Year Two</t>
  </si>
  <si>
    <t>Finite-Lived Intangible Assets, Amortization Expense, Year Three</t>
  </si>
  <si>
    <t>Finite-Lived Intangible Assets, Amortization Expense, Year Five</t>
  </si>
  <si>
    <t>Equity Method Investments - Reconciliation (Details) - USD ($) $ in Thousands</t>
  </si>
  <si>
    <t>Schedule of Equity Method Investments [Line Items]</t>
  </si>
  <si>
    <t>Nippon Yttrium Co., Ltd (NYC)</t>
  </si>
  <si>
    <t>NT Sales Co., Ltd (NTS)</t>
  </si>
  <si>
    <t>Investment in TOKIN</t>
  </si>
  <si>
    <t>Equity Method Investments - TOKIN's Joint Ventures (Details) $ in Thousands</t>
  </si>
  <si>
    <t>Apr. 19, 2017investment</t>
  </si>
  <si>
    <t>30.00%</t>
  </si>
  <si>
    <t>33.00%</t>
  </si>
  <si>
    <t>Number of investments | investment</t>
  </si>
  <si>
    <t>TOKIN | NT Sales Co., Ltd (NTS) | Disposed of by Sale</t>
  </si>
  <si>
    <t>77.00%</t>
  </si>
  <si>
    <t>Equity Method Investments Equity Method Investments - TOKIN and NTS (Details) - NT Sales Co., Ltd (NTS) $ in Thousands</t>
  </si>
  <si>
    <t>KEMET's sales to NTS</t>
  </si>
  <si>
    <t>NTS' sales to KEMET</t>
  </si>
  <si>
    <t>Equity Method Investments - Investment in Novasentis (Details) - USD ($) $ in Thousands</t>
  </si>
  <si>
    <t>Novasentis</t>
  </si>
  <si>
    <t>15.00%</t>
  </si>
  <si>
    <t>Equity Method Investments - Investment in TOKIN (Details) $ in Thousands, ¥ in Billions</t>
  </si>
  <si>
    <t>Apr. 30, 2015USD ($)number_of_times</t>
  </si>
  <si>
    <t>Mar. 31, 2016USD ($)</t>
  </si>
  <si>
    <t>Dec. 31, 2017USD ($)</t>
  </si>
  <si>
    <t>Mar. 12, 2012director_position</t>
  </si>
  <si>
    <t>Common stock acquired</t>
  </si>
  <si>
    <t>Investment in NEC TOKIN (excludes non cash investment)</t>
  </si>
  <si>
    <t>NEC TOKIN Corporation | Stockholders Agreement</t>
  </si>
  <si>
    <t>Number of director positions | director_position</t>
  </si>
  <si>
    <t>NEC TOKIN Corporation | Stockholders Agreement | KEMET Electronics Corporation</t>
  </si>
  <si>
    <t>NEC TOKIN Corporation | Option Agreement | KEMET Electronics Corporation</t>
  </si>
  <si>
    <t>Purchase price for expected additional shares that may be acquired</t>
  </si>
  <si>
    <t>Percentage of ownership after transaction</t>
  </si>
  <si>
    <t>49.00%</t>
  </si>
  <si>
    <t>LTM EBITDA multiple | number_of_times</t>
  </si>
  <si>
    <t>NEC TOKIN Corporation | Put Option | Recurring | Level 3</t>
  </si>
  <si>
    <t>Equity Method Investments - Summarized Financial Information (Details) - NEC TOKIN Corporation - USD ($) $ in Thousands</t>
  </si>
  <si>
    <t>Balance Sheet Related Disclosures [Abstract]</t>
  </si>
  <si>
    <t>Current assets continuing operations</t>
  </si>
  <si>
    <t>Assets held for sale (current)</t>
  </si>
  <si>
    <t>Noncurrent assets continuing operations</t>
  </si>
  <si>
    <t>Current liabilities continuing operations</t>
  </si>
  <si>
    <t>Liabilities held for sale (current)</t>
  </si>
  <si>
    <t>Noncurrent liabilities continuing operations</t>
  </si>
  <si>
    <t>Income Statement Related Disclosures [Abstract]</t>
  </si>
  <si>
    <t>Gross profit</t>
  </si>
  <si>
    <t>Equity Method Investments - Reconciliation of Net Loss to Equity Investment Income (Loss) (Details) - USD ($) $ in Thousands</t>
  </si>
  <si>
    <t>Adjustments:</t>
  </si>
  <si>
    <t>Equity income (loss) from TOKIN</t>
  </si>
  <si>
    <t>Equity income (loss) from TOKIN before Adjustments</t>
  </si>
  <si>
    <t>Amortization and depreciation</t>
  </si>
  <si>
    <t>Removal of EMD memo accounts</t>
  </si>
  <si>
    <t>Inventory profit elimination</t>
  </si>
  <si>
    <t>KEMET’s equity ownership %</t>
  </si>
  <si>
    <t>Acquired Equity Method Investment</t>
  </si>
  <si>
    <t>Equity Method Investments - Reconciliation of Net Assets to Equity Investment Balance (Details) - USD ($) $ in Thousands</t>
  </si>
  <si>
    <t>Purchase price accounting basis adjustment:</t>
  </si>
  <si>
    <t>Technology</t>
  </si>
  <si>
    <t>Other</t>
  </si>
  <si>
    <t>KEMET’s 34% interest of TOKIN’s equity</t>
  </si>
  <si>
    <t>Equity Method Investments - Related Party Transactions (Details) - USD ($) $ in Thousands</t>
  </si>
  <si>
    <t>Stockholders Agreement | KEMET Electronics Corporation</t>
  </si>
  <si>
    <t>Related Party Transaction [Line Items]</t>
  </si>
  <si>
    <t>Management service agreement receivable</t>
  </si>
  <si>
    <t>KEC’s sales to TOKIN</t>
  </si>
  <si>
    <t>TOKIN’s sales to KEMET</t>
  </si>
  <si>
    <t>Equity Method Investments - KEMET JIANGHAI Joint Venture (Details) $ in Millions</t>
  </si>
  <si>
    <t>Jan. 29, 2018USD ($)</t>
  </si>
  <si>
    <t>General Partners' contributed capital</t>
  </si>
  <si>
    <t>Segment and Geographic Information - Narrative (Details)</t>
  </si>
  <si>
    <t>Apr. 19, 2017business_group</t>
  </si>
  <si>
    <t>Mar. 31, 2018USD ($)manufacturing_site</t>
  </si>
  <si>
    <t>Sep. 30, 2017USD ($)</t>
  </si>
  <si>
    <t>Jun. 30, 2017USD ($)</t>
  </si>
  <si>
    <t>Dec. 31, 2016USD ($)</t>
  </si>
  <si>
    <t>Sep. 30, 2016USD ($)</t>
  </si>
  <si>
    <t>Jun. 30, 2016USD ($)</t>
  </si>
  <si>
    <t>Mar. 31, 2018USD ($)manufacturing_sitebusiness_group</t>
  </si>
  <si>
    <t>Number of business groups | business_group</t>
  </si>
  <si>
    <t>Segment and geographic information</t>
  </si>
  <si>
    <t>Write down of long-lived assets</t>
  </si>
  <si>
    <t>Operating income (loss)</t>
  </si>
  <si>
    <t>Electro-magnetic, Sensors &amp; Actuators [Member]</t>
  </si>
  <si>
    <t>Corporate</t>
  </si>
  <si>
    <t>Sales Revenue, Goods, Net [Member] | Sales risk</t>
  </si>
  <si>
    <t>Segment and Geographic Information Segment and Geographic Information - Summarized Financial Information (Details) - USD ($)</t>
  </si>
  <si>
    <t>9 Months Ended</t>
  </si>
  <si>
    <t>Gain (Loss) on Disposition of Property Plant Equipment, Excluding Oil and Gas Property and Timber Property</t>
  </si>
  <si>
    <t>Asset Impairment Charges</t>
  </si>
  <si>
    <t>Additions to Other Assets, Amount</t>
  </si>
  <si>
    <t>Segment and Geographic Information - Net Sales by Country (Details) - USD ($) $ in Thousands</t>
  </si>
  <si>
    <t>Net sales and property, plant and equipment, goodwill, intangible assets</t>
  </si>
  <si>
    <t>Net sales | Sales risk</t>
  </si>
  <si>
    <t>Concentration Risk, Geographic</t>
  </si>
  <si>
    <t>Net sales | Geographic risk</t>
  </si>
  <si>
    <t>Threshold for Disclosure Percentage</t>
  </si>
  <si>
    <t>Property, Plant and Equipment [Member] | Geographic risk</t>
  </si>
  <si>
    <t>1.6564%</t>
  </si>
  <si>
    <t>United States</t>
  </si>
  <si>
    <t>Japan</t>
  </si>
  <si>
    <t>Thailand</t>
  </si>
  <si>
    <t>China</t>
  </si>
  <si>
    <t>Italy</t>
  </si>
  <si>
    <t>Hungary</t>
  </si>
  <si>
    <t>Mexico</t>
  </si>
  <si>
    <t>Portugal</t>
  </si>
  <si>
    <t>Macedonia</t>
  </si>
  <si>
    <t>Sweden</t>
  </si>
  <si>
    <t>Total Non-United States</t>
  </si>
  <si>
    <t>Hong Kong</t>
  </si>
  <si>
    <t>Germany</t>
  </si>
  <si>
    <t>Taiwan</t>
  </si>
  <si>
    <t>Asia Pacific</t>
  </si>
  <si>
    <t>United Kingdom</t>
  </si>
  <si>
    <t>Netherlands</t>
  </si>
  <si>
    <t>Malaysia</t>
  </si>
  <si>
    <t>Singapore</t>
  </si>
  <si>
    <t>Minimum | Net sales | Sales risk</t>
  </si>
  <si>
    <t>Discontinued Operations Discontinued Operations - Narrative (Details) - USD ($) $ in Thousands</t>
  </si>
  <si>
    <t>Net sales and net operating (loss) from discontinued operations</t>
  </si>
  <si>
    <t>Disposal Group, Including Discontinued Operation, Operating Income (Loss)</t>
  </si>
  <si>
    <t>Machinery Division [Member]</t>
  </si>
  <si>
    <t>Income Statement, Balance Sheet and Additional Disclosures by Disposal Groups, Including Discontinued Operations [Line Items]</t>
  </si>
  <si>
    <t>Disposal Group, Including Discontinued Operation, Revenue</t>
  </si>
  <si>
    <t>(Gain) Loss on Write-Down and Disposal of Long-Lived Assets Impairment Charges - Narrative (Details) - USD ($)</t>
  </si>
  <si>
    <t>Property, Plant and Equipment [Line Items]</t>
  </si>
  <si>
    <t>Gain (Loss) on Sale of Properties</t>
  </si>
  <si>
    <t>Cost of Real Estate Sales</t>
  </si>
  <si>
    <t>Property, Plant and Equipment, Disposals</t>
  </si>
  <si>
    <t>KFM [Member]</t>
  </si>
  <si>
    <t>TENNESSEE | Film and Electrolytic</t>
  </si>
  <si>
    <t>Impairment of Long-Lived Assets to be Disposed of</t>
  </si>
  <si>
    <t>Impairment of Intangible Assets (Excluding Goodwill)</t>
  </si>
  <si>
    <t>Italy | Film and Electrolytic</t>
  </si>
  <si>
    <t>Facility Closing [Member] | Solid Capacitors</t>
  </si>
  <si>
    <t>Facility Closing [Member] | Film and Electrolytic</t>
  </si>
  <si>
    <t>Facility Closing [Member] | Mexico | Solid Capacitors</t>
  </si>
  <si>
    <t>Basic [Member] | Solid Capacitors</t>
  </si>
  <si>
    <t>Impairment Effect on Earnings Per Share, Pretax</t>
  </si>
  <si>
    <t>Basic [Member] | Film and Electrolytic</t>
  </si>
  <si>
    <t>Diluted [Member] | Solid Capacitors</t>
  </si>
  <si>
    <t>Diluted [Member] | Film and Electrolytic</t>
  </si>
  <si>
    <t>(Gain) Loss on Write-Down and Disposal of Long-Lived Assets Impairment Charges (Phantom) - USD ($)</t>
  </si>
  <si>
    <t>Pension and Other Post-retirement Benefit Plans - Narrative (Details) $ in Thousands</t>
  </si>
  <si>
    <t>Mar. 31, 2018USD ($)plan</t>
  </si>
  <si>
    <t>Defined Benefit Plan Disclosure [Line Items]</t>
  </si>
  <si>
    <t>Number of Fiscal Years</t>
  </si>
  <si>
    <t>Number of defined benefit plans | plan</t>
  </si>
  <si>
    <t>Gains net of the employer matches related to the deferred compensation plan</t>
  </si>
  <si>
    <t>Total benefits accrued</t>
  </si>
  <si>
    <t>Matched contribution of the entity</t>
  </si>
  <si>
    <t>Defined Benefit Plan Accumulated Other Comprehensive Income (Loss) Tax</t>
  </si>
  <si>
    <t>Maximum</t>
  </si>
  <si>
    <t>Company matched contribution (as a percent)</t>
  </si>
  <si>
    <t>Pension</t>
  </si>
  <si>
    <t>Defined Benefit Plan, Expected Amortization of Gain (Loss), Next Fiscal Year</t>
  </si>
  <si>
    <t>Defined Benefit Plan, Expected Future Employer Contributions, Next Fiscal Year</t>
  </si>
  <si>
    <t>Defined Benefit Plan, Expected Amortization of Prior Service Cost (Credit), Next Fiscal Year</t>
  </si>
  <si>
    <t>Other Benefits</t>
  </si>
  <si>
    <t>Europe | Pension</t>
  </si>
  <si>
    <t>Singapore | Pension</t>
  </si>
  <si>
    <t>Mexico | Pension</t>
  </si>
  <si>
    <t>Japan | Pension</t>
  </si>
  <si>
    <t>Pension and Other Post-retirement Benefit Plans - Summary of Change in Benefit Obligation (Details) - USD ($) $ in Thousands</t>
  </si>
  <si>
    <t>Funded status at end of yea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Other Comprehensive Income (Loss), Defined Benefit Plan, Gain (Loss) Arising During Period, before Tax</t>
  </si>
  <si>
    <t>Change in Benefit Obligation</t>
  </si>
  <si>
    <t>Benefit obligation at beginning of the year</t>
  </si>
  <si>
    <t>Service cost</t>
  </si>
  <si>
    <t>Interest cost</t>
  </si>
  <si>
    <t>Plan participants’ contributions</t>
  </si>
  <si>
    <t>Actuarial (gain) loss</t>
  </si>
  <si>
    <t>Foreign currency exchange rate change</t>
  </si>
  <si>
    <t>Gross benefits paid</t>
  </si>
  <si>
    <t>Curtailments and settlements</t>
  </si>
  <si>
    <t>Defined Benefit Plan, Benefit Obligation, Business Combination</t>
  </si>
  <si>
    <t>Benefit obligation at end of year</t>
  </si>
  <si>
    <t>Change in Plan Assets</t>
  </si>
  <si>
    <t>Fair value of plan assets at beginning of year</t>
  </si>
  <si>
    <t>Actual return on plan assets</t>
  </si>
  <si>
    <t>Foreign currency exchange rate changes</t>
  </si>
  <si>
    <t>Employer contributions</t>
  </si>
  <si>
    <t>Settlements</t>
  </si>
  <si>
    <t>Fair value of plan assets at end of year</t>
  </si>
  <si>
    <t>Fair value of plan assets</t>
  </si>
  <si>
    <t>Benefit obligations</t>
  </si>
  <si>
    <t>Amount recognized at end of year</t>
  </si>
  <si>
    <t>Other Comprehensive Income (Loss), Defined Benefit Plan, Gain (Loss), Reclassification Adjustment from AOCI, before Tax</t>
  </si>
  <si>
    <t>Other Comprehensive (Income) Loss, Defined Benefit Plan, Prior Service Cost (Credit), before Tax</t>
  </si>
  <si>
    <t>Other Comprehensive (Income) Loss, Defined Benefit Plan, Prior Service Cost (Credit), Reclassification Adjustment from AOCI, before Tax</t>
  </si>
  <si>
    <t>Other Comprehensive (Income) Loss, Defined Benefit Plan, before Tax, after Reclassification Adjustment, Attributable to Parent</t>
  </si>
  <si>
    <t>Defined Benefit Plan, Amount Recognized in Net Periodic Benefit Cost (Credit) and Other Comprehensive (Income) Loss, before Tax</t>
  </si>
  <si>
    <t>Pension and Other Post-retirement Benefit Plans - Amounts in Financial Statements (Details) - USD ($) $ in Thousands</t>
  </si>
  <si>
    <t>Amounts recognized in the Consolidated Balance Sheets</t>
  </si>
  <si>
    <t>Current liability</t>
  </si>
  <si>
    <t>Noncurrent liability</t>
  </si>
  <si>
    <t>Amount recognized, end of year</t>
  </si>
  <si>
    <t>Net actuarial loss (gain)</t>
  </si>
  <si>
    <t>Prior service cost</t>
  </si>
  <si>
    <t>Accumulated other comprehensive (income) loss</t>
  </si>
  <si>
    <t>Components of benefit costs (credit)</t>
  </si>
  <si>
    <t>Net service cost</t>
  </si>
  <si>
    <t>Expected return on plan assets (1)</t>
  </si>
  <si>
    <t>Amortization:</t>
  </si>
  <si>
    <t>Actuarial (gain) loss (2)</t>
  </si>
  <si>
    <t>Recurring activity</t>
  </si>
  <si>
    <t>One time expense (income)</t>
  </si>
  <si>
    <t>Net periodic benefit cost (credit)</t>
  </si>
  <si>
    <t>Pension and Other Post-retirement Benefit Plans - Weighted Average Assumptions (Details) - USD ($)</t>
  </si>
  <si>
    <t>Projected benefit obligation:</t>
  </si>
  <si>
    <t>Discount rate (1)</t>
  </si>
  <si>
    <t>1.20%</t>
  </si>
  <si>
    <t>3.10%</t>
  </si>
  <si>
    <t>Rate of compensation increase</t>
  </si>
  <si>
    <t>3.50%</t>
  </si>
  <si>
    <t>Net periodic benefit cost:</t>
  </si>
  <si>
    <t>Discount rate</t>
  </si>
  <si>
    <t>Expected return on plan assets</t>
  </si>
  <si>
    <t>3.20%</t>
  </si>
  <si>
    <t>2.80%</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Pension and Other Post-retirement Benefit Plans - Fair Value (Details) - USD ($) $ in Thousands</t>
  </si>
  <si>
    <t>Defined Benefit Plan, Actual Plan Asset Allocations</t>
  </si>
  <si>
    <t>Defined Benefit Plan, Plan Assets, Target Allocation, Percentage</t>
  </si>
  <si>
    <t>Insurance contracts</t>
  </si>
  <si>
    <t>7.00%</t>
  </si>
  <si>
    <t>International Equities [Member]</t>
  </si>
  <si>
    <t>31.00%</t>
  </si>
  <si>
    <t>International Bonds [Member]</t>
  </si>
  <si>
    <t>61.00%</t>
  </si>
  <si>
    <t>60.00%</t>
  </si>
  <si>
    <t>Benefits paid</t>
  </si>
  <si>
    <t>Pension | Cash and Cash Equivalents [Member]</t>
  </si>
  <si>
    <t>Pension | International equities</t>
  </si>
  <si>
    <t>Pension | International bonds</t>
  </si>
  <si>
    <t>Pension | Insurance contracts</t>
  </si>
  <si>
    <t>Pension | Mutual Fund [Member]</t>
  </si>
  <si>
    <t>Pension | Level 1</t>
  </si>
  <si>
    <t>Pension | Level 1 | Cash and Cash Equivalents [Member]</t>
  </si>
  <si>
    <t>Pension | Level 1 | International equities</t>
  </si>
  <si>
    <t>Pension | Level 1 | International bonds</t>
  </si>
  <si>
    <t>Pension | Level 1 | Insurance contracts</t>
  </si>
  <si>
    <t>Pension | Level 2</t>
  </si>
  <si>
    <t>Pension | Level 2 | Cash and Cash Equivalents [Member]</t>
  </si>
  <si>
    <t>Pension | Level 2 | International equities</t>
  </si>
  <si>
    <t>Pension | Level 2 | International bonds</t>
  </si>
  <si>
    <t>Pension | Level 2 | Insurance contracts</t>
  </si>
  <si>
    <t>Pension | Level 2 | Mutual Fund [Member]</t>
  </si>
  <si>
    <t>Pension | Level 3</t>
  </si>
  <si>
    <t>Pension | Level 3 | Cash and Cash Equivalents [Member]</t>
  </si>
  <si>
    <t>Pension | Level 3 | International equities</t>
  </si>
  <si>
    <t>Pension | Level 3 | International bonds</t>
  </si>
  <si>
    <t>Pension | Level 3 | Insurance contracts</t>
  </si>
  <si>
    <t>Pension and Other Post-retirement Benefit Plans Pension and Other Post-retirement Benefit Plans (Phantom) - Other Benefits</t>
  </si>
  <si>
    <t>Defined Benefit Plan Assumptions Used Calculating Benefit Obligation Health Care Cost Trend Rate on Covered Charges</t>
  </si>
  <si>
    <t>Defined Benefit Plan Assumptions Used Calculating Benefit Obligation Ultimate Health Care Cost Trend Rate</t>
  </si>
  <si>
    <t>Defined Benefit Plan Assumptions Used Calculating Net Periodic Benefit Cost Health Care Cost Trend Rate on Covered Charges</t>
  </si>
  <si>
    <t>7.50%</t>
  </si>
  <si>
    <t>Defined Benefit Plan, Ultimate Health Care Cost Trend Rate</t>
  </si>
  <si>
    <t>Pension and Other Post-retirement Benefit Plans - Summary of Changes in the Fair Value of the Defined Benefit Pension Plan (Details) - Pension - USD ($) $ in Thousands</t>
  </si>
  <si>
    <t>Stock-Based Compensation - Expense (Details) - USD ($) $ in Thousands</t>
  </si>
  <si>
    <t>LTIPs</t>
  </si>
  <si>
    <t>Share-based Compensation Arrangement by Share-based Payment Award [Line Items]</t>
  </si>
  <si>
    <t>Stock Options</t>
  </si>
  <si>
    <t>Restricted Stock</t>
  </si>
  <si>
    <t>Cost of sales | LTIPs</t>
  </si>
  <si>
    <t>Cost of sales | Stock Options</t>
  </si>
  <si>
    <t>Cost of sales | Restricted Stock</t>
  </si>
  <si>
    <t>Selling, general and administrative expenses | LTIPs</t>
  </si>
  <si>
    <t>Selling, general and administrative expenses | Stock Options</t>
  </si>
  <si>
    <t>Selling, general and administrative expenses | Restricted Stock</t>
  </si>
  <si>
    <t>Research and development | LTIPs</t>
  </si>
  <si>
    <t>Research and development | Stock Options</t>
  </si>
  <si>
    <t>Research and development | Restricted Stock</t>
  </si>
  <si>
    <t>Stock-Based Compensation - Employee Stock Options Narrative (Details) - Stock Options - USD ($) $ / shares in Units, shares in Thousands, $ in Thousands</t>
  </si>
  <si>
    <t>Jan. 27, 2010</t>
  </si>
  <si>
    <t>Share-based Compensation Arrangement by Share-based Payment Award, Equity Instruments Other than Options, Nonvested, Weighted Average Grant Date Fair Value</t>
  </si>
  <si>
    <t>Shares authorized for grant</t>
  </si>
  <si>
    <t>Expiration period</t>
  </si>
  <si>
    <t>Options, Outstanding</t>
  </si>
  <si>
    <t>Options, Outstanding, Weighted Average Exercise Price</t>
  </si>
  <si>
    <t>Options, Grants in Period, Weighted Average Exercise Price</t>
  </si>
  <si>
    <t>Options, Exercises in Period</t>
  </si>
  <si>
    <t>Options, Exercises in Period, Weighted Average Exercise Price</t>
  </si>
  <si>
    <t>Options, Expirations in Period</t>
  </si>
  <si>
    <t>Options, Expirations in Period, Weighted Average Exercise Price</t>
  </si>
  <si>
    <t>Options, Exercisable, Number</t>
  </si>
  <si>
    <t>Options, Exercisable, Weighted Average Exercise Price</t>
  </si>
  <si>
    <t>Options, Exercisable, Weighted Average Remaining Contractual Term</t>
  </si>
  <si>
    <t>3 years 10 months 10 days</t>
  </si>
  <si>
    <t>Options, Outstanding, Weighted Average Remaining Contractual Term</t>
  </si>
  <si>
    <t>Options, Vested in Period, Weighted Average Grant Date Fair Value</t>
  </si>
  <si>
    <t>Options, Forfeited and Vested in Period, Weighted Average Grant Date Fair Value</t>
  </si>
  <si>
    <t>Options, Vested in Period, Fair Value</t>
  </si>
  <si>
    <t>Options, Exercises in Period, Intrinsic Value</t>
  </si>
  <si>
    <t>Options, Outstanding, Intrinsic Value</t>
  </si>
  <si>
    <t>Options, Exercisable, Intrinsic Value</t>
  </si>
  <si>
    <t>Nonvested Awards, Compensation Not yet Recognized, Stock Options</t>
  </si>
  <si>
    <t>Minimum</t>
  </si>
  <si>
    <t>Vesting period</t>
  </si>
  <si>
    <t>2 years</t>
  </si>
  <si>
    <t>Chief executive officer | Awards that vest on June 30, 2014</t>
  </si>
  <si>
    <t>Vesting percentage</t>
  </si>
  <si>
    <t>Chief executive officer | Awards that vest on June 30, 2015</t>
  </si>
  <si>
    <t>2011 Incentive Plan</t>
  </si>
  <si>
    <t>Prior Plans</t>
  </si>
  <si>
    <t>Stock-Based Compensation - Stock Option Grants Valuation (Details)</t>
  </si>
  <si>
    <t>Minimum | Stock Options</t>
  </si>
  <si>
    <t>Assumptions:</t>
  </si>
  <si>
    <t>Share-based Compensation Arrangement by Share-based Payment Award, Purchase Price of Common Stock, Percent</t>
  </si>
  <si>
    <t>Stock-Based Compensation Stock-Based Compensation - Performance Vesting Stock Options (Details) shares in Thousands</t>
  </si>
  <si>
    <t>Mar. 31, 2018shares</t>
  </si>
  <si>
    <t>Long Term Incentive Plan 2016 2017 [Member] | Share-based Compensation Award, Tranche One [Member]</t>
  </si>
  <si>
    <t>Share-based Compensation, Shares Authorized under Stock Option Plans, Exercise Price Range, Number of Exercisable Options</t>
  </si>
  <si>
    <t>Long Term Incentive Plan 2016 2017 [Member] | Share-based Compensation Award, Tranche Two [Member]</t>
  </si>
  <si>
    <t>Long Term Incentive Plan 2015 2016 [Member] | Share-based Compensation Award, Tranche One [Member]</t>
  </si>
  <si>
    <t>Long Term Incentive Plan 2017 2018 [Member] | Share-based Compensation Award, Tranche Two [Member]</t>
  </si>
  <si>
    <t>Stock-Based Compensation - Restricted Stock Units (Details) - Restricted Stock - USD ($) $ / shares in Units, shares in Thousands, $ in Millions</t>
  </si>
  <si>
    <t>Shares</t>
  </si>
  <si>
    <t>Non-vested restricted stock at the beginning of the period (in shares)</t>
  </si>
  <si>
    <t>Granted (in shares)</t>
  </si>
  <si>
    <t>Vested (in shares)</t>
  </si>
  <si>
    <t>Forfeited (in shares)</t>
  </si>
  <si>
    <t>Non-vested restricted stock at the end of the period (in shares)</t>
  </si>
  <si>
    <t>Weighted-average Fair Value on Grant Date</t>
  </si>
  <si>
    <t>Non-vested restricted stock at the beginning of the period (in dollars per share)</t>
  </si>
  <si>
    <t>Granted (in dollars per share)</t>
  </si>
  <si>
    <t>Vested (in dollars per share)</t>
  </si>
  <si>
    <t>Forfeited (in dollars per share)</t>
  </si>
  <si>
    <t>Non-vested restricted stock at the end of the period (in dollars per share)</t>
  </si>
  <si>
    <t>Nonvested Awards, Compensation Not yet Recognized, Share-based Awards Other than Options</t>
  </si>
  <si>
    <t>Director [Member]</t>
  </si>
  <si>
    <t>Officer [Member]</t>
  </si>
  <si>
    <t>Chief executive officer</t>
  </si>
  <si>
    <t>Period of restriction for sale of shares</t>
  </si>
  <si>
    <t>90 days</t>
  </si>
  <si>
    <t>Stock-Based Compensation - Long-term Incentive Plans (Details) shares in Thousands</t>
  </si>
  <si>
    <t>Share-based Payment Award, Terms of Award</t>
  </si>
  <si>
    <t>P2Y</t>
  </si>
  <si>
    <t>Long Term Incentive Plan 2017 2018 [Member] | Share-based Compensation Award, Tranche One [Member]</t>
  </si>
  <si>
    <t>Options, Vested and Expected to Vest, Outstanding, Number</t>
  </si>
  <si>
    <t>Shares Authorized under Stock Option Plans, Exercise Price Range, Number of Exercisable Options</t>
  </si>
  <si>
    <t>Long Term Incentive Plan 2017 2018 [Member] | Tranche Three [Member]</t>
  </si>
  <si>
    <t>Long Term Incentive Plan 2016 2017 [Member] | Tranche Three [Member]</t>
  </si>
  <si>
    <t>Long Term Incentive Plan 2018 2019 [Member] | Share-based Compensation Award, Tranche Two [Member]</t>
  </si>
  <si>
    <t>Long Term Incentive Plan 2018 2019 [Member] | Tranche Three [Member]</t>
  </si>
  <si>
    <t>Long Term Incentive Plan 2018 2019 [Member] | Tranche Four [Member]</t>
  </si>
  <si>
    <t>Long Term Incentive Plan 2014 2015 [Member] | Share-based Compensation Award, Tranche Two [Member]</t>
  </si>
  <si>
    <t>Income Taxes - Provision (Benefit) for Income Taxes (Details) - USD ($) $ in Thousands</t>
  </si>
  <si>
    <t>Components of Income (loss) before income taxes</t>
  </si>
  <si>
    <t>Domestic (U.S.)</t>
  </si>
  <si>
    <t>Foreign (Outside U.S.)</t>
  </si>
  <si>
    <t>Current:</t>
  </si>
  <si>
    <t>Federal</t>
  </si>
  <si>
    <t>State and local</t>
  </si>
  <si>
    <t>Foreign</t>
  </si>
  <si>
    <t>Total current income tax expense from continuing operations</t>
  </si>
  <si>
    <t>Deferred:</t>
  </si>
  <si>
    <t>Deferred tax expense (benefit) from continuing operations</t>
  </si>
  <si>
    <t>Provision for income taxes</t>
  </si>
  <si>
    <t>Latest Tax Year</t>
  </si>
  <si>
    <t>Income Taxes - Provision (Benefit) For Income Taxes Differences (Details) - USD ($) $ in Thousands</t>
  </si>
  <si>
    <t>Income Tax Contingency [Line Items]</t>
  </si>
  <si>
    <t>Amount computed using the statutory rate</t>
  </si>
  <si>
    <t>Change in U.S. valuation allowance</t>
  </si>
  <si>
    <t>Unremitted earnings of foreign subsidiaries</t>
  </si>
  <si>
    <t>Effect of prior year adjustments</t>
  </si>
  <si>
    <t>Expired foreign tax credits</t>
  </si>
  <si>
    <t>Effect of business combination</t>
  </si>
  <si>
    <t>Taxable foreign source income</t>
  </si>
  <si>
    <t>(Put)/call option valuation impact</t>
  </si>
  <si>
    <t>Non-taxable gain from bargain purchase</t>
  </si>
  <si>
    <t>Non-deductible equity compensation</t>
  </si>
  <si>
    <t>Other non-deductible expenses</t>
  </si>
  <si>
    <t>Differences due to tax law changes</t>
  </si>
  <si>
    <t>State income taxes, net of federal taxes (4)</t>
  </si>
  <si>
    <t>Change in foreign operations tax exposure reserves</t>
  </si>
  <si>
    <t>Change in foreign tax law</t>
  </si>
  <si>
    <t>Change in foreign operations valuation allowance</t>
  </si>
  <si>
    <t>Other effect of foreign operations</t>
  </si>
  <si>
    <t>Effective income tax rate reconciliation, percent</t>
  </si>
  <si>
    <t>31.55%</t>
  </si>
  <si>
    <t>Foreign earnings</t>
  </si>
  <si>
    <t>Tax rate adjustment</t>
  </si>
  <si>
    <t>Decrease in currency translation</t>
  </si>
  <si>
    <t>Increase in currency translation</t>
  </si>
  <si>
    <t>Statutory tax rate, percent</t>
  </si>
  <si>
    <t>25.00%</t>
  </si>
  <si>
    <t>China and Mexico</t>
  </si>
  <si>
    <t>State and Local Jurisdiction</t>
  </si>
  <si>
    <t>Operating loss carryforwards</t>
  </si>
  <si>
    <t>State and Local Jurisdiction | United States</t>
  </si>
  <si>
    <t>Income Taxes - Deferred Tax Assets and Liabilities (Details) - USD ($) $ in Thousands</t>
  </si>
  <si>
    <t>Deferred tax assets:</t>
  </si>
  <si>
    <t>Net operating loss carry forwards</t>
  </si>
  <si>
    <t>Sales allowances and inventory reserves</t>
  </si>
  <si>
    <t>Medical and employee benefits</t>
  </si>
  <si>
    <t>Depreciation and differences in basis</t>
  </si>
  <si>
    <t>Accrued restructuring</t>
  </si>
  <si>
    <t>Anti-trust fines and settlements</t>
  </si>
  <si>
    <t>Tax credits</t>
  </si>
  <si>
    <t>Total deferred tax assets before valuation allowance</t>
  </si>
  <si>
    <t>Less valuation allowance</t>
  </si>
  <si>
    <t>Total deferred tax assets</t>
  </si>
  <si>
    <t>Deferred tax liabilities:</t>
  </si>
  <si>
    <t>Unremitted earnings of subsidiaries</t>
  </si>
  <si>
    <t>Amortization of intangibles and debt discounts</t>
  </si>
  <si>
    <t>Non-amortized intangibles (1)</t>
  </si>
  <si>
    <t>Total deferred tax liabilities</t>
  </si>
  <si>
    <t>Net deferred tax assets (liabilities)</t>
  </si>
  <si>
    <t>Income Taxes - Valuation Allowance for Deferred Tax Assets (Details) - USD ($) $ in Thousands</t>
  </si>
  <si>
    <t>Change in net deferred income tax asset (liability)</t>
  </si>
  <si>
    <t>Deferred income taxes resulting from business combination</t>
  </si>
  <si>
    <t>Deferred income taxes related to continuing operations</t>
  </si>
  <si>
    <t>Deferred income taxes related to other comprehensive income</t>
  </si>
  <si>
    <t>Foreign currency translation</t>
  </si>
  <si>
    <t>Balance at March 31, 2018</t>
  </si>
  <si>
    <t>Valuation Allowance for Deferred Tax Assets</t>
  </si>
  <si>
    <t>Annual activities included in the deferred tax valuation allowance</t>
  </si>
  <si>
    <t>Charge to costs and expenses</t>
  </si>
  <si>
    <t>Deductions</t>
  </si>
  <si>
    <t>Income Taxes - NOL and Tax Credits (Details) $ in Thousands</t>
  </si>
  <si>
    <t>U.S. research credits</t>
  </si>
  <si>
    <t>Tax credit carryforwards</t>
  </si>
  <si>
    <t>Tax Credits</t>
  </si>
  <si>
    <t>Fiscal Year of Expiration</t>
  </si>
  <si>
    <t>Dec. 31,
		2023</t>
  </si>
  <si>
    <t>Texas franchise tax credits</t>
  </si>
  <si>
    <t>Dec. 31,
		2026</t>
  </si>
  <si>
    <t>Income Taxes - Unrecognized Tax Benefits (Details) - USD ($) $ in Thousands</t>
  </si>
  <si>
    <t>Reconciliation of gross unrecognized tax benefits (excluding interest and penalties)</t>
  </si>
  <si>
    <t>Beginning of fiscal year</t>
  </si>
  <si>
    <t>Additions from business combinations</t>
  </si>
  <si>
    <t>Additions for tax positions of the current year</t>
  </si>
  <si>
    <t>Reductions for tax positions of prior years</t>
  </si>
  <si>
    <t>Lapse in statute of limitations</t>
  </si>
  <si>
    <t>End of fiscal year</t>
  </si>
  <si>
    <t>Income Taxes Income Taxes - Narrative (Details) - USD ($)</t>
  </si>
  <si>
    <t>Mar. 31, 2015</t>
  </si>
  <si>
    <t>Operating Loss Carryforwards [Line Items]</t>
  </si>
  <si>
    <t>Valuation allowance, deferred tax asset, increase (decrease), amount</t>
  </si>
  <si>
    <t>Deferred tax assets period of cumulative loss for determination of full valuation allowance</t>
  </si>
  <si>
    <t>Deferred tax liabilities, unremitted foreign earnings</t>
  </si>
  <si>
    <t>Unrecognized tax benefits</t>
  </si>
  <si>
    <t>Unrecognized tax benefits that would impact effective tax rate</t>
  </si>
  <si>
    <t>Amount of unrecorded benefit</t>
  </si>
  <si>
    <t>Income tax penalties and interest accrued</t>
  </si>
  <si>
    <t>Tax repatriation charge</t>
  </si>
  <si>
    <t>20.00%</t>
  </si>
  <si>
    <t>Valuation allowances and reserves</t>
  </si>
  <si>
    <t>Foreign Tax Authority</t>
  </si>
  <si>
    <t>Operating loss carryforwards subject to expiration within one year</t>
  </si>
  <si>
    <t>Foreign Tax Authority | TOKIN</t>
  </si>
  <si>
    <t>Foreign Tax Authority | Other Foreign Operations</t>
  </si>
  <si>
    <t>Domestic Tax Authority</t>
  </si>
  <si>
    <t>Other information pertaining to income taxes</t>
  </si>
  <si>
    <t>Domestic Tax Authority | TOKIN</t>
  </si>
  <si>
    <t>Domestic Tax Authority | Deferred Tax Assets under U.S. Tax Reform</t>
  </si>
  <si>
    <t>Operating loss carryforwards, expiration period</t>
  </si>
  <si>
    <t>Income tax holiday, aggregate dollar amount</t>
  </si>
  <si>
    <t>Derivatives Hedging Foreign Currencies (Details) - USD ($) $ in Thousands</t>
  </si>
  <si>
    <t>Foreign Exchange Forward</t>
  </si>
  <si>
    <t>Derivatives, Fair Value [Line Items]</t>
  </si>
  <si>
    <t>Derivative asset, as presented</t>
  </si>
  <si>
    <t>Derivative liability, as presented</t>
  </si>
  <si>
    <t>Derivative liability, offset</t>
  </si>
  <si>
    <t>Derivative asset, offset</t>
  </si>
  <si>
    <t>Derivative asset, gross</t>
  </si>
  <si>
    <t>Derivative liability, gross</t>
  </si>
  <si>
    <t>Foreign Exchange Forward | Prepaid Expenses and Other Current Assets</t>
  </si>
  <si>
    <t>Foreign Exchange Forward | Accrued Expenses</t>
  </si>
  <si>
    <t>Mexico, Pesos</t>
  </si>
  <si>
    <t>Derivative, Notional Amount</t>
  </si>
  <si>
    <t>Sales Revenue, Net [Member]</t>
  </si>
  <si>
    <t>Derivative, Gain (Loss) on Derivative, Net</t>
  </si>
  <si>
    <t>Cost of sales</t>
  </si>
  <si>
    <t>Operating Expense [Member]</t>
  </si>
  <si>
    <t>Operating Income (Loss) [Member]</t>
  </si>
  <si>
    <t>Supplemental Balance Sheets and Statements of Operations - Trade Accounts Allowances (Details) - USD ($) $ in Thousands</t>
  </si>
  <si>
    <t>Accounts receivable:</t>
  </si>
  <si>
    <t>Trade</t>
  </si>
  <si>
    <t>Allowance for doubtful accounts reserve</t>
  </si>
  <si>
    <t>Ship-from-stock and debit reserve (SFSD)</t>
  </si>
  <si>
    <t>Returns reserves</t>
  </si>
  <si>
    <t>Rebates reserves</t>
  </si>
  <si>
    <t>Price protection reserves</t>
  </si>
  <si>
    <t>Allowance for commitments related to accounts receivables</t>
  </si>
  <si>
    <t>Changes in allowance for accounts receivable and inventory reserve</t>
  </si>
  <si>
    <t>Actual adjustments applied</t>
  </si>
  <si>
    <t>Supplemental Balance Sheets and Statements of Operations Detail Supplemental Balance Sheets and Statements of Operations - Inventory and Reserves (Details) - USD ($) $ in Thousands</t>
  </si>
  <si>
    <t>Inventory [Line Items]</t>
  </si>
  <si>
    <t>Inventory, Raw Materials and Supplies, Gross</t>
  </si>
  <si>
    <t>Inventory, Work in Process, Gross</t>
  </si>
  <si>
    <t>Inventory, Finished Goods, Gross</t>
  </si>
  <si>
    <t>Inventory, Gross</t>
  </si>
  <si>
    <t>Inventory Valuation Reserves</t>
  </si>
  <si>
    <t>Inventory, Net</t>
  </si>
  <si>
    <t>Inventory Valuation Reserve</t>
  </si>
  <si>
    <t>Charged to Cost and Expense</t>
  </si>
  <si>
    <t>Inventory Valuation Reserve | TOKIN</t>
  </si>
  <si>
    <t>Supplemental Balance Sheets and Statements of Operations - Property, Plant and Equipment (Details) - USD ($) $ in Thousands</t>
  </si>
  <si>
    <t>Property, plant and equipment, gross</t>
  </si>
  <si>
    <t>Accumulated depreciation</t>
  </si>
  <si>
    <t>Land and land improvements</t>
  </si>
  <si>
    <t>Buildings</t>
  </si>
  <si>
    <t>Machinery and equipment</t>
  </si>
  <si>
    <t>Furniture and fixtures</t>
  </si>
  <si>
    <t>Construction in progress</t>
  </si>
  <si>
    <t>Other Capitalized Property Plant and Equipment [Member]</t>
  </si>
  <si>
    <t>Supplemental Balance Sheets and Statements of Operations - Other Expenses and Obligations (Details) - USD ($) $ in Thousands</t>
  </si>
  <si>
    <t>Accrued expenses:</t>
  </si>
  <si>
    <t>Salaries, wages, and related employee costs</t>
  </si>
  <si>
    <t>Interest</t>
  </si>
  <si>
    <t>Vacation</t>
  </si>
  <si>
    <t>Total accrued expenses</t>
  </si>
  <si>
    <t>Other non-current obligations:</t>
  </si>
  <si>
    <t>Pension plans</t>
  </si>
  <si>
    <t>Employee separation liability</t>
  </si>
  <si>
    <t>Deferred Compensation Liability, Classified, Noncurrent</t>
  </si>
  <si>
    <t>Uncertain tax positions</t>
  </si>
  <si>
    <t>Deferred Rent Credit</t>
  </si>
  <si>
    <t>Return of government subsidies</t>
  </si>
  <si>
    <t>Purchase Obligation</t>
  </si>
  <si>
    <t>Option Valuation Noncurrent</t>
  </si>
  <si>
    <t>Long-Term Service Contracts Noncurrent</t>
  </si>
  <si>
    <t>Total other non-current obligations</t>
  </si>
  <si>
    <t>Other (income) expense, net:</t>
  </si>
  <si>
    <t>Net foreign exchange (gains) losses</t>
  </si>
  <si>
    <t>Legal expenses/fines related to anti-trust class actions</t>
  </si>
  <si>
    <t>Post retirement and pension plan non-service costs</t>
  </si>
  <si>
    <t>Insurance proceeds</t>
  </si>
  <si>
    <t>Nonoperating Income (Expense)</t>
  </si>
  <si>
    <t>Supplemental Balance Sheets and Statements of Operations Detail Supplemental Balance Sheets and Statements of Operations - Property, Plant and Equipment Useful Life (Phantom)</t>
  </si>
  <si>
    <t>Property, Plant and Equipment, Useful Life</t>
  </si>
  <si>
    <t>20 years</t>
  </si>
  <si>
    <t>Buildings | Minimum</t>
  </si>
  <si>
    <t>Buildings | Maximum</t>
  </si>
  <si>
    <t>40 years</t>
  </si>
  <si>
    <t>Furniture and fixtures | Minimum</t>
  </si>
  <si>
    <t>4 years</t>
  </si>
  <si>
    <t>Furniture and fixtures | Maximum</t>
  </si>
  <si>
    <t>Income/Loss Per Share - Common Stock (Details) - USD ($) $ / shares in Units, shares in Thousands, $ in Thousands</t>
  </si>
  <si>
    <t>Numerator</t>
  </si>
  <si>
    <t>Weighted-average common shares outstanding:</t>
  </si>
  <si>
    <t>Assumed conversion of employee stock options (in shares)</t>
  </si>
  <si>
    <t>Assumed conversion of Platinum Warrant (in shares)</t>
  </si>
  <si>
    <t>Weighted-average shares outstanding (diluted)</t>
  </si>
  <si>
    <t>Income/Loss Per Share - Common Stock Conversion (Details) - shares shares in Thousands</t>
  </si>
  <si>
    <t>Assumed conversion of employee stock grants</t>
  </si>
  <si>
    <t>Common stock equivalents that could potentially dilute net income per basic share in the future, but were not included in the computation of diluted earnings per share because the impact would have been antidilutive</t>
  </si>
  <si>
    <t>Common stock equivalents</t>
  </si>
  <si>
    <t>Assumed conversion of Platinum Warrant</t>
  </si>
  <si>
    <t>Commitments and Contingencies - Narrative (Details) R$ in Thousands, $ in Thousands, € in Millions, ¥ in Millions, $ in Millions</t>
  </si>
  <si>
    <t>May 15, 2018item</t>
  </si>
  <si>
    <t>Mar. 21, 2018EUR (€)</t>
  </si>
  <si>
    <t>Mar. 21, 2018USD ($)</t>
  </si>
  <si>
    <t>Mar. 16, 2018USD ($)</t>
  </si>
  <si>
    <t>Mar. 02, 2018USD ($)</t>
  </si>
  <si>
    <t>Jan. 31, 2018item</t>
  </si>
  <si>
    <t>Jul. 29, 2017item</t>
  </si>
  <si>
    <t>Jan. 31, 2017item</t>
  </si>
  <si>
    <t>Jul. 29, 2016item</t>
  </si>
  <si>
    <t>Jul. 26, 2016USD ($)</t>
  </si>
  <si>
    <t>Jul. 26, 2016BRL (R$)</t>
  </si>
  <si>
    <t>Jul. 15, 2016USD ($)suititem</t>
  </si>
  <si>
    <t>Feb. 29, 2016item</t>
  </si>
  <si>
    <t>Sep. 02, 2015</t>
  </si>
  <si>
    <t>Jul. 31, 2013suitdefendant</t>
  </si>
  <si>
    <t>Mar. 31, 2018USD ($)item</t>
  </si>
  <si>
    <t>Mar. 31, 2018JPY (¥)item</t>
  </si>
  <si>
    <t>Mar. 31, 2018TWD ($)item</t>
  </si>
  <si>
    <t>Loss Contingencies [Line Items]</t>
  </si>
  <si>
    <t>Damages sought, value</t>
  </si>
  <si>
    <t>Taiwan | Minimum</t>
  </si>
  <si>
    <t>Litigation settlement, amount</t>
  </si>
  <si>
    <t>Settled Litigation | Brazil</t>
  </si>
  <si>
    <t>Damages paid, value</t>
  </si>
  <si>
    <t>R$ 601</t>
  </si>
  <si>
    <t>Equity Method Investments | Indemnification Agreement</t>
  </si>
  <si>
    <t>Equity Method Investments | Indemnification Agreement | Settled Litigation</t>
  </si>
  <si>
    <t>Payment period</t>
  </si>
  <si>
    <t>5 years</t>
  </si>
  <si>
    <t>Fine, number of payments | item</t>
  </si>
  <si>
    <t>Lithium Ion Batteries Antitrust Litigation</t>
  </si>
  <si>
    <t>Number of defendants | defendant</t>
  </si>
  <si>
    <t>Pending claims, number | suit</t>
  </si>
  <si>
    <t>Capacitors Antitrust Litigation</t>
  </si>
  <si>
    <t>Loss contingency accrual</t>
  </si>
  <si>
    <t>TOKIN | Accounts Payable</t>
  </si>
  <si>
    <t>TOKIN | Accrued Liabilities</t>
  </si>
  <si>
    <t>TOKIN | Other Noncurrent Liabilities</t>
  </si>
  <si>
    <t>TOKIN | Lithium Ion Batteries Antitrust Litigation</t>
  </si>
  <si>
    <t>TOKIN | Competition Laws of the European Union</t>
  </si>
  <si>
    <t>NEC TOKIN Corporation | Equity Method Investments | Indemnification Agreement</t>
  </si>
  <si>
    <t>NEC TOKIN Corporation | Equity Method Investments | Indemnification Agreement | Subsequent Event</t>
  </si>
  <si>
    <t>NEC TOKIN Corporation | Competition Laws of the European Union</t>
  </si>
  <si>
    <t>Commitments and Contingencies - Operating Leases (Details) - USD ($) $ in Thousands</t>
  </si>
  <si>
    <t>Annual rental expenses for operating leases</t>
  </si>
  <si>
    <t>Minimum lease payments</t>
  </si>
  <si>
    <t>Quarterly Results of Operations (Unaudited) (Details) - USD ($) $ in Thousands</t>
  </si>
  <si>
    <t>Gross Profit</t>
  </si>
  <si>
    <t>Condensed Consolidated Financial Statements (Details)</t>
  </si>
  <si>
    <t>Subsequent Events (Details) - Chief executive officer - Restricted Stock Units - USD ($) $ in Millions</t>
  </si>
  <si>
    <t>Apr. 18, 2018</t>
  </si>
  <si>
    <t>Jun. 30, 2018</t>
  </si>
  <si>
    <t>Forecast</t>
  </si>
  <si>
    <t>Subsequent Event [Line Items]</t>
  </si>
  <si>
    <t>Accelerated compensation cost</t>
  </si>
  <si>
    <t>Subsequent Event | June 29, 2015</t>
  </si>
  <si>
    <t>Subsequent Event | September 6, 2017</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 formatCode="_(&quot;€ &quot;#,##0_);_(&quot;€ &quot;(#,##0)" numFmtId="169"/>
    <numFmt formatCode="_(&quot;¥ &quot;#,##0_);_(&quot;¥ &quot;(#,##0)" numFmtId="170"/>
    <numFmt formatCode="#,##0.0_);(#,##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77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64758499</v>
      </c>
    </row>
    <row r="15" spans="1:4">
      <c r="A15" s="4" t="s">
        <v>25</v>
      </c>
      <c r="C15" s="5" t="n">
        <v>56944132</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30</v>
      </c>
    </row>
    <row r="3" spans="1:3">
      <c r="A3" s="3" t="s">
        <v>978</v>
      </c>
    </row>
    <row r="4" spans="1:3">
      <c r="A4" s="4" t="s">
        <v>1096</v>
      </c>
      <c r="B4" s="4" t="s">
        <v>1067</v>
      </c>
      <c r="C4" s="4" t="s">
        <v>1067</v>
      </c>
    </row>
    <row r="5" spans="1:3">
      <c r="A5" s="4" t="s">
        <v>1097</v>
      </c>
      <c r="B5" s="4" t="s">
        <v>632</v>
      </c>
      <c r="C5" s="4" t="s">
        <v>632</v>
      </c>
    </row>
    <row r="6" spans="1:3">
      <c r="A6" s="4" t="s">
        <v>1098</v>
      </c>
      <c r="B6" s="4" t="s">
        <v>1067</v>
      </c>
      <c r="C6" s="4" t="s">
        <v>1099</v>
      </c>
    </row>
    <row r="7" spans="1:3">
      <c r="A7" s="4" t="s">
        <v>1100</v>
      </c>
      <c r="B7" s="4" t="s">
        <v>632</v>
      </c>
      <c r="C7" s="4" t="s">
        <v>63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v>
      </c>
      <c r="C2" s="2" t="s">
        <v>30</v>
      </c>
    </row>
    <row r="3" spans="1:3">
      <c r="A3" s="3" t="s">
        <v>978</v>
      </c>
    </row>
    <row r="4" spans="1:3">
      <c r="A4" s="4" t="s">
        <v>1017</v>
      </c>
      <c r="B4" s="6" t="n">
        <v>10004</v>
      </c>
      <c r="C4" s="6" t="n">
        <v>10268</v>
      </c>
    </row>
    <row r="5" spans="1:3">
      <c r="A5" s="4" t="s">
        <v>1018</v>
      </c>
      <c r="B5" s="5" t="n">
        <v>2594</v>
      </c>
      <c r="C5" s="5" t="n">
        <v>1099</v>
      </c>
    </row>
    <row r="6" spans="1:3">
      <c r="A6" s="4" t="s">
        <v>1020</v>
      </c>
      <c r="B6" s="5" t="n">
        <v>4766</v>
      </c>
      <c r="C6" s="5" t="n">
        <v>1176</v>
      </c>
    </row>
    <row r="7" spans="1:3">
      <c r="A7" s="4" t="s">
        <v>1073</v>
      </c>
      <c r="B7" s="5" t="n">
        <v>-1128</v>
      </c>
      <c r="C7" s="5" t="n">
        <v>-1120</v>
      </c>
    </row>
    <row r="8" spans="1:3">
      <c r="A8" s="4" t="s">
        <v>1019</v>
      </c>
      <c r="B8" s="5" t="n">
        <v>3831</v>
      </c>
      <c r="C8" s="5" t="n">
        <v>-1361</v>
      </c>
    </row>
    <row r="9" spans="1:3">
      <c r="A9" s="4" t="s">
        <v>1022</v>
      </c>
      <c r="B9" s="5" t="n">
        <v>71491</v>
      </c>
      <c r="C9" s="5" t="n">
        <v>10004</v>
      </c>
    </row>
    <row r="10" spans="1:3">
      <c r="A10" s="15" t="n">
        <v>3</v>
      </c>
    </row>
    <row r="11" spans="1:3">
      <c r="A11" s="3" t="s">
        <v>978</v>
      </c>
    </row>
    <row r="12" spans="1:3">
      <c r="A12" s="4" t="s">
        <v>1017</v>
      </c>
      <c r="B12" s="5" t="n">
        <v>580</v>
      </c>
      <c r="C12" s="5" t="n">
        <v>611</v>
      </c>
    </row>
    <row r="13" spans="1:3">
      <c r="A13" s="4" t="s">
        <v>1018</v>
      </c>
      <c r="B13" s="5" t="n">
        <v>41</v>
      </c>
      <c r="C13" s="5" t="n">
        <v>20</v>
      </c>
    </row>
    <row r="14" spans="1:3">
      <c r="A14" s="4" t="s">
        <v>1020</v>
      </c>
      <c r="B14" s="5" t="n">
        <v>219</v>
      </c>
      <c r="C14" s="5" t="n">
        <v>198</v>
      </c>
    </row>
    <row r="15" spans="1:3">
      <c r="A15" s="4" t="s">
        <v>1073</v>
      </c>
      <c r="B15" s="5" t="n">
        <v>-233</v>
      </c>
      <c r="C15" s="5" t="n">
        <v>-211</v>
      </c>
    </row>
    <row r="16" spans="1:3">
      <c r="A16" s="4" t="s">
        <v>1019</v>
      </c>
      <c r="B16" s="5" t="n">
        <v>90</v>
      </c>
      <c r="C16" s="5" t="n">
        <v>-38</v>
      </c>
    </row>
    <row r="17" spans="1:3">
      <c r="A17" s="4" t="s">
        <v>1022</v>
      </c>
      <c r="B17" s="6" t="n">
        <v>697</v>
      </c>
      <c r="C17" s="6" t="n">
        <v>58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2</v>
      </c>
      <c r="B1" s="2" t="s">
        <v>1</v>
      </c>
    </row>
    <row r="2" spans="1:4">
      <c r="B2" s="2" t="s">
        <v>2</v>
      </c>
      <c r="C2" s="2" t="s">
        <v>30</v>
      </c>
      <c r="D2" s="2" t="s">
        <v>72</v>
      </c>
    </row>
    <row r="3" spans="1:4">
      <c r="A3" s="4" t="s">
        <v>1103</v>
      </c>
    </row>
    <row r="4" spans="1:4">
      <c r="A4" s="3" t="s">
        <v>1104</v>
      </c>
    </row>
    <row r="5" spans="1:4">
      <c r="A5" s="4" t="s">
        <v>140</v>
      </c>
      <c r="B5" s="6" t="n">
        <v>2551</v>
      </c>
      <c r="C5" s="6" t="n">
        <v>2528</v>
      </c>
      <c r="D5" s="6" t="n">
        <v>2619</v>
      </c>
    </row>
    <row r="6" spans="1:4">
      <c r="A6" s="4" t="s">
        <v>1105</v>
      </c>
    </row>
    <row r="7" spans="1:4">
      <c r="A7" s="3" t="s">
        <v>1104</v>
      </c>
    </row>
    <row r="8" spans="1:4">
      <c r="A8" s="4" t="s">
        <v>140</v>
      </c>
      <c r="B8" s="5" t="n">
        <v>0</v>
      </c>
      <c r="C8" s="5" t="n">
        <v>42</v>
      </c>
      <c r="D8" s="5" t="n">
        <v>163</v>
      </c>
    </row>
    <row r="9" spans="1:4">
      <c r="A9" s="4" t="s">
        <v>1106</v>
      </c>
    </row>
    <row r="10" spans="1:4">
      <c r="A10" s="3" t="s">
        <v>1104</v>
      </c>
    </row>
    <row r="11" spans="1:4">
      <c r="A11" s="4" t="s">
        <v>140</v>
      </c>
      <c r="B11" s="5" t="n">
        <v>5106</v>
      </c>
      <c r="C11" s="5" t="n">
        <v>2150</v>
      </c>
      <c r="D11" s="5" t="n">
        <v>1992</v>
      </c>
    </row>
    <row r="12" spans="1:4">
      <c r="A12" s="4" t="s">
        <v>1107</v>
      </c>
    </row>
    <row r="13" spans="1:4">
      <c r="A13" s="3" t="s">
        <v>1104</v>
      </c>
    </row>
    <row r="14" spans="1:4">
      <c r="A14" s="4" t="s">
        <v>140</v>
      </c>
      <c r="B14" s="5" t="n">
        <v>654</v>
      </c>
      <c r="C14" s="5" t="n">
        <v>729</v>
      </c>
      <c r="D14" s="5" t="n">
        <v>720</v>
      </c>
    </row>
    <row r="15" spans="1:4">
      <c r="A15" s="4" t="s">
        <v>1108</v>
      </c>
    </row>
    <row r="16" spans="1:4">
      <c r="A16" s="3" t="s">
        <v>1104</v>
      </c>
    </row>
    <row r="17" spans="1:4">
      <c r="A17" s="4" t="s">
        <v>140</v>
      </c>
      <c r="B17" s="5" t="n">
        <v>0</v>
      </c>
      <c r="C17" s="5" t="n">
        <v>21</v>
      </c>
      <c r="D17" s="5" t="n">
        <v>81</v>
      </c>
    </row>
    <row r="18" spans="1:4">
      <c r="A18" s="4" t="s">
        <v>1109</v>
      </c>
    </row>
    <row r="19" spans="1:4">
      <c r="A19" s="3" t="s">
        <v>1104</v>
      </c>
    </row>
    <row r="20" spans="1:4">
      <c r="A20" s="4" t="s">
        <v>140</v>
      </c>
      <c r="B20" s="5" t="n">
        <v>865</v>
      </c>
      <c r="C20" s="5" t="n">
        <v>634</v>
      </c>
      <c r="D20" s="5" t="n">
        <v>617</v>
      </c>
    </row>
    <row r="21" spans="1:4">
      <c r="A21" s="4" t="s">
        <v>1110</v>
      </c>
    </row>
    <row r="22" spans="1:4">
      <c r="A22" s="3" t="s">
        <v>1104</v>
      </c>
    </row>
    <row r="23" spans="1:4">
      <c r="A23" s="4" t="s">
        <v>140</v>
      </c>
      <c r="B23" s="5" t="n">
        <v>1695</v>
      </c>
      <c r="C23" s="5" t="n">
        <v>1620</v>
      </c>
      <c r="D23" s="5" t="n">
        <v>1732</v>
      </c>
    </row>
    <row r="24" spans="1:4">
      <c r="A24" s="4" t="s">
        <v>1111</v>
      </c>
    </row>
    <row r="25" spans="1:4">
      <c r="A25" s="3" t="s">
        <v>1104</v>
      </c>
    </row>
    <row r="26" spans="1:4">
      <c r="A26" s="4" t="s">
        <v>140</v>
      </c>
      <c r="B26" s="5" t="n">
        <v>0</v>
      </c>
      <c r="C26" s="5" t="n">
        <v>20</v>
      </c>
      <c r="D26" s="5" t="n">
        <v>78</v>
      </c>
    </row>
    <row r="27" spans="1:4">
      <c r="A27" s="4" t="s">
        <v>1112</v>
      </c>
    </row>
    <row r="28" spans="1:4">
      <c r="A28" s="3" t="s">
        <v>1104</v>
      </c>
    </row>
    <row r="29" spans="1:4">
      <c r="A29" s="4" t="s">
        <v>140</v>
      </c>
      <c r="B29" s="5" t="n">
        <v>4195</v>
      </c>
      <c r="C29" s="5" t="n">
        <v>1490</v>
      </c>
      <c r="D29" s="5" t="n">
        <v>1352</v>
      </c>
    </row>
    <row r="30" spans="1:4">
      <c r="A30" s="4" t="s">
        <v>1113</v>
      </c>
    </row>
    <row r="31" spans="1:4">
      <c r="A31" s="3" t="s">
        <v>1104</v>
      </c>
    </row>
    <row r="32" spans="1:4">
      <c r="A32" s="4" t="s">
        <v>140</v>
      </c>
      <c r="B32" s="5" t="n">
        <v>202</v>
      </c>
      <c r="C32" s="5" t="n">
        <v>179</v>
      </c>
      <c r="D32" s="5" t="n">
        <v>167</v>
      </c>
    </row>
    <row r="33" spans="1:4">
      <c r="A33" s="4" t="s">
        <v>1114</v>
      </c>
    </row>
    <row r="34" spans="1:4">
      <c r="A34" s="3" t="s">
        <v>1104</v>
      </c>
    </row>
    <row r="35" spans="1:4">
      <c r="A35" s="4" t="s">
        <v>140</v>
      </c>
      <c r="B35" s="5" t="n">
        <v>0</v>
      </c>
      <c r="C35" s="5" t="n">
        <v>1</v>
      </c>
      <c r="D35" s="5" t="n">
        <v>4</v>
      </c>
    </row>
    <row r="36" spans="1:4">
      <c r="A36" s="4" t="s">
        <v>1115</v>
      </c>
    </row>
    <row r="37" spans="1:4">
      <c r="A37" s="3" t="s">
        <v>1104</v>
      </c>
    </row>
    <row r="38" spans="1:4">
      <c r="A38" s="4" t="s">
        <v>140</v>
      </c>
      <c r="B38" s="6" t="n">
        <v>46</v>
      </c>
      <c r="C38" s="6" t="n">
        <v>26</v>
      </c>
      <c r="D38" s="6" t="n">
        <v>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1116</v>
      </c>
      <c r="B1" s="2" t="s">
        <v>1117</v>
      </c>
      <c r="C1" s="2" t="s">
        <v>2</v>
      </c>
      <c r="D1" s="2" t="s">
        <v>30</v>
      </c>
      <c r="E1" s="2" t="s">
        <v>72</v>
      </c>
    </row>
    <row r="2" spans="1:5">
      <c r="A2" s="3" t="s">
        <v>1104</v>
      </c>
    </row>
    <row r="3" spans="1:5">
      <c r="A3" s="4" t="s">
        <v>1118</v>
      </c>
      <c r="C3" s="6" t="n">
        <v>0</v>
      </c>
      <c r="D3" s="6" t="n">
        <v>0</v>
      </c>
      <c r="E3" s="7" t="n">
        <v>2.72</v>
      </c>
    </row>
    <row r="4" spans="1:5">
      <c r="A4" s="4" t="s">
        <v>1119</v>
      </c>
      <c r="C4" s="5" t="n">
        <v>12200</v>
      </c>
    </row>
    <row r="5" spans="1:5">
      <c r="A5" s="4" t="s">
        <v>1120</v>
      </c>
      <c r="C5" s="4" t="s">
        <v>569</v>
      </c>
    </row>
    <row r="6" spans="1:5">
      <c r="A6" s="4" t="s">
        <v>1121</v>
      </c>
      <c r="C6" s="5" t="n">
        <v>230</v>
      </c>
      <c r="D6" s="5" t="n">
        <v>964</v>
      </c>
    </row>
    <row r="7" spans="1:5">
      <c r="A7" s="4" t="s">
        <v>1122</v>
      </c>
      <c r="C7" s="7" t="n">
        <v>6.36</v>
      </c>
      <c r="D7" s="7" t="n">
        <v>7.27</v>
      </c>
    </row>
    <row r="8" spans="1:5">
      <c r="A8" s="4" t="s">
        <v>1123</v>
      </c>
      <c r="C8" s="6" t="n">
        <v>0</v>
      </c>
      <c r="D8" s="5" t="n">
        <v>0</v>
      </c>
      <c r="E8" s="5" t="n">
        <v>0</v>
      </c>
    </row>
    <row r="9" spans="1:5">
      <c r="A9" s="4" t="s">
        <v>1124</v>
      </c>
      <c r="C9" s="5" t="n">
        <v>718</v>
      </c>
    </row>
    <row r="10" spans="1:5">
      <c r="A10" s="4" t="s">
        <v>1125</v>
      </c>
      <c r="C10" s="7" t="n">
        <v>7.25</v>
      </c>
    </row>
    <row r="11" spans="1:5">
      <c r="A11" s="4" t="s">
        <v>1126</v>
      </c>
      <c r="C11" s="5" t="n">
        <v>16</v>
      </c>
    </row>
    <row r="12" spans="1:5">
      <c r="A12" s="4" t="s">
        <v>1127</v>
      </c>
      <c r="C12" s="7" t="n">
        <v>21.19</v>
      </c>
    </row>
    <row r="13" spans="1:5">
      <c r="A13" s="4" t="s">
        <v>1128</v>
      </c>
      <c r="C13" s="5" t="n">
        <v>230</v>
      </c>
    </row>
    <row r="14" spans="1:5">
      <c r="A14" s="4" t="s">
        <v>1129</v>
      </c>
      <c r="C14" s="7" t="n">
        <v>6.36</v>
      </c>
    </row>
    <row r="15" spans="1:5">
      <c r="A15" s="4" t="s">
        <v>1130</v>
      </c>
      <c r="C15" s="4" t="s">
        <v>1131</v>
      </c>
    </row>
    <row r="16" spans="1:5">
      <c r="A16" s="4" t="s">
        <v>1132</v>
      </c>
      <c r="C16" s="4" t="s">
        <v>1131</v>
      </c>
    </row>
    <row r="17" spans="1:5">
      <c r="A17" s="4" t="s">
        <v>1133</v>
      </c>
      <c r="C17" s="6" t="n">
        <v>0</v>
      </c>
      <c r="D17" s="14" t="n">
        <v>2.72</v>
      </c>
      <c r="E17" s="14" t="n">
        <v>2.73</v>
      </c>
    </row>
    <row r="18" spans="1:5">
      <c r="A18" s="4" t="s">
        <v>1134</v>
      </c>
      <c r="C18" s="6" t="n">
        <v>0</v>
      </c>
      <c r="D18" s="7" t="n">
        <v>2.72</v>
      </c>
      <c r="E18" s="7" t="n">
        <v>2.81</v>
      </c>
    </row>
    <row r="19" spans="1:5">
      <c r="A19" s="4" t="s">
        <v>1135</v>
      </c>
      <c r="C19" s="6" t="n">
        <v>0</v>
      </c>
      <c r="D19" s="6" t="n">
        <v>223</v>
      </c>
      <c r="E19" s="6" t="n">
        <v>548</v>
      </c>
    </row>
    <row r="20" spans="1:5">
      <c r="A20" s="4" t="s">
        <v>1136</v>
      </c>
      <c r="C20" s="5" t="n">
        <v>6914</v>
      </c>
      <c r="D20" s="6" t="n">
        <v>890</v>
      </c>
      <c r="E20" s="6" t="n">
        <v>0</v>
      </c>
    </row>
    <row r="21" spans="1:5">
      <c r="A21" s="4" t="s">
        <v>1137</v>
      </c>
      <c r="C21" s="5" t="n">
        <v>2713</v>
      </c>
    </row>
    <row r="22" spans="1:5">
      <c r="A22" s="4" t="s">
        <v>1138</v>
      </c>
      <c r="C22" s="5" t="n">
        <v>2713</v>
      </c>
    </row>
    <row r="23" spans="1:5">
      <c r="A23" s="4" t="s">
        <v>1139</v>
      </c>
      <c r="C23" s="6" t="n">
        <v>0</v>
      </c>
    </row>
    <row r="24" spans="1:5">
      <c r="A24" s="4" t="s">
        <v>1140</v>
      </c>
    </row>
    <row r="25" spans="1:5">
      <c r="A25" s="3" t="s">
        <v>1104</v>
      </c>
    </row>
    <row r="26" spans="1:5">
      <c r="A26" s="4" t="s">
        <v>1141</v>
      </c>
      <c r="C26" s="4" t="s">
        <v>1142</v>
      </c>
    </row>
    <row r="27" spans="1:5">
      <c r="A27" s="4" t="s">
        <v>985</v>
      </c>
    </row>
    <row r="28" spans="1:5">
      <c r="A28" s="3" t="s">
        <v>1104</v>
      </c>
    </row>
    <row r="29" spans="1:5">
      <c r="A29" s="4" t="s">
        <v>1141</v>
      </c>
      <c r="C29" s="4" t="s">
        <v>818</v>
      </c>
    </row>
    <row r="30" spans="1:5">
      <c r="A30" s="4" t="s">
        <v>1143</v>
      </c>
    </row>
    <row r="31" spans="1:5">
      <c r="A31" s="3" t="s">
        <v>1104</v>
      </c>
    </row>
    <row r="32" spans="1:5">
      <c r="A32" s="4" t="s">
        <v>1144</v>
      </c>
      <c r="B32" s="4" t="s">
        <v>659</v>
      </c>
    </row>
    <row r="33" spans="1:5">
      <c r="A33" s="4" t="s">
        <v>1145</v>
      </c>
    </row>
    <row r="34" spans="1:5">
      <c r="A34" s="3" t="s">
        <v>1104</v>
      </c>
    </row>
    <row r="35" spans="1:5">
      <c r="A35" s="4" t="s">
        <v>1144</v>
      </c>
      <c r="B35" s="4" t="s">
        <v>659</v>
      </c>
    </row>
    <row r="36" spans="1:5">
      <c r="A36" s="4" t="s">
        <v>1146</v>
      </c>
    </row>
    <row r="37" spans="1:5">
      <c r="A37" s="3" t="s">
        <v>1104</v>
      </c>
    </row>
    <row r="38" spans="1:5">
      <c r="A38" s="4" t="s">
        <v>1119</v>
      </c>
      <c r="C38" s="5" t="n">
        <v>11400</v>
      </c>
    </row>
    <row r="39" spans="1:5">
      <c r="A39" s="4" t="s">
        <v>1147</v>
      </c>
    </row>
    <row r="40" spans="1:5">
      <c r="A40" s="3" t="s">
        <v>1104</v>
      </c>
    </row>
    <row r="41" spans="1:5">
      <c r="A41" s="4" t="s">
        <v>1119</v>
      </c>
      <c r="C41" s="5" t="n">
        <v>8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48</v>
      </c>
      <c r="B1" s="2" t="s">
        <v>1</v>
      </c>
    </row>
    <row r="2" spans="1:2">
      <c r="B2" s="2" t="s">
        <v>2</v>
      </c>
    </row>
    <row r="3" spans="1:2">
      <c r="A3" s="4" t="s">
        <v>1149</v>
      </c>
    </row>
    <row r="4" spans="1:2">
      <c r="A4" s="3" t="s">
        <v>1150</v>
      </c>
    </row>
    <row r="5" spans="1:2">
      <c r="A5" s="4" t="s">
        <v>1151</v>
      </c>
      <c r="B5" s="4" t="s">
        <v>52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1152</v>
      </c>
      <c r="B1" s="2" t="s">
        <v>1153</v>
      </c>
    </row>
    <row r="2" spans="1:2">
      <c r="A2" s="4" t="s">
        <v>1154</v>
      </c>
    </row>
    <row r="3" spans="1:2">
      <c r="A3" s="3" t="s">
        <v>1104</v>
      </c>
    </row>
    <row r="4" spans="1:2">
      <c r="A4" s="4" t="s">
        <v>1155</v>
      </c>
      <c r="B4" s="5" t="n">
        <v>173</v>
      </c>
    </row>
    <row r="5" spans="1:2">
      <c r="A5" s="4" t="s">
        <v>1156</v>
      </c>
    </row>
    <row r="6" spans="1:2">
      <c r="A6" s="3" t="s">
        <v>1104</v>
      </c>
    </row>
    <row r="7" spans="1:2">
      <c r="A7" s="4" t="s">
        <v>1155</v>
      </c>
      <c r="B7" s="5" t="n">
        <v>173</v>
      </c>
    </row>
    <row r="8" spans="1:2">
      <c r="A8" s="4" t="s">
        <v>1157</v>
      </c>
    </row>
    <row r="9" spans="1:2">
      <c r="A9" s="3" t="s">
        <v>1104</v>
      </c>
    </row>
    <row r="10" spans="1:2">
      <c r="A10" s="4" t="s">
        <v>1155</v>
      </c>
      <c r="B10" s="5" t="n">
        <v>102</v>
      </c>
    </row>
    <row r="11" spans="1:2">
      <c r="A11" s="4" t="s">
        <v>1158</v>
      </c>
    </row>
    <row r="12" spans="1:2">
      <c r="A12" s="3" t="s">
        <v>1104</v>
      </c>
    </row>
    <row r="13" spans="1:2">
      <c r="A13" s="4" t="s">
        <v>1155</v>
      </c>
      <c r="B13"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v>
      </c>
      <c r="C2" s="2" t="s">
        <v>30</v>
      </c>
    </row>
    <row r="3" spans="1:3">
      <c r="A3" s="3" t="s">
        <v>1160</v>
      </c>
    </row>
    <row r="4" spans="1:3">
      <c r="A4" s="4" t="s">
        <v>1161</v>
      </c>
      <c r="B4" s="5" t="n">
        <v>1382</v>
      </c>
    </row>
    <row r="5" spans="1:3">
      <c r="A5" s="4" t="s">
        <v>1162</v>
      </c>
      <c r="B5" s="5" t="n">
        <v>613</v>
      </c>
    </row>
    <row r="6" spans="1:3">
      <c r="A6" s="4" t="s">
        <v>1163</v>
      </c>
      <c r="B6" s="5" t="n">
        <v>-534</v>
      </c>
    </row>
    <row r="7" spans="1:3">
      <c r="A7" s="4" t="s">
        <v>1164</v>
      </c>
      <c r="B7" s="5" t="n">
        <v>-56</v>
      </c>
    </row>
    <row r="8" spans="1:3">
      <c r="A8" s="4" t="s">
        <v>1165</v>
      </c>
      <c r="B8" s="5" t="n">
        <v>1405</v>
      </c>
    </row>
    <row r="9" spans="1:3">
      <c r="A9" s="3" t="s">
        <v>1166</v>
      </c>
    </row>
    <row r="10" spans="1:3">
      <c r="A10" s="4" t="s">
        <v>1167</v>
      </c>
      <c r="B10" s="6" t="n">
        <v>4</v>
      </c>
    </row>
    <row r="11" spans="1:3">
      <c r="A11" s="4" t="s">
        <v>1168</v>
      </c>
      <c r="B11" s="14" t="n">
        <v>17.57</v>
      </c>
    </row>
    <row r="12" spans="1:3">
      <c r="A12" s="4" t="s">
        <v>1169</v>
      </c>
      <c r="B12" s="14" t="n">
        <v>4.22</v>
      </c>
    </row>
    <row r="13" spans="1:3">
      <c r="A13" s="4" t="s">
        <v>1170</v>
      </c>
      <c r="B13" s="14" t="n">
        <v>6.46</v>
      </c>
    </row>
    <row r="14" spans="1:3">
      <c r="A14" s="4" t="s">
        <v>1171</v>
      </c>
      <c r="B14" s="7" t="n">
        <v>9.81</v>
      </c>
    </row>
    <row r="15" spans="1:3">
      <c r="A15" s="4" t="s">
        <v>1172</v>
      </c>
      <c r="B15" s="8" t="n">
        <v>8.1</v>
      </c>
      <c r="C15" s="8" t="n">
        <v>2.7</v>
      </c>
    </row>
    <row r="16" spans="1:3">
      <c r="A16" s="4" t="s">
        <v>1173</v>
      </c>
    </row>
    <row r="17" spans="1:3">
      <c r="A17" s="3" t="s">
        <v>1166</v>
      </c>
    </row>
    <row r="18" spans="1:3">
      <c r="A18" s="4" t="s">
        <v>1141</v>
      </c>
      <c r="B18" s="4" t="s">
        <v>480</v>
      </c>
    </row>
    <row r="19" spans="1:3">
      <c r="A19" s="4" t="s">
        <v>1174</v>
      </c>
    </row>
    <row r="20" spans="1:3">
      <c r="A20" s="3" t="s">
        <v>1166</v>
      </c>
    </row>
    <row r="21" spans="1:3">
      <c r="A21" s="4" t="s">
        <v>1141</v>
      </c>
      <c r="B21" s="4" t="s">
        <v>818</v>
      </c>
    </row>
    <row r="22" spans="1:3">
      <c r="A22" s="4" t="s">
        <v>1175</v>
      </c>
    </row>
    <row r="23" spans="1:3">
      <c r="A23" s="3" t="s">
        <v>1166</v>
      </c>
    </row>
    <row r="24" spans="1:3">
      <c r="A24" s="4" t="s">
        <v>1176</v>
      </c>
      <c r="B24" s="4" t="s">
        <v>117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0"/>
  </cols>
  <sheetData>
    <row r="1" spans="1:2">
      <c r="A1" s="1" t="s">
        <v>1178</v>
      </c>
      <c r="B1" s="2" t="s">
        <v>1</v>
      </c>
    </row>
    <row r="2" spans="1:2">
      <c r="B2" s="2" t="s">
        <v>1153</v>
      </c>
    </row>
    <row r="3" spans="1:2">
      <c r="A3" s="4" t="s">
        <v>1103</v>
      </c>
    </row>
    <row r="4" spans="1:2">
      <c r="A4" s="3" t="s">
        <v>1104</v>
      </c>
    </row>
    <row r="5" spans="1:2">
      <c r="A5" s="4" t="s">
        <v>1179</v>
      </c>
      <c r="B5" s="4" t="s">
        <v>1180</v>
      </c>
    </row>
    <row r="6" spans="1:2">
      <c r="A6" s="4" t="s">
        <v>1181</v>
      </c>
    </row>
    <row r="7" spans="1:2">
      <c r="A7" s="3" t="s">
        <v>1104</v>
      </c>
    </row>
    <row r="8" spans="1:2">
      <c r="A8" s="4" t="s">
        <v>1182</v>
      </c>
      <c r="B8" s="5" t="n">
        <v>198</v>
      </c>
    </row>
    <row r="9" spans="1:2">
      <c r="A9" s="4" t="s">
        <v>1158</v>
      </c>
    </row>
    <row r="10" spans="1:2">
      <c r="A10" s="3" t="s">
        <v>1104</v>
      </c>
    </row>
    <row r="11" spans="1:2">
      <c r="A11" s="4" t="s">
        <v>1183</v>
      </c>
      <c r="B11" s="5" t="n">
        <v>0</v>
      </c>
    </row>
    <row r="12" spans="1:2">
      <c r="A12" s="4" t="s">
        <v>1182</v>
      </c>
      <c r="B12" s="5" t="n">
        <v>198</v>
      </c>
    </row>
    <row r="13" spans="1:2">
      <c r="A13" s="4" t="s">
        <v>1184</v>
      </c>
    </row>
    <row r="14" spans="1:2">
      <c r="A14" s="3" t="s">
        <v>1104</v>
      </c>
    </row>
    <row r="15" spans="1:2">
      <c r="A15" s="4" t="s">
        <v>1182</v>
      </c>
      <c r="B15" s="5" t="n">
        <v>204</v>
      </c>
    </row>
    <row r="16" spans="1:2">
      <c r="A16" s="4" t="s">
        <v>1154</v>
      </c>
    </row>
    <row r="17" spans="1:2">
      <c r="A17" s="3" t="s">
        <v>1104</v>
      </c>
    </row>
    <row r="18" spans="1:2">
      <c r="A18" s="4" t="s">
        <v>1183</v>
      </c>
      <c r="B18" s="5" t="n">
        <v>173</v>
      </c>
    </row>
    <row r="19" spans="1:2">
      <c r="A19" s="4" t="s">
        <v>1182</v>
      </c>
      <c r="B19" s="5" t="n">
        <v>186</v>
      </c>
    </row>
    <row r="20" spans="1:2">
      <c r="A20" s="4" t="s">
        <v>1156</v>
      </c>
    </row>
    <row r="21" spans="1:2">
      <c r="A21" s="3" t="s">
        <v>1104</v>
      </c>
    </row>
    <row r="22" spans="1:2">
      <c r="A22" s="4" t="s">
        <v>1183</v>
      </c>
      <c r="B22" s="5" t="n">
        <v>173</v>
      </c>
    </row>
    <row r="23" spans="1:2">
      <c r="A23" s="4" t="s">
        <v>1182</v>
      </c>
      <c r="B23" s="5" t="n">
        <v>191</v>
      </c>
    </row>
    <row r="24" spans="1:2">
      <c r="A24" s="4" t="s">
        <v>1185</v>
      </c>
    </row>
    <row r="25" spans="1:2">
      <c r="A25" s="3" t="s">
        <v>1104</v>
      </c>
    </row>
    <row r="26" spans="1:2">
      <c r="A26" s="4" t="s">
        <v>1182</v>
      </c>
      <c r="B26" s="5" t="n">
        <v>0</v>
      </c>
    </row>
    <row r="27" spans="1:2">
      <c r="A27" s="4" t="s">
        <v>1157</v>
      </c>
    </row>
    <row r="28" spans="1:2">
      <c r="A28" s="3" t="s">
        <v>1104</v>
      </c>
    </row>
    <row r="29" spans="1:2">
      <c r="A29" s="4" t="s">
        <v>1183</v>
      </c>
      <c r="B29" s="5" t="n">
        <v>102</v>
      </c>
    </row>
    <row r="30" spans="1:2">
      <c r="A30" s="4" t="s">
        <v>1182</v>
      </c>
      <c r="B30" s="5" t="n">
        <v>113</v>
      </c>
    </row>
    <row r="31" spans="1:2">
      <c r="A31" s="4" t="s">
        <v>1186</v>
      </c>
    </row>
    <row r="32" spans="1:2">
      <c r="A32" s="3" t="s">
        <v>1104</v>
      </c>
    </row>
    <row r="33" spans="1:2">
      <c r="A33" s="4" t="s">
        <v>1182</v>
      </c>
      <c r="B33" s="5" t="n">
        <v>72</v>
      </c>
    </row>
    <row r="34" spans="1:2">
      <c r="A34" s="4" t="s">
        <v>1187</v>
      </c>
    </row>
    <row r="35" spans="1:2">
      <c r="A35" s="3" t="s">
        <v>1104</v>
      </c>
    </row>
    <row r="36" spans="1:2">
      <c r="A36" s="4" t="s">
        <v>1182</v>
      </c>
      <c r="B36" s="5" t="n">
        <v>72</v>
      </c>
    </row>
    <row r="37" spans="1:2">
      <c r="A37" s="4" t="s">
        <v>1188</v>
      </c>
    </row>
    <row r="38" spans="1:2">
      <c r="A38" s="3" t="s">
        <v>1104</v>
      </c>
    </row>
    <row r="39" spans="1:2">
      <c r="A39" s="4" t="s">
        <v>1182</v>
      </c>
      <c r="B39" s="5" t="n">
        <v>74</v>
      </c>
    </row>
    <row r="40" spans="1:2">
      <c r="A40" s="4" t="s">
        <v>1189</v>
      </c>
    </row>
    <row r="41" spans="1:2">
      <c r="A41" s="3" t="s">
        <v>1104</v>
      </c>
    </row>
    <row r="42" spans="1:2">
      <c r="A42" s="4" t="s">
        <v>1182</v>
      </c>
      <c r="B42" s="5"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0</v>
      </c>
      <c r="D2" s="2" t="s">
        <v>72</v>
      </c>
    </row>
    <row r="3" spans="1:4">
      <c r="A3" s="3" t="s">
        <v>1191</v>
      </c>
    </row>
    <row r="4" spans="1:4">
      <c r="A4" s="4" t="s">
        <v>1192</v>
      </c>
      <c r="B4" s="6" t="n">
        <v>141632</v>
      </c>
      <c r="C4" s="6" t="n">
        <v>653</v>
      </c>
      <c r="D4" s="6" t="n">
        <v>-38581</v>
      </c>
    </row>
    <row r="5" spans="1:4">
      <c r="A5" s="4" t="s">
        <v>1193</v>
      </c>
      <c r="B5" s="5" t="n">
        <v>45886</v>
      </c>
      <c r="C5" s="5" t="n">
        <v>9983</v>
      </c>
      <c r="D5" s="5" t="n">
        <v>7364</v>
      </c>
    </row>
    <row r="6" spans="1:4">
      <c r="A6" s="4" t="s">
        <v>91</v>
      </c>
      <c r="B6" s="5" t="n">
        <v>187518</v>
      </c>
      <c r="C6" s="5" t="n">
        <v>10636</v>
      </c>
      <c r="D6" s="5" t="n">
        <v>-31217</v>
      </c>
    </row>
    <row r="7" spans="1:4">
      <c r="A7" s="3" t="s">
        <v>1194</v>
      </c>
    </row>
    <row r="8" spans="1:4">
      <c r="A8" s="4" t="s">
        <v>1195</v>
      </c>
      <c r="B8" s="5" t="n">
        <v>223</v>
      </c>
      <c r="C8" s="5" t="n">
        <v>0</v>
      </c>
      <c r="D8" s="5" t="n">
        <v>0</v>
      </c>
    </row>
    <row r="9" spans="1:4">
      <c r="A9" s="4" t="s">
        <v>1196</v>
      </c>
      <c r="B9" s="5" t="n">
        <v>50</v>
      </c>
      <c r="C9" s="5" t="n">
        <v>62</v>
      </c>
      <c r="D9" s="5" t="n">
        <v>95</v>
      </c>
    </row>
    <row r="10" spans="1:4">
      <c r="A10" s="4" t="s">
        <v>1197</v>
      </c>
      <c r="B10" s="5" t="n">
        <v>8295</v>
      </c>
      <c r="C10" s="5" t="n">
        <v>4247</v>
      </c>
      <c r="D10" s="5" t="n">
        <v>5416</v>
      </c>
    </row>
    <row r="11" spans="1:4">
      <c r="A11" s="4" t="s">
        <v>1198</v>
      </c>
      <c r="B11" s="5" t="n">
        <v>8568</v>
      </c>
      <c r="C11" s="5" t="n">
        <v>4309</v>
      </c>
      <c r="D11" s="5" t="n">
        <v>5511</v>
      </c>
    </row>
    <row r="12" spans="1:4">
      <c r="A12" s="3" t="s">
        <v>1199</v>
      </c>
    </row>
    <row r="13" spans="1:4">
      <c r="A13" s="4" t="s">
        <v>1195</v>
      </c>
      <c r="B13" s="5" t="n">
        <v>-807</v>
      </c>
      <c r="C13" s="5" t="n">
        <v>-6</v>
      </c>
      <c r="D13" s="5" t="n">
        <v>-647</v>
      </c>
    </row>
    <row r="14" spans="1:4">
      <c r="A14" s="4" t="s">
        <v>1196</v>
      </c>
      <c r="B14" s="5" t="n">
        <v>-96</v>
      </c>
      <c r="C14" s="5" t="n">
        <v>-97</v>
      </c>
      <c r="D14" s="5" t="n">
        <v>172</v>
      </c>
    </row>
    <row r="15" spans="1:4">
      <c r="A15" s="4" t="s">
        <v>1197</v>
      </c>
      <c r="B15" s="5" t="n">
        <v>1516</v>
      </c>
      <c r="C15" s="5" t="n">
        <v>84</v>
      </c>
      <c r="D15" s="5" t="n">
        <v>970</v>
      </c>
    </row>
    <row r="16" spans="1:4">
      <c r="A16" s="4" t="s">
        <v>1200</v>
      </c>
      <c r="B16" s="5" t="n">
        <v>613</v>
      </c>
      <c r="C16" s="5" t="n">
        <v>-19</v>
      </c>
      <c r="D16" s="5" t="n">
        <v>495</v>
      </c>
    </row>
    <row r="17" spans="1:4">
      <c r="A17" s="4" t="s">
        <v>1201</v>
      </c>
      <c r="B17" s="5" t="n">
        <v>9181</v>
      </c>
      <c r="C17" s="5" t="n">
        <v>4290</v>
      </c>
      <c r="D17" s="5" t="n">
        <v>6006</v>
      </c>
    </row>
    <row r="18" spans="1:4">
      <c r="A18" s="4" t="s">
        <v>1202</v>
      </c>
    </row>
    <row r="19" spans="1:4">
      <c r="A19" s="3" t="s">
        <v>1199</v>
      </c>
    </row>
    <row r="20" spans="1:4">
      <c r="A20" s="4" t="s">
        <v>1197</v>
      </c>
      <c r="B20" s="6" t="n">
        <v>600</v>
      </c>
      <c r="C20" s="6" t="n">
        <v>1200</v>
      </c>
      <c r="D20" s="6" t="n">
        <v>14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0</v>
      </c>
      <c r="D2" s="2" t="s">
        <v>72</v>
      </c>
    </row>
    <row r="3" spans="1:4">
      <c r="A3" s="3" t="s">
        <v>1204</v>
      </c>
    </row>
    <row r="4" spans="1:4">
      <c r="A4" s="4" t="s">
        <v>1205</v>
      </c>
      <c r="B4" s="6" t="n">
        <v>59162</v>
      </c>
      <c r="C4" s="6" t="n">
        <v>3722</v>
      </c>
      <c r="D4" s="6" t="n">
        <v>-10926</v>
      </c>
    </row>
    <row r="5" spans="1:4">
      <c r="A5" s="4" t="s">
        <v>1206</v>
      </c>
      <c r="B5" s="5" t="n">
        <v>-66948</v>
      </c>
      <c r="C5" s="5" t="n">
        <v>-7080</v>
      </c>
      <c r="D5" s="5" t="n">
        <v>4099</v>
      </c>
    </row>
    <row r="6" spans="1:4">
      <c r="A6" s="4" t="s">
        <v>1207</v>
      </c>
      <c r="B6" s="5" t="n">
        <v>0</v>
      </c>
      <c r="C6" s="5" t="n">
        <v>2127</v>
      </c>
      <c r="D6" s="5" t="n">
        <v>-231</v>
      </c>
    </row>
    <row r="7" spans="1:4">
      <c r="A7" s="4" t="s">
        <v>1208</v>
      </c>
      <c r="B7" s="5" t="n">
        <v>-1337</v>
      </c>
      <c r="C7" s="5" t="n">
        <v>1789</v>
      </c>
      <c r="D7" s="5" t="n">
        <v>-286</v>
      </c>
    </row>
    <row r="8" spans="1:4">
      <c r="A8" s="4" t="s">
        <v>1209</v>
      </c>
      <c r="B8" s="5" t="n">
        <v>407</v>
      </c>
      <c r="C8" s="5" t="n">
        <v>4766</v>
      </c>
      <c r="D8" s="5" t="n">
        <v>0</v>
      </c>
    </row>
    <row r="9" spans="1:4">
      <c r="A9" s="4" t="s">
        <v>1210</v>
      </c>
      <c r="B9" s="5" t="n">
        <v>0</v>
      </c>
      <c r="C9" s="5" t="n">
        <v>0</v>
      </c>
      <c r="D9" s="5" t="n">
        <v>-648</v>
      </c>
    </row>
    <row r="10" spans="1:4">
      <c r="A10" s="4" t="s">
        <v>1211</v>
      </c>
      <c r="B10" s="5" t="n">
        <v>22238</v>
      </c>
      <c r="C10" s="5" t="n">
        <v>1835</v>
      </c>
      <c r="D10" s="5" t="n">
        <v>2415</v>
      </c>
    </row>
    <row r="11" spans="1:4">
      <c r="A11" s="4" t="s">
        <v>1212</v>
      </c>
      <c r="B11" s="5" t="n">
        <v>0</v>
      </c>
      <c r="C11" s="5" t="n">
        <v>-3745</v>
      </c>
      <c r="D11" s="5" t="n">
        <v>7381</v>
      </c>
    </row>
    <row r="12" spans="1:4">
      <c r="A12" s="4" t="s">
        <v>1213</v>
      </c>
      <c r="B12" s="5" t="n">
        <v>-41292</v>
      </c>
      <c r="C12" s="5" t="n">
        <v>0</v>
      </c>
      <c r="D12" s="5" t="n">
        <v>0</v>
      </c>
    </row>
    <row r="13" spans="1:4">
      <c r="A13" s="4" t="s">
        <v>1214</v>
      </c>
      <c r="B13" s="5" t="n">
        <v>-5699</v>
      </c>
      <c r="C13" s="5" t="n">
        <v>-44</v>
      </c>
      <c r="D13" s="5" t="n">
        <v>0</v>
      </c>
    </row>
    <row r="14" spans="1:4">
      <c r="A14" s="4" t="s">
        <v>1215</v>
      </c>
      <c r="B14" s="5" t="n">
        <v>220</v>
      </c>
      <c r="C14" s="5" t="n">
        <v>-893</v>
      </c>
      <c r="D14" s="5" t="n">
        <v>126</v>
      </c>
    </row>
    <row r="15" spans="1:4">
      <c r="A15" s="4" t="s">
        <v>1216</v>
      </c>
      <c r="B15" s="5" t="n">
        <v>50420</v>
      </c>
      <c r="C15" s="5" t="n">
        <v>0</v>
      </c>
      <c r="D15" s="5" t="n">
        <v>0</v>
      </c>
    </row>
    <row r="16" spans="1:4">
      <c r="A16" s="4" t="s">
        <v>1217</v>
      </c>
      <c r="B16" s="5" t="n">
        <v>-3325</v>
      </c>
      <c r="C16" s="5" t="n">
        <v>-35</v>
      </c>
      <c r="D16" s="5" t="n">
        <v>267</v>
      </c>
    </row>
    <row r="17" spans="1:4">
      <c r="A17" s="4" t="s">
        <v>1218</v>
      </c>
      <c r="B17" s="5" t="n">
        <v>1059</v>
      </c>
      <c r="C17" s="5" t="n">
        <v>108</v>
      </c>
      <c r="D17" s="5" t="n">
        <v>998</v>
      </c>
    </row>
    <row r="18" spans="1:4">
      <c r="A18" s="4" t="s">
        <v>1219</v>
      </c>
      <c r="B18" s="5" t="n">
        <v>251</v>
      </c>
      <c r="C18" s="5" t="n">
        <v>144</v>
      </c>
      <c r="D18" s="5" t="n">
        <v>981</v>
      </c>
    </row>
    <row r="19" spans="1:4">
      <c r="A19" s="4" t="s">
        <v>1220</v>
      </c>
      <c r="B19" s="5" t="n">
        <v>-6676</v>
      </c>
      <c r="C19" s="5" t="n">
        <v>983</v>
      </c>
      <c r="D19" s="5" t="n">
        <v>-200</v>
      </c>
    </row>
    <row r="20" spans="1:4">
      <c r="A20" s="4" t="s">
        <v>1221</v>
      </c>
      <c r="B20" s="5" t="n">
        <v>701</v>
      </c>
      <c r="C20" s="5" t="n">
        <v>613</v>
      </c>
      <c r="D20" s="5" t="n">
        <v>2030</v>
      </c>
    </row>
    <row r="21" spans="1:4">
      <c r="A21" s="4" t="s">
        <v>1201</v>
      </c>
      <c r="B21" s="6" t="n">
        <v>9181</v>
      </c>
      <c r="C21" s="5" t="n">
        <v>4290</v>
      </c>
      <c r="D21" s="5" t="n">
        <v>6006</v>
      </c>
    </row>
    <row r="22" spans="1:4">
      <c r="A22" s="4" t="s">
        <v>1222</v>
      </c>
      <c r="B22" s="4" t="s">
        <v>1223</v>
      </c>
    </row>
    <row r="23" spans="1:4">
      <c r="A23" s="4" t="s">
        <v>1224</v>
      </c>
      <c r="B23" s="6" t="n">
        <v>4800</v>
      </c>
    </row>
    <row r="24" spans="1:4">
      <c r="A24" s="4" t="s">
        <v>1225</v>
      </c>
      <c r="B24" s="5" t="n">
        <v>45600</v>
      </c>
    </row>
    <row r="25" spans="1:4">
      <c r="A25" s="4" t="s">
        <v>428</v>
      </c>
      <c r="B25" s="5" t="n">
        <v>800</v>
      </c>
    </row>
    <row r="26" spans="1:4">
      <c r="A26" s="4" t="s">
        <v>1226</v>
      </c>
      <c r="B26" s="6" t="n">
        <v>-3400</v>
      </c>
    </row>
    <row r="27" spans="1:4">
      <c r="A27" s="4" t="s">
        <v>1227</v>
      </c>
      <c r="C27" s="5" t="n">
        <v>900</v>
      </c>
      <c r="D27" s="5" t="n">
        <v>600</v>
      </c>
    </row>
    <row r="28" spans="1:4">
      <c r="A28" s="4" t="s">
        <v>934</v>
      </c>
    </row>
    <row r="29" spans="1:4">
      <c r="A29" s="3" t="s">
        <v>1204</v>
      </c>
    </row>
    <row r="30" spans="1:4">
      <c r="A30" s="4" t="s">
        <v>1228</v>
      </c>
      <c r="B30" s="4" t="s">
        <v>1229</v>
      </c>
    </row>
    <row r="31" spans="1:4">
      <c r="A31" s="4" t="s">
        <v>937</v>
      </c>
    </row>
    <row r="32" spans="1:4">
      <c r="A32" s="3" t="s">
        <v>1204</v>
      </c>
    </row>
    <row r="33" spans="1:4">
      <c r="A33" s="4" t="s">
        <v>1228</v>
      </c>
      <c r="B33" s="4" t="s">
        <v>842</v>
      </c>
    </row>
    <row r="34" spans="1:4">
      <c r="A34" s="4" t="s">
        <v>1230</v>
      </c>
    </row>
    <row r="35" spans="1:4">
      <c r="A35" s="3" t="s">
        <v>1204</v>
      </c>
    </row>
    <row r="36" spans="1:4">
      <c r="A36" s="4" t="s">
        <v>1201</v>
      </c>
      <c r="B36" s="6" t="n">
        <v>3800</v>
      </c>
      <c r="C36" s="6" t="n">
        <v>3100</v>
      </c>
      <c r="D36" s="6" t="n">
        <v>3200</v>
      </c>
    </row>
    <row r="37" spans="1:4">
      <c r="A37" s="4" t="s">
        <v>1231</v>
      </c>
    </row>
    <row r="38" spans="1:4">
      <c r="A38" s="3" t="s">
        <v>1204</v>
      </c>
    </row>
    <row r="39" spans="1:4">
      <c r="A39" s="4" t="s">
        <v>1232</v>
      </c>
      <c r="B39" s="5" t="n">
        <v>530400</v>
      </c>
    </row>
    <row r="40" spans="1:4">
      <c r="A40" s="4" t="s">
        <v>1233</v>
      </c>
    </row>
    <row r="41" spans="1:4">
      <c r="A41" s="3" t="s">
        <v>1204</v>
      </c>
    </row>
    <row r="42" spans="1:4">
      <c r="A42" s="4" t="s">
        <v>1232</v>
      </c>
      <c r="B42" s="6" t="n">
        <v>37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0</v>
      </c>
    </row>
    <row r="2" spans="1:3">
      <c r="A2" s="3" t="s">
        <v>1235</v>
      </c>
    </row>
    <row r="3" spans="1:3">
      <c r="A3" s="4" t="s">
        <v>1236</v>
      </c>
      <c r="B3" s="6" t="n">
        <v>115064</v>
      </c>
      <c r="C3" s="6" t="n">
        <v>165161</v>
      </c>
    </row>
    <row r="4" spans="1:3">
      <c r="A4" s="4" t="s">
        <v>1237</v>
      </c>
      <c r="B4" s="5" t="n">
        <v>9675</v>
      </c>
      <c r="C4" s="5" t="n">
        <v>14910</v>
      </c>
    </row>
    <row r="5" spans="1:3">
      <c r="A5" s="4" t="s">
        <v>1238</v>
      </c>
      <c r="B5" s="5" t="n">
        <v>38572</v>
      </c>
      <c r="C5" s="5" t="n">
        <v>16336</v>
      </c>
    </row>
    <row r="6" spans="1:3">
      <c r="A6" s="4" t="s">
        <v>1239</v>
      </c>
      <c r="B6" s="5" t="n">
        <v>6241</v>
      </c>
      <c r="C6" s="5" t="n">
        <v>0</v>
      </c>
    </row>
    <row r="7" spans="1:3">
      <c r="A7" s="4" t="s">
        <v>1240</v>
      </c>
      <c r="B7" s="5" t="n">
        <v>2551</v>
      </c>
      <c r="C7" s="5" t="n">
        <v>0</v>
      </c>
    </row>
    <row r="8" spans="1:3">
      <c r="A8" s="4" t="s">
        <v>1241</v>
      </c>
      <c r="B8" s="5" t="n">
        <v>16575</v>
      </c>
      <c r="C8" s="5" t="n">
        <v>0</v>
      </c>
    </row>
    <row r="9" spans="1:3">
      <c r="A9" s="4" t="s">
        <v>1242</v>
      </c>
      <c r="B9" s="5" t="n">
        <v>4208</v>
      </c>
      <c r="C9" s="5" t="n">
        <v>4954</v>
      </c>
    </row>
    <row r="10" spans="1:3">
      <c r="A10" s="4" t="s">
        <v>125</v>
      </c>
      <c r="B10" s="5" t="n">
        <v>1765</v>
      </c>
      <c r="C10" s="5" t="n">
        <v>2501</v>
      </c>
    </row>
    <row r="11" spans="1:3">
      <c r="A11" s="4" t="s">
        <v>891</v>
      </c>
      <c r="B11" s="5" t="n">
        <v>3299</v>
      </c>
      <c r="C11" s="5" t="n">
        <v>2357</v>
      </c>
    </row>
    <row r="12" spans="1:3">
      <c r="A12" s="4" t="s">
        <v>1243</v>
      </c>
      <c r="B12" s="5" t="n">
        <v>197950</v>
      </c>
      <c r="C12" s="5" t="n">
        <v>206219</v>
      </c>
    </row>
    <row r="13" spans="1:3">
      <c r="A13" s="4" t="s">
        <v>1244</v>
      </c>
      <c r="B13" s="5" t="n">
        <v>-171401</v>
      </c>
      <c r="C13" s="5" t="n">
        <v>-163898</v>
      </c>
    </row>
    <row r="14" spans="1:3">
      <c r="A14" s="4" t="s">
        <v>1245</v>
      </c>
      <c r="B14" s="5" t="n">
        <v>26549</v>
      </c>
      <c r="C14" s="5" t="n">
        <v>42321</v>
      </c>
    </row>
    <row r="15" spans="1:3">
      <c r="A15" s="3" t="s">
        <v>1246</v>
      </c>
    </row>
    <row r="16" spans="1:3">
      <c r="A16" s="4" t="s">
        <v>1247</v>
      </c>
      <c r="B16" s="5" t="n">
        <v>-11678</v>
      </c>
      <c r="C16" s="5" t="n">
        <v>-20265</v>
      </c>
    </row>
    <row r="17" spans="1:3">
      <c r="A17" s="4" t="s">
        <v>1239</v>
      </c>
      <c r="B17" s="5" t="n">
        <v>0</v>
      </c>
      <c r="C17" s="5" t="n">
        <v>-7802</v>
      </c>
    </row>
    <row r="18" spans="1:3">
      <c r="A18" s="4" t="s">
        <v>1248</v>
      </c>
      <c r="B18" s="5" t="n">
        <v>-14054</v>
      </c>
      <c r="C18" s="5" t="n">
        <v>-6207</v>
      </c>
    </row>
    <row r="19" spans="1:3">
      <c r="A19" s="4" t="s">
        <v>1249</v>
      </c>
      <c r="B19" s="5" t="n">
        <v>-1551</v>
      </c>
      <c r="C19" s="5" t="n">
        <v>-2549</v>
      </c>
    </row>
    <row r="20" spans="1:3">
      <c r="A20" s="4" t="s">
        <v>891</v>
      </c>
      <c r="B20" s="5" t="n">
        <v>0</v>
      </c>
      <c r="C20" s="5" t="n">
        <v>-501</v>
      </c>
    </row>
    <row r="21" spans="1:3">
      <c r="A21" s="4" t="s">
        <v>1250</v>
      </c>
      <c r="B21" s="5" t="n">
        <v>-27283</v>
      </c>
      <c r="C21" s="5" t="n">
        <v>-37324</v>
      </c>
    </row>
    <row r="22" spans="1:3">
      <c r="A22" s="4" t="s">
        <v>1251</v>
      </c>
      <c r="B22" s="6" t="n">
        <v>-734</v>
      </c>
    </row>
    <row r="23" spans="1:3">
      <c r="A23" s="4" t="s">
        <v>1251</v>
      </c>
      <c r="C23" s="6" t="n">
        <v>499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0</v>
      </c>
      <c r="D2" s="2" t="s">
        <v>72</v>
      </c>
    </row>
    <row r="3" spans="1:4">
      <c r="A3" s="3" t="s">
        <v>1253</v>
      </c>
    </row>
    <row r="4" spans="1:4">
      <c r="A4" s="4" t="s">
        <v>440</v>
      </c>
      <c r="B4" s="6" t="n">
        <v>4997</v>
      </c>
    </row>
    <row r="5" spans="1:4">
      <c r="A5" s="4" t="s">
        <v>1254</v>
      </c>
      <c r="B5" s="5" t="n">
        <v>-5452</v>
      </c>
    </row>
    <row r="6" spans="1:4">
      <c r="A6" s="4" t="s">
        <v>1255</v>
      </c>
      <c r="B6" s="5" t="n">
        <v>-614</v>
      </c>
    </row>
    <row r="7" spans="1:4">
      <c r="A7" s="4" t="s">
        <v>1256</v>
      </c>
      <c r="B7" s="5" t="n">
        <v>2</v>
      </c>
    </row>
    <row r="8" spans="1:4">
      <c r="A8" s="4" t="s">
        <v>1257</v>
      </c>
      <c r="B8" s="5" t="n">
        <v>333</v>
      </c>
    </row>
    <row r="9" spans="1:4">
      <c r="A9" s="4" t="s">
        <v>1258</v>
      </c>
      <c r="B9" s="5" t="n">
        <v>-734</v>
      </c>
    </row>
    <row r="10" spans="1:4">
      <c r="A10" s="4" t="s">
        <v>1259</v>
      </c>
    </row>
    <row r="11" spans="1:4">
      <c r="A11" s="3" t="s">
        <v>1260</v>
      </c>
    </row>
    <row r="12" spans="1:4">
      <c r="A12" s="4" t="s">
        <v>440</v>
      </c>
      <c r="B12" s="5" t="n">
        <v>163898</v>
      </c>
      <c r="C12" s="6" t="n">
        <v>170917</v>
      </c>
      <c r="D12" s="6" t="n">
        <v>167594</v>
      </c>
    </row>
    <row r="13" spans="1:4">
      <c r="A13" s="4" t="s">
        <v>1261</v>
      </c>
      <c r="B13" s="5" t="n">
        <v>8647</v>
      </c>
      <c r="C13" s="5" t="n">
        <v>-2094</v>
      </c>
      <c r="D13" s="5" t="n">
        <v>4072</v>
      </c>
    </row>
    <row r="14" spans="1:4">
      <c r="A14" s="4" t="s">
        <v>1262</v>
      </c>
      <c r="B14" s="5" t="n">
        <v>-1144</v>
      </c>
      <c r="C14" s="5" t="n">
        <v>-4925</v>
      </c>
      <c r="D14" s="5" t="n">
        <v>-749</v>
      </c>
    </row>
    <row r="15" spans="1:4">
      <c r="A15" s="4" t="s">
        <v>442</v>
      </c>
      <c r="B15" s="6" t="n">
        <v>171401</v>
      </c>
      <c r="C15" s="6" t="n">
        <v>163898</v>
      </c>
      <c r="D15" s="6" t="n">
        <v>17091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1263</v>
      </c>
      <c r="B1" s="2" t="s">
        <v>1</v>
      </c>
    </row>
    <row r="2" spans="1:2">
      <c r="B2" s="2" t="s">
        <v>504</v>
      </c>
    </row>
    <row r="3" spans="1:2">
      <c r="A3" s="4" t="s">
        <v>1264</v>
      </c>
    </row>
    <row r="4" spans="1:2">
      <c r="A4" s="3" t="s">
        <v>1265</v>
      </c>
    </row>
    <row r="5" spans="1:2">
      <c r="A5" s="4" t="s">
        <v>1266</v>
      </c>
      <c r="B5" s="6" t="n">
        <v>1253</v>
      </c>
    </row>
    <row r="6" spans="1:2">
      <c r="A6" s="4" t="s">
        <v>1267</v>
      </c>
      <c r="B6" s="4" t="s">
        <v>1268</v>
      </c>
    </row>
    <row r="7" spans="1:2">
      <c r="A7" s="4" t="s">
        <v>1269</v>
      </c>
    </row>
    <row r="8" spans="1:2">
      <c r="A8" s="3" t="s">
        <v>1265</v>
      </c>
    </row>
    <row r="9" spans="1:2">
      <c r="A9" s="4" t="s">
        <v>1266</v>
      </c>
      <c r="B9" s="6" t="n">
        <v>2955</v>
      </c>
    </row>
    <row r="10" spans="1:2">
      <c r="A10" s="4" t="s">
        <v>1267</v>
      </c>
      <c r="B10" s="4" t="s">
        <v>127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0</v>
      </c>
      <c r="D2" s="2" t="s">
        <v>72</v>
      </c>
    </row>
    <row r="3" spans="1:4">
      <c r="A3" s="3" t="s">
        <v>1272</v>
      </c>
    </row>
    <row r="4" spans="1:4">
      <c r="A4" s="4" t="s">
        <v>1273</v>
      </c>
      <c r="B4" s="6" t="n">
        <v>7390</v>
      </c>
      <c r="C4" s="6" t="n">
        <v>7103</v>
      </c>
      <c r="D4" s="6" t="n">
        <v>6377</v>
      </c>
    </row>
    <row r="5" spans="1:4">
      <c r="A5" s="4" t="s">
        <v>1274</v>
      </c>
      <c r="B5" s="5" t="n">
        <v>1270</v>
      </c>
      <c r="C5" s="5" t="n">
        <v>0</v>
      </c>
      <c r="D5" s="5" t="n">
        <v>0</v>
      </c>
    </row>
    <row r="6" spans="1:4">
      <c r="A6" s="4" t="s">
        <v>1275</v>
      </c>
      <c r="B6" s="5" t="n">
        <v>1078</v>
      </c>
      <c r="C6" s="5" t="n">
        <v>762</v>
      </c>
      <c r="D6" s="5" t="n">
        <v>763</v>
      </c>
    </row>
    <row r="7" spans="1:4">
      <c r="A7" s="4" t="s">
        <v>1276</v>
      </c>
      <c r="B7" s="5" t="n">
        <v>-1058</v>
      </c>
      <c r="C7" s="5" t="n">
        <v>-64</v>
      </c>
      <c r="D7" s="5" t="n">
        <v>0</v>
      </c>
    </row>
    <row r="8" spans="1:4">
      <c r="A8" s="4" t="s">
        <v>1277</v>
      </c>
      <c r="B8" s="5" t="n">
        <v>0</v>
      </c>
      <c r="C8" s="5" t="n">
        <v>-411</v>
      </c>
      <c r="D8" s="5" t="n">
        <v>-10</v>
      </c>
    </row>
    <row r="9" spans="1:4">
      <c r="A9" s="4" t="s">
        <v>1021</v>
      </c>
      <c r="B9" s="5" t="n">
        <v>0</v>
      </c>
      <c r="C9" s="5" t="n">
        <v>0</v>
      </c>
      <c r="D9" s="5" t="n">
        <v>-27</v>
      </c>
    </row>
    <row r="10" spans="1:4">
      <c r="A10" s="4" t="s">
        <v>1278</v>
      </c>
      <c r="B10" s="6" t="n">
        <v>8680</v>
      </c>
      <c r="C10" s="6" t="n">
        <v>7390</v>
      </c>
      <c r="D10" s="6" t="n">
        <v>710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9</v>
      </c>
      <c r="B1" s="2" t="s">
        <v>1</v>
      </c>
    </row>
    <row r="2" spans="1:5">
      <c r="B2" s="2" t="s">
        <v>2</v>
      </c>
      <c r="C2" s="2" t="s">
        <v>30</v>
      </c>
      <c r="D2" s="2" t="s">
        <v>72</v>
      </c>
      <c r="E2" s="2" t="s">
        <v>1280</v>
      </c>
    </row>
    <row r="3" spans="1:5">
      <c r="A3" s="3" t="s">
        <v>1281</v>
      </c>
    </row>
    <row r="4" spans="1:5">
      <c r="A4" s="4" t="s">
        <v>1282</v>
      </c>
      <c r="B4" s="6" t="n">
        <v>7500000</v>
      </c>
      <c r="C4" s="6" t="n">
        <v>7000000</v>
      </c>
      <c r="D4" s="6" t="n">
        <v>3300000</v>
      </c>
    </row>
    <row r="5" spans="1:5">
      <c r="A5" s="4" t="s">
        <v>1206</v>
      </c>
      <c r="B5" s="5" t="n">
        <v>-66948000</v>
      </c>
      <c r="C5" s="5" t="n">
        <v>-7080000</v>
      </c>
      <c r="D5" s="5" t="n">
        <v>4099000</v>
      </c>
    </row>
    <row r="6" spans="1:5">
      <c r="A6" s="4" t="s">
        <v>1209</v>
      </c>
      <c r="B6" s="6" t="n">
        <v>407000</v>
      </c>
      <c r="C6" s="5" t="n">
        <v>4766000</v>
      </c>
      <c r="D6" s="5" t="n">
        <v>0</v>
      </c>
    </row>
    <row r="7" spans="1:5">
      <c r="A7" s="4" t="s">
        <v>1283</v>
      </c>
      <c r="B7" s="4" t="s">
        <v>818</v>
      </c>
    </row>
    <row r="8" spans="1:5">
      <c r="A8" s="4" t="s">
        <v>1284</v>
      </c>
      <c r="B8" s="6" t="n">
        <v>0</v>
      </c>
    </row>
    <row r="9" spans="1:5">
      <c r="A9" s="4" t="s">
        <v>1285</v>
      </c>
      <c r="B9" s="5" t="n">
        <v>8680000</v>
      </c>
      <c r="C9" s="5" t="n">
        <v>7390000</v>
      </c>
      <c r="D9" s="6" t="n">
        <v>7103000</v>
      </c>
      <c r="E9" s="6" t="n">
        <v>6377000</v>
      </c>
    </row>
    <row r="10" spans="1:5">
      <c r="A10" s="4" t="s">
        <v>1286</v>
      </c>
      <c r="B10" s="5" t="n">
        <v>4300000</v>
      </c>
    </row>
    <row r="11" spans="1:5">
      <c r="A11" s="4" t="s">
        <v>1287</v>
      </c>
      <c r="B11" s="5" t="n">
        <v>3300000</v>
      </c>
    </row>
    <row r="12" spans="1:5">
      <c r="A12" s="4" t="s">
        <v>1288</v>
      </c>
      <c r="B12" s="5" t="n">
        <v>900000</v>
      </c>
      <c r="C12" s="6" t="n">
        <v>200000</v>
      </c>
    </row>
    <row r="13" spans="1:5">
      <c r="A13" s="4" t="s">
        <v>428</v>
      </c>
      <c r="B13" s="5" t="n">
        <v>800000</v>
      </c>
    </row>
    <row r="14" spans="1:5">
      <c r="A14" s="4" t="s">
        <v>1289</v>
      </c>
      <c r="B14" s="6" t="n">
        <v>79300000</v>
      </c>
    </row>
    <row r="15" spans="1:5">
      <c r="A15" s="4" t="s">
        <v>939</v>
      </c>
    </row>
    <row r="16" spans="1:5">
      <c r="A16" s="3" t="s">
        <v>1281</v>
      </c>
    </row>
    <row r="17" spans="1:5">
      <c r="A17" s="4" t="s">
        <v>1228</v>
      </c>
      <c r="B17" s="4" t="s">
        <v>437</v>
      </c>
      <c r="C17" s="4" t="s">
        <v>645</v>
      </c>
      <c r="D17" s="4" t="s">
        <v>645</v>
      </c>
    </row>
    <row r="18" spans="1:5">
      <c r="A18" s="4" t="s">
        <v>933</v>
      </c>
    </row>
    <row r="19" spans="1:5">
      <c r="A19" s="3" t="s">
        <v>1281</v>
      </c>
    </row>
    <row r="20" spans="1:5">
      <c r="A20" s="4" t="s">
        <v>1228</v>
      </c>
      <c r="B20" s="4" t="s">
        <v>437</v>
      </c>
      <c r="C20" s="4" t="s">
        <v>1290</v>
      </c>
    </row>
    <row r="21" spans="1:5">
      <c r="A21" s="4" t="s">
        <v>1259</v>
      </c>
    </row>
    <row r="22" spans="1:5">
      <c r="A22" s="3" t="s">
        <v>1281</v>
      </c>
    </row>
    <row r="23" spans="1:5">
      <c r="A23" s="4" t="s">
        <v>1291</v>
      </c>
      <c r="B23" s="6" t="n">
        <v>171401000</v>
      </c>
      <c r="C23" s="6" t="n">
        <v>163898000</v>
      </c>
      <c r="D23" s="6" t="n">
        <v>170917000</v>
      </c>
      <c r="E23" s="6" t="n">
        <v>167594000</v>
      </c>
    </row>
    <row r="24" spans="1:5">
      <c r="A24" s="4" t="s">
        <v>1292</v>
      </c>
    </row>
    <row r="25" spans="1:5">
      <c r="A25" s="3" t="s">
        <v>1281</v>
      </c>
    </row>
    <row r="26" spans="1:5">
      <c r="A26" s="4" t="s">
        <v>1282</v>
      </c>
      <c r="B26" s="5" t="n">
        <v>74400000</v>
      </c>
    </row>
    <row r="27" spans="1:5">
      <c r="A27" s="4" t="s">
        <v>1232</v>
      </c>
      <c r="B27" s="5" t="n">
        <v>157700000</v>
      </c>
    </row>
    <row r="28" spans="1:5">
      <c r="A28" s="4" t="s">
        <v>1293</v>
      </c>
      <c r="B28" s="5" t="n">
        <v>300000</v>
      </c>
    </row>
    <row r="29" spans="1:5">
      <c r="A29" s="4" t="s">
        <v>1294</v>
      </c>
    </row>
    <row r="30" spans="1:5">
      <c r="A30" s="3" t="s">
        <v>1281</v>
      </c>
    </row>
    <row r="31" spans="1:5">
      <c r="A31" s="4" t="s">
        <v>1282</v>
      </c>
      <c r="B31" s="5" t="n">
        <v>78200000</v>
      </c>
    </row>
    <row r="32" spans="1:5">
      <c r="A32" s="4" t="s">
        <v>1295</v>
      </c>
    </row>
    <row r="33" spans="1:5">
      <c r="A33" s="3" t="s">
        <v>1281</v>
      </c>
    </row>
    <row r="34" spans="1:5">
      <c r="A34" s="4" t="s">
        <v>1282</v>
      </c>
      <c r="B34" s="5" t="n">
        <v>-3800000</v>
      </c>
    </row>
    <row r="35" spans="1:5">
      <c r="A35" s="4" t="s">
        <v>1296</v>
      </c>
    </row>
    <row r="36" spans="1:5">
      <c r="A36" s="3" t="s">
        <v>1281</v>
      </c>
    </row>
    <row r="37" spans="1:5">
      <c r="A37" s="4" t="s">
        <v>1282</v>
      </c>
      <c r="B37" s="6" t="n">
        <v>1200000</v>
      </c>
    </row>
    <row r="38" spans="1:5">
      <c r="A38" s="4" t="s">
        <v>1297</v>
      </c>
      <c r="B38" s="13" t="n">
        <v>51.3</v>
      </c>
    </row>
    <row r="39" spans="1:5">
      <c r="A39" s="4" t="s">
        <v>1232</v>
      </c>
      <c r="B39" s="6" t="n">
        <v>240000000</v>
      </c>
    </row>
    <row r="40" spans="1:5">
      <c r="A40" s="4" t="s">
        <v>1298</v>
      </c>
    </row>
    <row r="41" spans="1:5">
      <c r="A41" s="3" t="s">
        <v>1281</v>
      </c>
    </row>
    <row r="42" spans="1:5">
      <c r="A42" s="4" t="s">
        <v>1282</v>
      </c>
      <c r="B42" s="5" t="n">
        <v>-21100000</v>
      </c>
    </row>
    <row r="43" spans="1:5">
      <c r="A43" s="4" t="s">
        <v>1299</v>
      </c>
    </row>
    <row r="44" spans="1:5">
      <c r="A44" s="3" t="s">
        <v>1281</v>
      </c>
    </row>
    <row r="45" spans="1:5">
      <c r="A45" s="4" t="s">
        <v>1282</v>
      </c>
      <c r="B45" s="5" t="n">
        <v>-49400000</v>
      </c>
    </row>
    <row r="46" spans="1:5">
      <c r="A46" s="4" t="s">
        <v>1231</v>
      </c>
    </row>
    <row r="47" spans="1:5">
      <c r="A47" s="3" t="s">
        <v>1281</v>
      </c>
    </row>
    <row r="48" spans="1:5">
      <c r="A48" s="4" t="s">
        <v>1232</v>
      </c>
      <c r="B48" s="5" t="n">
        <v>530400000</v>
      </c>
    </row>
    <row r="49" spans="1:5">
      <c r="A49" s="4" t="s">
        <v>1293</v>
      </c>
      <c r="B49" s="6" t="n">
        <v>5100000</v>
      </c>
    </row>
    <row r="50" spans="1:5">
      <c r="A50" s="4" t="s">
        <v>1300</v>
      </c>
      <c r="B50" s="4" t="s">
        <v>480</v>
      </c>
    </row>
    <row r="51" spans="1:5">
      <c r="A51" s="4" t="s">
        <v>939</v>
      </c>
    </row>
    <row r="52" spans="1:5">
      <c r="A52" s="3" t="s">
        <v>1281</v>
      </c>
    </row>
    <row r="53" spans="1:5">
      <c r="A53" s="4" t="s">
        <v>1301</v>
      </c>
      <c r="B53"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02</v>
      </c>
      <c r="B1" s="2" t="s">
        <v>1</v>
      </c>
    </row>
    <row r="2" spans="1:4">
      <c r="B2" s="2" t="s">
        <v>2</v>
      </c>
      <c r="C2" s="2" t="s">
        <v>30</v>
      </c>
      <c r="D2" s="2" t="s">
        <v>72</v>
      </c>
    </row>
    <row r="3" spans="1:4">
      <c r="A3" s="4" t="s">
        <v>1303</v>
      </c>
    </row>
    <row r="4" spans="1:4">
      <c r="A4" s="3" t="s">
        <v>1304</v>
      </c>
    </row>
    <row r="5" spans="1:4">
      <c r="A5" s="4" t="s">
        <v>1305</v>
      </c>
      <c r="C5" s="6" t="n">
        <v>-2907</v>
      </c>
    </row>
    <row r="6" spans="1:4">
      <c r="A6" s="4" t="s">
        <v>1306</v>
      </c>
      <c r="B6" s="6" t="n">
        <v>1154</v>
      </c>
    </row>
    <row r="7" spans="1:4">
      <c r="A7" s="4" t="s">
        <v>1307</v>
      </c>
      <c r="B7" s="5" t="n">
        <v>0</v>
      </c>
    </row>
    <row r="8" spans="1:4">
      <c r="A8" s="4" t="s">
        <v>1308</v>
      </c>
      <c r="C8" s="5" t="n">
        <v>0</v>
      </c>
    </row>
    <row r="9" spans="1:4">
      <c r="A9" s="4" t="s">
        <v>1309</v>
      </c>
      <c r="C9" s="5" t="n">
        <v>2907</v>
      </c>
    </row>
    <row r="10" spans="1:4">
      <c r="A10" s="4" t="s">
        <v>1310</v>
      </c>
      <c r="B10" s="5" t="n">
        <v>1154</v>
      </c>
    </row>
    <row r="11" spans="1:4">
      <c r="A11" s="4" t="s">
        <v>1311</v>
      </c>
    </row>
    <row r="12" spans="1:4">
      <c r="A12" s="3" t="s">
        <v>1304</v>
      </c>
    </row>
    <row r="13" spans="1:4">
      <c r="A13" s="4" t="s">
        <v>1305</v>
      </c>
      <c r="B13" s="5" t="n">
        <v>-1154</v>
      </c>
      <c r="C13" s="5" t="n">
        <v>-2907</v>
      </c>
    </row>
    <row r="14" spans="1:4">
      <c r="A14" s="4" t="s">
        <v>1308</v>
      </c>
      <c r="B14" s="5" t="n">
        <v>0</v>
      </c>
      <c r="C14" s="5" t="n">
        <v>40</v>
      </c>
    </row>
    <row r="15" spans="1:4">
      <c r="A15" s="4" t="s">
        <v>1309</v>
      </c>
      <c r="B15" s="5" t="n">
        <v>1154</v>
      </c>
      <c r="C15" s="5" t="n">
        <v>2947</v>
      </c>
    </row>
    <row r="16" spans="1:4">
      <c r="A16" s="4" t="s">
        <v>1312</v>
      </c>
    </row>
    <row r="17" spans="1:4">
      <c r="A17" s="3" t="s">
        <v>1304</v>
      </c>
    </row>
    <row r="18" spans="1:4">
      <c r="A18" s="4" t="s">
        <v>1306</v>
      </c>
      <c r="B18" s="5" t="n">
        <v>0</v>
      </c>
      <c r="C18" s="5" t="n">
        <v>0</v>
      </c>
    </row>
    <row r="19" spans="1:4">
      <c r="A19" s="4" t="s">
        <v>1307</v>
      </c>
      <c r="B19" s="5" t="n">
        <v>0</v>
      </c>
      <c r="C19" s="5" t="n">
        <v>-40</v>
      </c>
    </row>
    <row r="20" spans="1:4">
      <c r="A20" s="4" t="s">
        <v>1310</v>
      </c>
      <c r="B20" s="5" t="n">
        <v>0</v>
      </c>
      <c r="C20" s="5" t="n">
        <v>-40</v>
      </c>
    </row>
    <row r="21" spans="1:4">
      <c r="A21" s="4" t="s">
        <v>1313</v>
      </c>
    </row>
    <row r="22" spans="1:4">
      <c r="A22" s="3" t="s">
        <v>1304</v>
      </c>
    </row>
    <row r="23" spans="1:4">
      <c r="A23" s="4" t="s">
        <v>1314</v>
      </c>
      <c r="B23" s="5" t="n">
        <v>70600</v>
      </c>
      <c r="C23" s="5" t="n">
        <v>49100</v>
      </c>
    </row>
    <row r="24" spans="1:4">
      <c r="A24" s="4" t="s">
        <v>1315</v>
      </c>
    </row>
    <row r="25" spans="1:4">
      <c r="A25" s="3" t="s">
        <v>1304</v>
      </c>
    </row>
    <row r="26" spans="1:4">
      <c r="A26" s="4" t="s">
        <v>1316</v>
      </c>
      <c r="B26" s="5" t="n">
        <v>0</v>
      </c>
      <c r="C26" s="5" t="n">
        <v>0</v>
      </c>
      <c r="D26" s="6" t="n">
        <v>-789</v>
      </c>
    </row>
    <row r="27" spans="1:4">
      <c r="A27" s="4" t="s">
        <v>1317</v>
      </c>
    </row>
    <row r="28" spans="1:4">
      <c r="A28" s="3" t="s">
        <v>1304</v>
      </c>
    </row>
    <row r="29" spans="1:4">
      <c r="A29" s="4" t="s">
        <v>1316</v>
      </c>
      <c r="B29" s="5" t="n">
        <v>2420</v>
      </c>
      <c r="C29" s="5" t="n">
        <v>5170</v>
      </c>
      <c r="D29" s="5" t="n">
        <v>3199</v>
      </c>
    </row>
    <row r="30" spans="1:4">
      <c r="A30" s="4" t="s">
        <v>1318</v>
      </c>
    </row>
    <row r="31" spans="1:4">
      <c r="A31" s="3" t="s">
        <v>1304</v>
      </c>
    </row>
    <row r="32" spans="1:4">
      <c r="A32" s="4" t="s">
        <v>1316</v>
      </c>
      <c r="B32" s="5" t="n">
        <v>2420</v>
      </c>
      <c r="C32" s="5" t="n">
        <v>5170</v>
      </c>
      <c r="D32" s="5" t="n">
        <v>3199</v>
      </c>
    </row>
    <row r="33" spans="1:4">
      <c r="A33" s="4" t="s">
        <v>1319</v>
      </c>
    </row>
    <row r="34" spans="1:4">
      <c r="A34" s="3" t="s">
        <v>1304</v>
      </c>
    </row>
    <row r="35" spans="1:4">
      <c r="A35" s="4" t="s">
        <v>1316</v>
      </c>
      <c r="B35" s="6" t="n">
        <v>-2420</v>
      </c>
      <c r="C35" s="6" t="n">
        <v>-5170</v>
      </c>
      <c r="D35" s="6" t="n">
        <v>-398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0</v>
      </c>
      <c r="D2" s="2" t="s">
        <v>72</v>
      </c>
    </row>
    <row r="3" spans="1:4">
      <c r="A3" s="3" t="s">
        <v>1321</v>
      </c>
    </row>
    <row r="4" spans="1:4">
      <c r="A4" s="4" t="s">
        <v>1322</v>
      </c>
      <c r="B4" s="6" t="n">
        <v>166459</v>
      </c>
      <c r="C4" s="6" t="n">
        <v>112940</v>
      </c>
    </row>
    <row r="5" spans="1:4">
      <c r="A5" s="4" t="s">
        <v>1323</v>
      </c>
      <c r="B5" s="5" t="n">
        <v>-1210</v>
      </c>
      <c r="C5" s="5" t="n">
        <v>-942</v>
      </c>
    </row>
    <row r="6" spans="1:4">
      <c r="A6" s="4" t="s">
        <v>1324</v>
      </c>
      <c r="B6" s="5" t="n">
        <v>-17362</v>
      </c>
      <c r="C6" s="5" t="n">
        <v>-15489</v>
      </c>
    </row>
    <row r="7" spans="1:4">
      <c r="A7" s="4" t="s">
        <v>1325</v>
      </c>
      <c r="B7" s="5" t="n">
        <v>-2616</v>
      </c>
      <c r="C7" s="5" t="n">
        <v>-2913</v>
      </c>
    </row>
    <row r="8" spans="1:4">
      <c r="A8" s="4" t="s">
        <v>1326</v>
      </c>
      <c r="B8" s="5" t="n">
        <v>-446</v>
      </c>
      <c r="C8" s="5" t="n">
        <v>-564</v>
      </c>
    </row>
    <row r="9" spans="1:4">
      <c r="A9" s="4" t="s">
        <v>1327</v>
      </c>
      <c r="B9" s="5" t="n">
        <v>-420</v>
      </c>
      <c r="C9" s="5" t="n">
        <v>-506</v>
      </c>
    </row>
    <row r="10" spans="1:4">
      <c r="A10" s="4" t="s">
        <v>891</v>
      </c>
      <c r="B10" s="5" t="n">
        <v>-329</v>
      </c>
      <c r="C10" s="5" t="n">
        <v>0</v>
      </c>
    </row>
    <row r="11" spans="1:4">
      <c r="A11" s="4" t="s">
        <v>147</v>
      </c>
      <c r="B11" s="5" t="n">
        <v>144076</v>
      </c>
      <c r="C11" s="5" t="n">
        <v>92526</v>
      </c>
    </row>
    <row r="12" spans="1:4">
      <c r="A12" s="4" t="s">
        <v>1328</v>
      </c>
    </row>
    <row r="13" spans="1:4">
      <c r="A13" s="3" t="s">
        <v>1329</v>
      </c>
    </row>
    <row r="14" spans="1:4">
      <c r="A14" s="4" t="s">
        <v>440</v>
      </c>
      <c r="B14" s="5" t="n">
        <v>20414</v>
      </c>
      <c r="C14" s="5" t="n">
        <v>22978</v>
      </c>
      <c r="D14" s="6" t="n">
        <v>24647</v>
      </c>
    </row>
    <row r="15" spans="1:4">
      <c r="A15" s="4" t="s">
        <v>797</v>
      </c>
      <c r="B15" s="5" t="n">
        <v>94660</v>
      </c>
      <c r="C15" s="5" t="n">
        <v>87739</v>
      </c>
      <c r="D15" s="5" t="n">
        <v>93850</v>
      </c>
    </row>
    <row r="16" spans="1:4">
      <c r="A16" s="4" t="s">
        <v>1330</v>
      </c>
      <c r="B16" s="5" t="n">
        <v>-92959</v>
      </c>
      <c r="C16" s="5" t="n">
        <v>-90365</v>
      </c>
      <c r="D16" s="5" t="n">
        <v>-95596</v>
      </c>
    </row>
    <row r="17" spans="1:4">
      <c r="A17" s="4" t="s">
        <v>891</v>
      </c>
      <c r="B17" s="5" t="n">
        <v>268</v>
      </c>
      <c r="C17" s="5" t="n">
        <v>62</v>
      </c>
      <c r="D17" s="5" t="n">
        <v>77</v>
      </c>
    </row>
    <row r="18" spans="1:4">
      <c r="A18" s="4" t="s">
        <v>442</v>
      </c>
      <c r="B18" s="6" t="n">
        <v>22383</v>
      </c>
      <c r="C18" s="6" t="n">
        <v>20414</v>
      </c>
      <c r="D18" s="6" t="n">
        <v>2297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30</v>
      </c>
      <c r="D2" s="2" t="s">
        <v>72</v>
      </c>
    </row>
    <row r="3" spans="1:4">
      <c r="A3" s="3" t="s">
        <v>1332</v>
      </c>
    </row>
    <row r="4" spans="1:4">
      <c r="A4" s="4" t="s">
        <v>1333</v>
      </c>
      <c r="B4" s="6" t="n">
        <v>88408</v>
      </c>
      <c r="C4" s="6" t="n">
        <v>65750</v>
      </c>
    </row>
    <row r="5" spans="1:4">
      <c r="A5" s="4" t="s">
        <v>1334</v>
      </c>
      <c r="B5" s="5" t="n">
        <v>65417</v>
      </c>
      <c r="C5" s="5" t="n">
        <v>47408</v>
      </c>
    </row>
    <row r="6" spans="1:4">
      <c r="A6" s="4" t="s">
        <v>1335</v>
      </c>
      <c r="B6" s="5" t="n">
        <v>66907</v>
      </c>
      <c r="C6" s="5" t="n">
        <v>50738</v>
      </c>
    </row>
    <row r="7" spans="1:4">
      <c r="A7" s="4" t="s">
        <v>1336</v>
      </c>
      <c r="B7" s="5" t="n">
        <v>220732</v>
      </c>
      <c r="C7" s="5" t="n">
        <v>163896</v>
      </c>
    </row>
    <row r="8" spans="1:4">
      <c r="A8" s="4" t="s">
        <v>1337</v>
      </c>
      <c r="B8" s="5" t="n">
        <v>16346</v>
      </c>
      <c r="C8" s="5" t="n">
        <v>15941</v>
      </c>
    </row>
    <row r="9" spans="1:4">
      <c r="A9" s="4" t="s">
        <v>1338</v>
      </c>
      <c r="B9" s="5" t="n">
        <v>204386</v>
      </c>
      <c r="C9" s="5" t="n">
        <v>147955</v>
      </c>
    </row>
    <row r="10" spans="1:4">
      <c r="A10" s="4" t="s">
        <v>1339</v>
      </c>
    </row>
    <row r="11" spans="1:4">
      <c r="A11" s="3" t="s">
        <v>1332</v>
      </c>
    </row>
    <row r="12" spans="1:4">
      <c r="A12" s="4" t="s">
        <v>440</v>
      </c>
      <c r="B12" s="5" t="n">
        <v>15941</v>
      </c>
      <c r="C12" s="5" t="n">
        <v>16101</v>
      </c>
      <c r="D12" s="6" t="n">
        <v>17499</v>
      </c>
    </row>
    <row r="13" spans="1:4">
      <c r="A13" s="4" t="s">
        <v>1340</v>
      </c>
      <c r="B13" s="5" t="n">
        <v>4994</v>
      </c>
      <c r="C13" s="5" t="n">
        <v>6163</v>
      </c>
      <c r="D13" s="5" t="n">
        <v>5696</v>
      </c>
    </row>
    <row r="14" spans="1:4">
      <c r="A14" s="4" t="s">
        <v>1262</v>
      </c>
      <c r="B14" s="5" t="n">
        <v>6954</v>
      </c>
      <c r="C14" s="5" t="n">
        <v>6125</v>
      </c>
      <c r="D14" s="5" t="n">
        <v>7326</v>
      </c>
    </row>
    <row r="15" spans="1:4">
      <c r="A15" s="4" t="s">
        <v>891</v>
      </c>
      <c r="B15" s="5" t="n">
        <v>2365</v>
      </c>
      <c r="C15" s="5" t="n">
        <v>-198</v>
      </c>
      <c r="D15" s="5" t="n">
        <v>232</v>
      </c>
    </row>
    <row r="16" spans="1:4">
      <c r="A16" s="4" t="s">
        <v>442</v>
      </c>
      <c r="B16" s="5" t="n">
        <v>16346</v>
      </c>
      <c r="C16" s="6" t="n">
        <v>15941</v>
      </c>
      <c r="D16" s="6" t="n">
        <v>16101</v>
      </c>
    </row>
    <row r="17" spans="1:4">
      <c r="A17" s="4" t="s">
        <v>1341</v>
      </c>
    </row>
    <row r="18" spans="1:4">
      <c r="A18" s="3" t="s">
        <v>1332</v>
      </c>
    </row>
    <row r="19" spans="1:4">
      <c r="A19" s="4" t="s">
        <v>442</v>
      </c>
      <c r="B19" s="6" t="n">
        <v>19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30</v>
      </c>
    </row>
    <row r="2" spans="1:3">
      <c r="A2" s="3" t="s">
        <v>958</v>
      </c>
    </row>
    <row r="3" spans="1:3">
      <c r="A3" s="4" t="s">
        <v>1343</v>
      </c>
      <c r="B3" s="6" t="n">
        <v>1271930</v>
      </c>
      <c r="C3" s="6" t="n">
        <v>1030587</v>
      </c>
    </row>
    <row r="4" spans="1:3">
      <c r="A4" s="4" t="s">
        <v>1344</v>
      </c>
      <c r="B4" s="5" t="n">
        <v>-866614</v>
      </c>
      <c r="C4" s="5" t="n">
        <v>-821276</v>
      </c>
    </row>
    <row r="5" spans="1:3">
      <c r="A5" s="4" t="s">
        <v>564</v>
      </c>
      <c r="B5" s="5" t="n">
        <v>405316</v>
      </c>
      <c r="C5" s="5" t="n">
        <v>209311</v>
      </c>
    </row>
    <row r="6" spans="1:3">
      <c r="A6" s="4" t="s">
        <v>1345</v>
      </c>
    </row>
    <row r="7" spans="1:3">
      <c r="A7" s="3" t="s">
        <v>958</v>
      </c>
    </row>
    <row r="8" spans="1:3">
      <c r="A8" s="4" t="s">
        <v>1343</v>
      </c>
      <c r="B8" s="5" t="n">
        <v>66150</v>
      </c>
      <c r="C8" s="5" t="n">
        <v>21642</v>
      </c>
    </row>
    <row r="9" spans="1:3">
      <c r="A9" s="4" t="s">
        <v>1346</v>
      </c>
    </row>
    <row r="10" spans="1:3">
      <c r="A10" s="3" t="s">
        <v>958</v>
      </c>
    </row>
    <row r="11" spans="1:3">
      <c r="A11" s="4" t="s">
        <v>1343</v>
      </c>
      <c r="B11" s="5" t="n">
        <v>186207</v>
      </c>
      <c r="C11" s="5" t="n">
        <v>140895</v>
      </c>
    </row>
    <row r="12" spans="1:3">
      <c r="A12" s="4" t="s">
        <v>1347</v>
      </c>
    </row>
    <row r="13" spans="1:3">
      <c r="A13" s="3" t="s">
        <v>958</v>
      </c>
    </row>
    <row r="14" spans="1:3">
      <c r="A14" s="4" t="s">
        <v>1343</v>
      </c>
      <c r="B14" s="5" t="n">
        <v>895914</v>
      </c>
      <c r="C14" s="5" t="n">
        <v>783288</v>
      </c>
    </row>
    <row r="15" spans="1:3">
      <c r="A15" s="4" t="s">
        <v>1348</v>
      </c>
    </row>
    <row r="16" spans="1:3">
      <c r="A16" s="3" t="s">
        <v>958</v>
      </c>
    </row>
    <row r="17" spans="1:3">
      <c r="A17" s="4" t="s">
        <v>1343</v>
      </c>
      <c r="B17" s="5" t="n">
        <v>72811</v>
      </c>
      <c r="C17" s="5" t="n">
        <v>68706</v>
      </c>
    </row>
    <row r="18" spans="1:3">
      <c r="A18" s="4" t="s">
        <v>1349</v>
      </c>
    </row>
    <row r="19" spans="1:3">
      <c r="A19" s="3" t="s">
        <v>958</v>
      </c>
    </row>
    <row r="20" spans="1:3">
      <c r="A20" s="4" t="s">
        <v>1343</v>
      </c>
      <c r="B20" s="5" t="n">
        <v>46391</v>
      </c>
      <c r="C20" s="5" t="n">
        <v>14653</v>
      </c>
    </row>
    <row r="21" spans="1:3">
      <c r="A21" s="4" t="s">
        <v>1350</v>
      </c>
    </row>
    <row r="22" spans="1:3">
      <c r="A22" s="3" t="s">
        <v>958</v>
      </c>
    </row>
    <row r="23" spans="1:3">
      <c r="A23" s="4" t="s">
        <v>1343</v>
      </c>
      <c r="B23" s="6" t="n">
        <v>4457</v>
      </c>
      <c r="C23" s="6" t="n">
        <v>140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0</v>
      </c>
      <c r="D2" s="2" t="s">
        <v>72</v>
      </c>
    </row>
    <row r="3" spans="1:4">
      <c r="A3" s="3" t="s">
        <v>1352</v>
      </c>
    </row>
    <row r="4" spans="1:4">
      <c r="A4" s="4" t="s">
        <v>1353</v>
      </c>
      <c r="B4" s="6" t="n">
        <v>62778</v>
      </c>
      <c r="C4" s="6" t="n">
        <v>29589</v>
      </c>
    </row>
    <row r="5" spans="1:4">
      <c r="A5" s="4" t="s">
        <v>1354</v>
      </c>
      <c r="B5" s="5" t="n">
        <v>396</v>
      </c>
      <c r="C5" s="5" t="n">
        <v>15603</v>
      </c>
    </row>
    <row r="6" spans="1:4">
      <c r="A6" s="4" t="s">
        <v>189</v>
      </c>
      <c r="B6" s="5" t="n">
        <v>8719</v>
      </c>
      <c r="C6" s="5" t="n">
        <v>984</v>
      </c>
    </row>
    <row r="7" spans="1:4">
      <c r="A7" s="4" t="s">
        <v>1355</v>
      </c>
      <c r="B7" s="5" t="n">
        <v>10364</v>
      </c>
      <c r="C7" s="5" t="n">
        <v>7524</v>
      </c>
    </row>
    <row r="8" spans="1:4">
      <c r="A8" s="4" t="s">
        <v>1241</v>
      </c>
      <c r="B8" s="5" t="n">
        <v>33696</v>
      </c>
      <c r="C8" s="5" t="n">
        <v>0</v>
      </c>
    </row>
    <row r="9" spans="1:4">
      <c r="A9" s="4" t="s">
        <v>891</v>
      </c>
      <c r="B9" s="5" t="n">
        <v>6424</v>
      </c>
      <c r="C9" s="5" t="n">
        <v>4052</v>
      </c>
    </row>
    <row r="10" spans="1:4">
      <c r="A10" s="4" t="s">
        <v>1356</v>
      </c>
      <c r="B10" s="5" t="n">
        <v>122377</v>
      </c>
      <c r="C10" s="5" t="n">
        <v>57752</v>
      </c>
    </row>
    <row r="11" spans="1:4">
      <c r="A11" s="3" t="s">
        <v>1357</v>
      </c>
    </row>
    <row r="12" spans="1:4">
      <c r="A12" s="4" t="s">
        <v>1358</v>
      </c>
      <c r="B12" s="5" t="n">
        <v>83495</v>
      </c>
      <c r="C12" s="5" t="n">
        <v>34674</v>
      </c>
    </row>
    <row r="13" spans="1:4">
      <c r="A13" s="4" t="s">
        <v>1359</v>
      </c>
      <c r="B13" s="5" t="n">
        <v>8539</v>
      </c>
      <c r="C13" s="5" t="n">
        <v>8685</v>
      </c>
    </row>
    <row r="14" spans="1:4">
      <c r="A14" s="4" t="s">
        <v>1360</v>
      </c>
      <c r="B14" s="5" t="n">
        <v>5857</v>
      </c>
      <c r="C14" s="5" t="n">
        <v>1774</v>
      </c>
    </row>
    <row r="15" spans="1:4">
      <c r="A15" s="4" t="s">
        <v>1241</v>
      </c>
      <c r="B15" s="5" t="n">
        <v>35263</v>
      </c>
      <c r="C15" s="5" t="n">
        <v>0</v>
      </c>
    </row>
    <row r="16" spans="1:4">
      <c r="A16" s="4" t="s">
        <v>1361</v>
      </c>
      <c r="B16" s="5" t="n">
        <v>5704</v>
      </c>
      <c r="C16" s="5" t="n">
        <v>2891</v>
      </c>
    </row>
    <row r="17" spans="1:4">
      <c r="A17" s="4" t="s">
        <v>1362</v>
      </c>
      <c r="B17" s="5" t="n">
        <v>3840</v>
      </c>
      <c r="C17" s="5" t="n">
        <v>0</v>
      </c>
    </row>
    <row r="18" spans="1:4">
      <c r="A18" s="4" t="s">
        <v>1363</v>
      </c>
      <c r="B18" s="5" t="n">
        <v>4739</v>
      </c>
      <c r="C18" s="5" t="n">
        <v>0</v>
      </c>
    </row>
    <row r="19" spans="1:4">
      <c r="A19" s="4" t="s">
        <v>1364</v>
      </c>
      <c r="B19" s="5" t="n">
        <v>0</v>
      </c>
      <c r="C19" s="5" t="n">
        <v>898</v>
      </c>
    </row>
    <row r="20" spans="1:4">
      <c r="A20" s="4" t="s">
        <v>189</v>
      </c>
      <c r="B20" s="5" t="n">
        <v>1240</v>
      </c>
      <c r="C20" s="5" t="n">
        <v>15</v>
      </c>
    </row>
    <row r="21" spans="1:4">
      <c r="A21" s="4" t="s">
        <v>1365</v>
      </c>
      <c r="B21" s="5" t="n">
        <v>0</v>
      </c>
      <c r="C21" s="5" t="n">
        <v>9900</v>
      </c>
    </row>
    <row r="22" spans="1:4">
      <c r="A22" s="4" t="s">
        <v>1366</v>
      </c>
      <c r="B22" s="5" t="n">
        <v>0</v>
      </c>
      <c r="C22" s="5" t="n">
        <v>339</v>
      </c>
    </row>
    <row r="23" spans="1:4">
      <c r="A23" s="4" t="s">
        <v>891</v>
      </c>
      <c r="B23" s="5" t="n">
        <v>3059</v>
      </c>
      <c r="C23" s="5" t="n">
        <v>955</v>
      </c>
    </row>
    <row r="24" spans="1:4">
      <c r="A24" s="4" t="s">
        <v>1367</v>
      </c>
      <c r="B24" s="5" t="n">
        <v>151736</v>
      </c>
      <c r="C24" s="5" t="n">
        <v>60131</v>
      </c>
    </row>
    <row r="25" spans="1:4">
      <c r="A25" s="3" t="s">
        <v>1368</v>
      </c>
    </row>
    <row r="26" spans="1:4">
      <c r="A26" s="4" t="s">
        <v>1369</v>
      </c>
      <c r="B26" s="5" t="n">
        <v>13145</v>
      </c>
      <c r="C26" s="5" t="n">
        <v>-3758</v>
      </c>
      <c r="D26" s="6" t="n">
        <v>-3036</v>
      </c>
    </row>
    <row r="27" spans="1:4">
      <c r="A27" s="4" t="s">
        <v>1370</v>
      </c>
      <c r="B27" s="5" t="n">
        <v>9900</v>
      </c>
      <c r="C27" s="5" t="n">
        <v>0</v>
      </c>
      <c r="D27" s="5" t="n">
        <v>0</v>
      </c>
    </row>
    <row r="28" spans="1:4">
      <c r="A28" s="4" t="s">
        <v>1371</v>
      </c>
      <c r="B28" s="5" t="n">
        <v>210</v>
      </c>
      <c r="C28" s="5" t="n">
        <v>1256</v>
      </c>
      <c r="D28" s="5" t="n">
        <v>1507</v>
      </c>
    </row>
    <row r="29" spans="1:4">
      <c r="A29" s="4" t="s">
        <v>1372</v>
      </c>
      <c r="B29" s="5" t="n">
        <v>0</v>
      </c>
      <c r="C29" s="5" t="n">
        <v>-423</v>
      </c>
      <c r="D29" s="5" t="n">
        <v>0</v>
      </c>
    </row>
    <row r="30" spans="1:4">
      <c r="A30" s="4" t="s">
        <v>139</v>
      </c>
      <c r="B30" s="5" t="n">
        <v>486</v>
      </c>
      <c r="C30" s="5" t="n">
        <v>0</v>
      </c>
      <c r="D30" s="5" t="n">
        <v>0</v>
      </c>
    </row>
    <row r="31" spans="1:4">
      <c r="A31" s="4" t="s">
        <v>891</v>
      </c>
      <c r="B31" s="5" t="n">
        <v>-851</v>
      </c>
      <c r="C31" s="5" t="n">
        <v>946</v>
      </c>
      <c r="D31" s="5" t="n">
        <v>-688</v>
      </c>
    </row>
    <row r="32" spans="1:4">
      <c r="A32" s="4" t="s">
        <v>1373</v>
      </c>
      <c r="B32" s="6" t="n">
        <v>-24592</v>
      </c>
      <c r="C32" s="6" t="n">
        <v>3871</v>
      </c>
      <c r="D32" s="6" t="n">
        <v>84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4</v>
      </c>
      <c r="B1" s="2" t="s">
        <v>1</v>
      </c>
    </row>
    <row r="2" spans="1:3">
      <c r="B2" s="2" t="s">
        <v>2</v>
      </c>
      <c r="C2" s="2" t="s">
        <v>30</v>
      </c>
    </row>
    <row r="3" spans="1:3">
      <c r="A3" s="4" t="s">
        <v>1345</v>
      </c>
    </row>
    <row r="4" spans="1:3">
      <c r="A4" s="3" t="s">
        <v>958</v>
      </c>
    </row>
    <row r="5" spans="1:3">
      <c r="A5" s="4" t="s">
        <v>1375</v>
      </c>
      <c r="B5" s="4" t="s">
        <v>1376</v>
      </c>
      <c r="C5" s="4" t="s">
        <v>1376</v>
      </c>
    </row>
    <row r="6" spans="1:3">
      <c r="A6" s="4" t="s">
        <v>1377</v>
      </c>
    </row>
    <row r="7" spans="1:3">
      <c r="A7" s="3" t="s">
        <v>958</v>
      </c>
    </row>
    <row r="8" spans="1:3">
      <c r="A8" s="4" t="s">
        <v>1375</v>
      </c>
      <c r="B8" s="4" t="s">
        <v>1376</v>
      </c>
      <c r="C8" s="4" t="s">
        <v>1376</v>
      </c>
    </row>
    <row r="9" spans="1:3">
      <c r="A9" s="4" t="s">
        <v>1378</v>
      </c>
    </row>
    <row r="10" spans="1:3">
      <c r="A10" s="3" t="s">
        <v>958</v>
      </c>
    </row>
    <row r="11" spans="1:3">
      <c r="A11" s="4" t="s">
        <v>1375</v>
      </c>
      <c r="B11" s="4" t="s">
        <v>1379</v>
      </c>
      <c r="C11" s="4" t="s">
        <v>1379</v>
      </c>
    </row>
    <row r="12" spans="1:3">
      <c r="A12" s="4" t="s">
        <v>1347</v>
      </c>
    </row>
    <row r="13" spans="1:3">
      <c r="A13" s="3" t="s">
        <v>958</v>
      </c>
    </row>
    <row r="14" spans="1:3">
      <c r="A14" s="4" t="s">
        <v>1375</v>
      </c>
      <c r="B14" s="4" t="s">
        <v>569</v>
      </c>
      <c r="C14" s="4" t="s">
        <v>569</v>
      </c>
    </row>
    <row r="15" spans="1:3">
      <c r="A15" s="4" t="s">
        <v>1380</v>
      </c>
    </row>
    <row r="16" spans="1:3">
      <c r="A16" s="3" t="s">
        <v>958</v>
      </c>
    </row>
    <row r="17" spans="1:3">
      <c r="A17" s="4" t="s">
        <v>1375</v>
      </c>
      <c r="B17" s="4" t="s">
        <v>1381</v>
      </c>
      <c r="C17" s="4" t="s">
        <v>1381</v>
      </c>
    </row>
    <row r="18" spans="1:3">
      <c r="A18" s="4" t="s">
        <v>1382</v>
      </c>
    </row>
    <row r="19" spans="1:3">
      <c r="A19" s="3" t="s">
        <v>958</v>
      </c>
    </row>
    <row r="20" spans="1:3">
      <c r="A20" s="4" t="s">
        <v>1375</v>
      </c>
      <c r="B20" s="4" t="s">
        <v>569</v>
      </c>
      <c r="C20" s="4" t="s">
        <v>56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83</v>
      </c>
      <c r="B1" s="2" t="s">
        <v>421</v>
      </c>
      <c r="J1" s="2" t="s">
        <v>919</v>
      </c>
      <c r="K1" s="2" t="s">
        <v>1</v>
      </c>
    </row>
    <row r="2" spans="1:13">
      <c r="B2" s="2" t="s">
        <v>2</v>
      </c>
      <c r="C2" s="2" t="s">
        <v>422</v>
      </c>
      <c r="D2" s="2" t="s">
        <v>4</v>
      </c>
      <c r="E2" s="2" t="s">
        <v>423</v>
      </c>
      <c r="F2" s="2" t="s">
        <v>30</v>
      </c>
      <c r="G2" s="2" t="s">
        <v>424</v>
      </c>
      <c r="H2" s="2" t="s">
        <v>425</v>
      </c>
      <c r="I2" s="2" t="s">
        <v>426</v>
      </c>
      <c r="J2" s="2" t="s">
        <v>422</v>
      </c>
      <c r="K2" s="2" t="s">
        <v>2</v>
      </c>
      <c r="L2" s="2" t="s">
        <v>30</v>
      </c>
      <c r="M2" s="2" t="s">
        <v>72</v>
      </c>
    </row>
    <row r="3" spans="1:13">
      <c r="A3" s="3" t="s">
        <v>1384</v>
      </c>
    </row>
    <row r="4" spans="1:13">
      <c r="A4" s="4" t="s">
        <v>95</v>
      </c>
      <c r="B4" s="6" t="n">
        <v>2433</v>
      </c>
      <c r="C4" s="6" t="n">
        <v>18641</v>
      </c>
      <c r="D4" s="6" t="n">
        <v>12849</v>
      </c>
      <c r="E4" s="6" t="n">
        <v>220606</v>
      </c>
      <c r="F4" s="6" t="n">
        <v>52914</v>
      </c>
      <c r="G4" s="6" t="n">
        <v>12278</v>
      </c>
      <c r="H4" s="6" t="n">
        <v>-4998</v>
      </c>
      <c r="I4" s="6" t="n">
        <v>-12205</v>
      </c>
      <c r="K4" s="6" t="n">
        <v>254529</v>
      </c>
      <c r="L4" s="6" t="n">
        <v>47989</v>
      </c>
      <c r="M4" s="6" t="n">
        <v>-53629</v>
      </c>
    </row>
    <row r="5" spans="1:13">
      <c r="A5" s="3" t="s">
        <v>1385</v>
      </c>
    </row>
    <row r="6" spans="1:13">
      <c r="A6" s="4" t="s">
        <v>100</v>
      </c>
      <c r="K6" s="5" t="n">
        <v>52798</v>
      </c>
      <c r="L6" s="5" t="n">
        <v>46552</v>
      </c>
      <c r="M6" s="5" t="n">
        <v>46004</v>
      </c>
    </row>
    <row r="7" spans="1:13">
      <c r="A7" s="4" t="s">
        <v>1386</v>
      </c>
      <c r="K7" s="5" t="n">
        <v>2291</v>
      </c>
      <c r="L7" s="5" t="n">
        <v>2235</v>
      </c>
      <c r="M7" s="5" t="n">
        <v>0</v>
      </c>
    </row>
    <row r="8" spans="1:13">
      <c r="A8" s="4" t="s">
        <v>1387</v>
      </c>
      <c r="K8" s="5" t="n">
        <v>3551</v>
      </c>
      <c r="L8" s="5" t="n">
        <v>6602</v>
      </c>
      <c r="M8" s="5" t="n">
        <v>0</v>
      </c>
    </row>
    <row r="9" spans="1:13">
      <c r="A9" s="4" t="s">
        <v>1388</v>
      </c>
      <c r="C9" s="5" t="n">
        <v>58640</v>
      </c>
      <c r="J9" s="5" t="n">
        <v>46004</v>
      </c>
      <c r="L9" s="5" t="n">
        <v>55389</v>
      </c>
    </row>
    <row r="10" spans="1:13">
      <c r="A10" s="3" t="s">
        <v>96</v>
      </c>
    </row>
    <row r="11" spans="1:13">
      <c r="A11" s="4" t="s">
        <v>97</v>
      </c>
      <c r="B11" s="7" t="n">
        <v>0.04</v>
      </c>
      <c r="C11" s="7" t="n">
        <v>0.33</v>
      </c>
      <c r="D11" s="7" t="n">
        <v>0.26</v>
      </c>
      <c r="E11" s="7" t="n">
        <v>4.66</v>
      </c>
      <c r="F11" s="7" t="n">
        <v>1.13</v>
      </c>
      <c r="G11" s="7" t="n">
        <v>0.26</v>
      </c>
      <c r="H11" s="7" t="n">
        <v>-0.11</v>
      </c>
      <c r="I11" s="7" t="n">
        <v>-0.26</v>
      </c>
      <c r="K11" s="7" t="n">
        <v>4.82</v>
      </c>
      <c r="L11" s="7" t="n">
        <v>1.03</v>
      </c>
      <c r="M11" s="7" t="n">
        <v>-1.17</v>
      </c>
    </row>
    <row r="12" spans="1:13">
      <c r="A12" s="3" t="s">
        <v>98</v>
      </c>
    </row>
    <row r="13" spans="1:13">
      <c r="A13" s="4" t="s">
        <v>97</v>
      </c>
      <c r="B13" s="7" t="n">
        <v>0.04</v>
      </c>
      <c r="C13" s="7" t="n">
        <v>0.32</v>
      </c>
      <c r="D13" s="7" t="n">
        <v>0.22</v>
      </c>
      <c r="E13" s="7" t="n">
        <v>3.82</v>
      </c>
      <c r="F13" s="7" t="n">
        <v>0.93</v>
      </c>
      <c r="G13" s="7" t="n">
        <v>0.22</v>
      </c>
      <c r="H13" s="7" t="n">
        <v>-0.11</v>
      </c>
      <c r="I13" s="7" t="n">
        <v>-0.26</v>
      </c>
      <c r="K13" s="7" t="n">
        <v>4.34</v>
      </c>
      <c r="L13" s="7" t="n">
        <v>0.87</v>
      </c>
      <c r="M13" s="7" t="n">
        <v>-1.17</v>
      </c>
    </row>
  </sheetData>
  <mergeCells count="3">
    <mergeCell ref="A1:A2"/>
    <mergeCell ref="B1:I1"/>
    <mergeCell ref="K1:M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0</v>
      </c>
      <c r="D2" s="2" t="s">
        <v>72</v>
      </c>
    </row>
    <row r="3" spans="1:4">
      <c r="A3" s="4" t="s">
        <v>1390</v>
      </c>
    </row>
    <row r="4" spans="1:4">
      <c r="A4" s="3" t="s">
        <v>1391</v>
      </c>
    </row>
    <row r="5" spans="1:4">
      <c r="A5" s="4" t="s">
        <v>1392</v>
      </c>
      <c r="B5" s="5" t="n">
        <v>71</v>
      </c>
      <c r="C5" s="5" t="n">
        <v>771</v>
      </c>
      <c r="D5" s="5" t="n">
        <v>3329</v>
      </c>
    </row>
    <row r="6" spans="1:4">
      <c r="A6" s="4" t="s">
        <v>1393</v>
      </c>
    </row>
    <row r="7" spans="1:4">
      <c r="A7" s="3" t="s">
        <v>1391</v>
      </c>
    </row>
    <row r="8" spans="1:4">
      <c r="A8" s="4" t="s">
        <v>1392</v>
      </c>
      <c r="B8" s="5" t="n">
        <v>0</v>
      </c>
      <c r="C8" s="5" t="n">
        <v>0</v>
      </c>
      <c r="D8" s="5" t="n">
        <v>495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18"/>
    <col customWidth="1" max="8" min="8" width="18"/>
    <col customWidth="1" max="9" min="9" width="18"/>
    <col customWidth="1" max="10" min="10" width="18"/>
    <col customWidth="1" max="11" min="11" width="21"/>
    <col customWidth="1" max="12" min="12" width="22"/>
    <col customWidth="1" max="13" min="13" width="29"/>
    <col customWidth="1" max="14" min="14" width="18"/>
    <col customWidth="1" max="15" min="15" width="14"/>
    <col customWidth="1" max="16" min="16" width="27"/>
    <col customWidth="1" max="17" min="17" width="25"/>
    <col customWidth="1" max="18" min="18" width="25"/>
    <col customWidth="1" max="19" min="19" width="25"/>
  </cols>
  <sheetData>
    <row r="1" spans="1:19">
      <c r="A1" s="1" t="s">
        <v>1394</v>
      </c>
      <c r="B1" s="2" t="s">
        <v>1395</v>
      </c>
      <c r="C1" s="2" t="s">
        <v>1396</v>
      </c>
      <c r="D1" s="2" t="s">
        <v>1397</v>
      </c>
      <c r="E1" s="2" t="s">
        <v>1398</v>
      </c>
      <c r="F1" s="2" t="s">
        <v>1399</v>
      </c>
      <c r="G1" s="2" t="s">
        <v>1400</v>
      </c>
      <c r="H1" s="2" t="s">
        <v>1401</v>
      </c>
      <c r="I1" s="2" t="s">
        <v>1402</v>
      </c>
      <c r="J1" s="2" t="s">
        <v>1403</v>
      </c>
      <c r="K1" s="2" t="s">
        <v>1404</v>
      </c>
      <c r="L1" s="2" t="s">
        <v>1405</v>
      </c>
      <c r="M1" s="2" t="s">
        <v>1406</v>
      </c>
      <c r="N1" s="2" t="s">
        <v>1407</v>
      </c>
      <c r="O1" s="2" t="s">
        <v>1408</v>
      </c>
      <c r="P1" s="2" t="s">
        <v>1409</v>
      </c>
      <c r="Q1" s="2" t="s">
        <v>1410</v>
      </c>
      <c r="R1" s="2" t="s">
        <v>1411</v>
      </c>
      <c r="S1" s="2" t="s">
        <v>1412</v>
      </c>
    </row>
    <row r="2" spans="1:19">
      <c r="A2" s="4" t="s">
        <v>944</v>
      </c>
    </row>
    <row r="3" spans="1:19">
      <c r="A3" s="3" t="s">
        <v>1413</v>
      </c>
    </row>
    <row r="4" spans="1:19">
      <c r="A4" s="4" t="s">
        <v>1414</v>
      </c>
      <c r="Q4" s="6" t="n">
        <v>41800</v>
      </c>
      <c r="S4" s="8" t="n">
        <v>1218.2</v>
      </c>
    </row>
    <row r="5" spans="1:19">
      <c r="A5" s="4" t="s">
        <v>1415</v>
      </c>
    </row>
    <row r="6" spans="1:19">
      <c r="A6" s="3" t="s">
        <v>1413</v>
      </c>
    </row>
    <row r="7" spans="1:19">
      <c r="A7" s="4" t="s">
        <v>1414</v>
      </c>
      <c r="Q7" s="5" t="n">
        <v>20900</v>
      </c>
      <c r="S7" s="8" t="n">
        <v>609.1</v>
      </c>
    </row>
    <row r="8" spans="1:19">
      <c r="A8" s="4" t="s">
        <v>932</v>
      </c>
    </row>
    <row r="9" spans="1:19">
      <c r="A9" s="3" t="s">
        <v>1413</v>
      </c>
    </row>
    <row r="10" spans="1:19">
      <c r="A10" s="4" t="s">
        <v>1416</v>
      </c>
      <c r="Q10" s="5" t="n">
        <v>1200</v>
      </c>
      <c r="R10" s="10" t="n">
        <v>127.2</v>
      </c>
    </row>
    <row r="11" spans="1:19">
      <c r="A11" s="4" t="s">
        <v>1417</v>
      </c>
    </row>
    <row r="12" spans="1:19">
      <c r="A12" s="3" t="s">
        <v>1413</v>
      </c>
    </row>
    <row r="13" spans="1:19">
      <c r="A13" s="4" t="s">
        <v>1418</v>
      </c>
      <c r="K13" s="6" t="n">
        <v>200</v>
      </c>
      <c r="L13" s="16" t="s">
        <v>1419</v>
      </c>
    </row>
    <row r="14" spans="1:19">
      <c r="A14" s="4" t="s">
        <v>1420</v>
      </c>
    </row>
    <row r="15" spans="1:19">
      <c r="A15" s="3" t="s">
        <v>1413</v>
      </c>
    </row>
    <row r="16" spans="1:19">
      <c r="A16" s="4" t="s">
        <v>1416</v>
      </c>
      <c r="Q16" s="5" t="n">
        <v>13800</v>
      </c>
    </row>
    <row r="17" spans="1:19">
      <c r="A17" s="4" t="s">
        <v>1421</v>
      </c>
    </row>
    <row r="18" spans="1:19">
      <c r="A18" s="3" t="s">
        <v>1413</v>
      </c>
    </row>
    <row r="19" spans="1:19">
      <c r="A19" s="4" t="s">
        <v>1416</v>
      </c>
      <c r="Q19" s="6" t="n">
        <v>2300</v>
      </c>
    </row>
    <row r="20" spans="1:19">
      <c r="A20" s="4" t="s">
        <v>1422</v>
      </c>
      <c r="O20" s="4" t="s">
        <v>1423</v>
      </c>
    </row>
    <row r="21" spans="1:19">
      <c r="A21" s="4" t="s">
        <v>1424</v>
      </c>
      <c r="G21" s="5" t="n">
        <v>1</v>
      </c>
      <c r="I21" s="5" t="n">
        <v>1</v>
      </c>
      <c r="N21" s="5" t="n">
        <v>1</v>
      </c>
      <c r="Q21" s="5" t="n">
        <v>6</v>
      </c>
      <c r="R21" s="5" t="n">
        <v>6</v>
      </c>
      <c r="S21" s="5" t="n">
        <v>6</v>
      </c>
    </row>
    <row r="22" spans="1:19">
      <c r="A22" s="4" t="s">
        <v>1425</v>
      </c>
    </row>
    <row r="23" spans="1:19">
      <c r="A23" s="3" t="s">
        <v>1413</v>
      </c>
    </row>
    <row r="24" spans="1:19">
      <c r="A24" s="4" t="s">
        <v>1426</v>
      </c>
      <c r="P24" s="5" t="n">
        <v>8</v>
      </c>
    </row>
    <row r="25" spans="1:19">
      <c r="A25" s="4" t="s">
        <v>1427</v>
      </c>
      <c r="P25" s="5" t="n">
        <v>2</v>
      </c>
    </row>
    <row r="26" spans="1:19">
      <c r="A26" s="4" t="s">
        <v>1428</v>
      </c>
    </row>
    <row r="27" spans="1:19">
      <c r="A27" s="3" t="s">
        <v>1413</v>
      </c>
    </row>
    <row r="28" spans="1:19">
      <c r="A28" s="4" t="s">
        <v>1427</v>
      </c>
      <c r="M28" s="5" t="n">
        <v>2</v>
      </c>
    </row>
    <row r="29" spans="1:19">
      <c r="A29" s="4" t="s">
        <v>519</v>
      </c>
    </row>
    <row r="30" spans="1:19">
      <c r="A30" s="3" t="s">
        <v>1413</v>
      </c>
    </row>
    <row r="31" spans="1:19">
      <c r="A31" s="4" t="s">
        <v>1429</v>
      </c>
      <c r="Q31" s="6" t="n">
        <v>76700</v>
      </c>
    </row>
    <row r="32" spans="1:19">
      <c r="A32" s="4" t="s">
        <v>1430</v>
      </c>
    </row>
    <row r="33" spans="1:19">
      <c r="A33" s="3" t="s">
        <v>1413</v>
      </c>
    </row>
    <row r="34" spans="1:19">
      <c r="A34" s="4" t="s">
        <v>1429</v>
      </c>
      <c r="Q34" s="5" t="n">
        <v>7700</v>
      </c>
    </row>
    <row r="35" spans="1:19">
      <c r="A35" s="4" t="s">
        <v>1431</v>
      </c>
    </row>
    <row r="36" spans="1:19">
      <c r="A36" s="3" t="s">
        <v>1413</v>
      </c>
    </row>
    <row r="37" spans="1:19">
      <c r="A37" s="4" t="s">
        <v>1429</v>
      </c>
      <c r="Q37" s="5" t="n">
        <v>33700</v>
      </c>
    </row>
    <row r="38" spans="1:19">
      <c r="A38" s="4" t="s">
        <v>1432</v>
      </c>
    </row>
    <row r="39" spans="1:19">
      <c r="A39" s="3" t="s">
        <v>1413</v>
      </c>
    </row>
    <row r="40" spans="1:19">
      <c r="A40" s="4" t="s">
        <v>1429</v>
      </c>
      <c r="Q40" s="6" t="n">
        <v>35300</v>
      </c>
    </row>
    <row r="41" spans="1:19">
      <c r="A41" s="4" t="s">
        <v>1433</v>
      </c>
    </row>
    <row r="42" spans="1:19">
      <c r="A42" s="3" t="s">
        <v>1413</v>
      </c>
    </row>
    <row r="43" spans="1:19">
      <c r="A43" s="4" t="s">
        <v>1426</v>
      </c>
      <c r="P43" s="5" t="n">
        <v>1</v>
      </c>
    </row>
    <row r="44" spans="1:19">
      <c r="A44" s="4" t="s">
        <v>1416</v>
      </c>
      <c r="E44" s="6" t="n">
        <v>4950</v>
      </c>
      <c r="F44" s="6" t="n">
        <v>2000</v>
      </c>
    </row>
    <row r="45" spans="1:19">
      <c r="A45" s="4" t="s">
        <v>1434</v>
      </c>
    </row>
    <row r="46" spans="1:19">
      <c r="A46" s="3" t="s">
        <v>1413</v>
      </c>
    </row>
    <row r="47" spans="1:19">
      <c r="A47" s="4" t="s">
        <v>1416</v>
      </c>
      <c r="C47" s="9" t="n">
        <v>8.800000000000001</v>
      </c>
      <c r="D47" s="6" t="n">
        <v>10900</v>
      </c>
    </row>
    <row r="48" spans="1:19">
      <c r="A48" s="4" t="s">
        <v>1435</v>
      </c>
    </row>
    <row r="49" spans="1:19">
      <c r="A49" s="3" t="s">
        <v>1413</v>
      </c>
    </row>
    <row r="50" spans="1:19">
      <c r="A50" s="4" t="s">
        <v>1416</v>
      </c>
      <c r="M50" s="6" t="n">
        <v>37300</v>
      </c>
    </row>
    <row r="51" spans="1:19">
      <c r="A51" s="4" t="s">
        <v>1424</v>
      </c>
      <c r="H51" s="5" t="n">
        <v>1</v>
      </c>
      <c r="J51" s="5" t="n">
        <v>1</v>
      </c>
      <c r="M51" s="5" t="n">
        <v>5</v>
      </c>
    </row>
    <row r="52" spans="1:19">
      <c r="A52" s="4" t="s">
        <v>1436</v>
      </c>
    </row>
    <row r="53" spans="1:19">
      <c r="A53" s="3" t="s">
        <v>1413</v>
      </c>
    </row>
    <row r="54" spans="1:19">
      <c r="A54" s="4" t="s">
        <v>1424</v>
      </c>
      <c r="B54" s="5" t="n">
        <v>1</v>
      </c>
    </row>
    <row r="55" spans="1:19">
      <c r="A55" s="4" t="s">
        <v>1437</v>
      </c>
    </row>
    <row r="56" spans="1:19">
      <c r="A56" s="3" t="s">
        <v>1413</v>
      </c>
    </row>
    <row r="57" spans="1:19">
      <c r="A57" s="4" t="s">
        <v>1416</v>
      </c>
      <c r="C57" s="11" t="n">
        <v>5</v>
      </c>
      <c r="D57" s="6" t="n">
        <v>62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0</v>
      </c>
      <c r="D2" s="2" t="s">
        <v>72</v>
      </c>
    </row>
    <row r="3" spans="1:4">
      <c r="A3" s="3" t="s">
        <v>226</v>
      </c>
    </row>
    <row r="4" spans="1:4">
      <c r="A4" s="4" t="s">
        <v>1439</v>
      </c>
      <c r="B4" s="6" t="n">
        <v>10700</v>
      </c>
      <c r="C4" s="6" t="n">
        <v>6700</v>
      </c>
      <c r="D4" s="6" t="n">
        <v>7100</v>
      </c>
    </row>
    <row r="5" spans="1:4">
      <c r="A5" s="3" t="s">
        <v>1440</v>
      </c>
    </row>
    <row r="6" spans="1:4">
      <c r="A6" s="5" t="n">
        <v>2019</v>
      </c>
      <c r="B6" s="5" t="n">
        <v>9558</v>
      </c>
    </row>
    <row r="7" spans="1:4">
      <c r="A7" s="5" t="n">
        <v>2020</v>
      </c>
      <c r="B7" s="5" t="n">
        <v>5198</v>
      </c>
    </row>
    <row r="8" spans="1:4">
      <c r="A8" s="5" t="n">
        <v>2021</v>
      </c>
      <c r="B8" s="5" t="n">
        <v>3444</v>
      </c>
    </row>
    <row r="9" spans="1:4">
      <c r="A9" s="5" t="n">
        <v>2022</v>
      </c>
      <c r="B9" s="5" t="n">
        <v>2665</v>
      </c>
    </row>
    <row r="10" spans="1:4">
      <c r="A10" s="5" t="n">
        <v>2023</v>
      </c>
      <c r="B10" s="5" t="n">
        <v>2243</v>
      </c>
    </row>
    <row r="11" spans="1:4">
      <c r="A11" s="4" t="s">
        <v>736</v>
      </c>
      <c r="B11" s="6" t="n">
        <v>1073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1</v>
      </c>
      <c r="B1" s="2" t="s">
        <v>421</v>
      </c>
      <c r="J1" s="2" t="s">
        <v>1</v>
      </c>
    </row>
    <row r="2" spans="1:12">
      <c r="B2" s="2" t="s">
        <v>2</v>
      </c>
      <c r="C2" s="2" t="s">
        <v>422</v>
      </c>
      <c r="D2" s="2" t="s">
        <v>4</v>
      </c>
      <c r="E2" s="2" t="s">
        <v>423</v>
      </c>
      <c r="F2" s="2" t="s">
        <v>30</v>
      </c>
      <c r="G2" s="2" t="s">
        <v>424</v>
      </c>
      <c r="H2" s="2" t="s">
        <v>425</v>
      </c>
      <c r="I2" s="2" t="s">
        <v>426</v>
      </c>
      <c r="J2" s="2" t="s">
        <v>2</v>
      </c>
      <c r="K2" s="2" t="s">
        <v>30</v>
      </c>
      <c r="L2" s="2" t="s">
        <v>72</v>
      </c>
    </row>
    <row r="3" spans="1:12">
      <c r="A3" s="3" t="s">
        <v>229</v>
      </c>
    </row>
    <row r="4" spans="1:12">
      <c r="A4" s="4" t="s">
        <v>74</v>
      </c>
      <c r="B4" s="6" t="n">
        <v>318047</v>
      </c>
      <c r="C4" s="6" t="n">
        <v>306408</v>
      </c>
      <c r="D4" s="6" t="n">
        <v>301471</v>
      </c>
      <c r="E4" s="6" t="n">
        <v>274000</v>
      </c>
      <c r="F4" s="6" t="n">
        <v>197519</v>
      </c>
      <c r="G4" s="6" t="n">
        <v>188029</v>
      </c>
      <c r="H4" s="6" t="n">
        <v>187308</v>
      </c>
      <c r="I4" s="6" t="n">
        <v>184935</v>
      </c>
      <c r="J4" s="6" t="n">
        <v>1199926</v>
      </c>
      <c r="K4" s="6" t="n">
        <v>757791</v>
      </c>
      <c r="L4" s="6" t="n">
        <v>734823</v>
      </c>
    </row>
    <row r="5" spans="1:12">
      <c r="A5" s="4" t="s">
        <v>1442</v>
      </c>
      <c r="B5" s="5" t="n">
        <v>88419</v>
      </c>
      <c r="C5" s="5" t="n">
        <v>92461</v>
      </c>
      <c r="D5" s="5" t="n">
        <v>85076</v>
      </c>
      <c r="E5" s="5" t="n">
        <v>74437</v>
      </c>
      <c r="F5" s="5" t="n">
        <v>50181</v>
      </c>
      <c r="G5" s="5" t="n">
        <v>47478</v>
      </c>
      <c r="H5" s="5" t="n">
        <v>46516</v>
      </c>
      <c r="I5" s="5" t="n">
        <v>42752</v>
      </c>
    </row>
    <row r="6" spans="1:12">
      <c r="A6" s="4" t="s">
        <v>914</v>
      </c>
      <c r="B6" s="5" t="n">
        <v>21799</v>
      </c>
      <c r="C6" s="5" t="n">
        <v>32077</v>
      </c>
      <c r="D6" s="5" t="n">
        <v>31643</v>
      </c>
      <c r="E6" s="5" t="n">
        <v>27784</v>
      </c>
      <c r="F6" s="5" t="n">
        <v>8942</v>
      </c>
      <c r="G6" s="5" t="n">
        <v>14182</v>
      </c>
      <c r="H6" s="5" t="n">
        <v>3374</v>
      </c>
      <c r="I6" s="5" t="n">
        <v>9298</v>
      </c>
      <c r="J6" s="5" t="n">
        <v>113303</v>
      </c>
      <c r="K6" s="5" t="n">
        <v>35796</v>
      </c>
      <c r="L6" s="5" t="n">
        <v>33833</v>
      </c>
    </row>
    <row r="7" spans="1:12">
      <c r="A7" s="4" t="s">
        <v>95</v>
      </c>
      <c r="B7" s="6" t="n">
        <v>2433</v>
      </c>
      <c r="C7" s="6" t="n">
        <v>18641</v>
      </c>
      <c r="D7" s="6" t="n">
        <v>12849</v>
      </c>
      <c r="E7" s="6" t="n">
        <v>220606</v>
      </c>
      <c r="F7" s="6" t="n">
        <v>52914</v>
      </c>
      <c r="G7" s="6" t="n">
        <v>12278</v>
      </c>
      <c r="H7" s="6" t="n">
        <v>-4998</v>
      </c>
      <c r="I7" s="6" t="n">
        <v>-12205</v>
      </c>
      <c r="J7" s="6" t="n">
        <v>254529</v>
      </c>
      <c r="K7" s="6" t="n">
        <v>47989</v>
      </c>
      <c r="L7" s="6" t="n">
        <v>-5362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s>
  <sheetData>
    <row r="1" spans="1:4">
      <c r="A1" s="1" t="s">
        <v>1443</v>
      </c>
      <c r="B1" s="2" t="s">
        <v>2</v>
      </c>
      <c r="C1" s="2" t="s">
        <v>424</v>
      </c>
      <c r="D1" s="2" t="s">
        <v>592</v>
      </c>
    </row>
    <row r="2" spans="1:4">
      <c r="A2" s="4" t="s">
        <v>614</v>
      </c>
    </row>
    <row r="3" spans="1:4">
      <c r="A3" s="3" t="s">
        <v>593</v>
      </c>
    </row>
    <row r="4" spans="1:4">
      <c r="A4" s="4" t="s">
        <v>601</v>
      </c>
      <c r="B4" s="4" t="s">
        <v>602</v>
      </c>
      <c r="C4" s="4" t="s">
        <v>602</v>
      </c>
      <c r="D4" s="4" t="s">
        <v>60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4</v>
      </c>
      <c r="B1" s="2" t="s">
        <v>1445</v>
      </c>
      <c r="C1" s="2" t="s">
        <v>1446</v>
      </c>
    </row>
    <row r="2" spans="1:3">
      <c r="A2" s="4" t="s">
        <v>1447</v>
      </c>
    </row>
    <row r="3" spans="1:3">
      <c r="A3" s="3" t="s">
        <v>1448</v>
      </c>
    </row>
    <row r="4" spans="1:3">
      <c r="A4" s="4" t="s">
        <v>1449</v>
      </c>
      <c r="C4" s="8" t="n">
        <v>1.7</v>
      </c>
    </row>
    <row r="5" spans="1:3">
      <c r="A5" s="4" t="s">
        <v>1450</v>
      </c>
    </row>
    <row r="6" spans="1:3">
      <c r="A6" s="3" t="s">
        <v>1448</v>
      </c>
    </row>
    <row r="7" spans="1:3">
      <c r="A7" s="4" t="s">
        <v>1163</v>
      </c>
      <c r="B7" s="5" t="n">
        <v>175000</v>
      </c>
    </row>
    <row r="8" spans="1:3">
      <c r="A8" s="4" t="s">
        <v>1451</v>
      </c>
    </row>
    <row r="9" spans="1:3">
      <c r="A9" s="3" t="s">
        <v>1448</v>
      </c>
    </row>
    <row r="10" spans="1:3">
      <c r="A10" s="4" t="s">
        <v>1163</v>
      </c>
      <c r="B10" s="5" t="n">
        <v>1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30</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6846</v>
      </c>
      <c r="C3" s="6" t="n">
        <v>109774</v>
      </c>
    </row>
    <row r="4" spans="1:3">
      <c r="A4" s="4" t="s">
        <v>33</v>
      </c>
      <c r="B4" s="5" t="n">
        <v>144076</v>
      </c>
      <c r="C4" s="5" t="n">
        <v>92526</v>
      </c>
    </row>
    <row r="5" spans="1:3">
      <c r="A5" s="4" t="s">
        <v>34</v>
      </c>
      <c r="B5" s="5" t="n">
        <v>204386</v>
      </c>
      <c r="C5" s="5" t="n">
        <v>147955</v>
      </c>
    </row>
    <row r="6" spans="1:3">
      <c r="A6" s="4" t="s">
        <v>35</v>
      </c>
      <c r="B6" s="5" t="n">
        <v>41160</v>
      </c>
      <c r="C6" s="5" t="n">
        <v>28782</v>
      </c>
    </row>
    <row r="7" spans="1:3">
      <c r="A7" s="4" t="s">
        <v>36</v>
      </c>
      <c r="B7" s="5" t="n">
        <v>676468</v>
      </c>
      <c r="C7" s="5" t="n">
        <v>379037</v>
      </c>
    </row>
    <row r="8" spans="1:3">
      <c r="A8" s="4" t="s">
        <v>37</v>
      </c>
      <c r="B8" s="5" t="n">
        <v>405316</v>
      </c>
      <c r="C8" s="5" t="n">
        <v>209311</v>
      </c>
    </row>
    <row r="9" spans="1:3">
      <c r="A9" s="4" t="s">
        <v>38</v>
      </c>
      <c r="B9" s="5" t="n">
        <v>40294</v>
      </c>
      <c r="C9" s="5" t="n">
        <v>40294</v>
      </c>
    </row>
    <row r="10" spans="1:3">
      <c r="A10" s="4" t="s">
        <v>39</v>
      </c>
      <c r="B10" s="5" t="n">
        <v>59907</v>
      </c>
      <c r="C10" s="5" t="n">
        <v>29781</v>
      </c>
    </row>
    <row r="11" spans="1:3">
      <c r="A11" s="4" t="s">
        <v>40</v>
      </c>
      <c r="B11" s="5" t="n">
        <v>12016</v>
      </c>
      <c r="C11" s="5" t="n">
        <v>63416</v>
      </c>
    </row>
    <row r="12" spans="1:3">
      <c r="A12" s="4" t="s">
        <v>41</v>
      </c>
      <c r="B12" s="5" t="n">
        <v>13837</v>
      </c>
      <c r="C12" s="5" t="n">
        <v>8367</v>
      </c>
    </row>
    <row r="13" spans="1:3">
      <c r="A13" s="4" t="s">
        <v>42</v>
      </c>
      <c r="B13" s="5" t="n">
        <v>10431</v>
      </c>
      <c r="C13" s="5" t="n">
        <v>4119</v>
      </c>
    </row>
    <row r="14" spans="1:3">
      <c r="A14" s="4" t="s">
        <v>43</v>
      </c>
      <c r="B14" s="5" t="n">
        <v>1218269</v>
      </c>
      <c r="C14" s="5" t="n">
        <v>734325</v>
      </c>
    </row>
    <row r="15" spans="1:3">
      <c r="A15" s="3" t="s">
        <v>44</v>
      </c>
    </row>
    <row r="16" spans="1:3">
      <c r="A16" s="4" t="s">
        <v>45</v>
      </c>
      <c r="B16" s="5" t="n">
        <v>20540</v>
      </c>
      <c r="C16" s="5" t="n">
        <v>2000</v>
      </c>
    </row>
    <row r="17" spans="1:3">
      <c r="A17" s="4" t="s">
        <v>46</v>
      </c>
      <c r="B17" s="5" t="n">
        <v>139989</v>
      </c>
      <c r="C17" s="5" t="n">
        <v>69674</v>
      </c>
    </row>
    <row r="18" spans="1:3">
      <c r="A18" s="4" t="s">
        <v>47</v>
      </c>
      <c r="B18" s="5" t="n">
        <v>122377</v>
      </c>
      <c r="C18" s="5" t="n">
        <v>57752</v>
      </c>
    </row>
    <row r="19" spans="1:3">
      <c r="A19" s="4" t="s">
        <v>48</v>
      </c>
      <c r="B19" s="5" t="n">
        <v>2010</v>
      </c>
      <c r="C19" s="5" t="n">
        <v>715</v>
      </c>
    </row>
    <row r="20" spans="1:3">
      <c r="A20" s="4" t="s">
        <v>49</v>
      </c>
      <c r="B20" s="5" t="n">
        <v>284916</v>
      </c>
      <c r="C20" s="5" t="n">
        <v>130141</v>
      </c>
    </row>
    <row r="21" spans="1:3">
      <c r="A21" s="4" t="s">
        <v>50</v>
      </c>
      <c r="B21" s="5" t="n">
        <v>304083</v>
      </c>
      <c r="C21" s="5" t="n">
        <v>386211</v>
      </c>
    </row>
    <row r="22" spans="1:3">
      <c r="A22" s="4" t="s">
        <v>51</v>
      </c>
      <c r="B22" s="5" t="n">
        <v>151736</v>
      </c>
      <c r="C22" s="5" t="n">
        <v>60131</v>
      </c>
    </row>
    <row r="23" spans="1:3">
      <c r="A23" s="4" t="s">
        <v>52</v>
      </c>
      <c r="B23" s="5" t="n">
        <v>14571</v>
      </c>
      <c r="C23" s="5" t="n">
        <v>3370</v>
      </c>
    </row>
    <row r="24" spans="1:3">
      <c r="A24" s="4" t="s">
        <v>53</v>
      </c>
      <c r="B24" s="5" t="n">
        <v>755306</v>
      </c>
      <c r="C24" s="5" t="n">
        <v>579853</v>
      </c>
    </row>
    <row r="25" spans="1:3">
      <c r="A25" s="3" t="s">
        <v>54</v>
      </c>
    </row>
    <row r="26" spans="1:3">
      <c r="A26" s="4" t="s">
        <v>55</v>
      </c>
      <c r="B26" s="5" t="n">
        <v>0</v>
      </c>
      <c r="C26" s="5" t="n">
        <v>0</v>
      </c>
    </row>
    <row r="27" spans="1:3">
      <c r="A27" s="4" t="s">
        <v>56</v>
      </c>
      <c r="B27" s="5" t="n">
        <v>566</v>
      </c>
      <c r="C27" s="5" t="n">
        <v>467</v>
      </c>
    </row>
    <row r="28" spans="1:3">
      <c r="A28" s="4" t="s">
        <v>57</v>
      </c>
      <c r="B28" s="5" t="n">
        <v>462737</v>
      </c>
      <c r="C28" s="5" t="n">
        <v>447671</v>
      </c>
    </row>
    <row r="29" spans="1:3">
      <c r="A29" s="4" t="s">
        <v>58</v>
      </c>
      <c r="B29" s="5" t="n">
        <v>2675</v>
      </c>
      <c r="C29" s="5" t="n">
        <v>-251854</v>
      </c>
    </row>
    <row r="30" spans="1:3">
      <c r="A30" s="4" t="s">
        <v>59</v>
      </c>
      <c r="B30" s="5" t="n">
        <v>-3015</v>
      </c>
      <c r="C30" s="5" t="n">
        <v>-41812</v>
      </c>
    </row>
    <row r="31" spans="1:3">
      <c r="A31" s="4" t="s">
        <v>60</v>
      </c>
      <c r="B31" s="5" t="n">
        <v>462963</v>
      </c>
      <c r="C31" s="5" t="n">
        <v>154472</v>
      </c>
    </row>
    <row r="32" spans="1:3">
      <c r="A32" s="4" t="s">
        <v>61</v>
      </c>
      <c r="B32" s="6" t="n">
        <v>1218269</v>
      </c>
      <c r="C32" s="6" t="n">
        <v>734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row r="6" spans="1:2">
      <c r="A6" s="4" t="s">
        <v>242</v>
      </c>
      <c r="B6" s="4" t="s">
        <v>243</v>
      </c>
    </row>
    <row r="7" spans="1:2">
      <c r="A7" s="4" t="s">
        <v>244</v>
      </c>
      <c r="B7" s="4" t="s">
        <v>245</v>
      </c>
    </row>
    <row r="8" spans="1:2">
      <c r="A8" s="4" t="s">
        <v>148</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30</v>
      </c>
    </row>
    <row r="2" spans="1:3">
      <c r="A2" s="3" t="s">
        <v>63</v>
      </c>
    </row>
    <row r="3" spans="1:3">
      <c r="A3" s="4" t="s">
        <v>64</v>
      </c>
      <c r="B3" s="7" t="n">
        <v>0.01</v>
      </c>
      <c r="C3" s="7" t="n">
        <v>0.01</v>
      </c>
    </row>
    <row r="4" spans="1:3">
      <c r="A4" s="4" t="s">
        <v>65</v>
      </c>
      <c r="B4" s="5" t="n">
        <v>10000</v>
      </c>
      <c r="C4" s="5" t="n">
        <v>10000</v>
      </c>
    </row>
    <row r="5" spans="1:3">
      <c r="A5" s="4" t="s">
        <v>66</v>
      </c>
      <c r="B5" s="5" t="n">
        <v>0</v>
      </c>
      <c r="C5" s="5" t="n">
        <v>0</v>
      </c>
    </row>
    <row r="6" spans="1:3">
      <c r="A6" s="4" t="s">
        <v>67</v>
      </c>
      <c r="B6" s="7" t="n">
        <v>0.01</v>
      </c>
      <c r="C6" s="7" t="n">
        <v>0.01</v>
      </c>
    </row>
    <row r="7" spans="1:3">
      <c r="A7" s="4" t="s">
        <v>68</v>
      </c>
      <c r="B7" s="5" t="n">
        <v>175000</v>
      </c>
      <c r="C7" s="5" t="n">
        <v>175000</v>
      </c>
    </row>
    <row r="8" spans="1:3">
      <c r="A8" s="4" t="s">
        <v>69</v>
      </c>
      <c r="B8" s="5" t="n">
        <v>46689</v>
      </c>
      <c r="C8" s="5" t="n">
        <v>46508</v>
      </c>
    </row>
    <row r="9" spans="1:3">
      <c r="A9" s="4" t="s">
        <v>70</v>
      </c>
      <c r="B9" s="5" t="n">
        <v>0</v>
      </c>
      <c r="C9" s="5" t="n">
        <v>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187</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19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19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23</v>
      </c>
      <c r="B1" s="2" t="s">
        <v>1</v>
      </c>
    </row>
    <row r="2" spans="1:3">
      <c r="B2" s="2" t="s">
        <v>2</v>
      </c>
      <c r="C2" s="2" t="s">
        <v>30</v>
      </c>
    </row>
    <row r="3" spans="1:3">
      <c r="A3" s="3" t="s">
        <v>199</v>
      </c>
    </row>
    <row r="4" spans="1:3">
      <c r="A4" s="4" t="s">
        <v>324</v>
      </c>
      <c r="C4" s="4" t="s">
        <v>325</v>
      </c>
    </row>
    <row r="5" spans="1:3">
      <c r="A5" s="4" t="s">
        <v>326</v>
      </c>
      <c r="B5" s="4" t="s">
        <v>327</v>
      </c>
    </row>
    <row r="6" spans="1:3">
      <c r="A6" s="4" t="s">
        <v>328</v>
      </c>
      <c r="B6" s="4" t="s">
        <v>3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02</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1</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1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17</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1199926</v>
      </c>
      <c r="C4" s="6" t="n">
        <v>757791</v>
      </c>
      <c r="D4" s="6" t="n">
        <v>734823</v>
      </c>
    </row>
    <row r="5" spans="1:4">
      <c r="A5" s="3" t="s">
        <v>75</v>
      </c>
    </row>
    <row r="6" spans="1:4">
      <c r="A6" s="4" t="s">
        <v>76</v>
      </c>
      <c r="B6" s="5" t="n">
        <v>859533</v>
      </c>
      <c r="C6" s="5" t="n">
        <v>570864</v>
      </c>
      <c r="D6" s="5" t="n">
        <v>571011</v>
      </c>
    </row>
    <row r="7" spans="1:4">
      <c r="A7" s="4" t="s">
        <v>77</v>
      </c>
      <c r="B7" s="5" t="n">
        <v>173620</v>
      </c>
      <c r="C7" s="5" t="n">
        <v>107658</v>
      </c>
      <c r="D7" s="5" t="n">
        <v>100813</v>
      </c>
    </row>
    <row r="8" spans="1:4">
      <c r="A8" s="4" t="s">
        <v>78</v>
      </c>
      <c r="B8" s="5" t="n">
        <v>39619</v>
      </c>
      <c r="C8" s="5" t="n">
        <v>27398</v>
      </c>
      <c r="D8" s="5" t="n">
        <v>24613</v>
      </c>
    </row>
    <row r="9" spans="1:4">
      <c r="A9" s="4" t="s">
        <v>79</v>
      </c>
      <c r="B9" s="5" t="n">
        <v>14843</v>
      </c>
      <c r="C9" s="5" t="n">
        <v>5404</v>
      </c>
      <c r="D9" s="5" t="n">
        <v>4178</v>
      </c>
    </row>
    <row r="10" spans="1:4">
      <c r="A10" s="4" t="s">
        <v>80</v>
      </c>
      <c r="B10" s="5" t="n">
        <v>-992</v>
      </c>
      <c r="C10" s="5" t="n">
        <v>10671</v>
      </c>
      <c r="D10" s="5" t="n">
        <v>375</v>
      </c>
    </row>
    <row r="11" spans="1:4">
      <c r="A11" s="4" t="s">
        <v>81</v>
      </c>
      <c r="B11" s="5" t="n">
        <v>-992</v>
      </c>
      <c r="C11" s="5" t="n">
        <v>10671</v>
      </c>
      <c r="D11" s="5" t="n">
        <v>375</v>
      </c>
    </row>
    <row r="12" spans="1:4">
      <c r="A12" s="4" t="s">
        <v>82</v>
      </c>
      <c r="B12" s="5" t="n">
        <v>-1200</v>
      </c>
    </row>
    <row r="13" spans="1:4">
      <c r="A13" s="4" t="s">
        <v>83</v>
      </c>
      <c r="B13" s="5" t="n">
        <v>1086623</v>
      </c>
      <c r="C13" s="5" t="n">
        <v>721995</v>
      </c>
      <c r="D13" s="5" t="n">
        <v>700990</v>
      </c>
    </row>
    <row r="14" spans="1:4">
      <c r="A14" s="4" t="s">
        <v>84</v>
      </c>
      <c r="B14" s="5" t="n">
        <v>113303</v>
      </c>
      <c r="C14" s="5" t="n">
        <v>35796</v>
      </c>
      <c r="D14" s="5" t="n">
        <v>33833</v>
      </c>
    </row>
    <row r="15" spans="1:4">
      <c r="A15" s="3" t="s">
        <v>85</v>
      </c>
    </row>
    <row r="16" spans="1:4">
      <c r="A16" s="4" t="s">
        <v>86</v>
      </c>
      <c r="B16" s="5" t="n">
        <v>-809</v>
      </c>
      <c r="C16" s="5" t="n">
        <v>-24</v>
      </c>
      <c r="D16" s="5" t="n">
        <v>-14</v>
      </c>
    </row>
    <row r="17" spans="1:4">
      <c r="A17" s="4" t="s">
        <v>87</v>
      </c>
      <c r="B17" s="5" t="n">
        <v>32882</v>
      </c>
      <c r="C17" s="5" t="n">
        <v>39755</v>
      </c>
      <c r="D17" s="5" t="n">
        <v>39605</v>
      </c>
    </row>
    <row r="18" spans="1:4">
      <c r="A18" s="4" t="s">
        <v>88</v>
      </c>
      <c r="B18" s="5" t="n">
        <v>130880</v>
      </c>
      <c r="C18" s="5" t="n">
        <v>0</v>
      </c>
      <c r="D18" s="5" t="n">
        <v>0</v>
      </c>
    </row>
    <row r="19" spans="1:4">
      <c r="A19" s="4" t="s">
        <v>89</v>
      </c>
      <c r="B19" s="5" t="n">
        <v>0</v>
      </c>
      <c r="C19" s="5" t="n">
        <v>-10700</v>
      </c>
      <c r="D19" s="5" t="n">
        <v>26300</v>
      </c>
    </row>
    <row r="20" spans="1:4">
      <c r="A20" s="4" t="s">
        <v>90</v>
      </c>
      <c r="B20" s="5" t="n">
        <v>24592</v>
      </c>
      <c r="C20" s="5" t="n">
        <v>-3871</v>
      </c>
      <c r="D20" s="5" t="n">
        <v>-841</v>
      </c>
    </row>
    <row r="21" spans="1:4">
      <c r="A21" s="4" t="s">
        <v>91</v>
      </c>
      <c r="B21" s="5" t="n">
        <v>187518</v>
      </c>
      <c r="C21" s="5" t="n">
        <v>10636</v>
      </c>
      <c r="D21" s="5" t="n">
        <v>-31217</v>
      </c>
    </row>
    <row r="22" spans="1:4">
      <c r="A22" s="4" t="s">
        <v>92</v>
      </c>
      <c r="B22" s="5" t="n">
        <v>9181</v>
      </c>
      <c r="C22" s="5" t="n">
        <v>4290</v>
      </c>
      <c r="D22" s="5" t="n">
        <v>6006</v>
      </c>
    </row>
    <row r="23" spans="1:4">
      <c r="A23" s="4" t="s">
        <v>93</v>
      </c>
      <c r="B23" s="5" t="n">
        <v>178337</v>
      </c>
      <c r="C23" s="5" t="n">
        <v>6346</v>
      </c>
      <c r="D23" s="5" t="n">
        <v>-37223</v>
      </c>
    </row>
    <row r="24" spans="1:4">
      <c r="A24" s="4" t="s">
        <v>94</v>
      </c>
      <c r="B24" s="5" t="n">
        <v>76192</v>
      </c>
      <c r="C24" s="5" t="n">
        <v>41643</v>
      </c>
      <c r="D24" s="5" t="n">
        <v>-16406</v>
      </c>
    </row>
    <row r="25" spans="1:4">
      <c r="A25" s="4" t="s">
        <v>95</v>
      </c>
      <c r="B25" s="6" t="n">
        <v>254529</v>
      </c>
      <c r="C25" s="6" t="n">
        <v>47989</v>
      </c>
      <c r="D25" s="6" t="n">
        <v>-53629</v>
      </c>
    </row>
    <row r="26" spans="1:4">
      <c r="A26" s="3" t="s">
        <v>96</v>
      </c>
    </row>
    <row r="27" spans="1:4">
      <c r="A27" s="4" t="s">
        <v>97</v>
      </c>
      <c r="B27" s="7" t="n">
        <v>4.82</v>
      </c>
      <c r="C27" s="7" t="n">
        <v>1.03</v>
      </c>
      <c r="D27" s="7" t="n">
        <v>-1.17</v>
      </c>
    </row>
    <row r="28" spans="1:4">
      <c r="A28" s="3" t="s">
        <v>98</v>
      </c>
    </row>
    <row r="29" spans="1:4">
      <c r="A29" s="4" t="s">
        <v>97</v>
      </c>
      <c r="B29" s="7" t="n">
        <v>4.34</v>
      </c>
      <c r="C29" s="7" t="n">
        <v>0.87</v>
      </c>
      <c r="D29" s="7" t="n">
        <v>-1.17</v>
      </c>
    </row>
    <row r="30" spans="1:4">
      <c r="A30" s="3" t="s">
        <v>99</v>
      </c>
    </row>
    <row r="31" spans="1:4">
      <c r="A31" s="4" t="s">
        <v>100</v>
      </c>
      <c r="B31" s="5" t="n">
        <v>52798</v>
      </c>
      <c r="C31" s="5" t="n">
        <v>46552</v>
      </c>
      <c r="D31" s="5" t="n">
        <v>46004</v>
      </c>
    </row>
    <row r="32" spans="1:4">
      <c r="A32" s="4" t="s">
        <v>101</v>
      </c>
      <c r="C32" s="5" t="n">
        <v>553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83</v>
      </c>
      <c r="B1" s="2" t="s">
        <v>1</v>
      </c>
    </row>
    <row r="2" spans="1:2">
      <c r="B2" s="2" t="s">
        <v>2</v>
      </c>
    </row>
    <row r="3" spans="1:2">
      <c r="A3" s="3" t="s">
        <v>220</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2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26</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29</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412</v>
      </c>
      <c r="C1" s="2" t="s">
        <v>2</v>
      </c>
    </row>
    <row r="2" spans="1:3">
      <c r="A2" s="3" t="s">
        <v>181</v>
      </c>
    </row>
    <row r="3" spans="1:3">
      <c r="A3" s="4" t="s">
        <v>413</v>
      </c>
      <c r="B3" s="5" t="n">
        <v>2</v>
      </c>
      <c r="C3" s="5"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181</v>
      </c>
    </row>
    <row r="3" spans="1:3">
      <c r="A3" s="4" t="s">
        <v>415</v>
      </c>
      <c r="B3" s="6" t="n">
        <v>83891</v>
      </c>
      <c r="C3" s="6" t="n">
        <v>20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3" t="s">
        <v>181</v>
      </c>
    </row>
    <row r="3" spans="1:3">
      <c r="A3" s="4" t="s">
        <v>417</v>
      </c>
      <c r="B3" s="8" t="n">
        <v>8.1</v>
      </c>
      <c r="C3" s="8" t="n">
        <v>8.80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2</v>
      </c>
    </row>
    <row r="3" spans="1:4">
      <c r="A3" s="3" t="s">
        <v>181</v>
      </c>
    </row>
    <row r="4" spans="1:4">
      <c r="A4" s="4" t="s">
        <v>419</v>
      </c>
      <c r="B4" s="8" t="n">
        <v>45.5</v>
      </c>
      <c r="C4" s="6" t="n">
        <v>35</v>
      </c>
      <c r="D4" s="8" t="n">
        <v>3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421</v>
      </c>
      <c r="J1" s="2" t="s">
        <v>1</v>
      </c>
    </row>
    <row r="2" spans="1:12">
      <c r="B2" s="2" t="s">
        <v>2</v>
      </c>
      <c r="C2" s="2" t="s">
        <v>422</v>
      </c>
      <c r="D2" s="2" t="s">
        <v>4</v>
      </c>
      <c r="E2" s="2" t="s">
        <v>423</v>
      </c>
      <c r="F2" s="2" t="s">
        <v>30</v>
      </c>
      <c r="G2" s="2" t="s">
        <v>424</v>
      </c>
      <c r="H2" s="2" t="s">
        <v>425</v>
      </c>
      <c r="I2" s="2" t="s">
        <v>426</v>
      </c>
      <c r="J2" s="2" t="s">
        <v>2</v>
      </c>
      <c r="K2" s="2" t="s">
        <v>30</v>
      </c>
      <c r="L2" s="2" t="s">
        <v>72</v>
      </c>
    </row>
    <row r="3" spans="1:12">
      <c r="A3" s="3" t="s">
        <v>427</v>
      </c>
    </row>
    <row r="4" spans="1:12">
      <c r="A4" s="4" t="s">
        <v>428</v>
      </c>
      <c r="J4" s="6" t="n">
        <v>800</v>
      </c>
    </row>
    <row r="5" spans="1:12">
      <c r="A5" s="4" t="s">
        <v>74</v>
      </c>
      <c r="B5" s="6" t="n">
        <v>318047</v>
      </c>
      <c r="C5" s="6" t="n">
        <v>306408</v>
      </c>
      <c r="D5" s="6" t="n">
        <v>301471</v>
      </c>
      <c r="E5" s="6" t="n">
        <v>274000</v>
      </c>
      <c r="F5" s="6" t="n">
        <v>197519</v>
      </c>
      <c r="G5" s="6" t="n">
        <v>188029</v>
      </c>
      <c r="H5" s="6" t="n">
        <v>187308</v>
      </c>
      <c r="I5" s="6" t="n">
        <v>184935</v>
      </c>
      <c r="J5" s="6" t="n">
        <v>1199926</v>
      </c>
      <c r="K5" s="6" t="n">
        <v>757791</v>
      </c>
      <c r="L5" s="6" t="n">
        <v>734823</v>
      </c>
    </row>
    <row r="6" spans="1:12">
      <c r="A6" s="4" t="s">
        <v>429</v>
      </c>
    </row>
    <row r="7" spans="1:12">
      <c r="A7" s="3" t="s">
        <v>427</v>
      </c>
    </row>
    <row r="8" spans="1:12">
      <c r="A8" s="4" t="s">
        <v>430</v>
      </c>
      <c r="J8" s="4" t="s">
        <v>431</v>
      </c>
      <c r="K8" s="4" t="s">
        <v>432</v>
      </c>
      <c r="L8" s="4" t="s">
        <v>433</v>
      </c>
    </row>
    <row r="9" spans="1:12">
      <c r="A9" s="4" t="s">
        <v>434</v>
      </c>
    </row>
    <row r="10" spans="1:12">
      <c r="A10" s="3" t="s">
        <v>427</v>
      </c>
    </row>
    <row r="11" spans="1:12">
      <c r="A11" s="4" t="s">
        <v>435</v>
      </c>
      <c r="J11" s="5" t="n">
        <v>1</v>
      </c>
      <c r="K11" s="5" t="n">
        <v>1</v>
      </c>
      <c r="L11" s="5" t="n">
        <v>1</v>
      </c>
    </row>
    <row r="12" spans="1:12">
      <c r="A12" s="4" t="s">
        <v>74</v>
      </c>
      <c r="J12" s="6" t="n">
        <v>133500</v>
      </c>
      <c r="K12" s="6" t="n">
        <v>104400</v>
      </c>
      <c r="L12" s="6" t="n">
        <v>99300</v>
      </c>
    </row>
    <row r="13" spans="1:12">
      <c r="A13" s="4" t="s">
        <v>436</v>
      </c>
    </row>
    <row r="14" spans="1:12">
      <c r="A14" s="3" t="s">
        <v>427</v>
      </c>
    </row>
    <row r="15" spans="1:12">
      <c r="A15" s="4" t="s">
        <v>435</v>
      </c>
      <c r="J15" s="5" t="n">
        <v>0</v>
      </c>
    </row>
    <row r="16" spans="1:12">
      <c r="A16" s="4" t="s">
        <v>430</v>
      </c>
      <c r="J16" s="4" t="s">
        <v>43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72</v>
      </c>
    </row>
    <row r="3" spans="1:4">
      <c r="A3" s="3" t="s">
        <v>439</v>
      </c>
    </row>
    <row r="4" spans="1:4">
      <c r="A4" s="4" t="s">
        <v>440</v>
      </c>
      <c r="B4" s="6" t="n">
        <v>-41812</v>
      </c>
      <c r="C4" s="6" t="n">
        <v>-31425</v>
      </c>
    </row>
    <row r="5" spans="1:4">
      <c r="A5" s="4" t="s">
        <v>104</v>
      </c>
      <c r="B5" s="5" t="n">
        <v>-41217</v>
      </c>
      <c r="C5" s="5" t="n">
        <v>5708</v>
      </c>
    </row>
    <row r="6" spans="1:4">
      <c r="A6" s="4" t="s">
        <v>441</v>
      </c>
      <c r="B6" s="5" t="n">
        <v>-2420</v>
      </c>
      <c r="C6" s="5" t="n">
        <v>-4679</v>
      </c>
    </row>
    <row r="7" spans="1:4">
      <c r="A7" s="4" t="s">
        <v>105</v>
      </c>
      <c r="B7" s="5" t="n">
        <v>-38797</v>
      </c>
      <c r="C7" s="5" t="n">
        <v>10387</v>
      </c>
      <c r="D7" s="6" t="n">
        <v>2629</v>
      </c>
    </row>
    <row r="8" spans="1:4">
      <c r="A8" s="4" t="s">
        <v>442</v>
      </c>
      <c r="B8" s="5" t="n">
        <v>-3015</v>
      </c>
      <c r="C8" s="5" t="n">
        <v>-41812</v>
      </c>
      <c r="D8" s="5" t="n">
        <v>-31425</v>
      </c>
    </row>
    <row r="9" spans="1:4">
      <c r="A9" s="4" t="s">
        <v>107</v>
      </c>
    </row>
    <row r="10" spans="1:4">
      <c r="A10" s="3" t="s">
        <v>439</v>
      </c>
    </row>
    <row r="11" spans="1:4">
      <c r="A11" s="4" t="s">
        <v>440</v>
      </c>
      <c r="B11" s="5" t="n">
        <v>-25556</v>
      </c>
      <c r="C11" s="5" t="n">
        <v>-10272</v>
      </c>
    </row>
    <row r="12" spans="1:4">
      <c r="A12" s="4" t="s">
        <v>104</v>
      </c>
      <c r="B12" s="5" t="n">
        <v>-35054</v>
      </c>
      <c r="C12" s="5" t="n">
        <v>15284</v>
      </c>
      <c r="D12" s="5" t="n">
        <v>-1860</v>
      </c>
    </row>
    <row r="13" spans="1:4">
      <c r="A13" s="4" t="s">
        <v>105</v>
      </c>
      <c r="B13" s="5" t="n">
        <v>-35054</v>
      </c>
      <c r="C13" s="5" t="n">
        <v>15284</v>
      </c>
    </row>
    <row r="14" spans="1:4">
      <c r="A14" s="4" t="s">
        <v>442</v>
      </c>
      <c r="B14" s="5" t="n">
        <v>9498</v>
      </c>
      <c r="C14" s="5" t="n">
        <v>-25556</v>
      </c>
      <c r="D14" s="5" t="n">
        <v>-10272</v>
      </c>
    </row>
    <row r="15" spans="1:4">
      <c r="A15" s="4" t="s">
        <v>110</v>
      </c>
    </row>
    <row r="16" spans="1:4">
      <c r="A16" s="3" t="s">
        <v>439</v>
      </c>
    </row>
    <row r="17" spans="1:4">
      <c r="A17" s="4" t="s">
        <v>440</v>
      </c>
      <c r="B17" s="5" t="n">
        <v>1134</v>
      </c>
      <c r="C17" s="5" t="n">
        <v>1114</v>
      </c>
    </row>
    <row r="18" spans="1:4">
      <c r="A18" s="4" t="s">
        <v>104</v>
      </c>
      <c r="B18" s="5" t="n">
        <v>255</v>
      </c>
      <c r="C18" s="5" t="n">
        <v>-228</v>
      </c>
    </row>
    <row r="19" spans="1:4">
      <c r="A19" s="4" t="s">
        <v>109</v>
      </c>
      <c r="B19" s="5" t="n">
        <v>-255</v>
      </c>
      <c r="C19" s="5" t="n">
        <v>20</v>
      </c>
      <c r="D19" s="5" t="n">
        <v>-45</v>
      </c>
    </row>
    <row r="20" spans="1:4">
      <c r="A20" s="4" t="s">
        <v>441</v>
      </c>
      <c r="B20" s="5" t="n">
        <v>0</v>
      </c>
      <c r="C20" s="5" t="n">
        <v>208</v>
      </c>
    </row>
    <row r="21" spans="1:4">
      <c r="A21" s="4" t="s">
        <v>105</v>
      </c>
      <c r="B21" s="5" t="n">
        <v>-255</v>
      </c>
      <c r="C21" s="5" t="n">
        <v>-20</v>
      </c>
    </row>
    <row r="22" spans="1:4">
      <c r="A22" s="4" t="s">
        <v>442</v>
      </c>
      <c r="B22" s="5" t="n">
        <v>879</v>
      </c>
      <c r="C22" s="5" t="n">
        <v>1134</v>
      </c>
      <c r="D22" s="5" t="n">
        <v>1114</v>
      </c>
    </row>
    <row r="23" spans="1:4">
      <c r="A23" s="4" t="s">
        <v>108</v>
      </c>
    </row>
    <row r="24" spans="1:4">
      <c r="A24" s="3" t="s">
        <v>439</v>
      </c>
    </row>
    <row r="25" spans="1:4">
      <c r="A25" s="4" t="s">
        <v>440</v>
      </c>
      <c r="B25" s="5" t="n">
        <v>-14998</v>
      </c>
      <c r="C25" s="5" t="n">
        <v>-15161</v>
      </c>
    </row>
    <row r="26" spans="1:4">
      <c r="A26" s="4" t="s">
        <v>104</v>
      </c>
      <c r="B26" s="5" t="n">
        <v>-167</v>
      </c>
      <c r="C26" s="5" t="n">
        <v>536</v>
      </c>
    </row>
    <row r="27" spans="1:4">
      <c r="A27" s="4" t="s">
        <v>109</v>
      </c>
      <c r="B27" s="5" t="n">
        <v>167</v>
      </c>
      <c r="C27" s="5" t="n">
        <v>163</v>
      </c>
      <c r="D27" s="5" t="n">
        <v>5202</v>
      </c>
    </row>
    <row r="28" spans="1:4">
      <c r="A28" s="4" t="s">
        <v>441</v>
      </c>
      <c r="B28" s="5" t="n">
        <v>0</v>
      </c>
      <c r="C28" s="5" t="n">
        <v>-699</v>
      </c>
    </row>
    <row r="29" spans="1:4">
      <c r="A29" s="4" t="s">
        <v>105</v>
      </c>
      <c r="B29" s="5" t="n">
        <v>167</v>
      </c>
      <c r="C29" s="5" t="n">
        <v>-163</v>
      </c>
    </row>
    <row r="30" spans="1:4">
      <c r="A30" s="4" t="s">
        <v>442</v>
      </c>
      <c r="B30" s="5" t="n">
        <v>-14831</v>
      </c>
      <c r="C30" s="5" t="n">
        <v>-14998</v>
      </c>
      <c r="D30" s="5" t="n">
        <v>-15161</v>
      </c>
    </row>
    <row r="31" spans="1:4">
      <c r="A31" s="4" t="s">
        <v>443</v>
      </c>
      <c r="B31" s="5" t="n">
        <v>0</v>
      </c>
      <c r="C31" s="5" t="n">
        <v>0</v>
      </c>
    </row>
    <row r="32" spans="1:4">
      <c r="A32" s="4" t="s">
        <v>444</v>
      </c>
      <c r="B32" s="5" t="n">
        <v>-400</v>
      </c>
      <c r="C32" s="5" t="n">
        <v>700</v>
      </c>
    </row>
    <row r="33" spans="1:4">
      <c r="A33" s="4" t="s">
        <v>445</v>
      </c>
      <c r="B33" s="5" t="n">
        <v>2300</v>
      </c>
      <c r="C33" s="5" t="n">
        <v>2700</v>
      </c>
      <c r="D33" s="5" t="n">
        <v>2000</v>
      </c>
    </row>
    <row r="34" spans="1:4">
      <c r="A34" s="4" t="s">
        <v>446</v>
      </c>
    </row>
    <row r="35" spans="1:4">
      <c r="A35" s="3" t="s">
        <v>439</v>
      </c>
    </row>
    <row r="36" spans="1:4">
      <c r="A36" s="4" t="s">
        <v>440</v>
      </c>
      <c r="B36" s="5" t="n">
        <v>-5299</v>
      </c>
      <c r="C36" s="5" t="n">
        <v>-6739</v>
      </c>
    </row>
    <row r="37" spans="1:4">
      <c r="A37" s="4" t="s">
        <v>109</v>
      </c>
      <c r="B37" s="5" t="n">
        <v>5584</v>
      </c>
      <c r="C37" s="5" t="n">
        <v>1440</v>
      </c>
      <c r="D37" s="5" t="n">
        <v>-8276</v>
      </c>
    </row>
    <row r="38" spans="1:4">
      <c r="A38" s="4" t="s">
        <v>441</v>
      </c>
      <c r="B38" s="5" t="n">
        <v>0</v>
      </c>
      <c r="C38" s="5" t="n">
        <v>0</v>
      </c>
    </row>
    <row r="39" spans="1:4">
      <c r="A39" s="4" t="s">
        <v>105</v>
      </c>
      <c r="B39" s="5" t="n">
        <v>-5584</v>
      </c>
      <c r="C39" s="5" t="n">
        <v>-1440</v>
      </c>
    </row>
    <row r="40" spans="1:4">
      <c r="A40" s="4" t="s">
        <v>442</v>
      </c>
      <c r="B40" s="5" t="n">
        <v>285</v>
      </c>
      <c r="C40" s="5" t="n">
        <v>-5299</v>
      </c>
      <c r="D40" s="5" t="n">
        <v>-6739</v>
      </c>
    </row>
    <row r="41" spans="1:4">
      <c r="A41" s="4" t="s">
        <v>112</v>
      </c>
    </row>
    <row r="42" spans="1:4">
      <c r="A42" s="3" t="s">
        <v>439</v>
      </c>
    </row>
    <row r="43" spans="1:4">
      <c r="A43" s="4" t="s">
        <v>440</v>
      </c>
      <c r="B43" s="5" t="n">
        <v>2907</v>
      </c>
      <c r="C43" s="5" t="n">
        <v>-367</v>
      </c>
    </row>
    <row r="44" spans="1:4">
      <c r="A44" s="4" t="s">
        <v>104</v>
      </c>
      <c r="B44" s="5" t="n">
        <v>667</v>
      </c>
      <c r="C44" s="5" t="n">
        <v>8444</v>
      </c>
    </row>
    <row r="45" spans="1:4">
      <c r="A45" s="4" t="s">
        <v>441</v>
      </c>
      <c r="B45" s="5" t="n">
        <v>-2420</v>
      </c>
      <c r="C45" s="5" t="n">
        <v>5170</v>
      </c>
    </row>
    <row r="46" spans="1:4">
      <c r="A46" s="4" t="s">
        <v>105</v>
      </c>
      <c r="B46" s="5" t="n">
        <v>1753</v>
      </c>
      <c r="C46" s="5" t="n">
        <v>-3274</v>
      </c>
      <c r="D46" s="5" t="n">
        <v>1370</v>
      </c>
    </row>
    <row r="47" spans="1:4">
      <c r="A47" s="4" t="s">
        <v>442</v>
      </c>
      <c r="B47" s="6" t="n">
        <v>1154</v>
      </c>
      <c r="C47" s="6" t="n">
        <v>2907</v>
      </c>
      <c r="D47" s="6" t="n">
        <v>-3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2</v>
      </c>
    </row>
    <row r="3" spans="1:4">
      <c r="A3" s="4" t="s">
        <v>95</v>
      </c>
      <c r="B3" s="6" t="n">
        <v>254529</v>
      </c>
      <c r="C3" s="6" t="n">
        <v>47989</v>
      </c>
      <c r="D3" s="6" t="n">
        <v>-53629</v>
      </c>
    </row>
    <row r="4" spans="1:4">
      <c r="A4" s="3" t="s">
        <v>103</v>
      </c>
    </row>
    <row r="5" spans="1:4">
      <c r="A5" s="4" t="s">
        <v>104</v>
      </c>
      <c r="B5" s="5" t="n">
        <v>41217</v>
      </c>
      <c r="C5" s="5" t="n">
        <v>-5708</v>
      </c>
    </row>
    <row r="6" spans="1:4">
      <c r="A6" s="4" t="s">
        <v>105</v>
      </c>
      <c r="B6" s="5" t="n">
        <v>38797</v>
      </c>
      <c r="C6" s="5" t="n">
        <v>-10387</v>
      </c>
      <c r="D6" s="5" t="n">
        <v>-2629</v>
      </c>
    </row>
    <row r="7" spans="1:4">
      <c r="A7" s="4" t="s">
        <v>106</v>
      </c>
      <c r="B7" s="5" t="n">
        <v>293326</v>
      </c>
      <c r="C7" s="5" t="n">
        <v>37602</v>
      </c>
      <c r="D7" s="5" t="n">
        <v>-56258</v>
      </c>
    </row>
    <row r="8" spans="1:4">
      <c r="A8" s="4" t="s">
        <v>107</v>
      </c>
    </row>
    <row r="9" spans="1:4">
      <c r="A9" s="3" t="s">
        <v>103</v>
      </c>
    </row>
    <row r="10" spans="1:4">
      <c r="A10" s="4" t="s">
        <v>104</v>
      </c>
      <c r="B10" s="5" t="n">
        <v>35054</v>
      </c>
      <c r="C10" s="5" t="n">
        <v>-15284</v>
      </c>
      <c r="D10" s="5" t="n">
        <v>1860</v>
      </c>
    </row>
    <row r="11" spans="1:4">
      <c r="A11" s="4" t="s">
        <v>105</v>
      </c>
      <c r="B11" s="5" t="n">
        <v>35054</v>
      </c>
      <c r="C11" s="5" t="n">
        <v>-15284</v>
      </c>
    </row>
    <row r="12" spans="1:4">
      <c r="A12" s="4" t="s">
        <v>108</v>
      </c>
    </row>
    <row r="13" spans="1:4">
      <c r="A13" s="3" t="s">
        <v>103</v>
      </c>
    </row>
    <row r="14" spans="1:4">
      <c r="A14" s="4" t="s">
        <v>104</v>
      </c>
      <c r="B14" s="5" t="n">
        <v>167</v>
      </c>
      <c r="C14" s="5" t="n">
        <v>-536</v>
      </c>
    </row>
    <row r="15" spans="1:4">
      <c r="A15" s="4" t="s">
        <v>109</v>
      </c>
      <c r="B15" s="5" t="n">
        <v>167</v>
      </c>
      <c r="C15" s="5" t="n">
        <v>163</v>
      </c>
      <c r="D15" s="5" t="n">
        <v>5202</v>
      </c>
    </row>
    <row r="16" spans="1:4">
      <c r="A16" s="4" t="s">
        <v>105</v>
      </c>
      <c r="B16" s="5" t="n">
        <v>-167</v>
      </c>
      <c r="C16" s="5" t="n">
        <v>163</v>
      </c>
    </row>
    <row r="17" spans="1:4">
      <c r="A17" s="4" t="s">
        <v>110</v>
      </c>
    </row>
    <row r="18" spans="1:4">
      <c r="A18" s="3" t="s">
        <v>103</v>
      </c>
    </row>
    <row r="19" spans="1:4">
      <c r="A19" s="4" t="s">
        <v>104</v>
      </c>
      <c r="B19" s="5" t="n">
        <v>-255</v>
      </c>
      <c r="C19" s="5" t="n">
        <v>228</v>
      </c>
    </row>
    <row r="20" spans="1:4">
      <c r="A20" s="4" t="s">
        <v>109</v>
      </c>
      <c r="B20" s="5" t="n">
        <v>-255</v>
      </c>
      <c r="C20" s="5" t="n">
        <v>20</v>
      </c>
      <c r="D20" s="5" t="n">
        <v>-45</v>
      </c>
    </row>
    <row r="21" spans="1:4">
      <c r="A21" s="4" t="s">
        <v>105</v>
      </c>
      <c r="B21" s="5" t="n">
        <v>255</v>
      </c>
      <c r="C21" s="5" t="n">
        <v>20</v>
      </c>
    </row>
    <row r="22" spans="1:4">
      <c r="A22" s="4" t="s">
        <v>111</v>
      </c>
    </row>
    <row r="23" spans="1:4">
      <c r="A23" s="3" t="s">
        <v>103</v>
      </c>
    </row>
    <row r="24" spans="1:4">
      <c r="A24" s="4" t="s">
        <v>109</v>
      </c>
      <c r="B24" s="5" t="n">
        <v>5584</v>
      </c>
      <c r="C24" s="5" t="n">
        <v>1440</v>
      </c>
      <c r="D24" s="5" t="n">
        <v>-8276</v>
      </c>
    </row>
    <row r="25" spans="1:4">
      <c r="A25" s="4" t="s">
        <v>105</v>
      </c>
      <c r="B25" s="5" t="n">
        <v>5584</v>
      </c>
      <c r="C25" s="5" t="n">
        <v>1440</v>
      </c>
    </row>
    <row r="26" spans="1:4">
      <c r="A26" s="4" t="s">
        <v>112</v>
      </c>
    </row>
    <row r="27" spans="1:4">
      <c r="A27" s="3" t="s">
        <v>103</v>
      </c>
    </row>
    <row r="28" spans="1:4">
      <c r="A28" s="4" t="s">
        <v>104</v>
      </c>
      <c r="B28" s="5" t="n">
        <v>-667</v>
      </c>
      <c r="C28" s="5" t="n">
        <v>-8444</v>
      </c>
    </row>
    <row r="29" spans="1:4">
      <c r="A29" s="4" t="s">
        <v>105</v>
      </c>
      <c r="B29" s="6" t="n">
        <v>-1753</v>
      </c>
      <c r="C29" s="6" t="n">
        <v>3274</v>
      </c>
      <c r="D29" s="6" t="n">
        <v>-13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448</v>
      </c>
      <c r="C1" s="2" t="s">
        <v>2</v>
      </c>
      <c r="D1" s="2" t="s">
        <v>30</v>
      </c>
      <c r="E1" s="2" t="s">
        <v>72</v>
      </c>
    </row>
    <row r="2" spans="1:5">
      <c r="A2" s="3" t="s">
        <v>449</v>
      </c>
    </row>
    <row r="3" spans="1:5">
      <c r="A3" s="4" t="s">
        <v>450</v>
      </c>
      <c r="B3" s="5" t="n">
        <v>8416814</v>
      </c>
    </row>
    <row r="4" spans="1:5">
      <c r="A4" s="4" t="s">
        <v>451</v>
      </c>
      <c r="B4" s="7" t="n">
        <v>21.57</v>
      </c>
    </row>
    <row r="5" spans="1:5">
      <c r="A5" s="4" t="s">
        <v>170</v>
      </c>
      <c r="B5" s="6" t="n">
        <v>8800</v>
      </c>
      <c r="C5" s="6" t="n">
        <v>8838</v>
      </c>
      <c r="D5" s="6" t="n">
        <v>0</v>
      </c>
      <c r="E5" s="6" t="n">
        <v>0</v>
      </c>
    </row>
    <row r="6" spans="1:5">
      <c r="A6" s="4" t="s">
        <v>452</v>
      </c>
    </row>
    <row r="7" spans="1:5">
      <c r="A7" s="3" t="s">
        <v>449</v>
      </c>
    </row>
    <row r="8" spans="1:5">
      <c r="A8" s="4" t="s">
        <v>453</v>
      </c>
      <c r="C8" s="4" t="s">
        <v>454</v>
      </c>
    </row>
    <row r="9" spans="1:5">
      <c r="A9" s="4" t="s">
        <v>455</v>
      </c>
      <c r="C9" s="7" t="n">
        <v>1.05</v>
      </c>
    </row>
    <row r="10" spans="1:5">
      <c r="A10" s="4" t="s">
        <v>456</v>
      </c>
    </row>
    <row r="11" spans="1:5">
      <c r="A11" s="3" t="s">
        <v>449</v>
      </c>
    </row>
    <row r="12" spans="1:5">
      <c r="A12" s="4" t="s">
        <v>450</v>
      </c>
      <c r="C12" s="5" t="n">
        <v>268484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30</v>
      </c>
      <c r="D1" s="2" t="s">
        <v>72</v>
      </c>
    </row>
    <row r="2" spans="1:4">
      <c r="A2" s="3" t="s">
        <v>458</v>
      </c>
    </row>
    <row r="3" spans="1:4">
      <c r="A3" s="4" t="s">
        <v>459</v>
      </c>
      <c r="B3" s="6" t="n">
        <v>33900</v>
      </c>
    </row>
    <row r="4" spans="1:4">
      <c r="A4" s="4" t="s">
        <v>460</v>
      </c>
      <c r="B4" s="5" t="n">
        <v>83891</v>
      </c>
      <c r="C4" s="6" t="n">
        <v>2055</v>
      </c>
    </row>
    <row r="5" spans="1:4">
      <c r="A5" s="4" t="s">
        <v>461</v>
      </c>
      <c r="B5" s="5" t="n">
        <v>324623</v>
      </c>
      <c r="C5" s="5" t="n">
        <v>388211</v>
      </c>
    </row>
    <row r="6" spans="1:4">
      <c r="A6" s="4" t="s">
        <v>462</v>
      </c>
      <c r="B6" s="5" t="n">
        <v>0</v>
      </c>
      <c r="C6" s="5" t="n">
        <v>-9900</v>
      </c>
    </row>
    <row r="7" spans="1:4">
      <c r="A7" s="4" t="s">
        <v>463</v>
      </c>
    </row>
    <row r="8" spans="1:4">
      <c r="A8" s="3" t="s">
        <v>458</v>
      </c>
    </row>
    <row r="9" spans="1:4">
      <c r="A9" s="4" t="s">
        <v>460</v>
      </c>
      <c r="B9" s="5" t="n">
        <v>83891</v>
      </c>
      <c r="C9" s="5" t="n">
        <v>2055</v>
      </c>
    </row>
    <row r="10" spans="1:4">
      <c r="A10" s="4" t="s">
        <v>461</v>
      </c>
      <c r="B10" s="5" t="n">
        <v>343125</v>
      </c>
      <c r="C10" s="5" t="n">
        <v>385251</v>
      </c>
    </row>
    <row r="11" spans="1:4">
      <c r="A11" s="4" t="s">
        <v>464</v>
      </c>
    </row>
    <row r="12" spans="1:4">
      <c r="A12" s="3" t="s">
        <v>458</v>
      </c>
    </row>
    <row r="13" spans="1:4">
      <c r="A13" s="4" t="s">
        <v>460</v>
      </c>
      <c r="B13" s="5" t="n">
        <v>83891</v>
      </c>
      <c r="C13" s="5" t="n">
        <v>2055</v>
      </c>
    </row>
    <row r="14" spans="1:4">
      <c r="A14" s="4" t="s">
        <v>461</v>
      </c>
      <c r="B14" s="5" t="n">
        <v>337043</v>
      </c>
      <c r="C14" s="5" t="n">
        <v>353000</v>
      </c>
    </row>
    <row r="15" spans="1:4">
      <c r="A15" s="4" t="s">
        <v>465</v>
      </c>
    </row>
    <row r="16" spans="1:4">
      <c r="A16" s="3" t="s">
        <v>458</v>
      </c>
    </row>
    <row r="17" spans="1:4">
      <c r="A17" s="4" t="s">
        <v>460</v>
      </c>
      <c r="B17" s="5" t="n">
        <v>0</v>
      </c>
      <c r="C17" s="5" t="n">
        <v>0</v>
      </c>
    </row>
    <row r="18" spans="1:4">
      <c r="A18" s="4" t="s">
        <v>461</v>
      </c>
      <c r="B18" s="5" t="n">
        <v>6082</v>
      </c>
      <c r="C18" s="5" t="n">
        <v>32251</v>
      </c>
    </row>
    <row r="19" spans="1:4">
      <c r="A19" s="4" t="s">
        <v>466</v>
      </c>
    </row>
    <row r="20" spans="1:4">
      <c r="A20" s="3" t="s">
        <v>458</v>
      </c>
    </row>
    <row r="21" spans="1:4">
      <c r="A21" s="4" t="s">
        <v>460</v>
      </c>
      <c r="B21" s="5" t="n">
        <v>0</v>
      </c>
      <c r="C21" s="5" t="n">
        <v>0</v>
      </c>
    </row>
    <row r="22" spans="1:4">
      <c r="A22" s="4" t="s">
        <v>461</v>
      </c>
      <c r="B22" s="5" t="n">
        <v>0</v>
      </c>
      <c r="C22" s="5" t="n">
        <v>0</v>
      </c>
    </row>
    <row r="23" spans="1:4">
      <c r="A23" s="4" t="s">
        <v>467</v>
      </c>
    </row>
    <row r="24" spans="1:4">
      <c r="A24" s="3" t="s">
        <v>458</v>
      </c>
    </row>
    <row r="25" spans="1:4">
      <c r="A25" s="4" t="s">
        <v>462</v>
      </c>
      <c r="C25" s="5" t="n">
        <v>-9900</v>
      </c>
    </row>
    <row r="26" spans="1:4">
      <c r="A26" s="4" t="s">
        <v>468</v>
      </c>
    </row>
    <row r="27" spans="1:4">
      <c r="A27" s="3" t="s">
        <v>458</v>
      </c>
    </row>
    <row r="28" spans="1:4">
      <c r="A28" s="4" t="s">
        <v>462</v>
      </c>
      <c r="B28" s="5" t="n">
        <v>0</v>
      </c>
      <c r="C28" s="5" t="n">
        <v>0</v>
      </c>
    </row>
    <row r="29" spans="1:4">
      <c r="A29" s="4" t="s">
        <v>469</v>
      </c>
    </row>
    <row r="30" spans="1:4">
      <c r="A30" s="3" t="s">
        <v>458</v>
      </c>
    </row>
    <row r="31" spans="1:4">
      <c r="A31" s="4" t="s">
        <v>462</v>
      </c>
      <c r="B31" s="5" t="n">
        <v>0</v>
      </c>
      <c r="C31" s="5" t="n">
        <v>0</v>
      </c>
    </row>
    <row r="32" spans="1:4">
      <c r="A32" s="4" t="s">
        <v>470</v>
      </c>
    </row>
    <row r="33" spans="1:4">
      <c r="A33" s="3" t="s">
        <v>458</v>
      </c>
    </row>
    <row r="34" spans="1:4">
      <c r="A34" s="4" t="s">
        <v>462</v>
      </c>
      <c r="B34" s="6" t="n">
        <v>0</v>
      </c>
      <c r="C34" s="6" t="n">
        <v>-9900</v>
      </c>
      <c r="D34" s="6" t="n">
        <v>-20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72</v>
      </c>
    </row>
    <row r="3" spans="1:4">
      <c r="A3" s="3" t="s">
        <v>458</v>
      </c>
    </row>
    <row r="4" spans="1:4">
      <c r="A4" s="4" t="s">
        <v>472</v>
      </c>
      <c r="B4" s="6" t="n">
        <v>-9900</v>
      </c>
    </row>
    <row r="5" spans="1:4">
      <c r="A5" s="4" t="s">
        <v>89</v>
      </c>
      <c r="B5" s="5" t="n">
        <v>0</v>
      </c>
      <c r="C5" s="6" t="n">
        <v>10700</v>
      </c>
      <c r="D5" s="6" t="n">
        <v>-26300</v>
      </c>
    </row>
    <row r="6" spans="1:4">
      <c r="A6" s="4" t="s">
        <v>473</v>
      </c>
      <c r="B6" s="5" t="n">
        <v>0</v>
      </c>
      <c r="C6" s="5" t="n">
        <v>-9900</v>
      </c>
    </row>
    <row r="7" spans="1:4">
      <c r="A7" s="4" t="s">
        <v>467</v>
      </c>
    </row>
    <row r="8" spans="1:4">
      <c r="A8" s="3" t="s">
        <v>458</v>
      </c>
    </row>
    <row r="9" spans="1:4">
      <c r="A9" s="4" t="s">
        <v>472</v>
      </c>
      <c r="B9" s="5" t="n">
        <v>-9900</v>
      </c>
    </row>
    <row r="10" spans="1:4">
      <c r="A10" s="4" t="s">
        <v>473</v>
      </c>
      <c r="C10" s="5" t="n">
        <v>-9900</v>
      </c>
    </row>
    <row r="11" spans="1:4">
      <c r="A11" s="4" t="s">
        <v>474</v>
      </c>
    </row>
    <row r="12" spans="1:4">
      <c r="A12" s="3" t="s">
        <v>458</v>
      </c>
    </row>
    <row r="13" spans="1:4">
      <c r="A13" s="4" t="s">
        <v>89</v>
      </c>
      <c r="B13" s="5" t="n">
        <v>9900</v>
      </c>
      <c r="C13" s="5" t="n">
        <v>10700</v>
      </c>
      <c r="D13" s="5" t="n">
        <v>-26300</v>
      </c>
    </row>
    <row r="14" spans="1:4">
      <c r="A14" s="4" t="s">
        <v>475</v>
      </c>
    </row>
    <row r="15" spans="1:4">
      <c r="A15" s="3" t="s">
        <v>458</v>
      </c>
    </row>
    <row r="16" spans="1:4">
      <c r="A16" s="4" t="s">
        <v>472</v>
      </c>
      <c r="B16" s="5" t="n">
        <v>-9900</v>
      </c>
      <c r="C16" s="5" t="n">
        <v>-20600</v>
      </c>
    </row>
    <row r="17" spans="1:4">
      <c r="A17" s="4" t="s">
        <v>473</v>
      </c>
      <c r="B17" s="6" t="n">
        <v>0</v>
      </c>
      <c r="C17" s="6" t="n">
        <v>-9900</v>
      </c>
      <c r="D17" s="6" t="n">
        <v>-20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3" t="s">
        <v>181</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72</v>
      </c>
    </row>
    <row r="3" spans="1:4">
      <c r="A3" s="3" t="s">
        <v>181</v>
      </c>
    </row>
    <row r="4" spans="1:4">
      <c r="A4" s="4" t="s">
        <v>484</v>
      </c>
      <c r="B4" s="8" t="n">
        <v>21.4</v>
      </c>
      <c r="C4" s="8" t="n">
        <v>16.4</v>
      </c>
      <c r="D4" s="8" t="n">
        <v>1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485</v>
      </c>
      <c r="B1" s="2" t="s">
        <v>486</v>
      </c>
      <c r="C1" s="2" t="s">
        <v>487</v>
      </c>
    </row>
    <row r="2" spans="1:3">
      <c r="A2" s="3" t="s">
        <v>181</v>
      </c>
    </row>
    <row r="3" spans="1:3">
      <c r="A3" s="4" t="s">
        <v>488</v>
      </c>
      <c r="B3" s="9" t="n">
        <v>0.6</v>
      </c>
      <c r="C3" s="8" t="n">
        <v>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490</v>
      </c>
      <c r="C1" s="2" t="s">
        <v>491</v>
      </c>
      <c r="D1" s="2" t="s">
        <v>2</v>
      </c>
    </row>
    <row r="2" spans="1:4">
      <c r="A2" s="3" t="s">
        <v>492</v>
      </c>
    </row>
    <row r="3" spans="1:4">
      <c r="A3" s="4" t="s">
        <v>493</v>
      </c>
      <c r="D3" s="6" t="n">
        <v>79300</v>
      </c>
    </row>
    <row r="4" spans="1:4">
      <c r="A4" s="4" t="s">
        <v>494</v>
      </c>
    </row>
    <row r="5" spans="1:4">
      <c r="A5" s="3" t="s">
        <v>492</v>
      </c>
    </row>
    <row r="6" spans="1:4">
      <c r="A6" s="4" t="s">
        <v>495</v>
      </c>
      <c r="B6" s="6" t="n">
        <v>203</v>
      </c>
    </row>
    <row r="7" spans="1:4">
      <c r="A7" s="4" t="s">
        <v>496</v>
      </c>
    </row>
    <row r="8" spans="1:4">
      <c r="A8" s="3" t="s">
        <v>492</v>
      </c>
    </row>
    <row r="9" spans="1:4">
      <c r="A9" s="4" t="s">
        <v>495</v>
      </c>
      <c r="C9" s="6" t="n">
        <v>1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72</v>
      </c>
    </row>
    <row r="3" spans="1:4">
      <c r="A3" s="3" t="s">
        <v>498</v>
      </c>
    </row>
    <row r="4" spans="1:4">
      <c r="A4" s="4" t="s">
        <v>499</v>
      </c>
      <c r="B4" s="8" t="n">
        <v>2.4</v>
      </c>
      <c r="C4" s="8" t="n">
        <v>1.3</v>
      </c>
      <c r="D4" s="8" t="n">
        <v>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43"/>
    <col customWidth="1" max="7" min="7" width="43"/>
    <col customWidth="1" max="8" min="8" width="18"/>
    <col customWidth="1" max="9" min="9" width="21"/>
    <col customWidth="1" max="10" min="10" width="21"/>
    <col customWidth="1" max="11" min="11" width="25"/>
    <col customWidth="1" max="12" min="12" width="14"/>
    <col customWidth="1" max="13" min="13" width="14"/>
  </cols>
  <sheetData>
    <row r="1" spans="1:13">
      <c r="A1" s="1" t="s">
        <v>500</v>
      </c>
      <c r="B1" s="2" t="s">
        <v>501</v>
      </c>
      <c r="C1" s="2" t="s">
        <v>502</v>
      </c>
      <c r="D1" s="2" t="s">
        <v>503</v>
      </c>
      <c r="E1" s="2" t="s">
        <v>504</v>
      </c>
      <c r="F1" s="2" t="s">
        <v>505</v>
      </c>
      <c r="G1" s="2" t="s">
        <v>506</v>
      </c>
      <c r="H1" s="2" t="s">
        <v>507</v>
      </c>
      <c r="I1" s="2" t="s">
        <v>508</v>
      </c>
      <c r="J1" s="2" t="s">
        <v>509</v>
      </c>
      <c r="K1" s="2" t="s">
        <v>510</v>
      </c>
      <c r="L1" s="2" t="s">
        <v>72</v>
      </c>
      <c r="M1" s="2" t="s">
        <v>511</v>
      </c>
    </row>
    <row r="2" spans="1:13">
      <c r="A2" s="3" t="s">
        <v>183</v>
      </c>
    </row>
    <row r="3" spans="1:13">
      <c r="A3" s="4" t="s">
        <v>512</v>
      </c>
      <c r="C3" s="4" t="s">
        <v>513</v>
      </c>
      <c r="F3" s="4" t="s">
        <v>514</v>
      </c>
      <c r="G3" s="4" t="s">
        <v>514</v>
      </c>
      <c r="H3" s="4" t="s">
        <v>515</v>
      </c>
      <c r="K3" s="4" t="s">
        <v>516</v>
      </c>
    </row>
    <row r="4" spans="1:13">
      <c r="A4" s="4" t="s">
        <v>517</v>
      </c>
      <c r="F4" s="6" t="n">
        <v>0</v>
      </c>
      <c r="G4" s="10" t="n">
        <v>0.3</v>
      </c>
    </row>
    <row r="5" spans="1:13">
      <c r="A5" s="4" t="s">
        <v>518</v>
      </c>
      <c r="E5" s="6" t="n">
        <v>1218269</v>
      </c>
      <c r="K5" s="6" t="n">
        <v>734325</v>
      </c>
    </row>
    <row r="6" spans="1:13">
      <c r="A6" s="4" t="s">
        <v>519</v>
      </c>
    </row>
    <row r="7" spans="1:13">
      <c r="A7" s="3" t="s">
        <v>183</v>
      </c>
    </row>
    <row r="8" spans="1:13">
      <c r="A8" s="4" t="s">
        <v>520</v>
      </c>
      <c r="F8" s="6" t="n">
        <v>900</v>
      </c>
    </row>
    <row r="9" spans="1:13">
      <c r="A9" s="4" t="s">
        <v>521</v>
      </c>
      <c r="E9" s="5" t="n">
        <v>358200</v>
      </c>
    </row>
    <row r="10" spans="1:13">
      <c r="A10" s="4" t="s">
        <v>518</v>
      </c>
      <c r="E10" s="6" t="n">
        <v>36100</v>
      </c>
    </row>
    <row r="11" spans="1:13">
      <c r="A11" s="4" t="s">
        <v>519</v>
      </c>
    </row>
    <row r="12" spans="1:13">
      <c r="A12" s="3" t="s">
        <v>183</v>
      </c>
    </row>
    <row r="13" spans="1:13">
      <c r="A13" s="4" t="s">
        <v>522</v>
      </c>
      <c r="F13" s="5" t="n">
        <v>6</v>
      </c>
      <c r="G13" s="5" t="n">
        <v>6</v>
      </c>
    </row>
    <row r="14" spans="1:13">
      <c r="A14" s="4" t="s">
        <v>523</v>
      </c>
      <c r="C14" s="10" t="n">
        <v>10.2</v>
      </c>
      <c r="F14" s="6" t="n">
        <v>10100</v>
      </c>
      <c r="G14" s="10" t="n">
        <v>1.1</v>
      </c>
      <c r="I14" s="6" t="n">
        <v>431000</v>
      </c>
      <c r="J14" s="10" t="n">
        <v>48.2</v>
      </c>
    </row>
    <row r="15" spans="1:13">
      <c r="A15" s="4" t="s">
        <v>524</v>
      </c>
    </row>
    <row r="16" spans="1:13">
      <c r="A16" s="3" t="s">
        <v>183</v>
      </c>
    </row>
    <row r="17" spans="1:13">
      <c r="A17" s="4" t="s">
        <v>525</v>
      </c>
      <c r="C17" s="4" t="s">
        <v>526</v>
      </c>
    </row>
    <row r="18" spans="1:13">
      <c r="A18" s="4" t="s">
        <v>527</v>
      </c>
      <c r="C18" s="4" t="s">
        <v>528</v>
      </c>
    </row>
    <row r="19" spans="1:13">
      <c r="A19" s="4" t="s">
        <v>529</v>
      </c>
      <c r="B19" s="6" t="n">
        <v>148600</v>
      </c>
      <c r="C19" s="10" t="n">
        <v>16.2</v>
      </c>
    </row>
    <row r="20" spans="1:13">
      <c r="A20" s="4" t="s">
        <v>530</v>
      </c>
    </row>
    <row r="21" spans="1:13">
      <c r="A21" s="3" t="s">
        <v>183</v>
      </c>
    </row>
    <row r="22" spans="1:13">
      <c r="A22" s="4" t="s">
        <v>529</v>
      </c>
      <c r="B22" s="5" t="n">
        <v>55000</v>
      </c>
      <c r="C22" s="5" t="n">
        <v>6</v>
      </c>
    </row>
    <row r="23" spans="1:13">
      <c r="A23" s="4" t="s">
        <v>531</v>
      </c>
    </row>
    <row r="24" spans="1:13">
      <c r="A24" s="3" t="s">
        <v>183</v>
      </c>
    </row>
    <row r="25" spans="1:13">
      <c r="A25" s="4" t="s">
        <v>529</v>
      </c>
      <c r="B25" s="5" t="n">
        <v>93600</v>
      </c>
      <c r="C25" s="10" t="n">
        <v>10.2</v>
      </c>
    </row>
    <row r="26" spans="1:13">
      <c r="A26" s="4" t="s">
        <v>532</v>
      </c>
    </row>
    <row r="27" spans="1:13">
      <c r="A27" s="3" t="s">
        <v>183</v>
      </c>
    </row>
    <row r="28" spans="1:13">
      <c r="A28" s="4" t="s">
        <v>520</v>
      </c>
      <c r="D28" s="6" t="n">
        <v>4500</v>
      </c>
    </row>
    <row r="29" spans="1:13">
      <c r="A29" s="4" t="s">
        <v>533</v>
      </c>
    </row>
    <row r="30" spans="1:13">
      <c r="A30" s="3" t="s">
        <v>183</v>
      </c>
    </row>
    <row r="31" spans="1:13">
      <c r="A31" s="4" t="s">
        <v>525</v>
      </c>
      <c r="E31" s="4" t="s">
        <v>534</v>
      </c>
      <c r="F31" s="4" t="s">
        <v>534</v>
      </c>
      <c r="G31" s="4" t="s">
        <v>534</v>
      </c>
      <c r="K31" s="4" t="s">
        <v>534</v>
      </c>
      <c r="L31" s="4" t="s">
        <v>534</v>
      </c>
      <c r="M31" s="4" t="s">
        <v>534</v>
      </c>
    </row>
    <row r="32" spans="1:13">
      <c r="A32" s="4" t="s">
        <v>529</v>
      </c>
      <c r="D32" s="6" t="n">
        <v>50000</v>
      </c>
    </row>
    <row r="33" spans="1:13">
      <c r="A33" s="4" t="s">
        <v>535</v>
      </c>
      <c r="B33" s="6" t="n">
        <v>2041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18"/>
    <col customWidth="1" max="7" min="7" width="25"/>
    <col customWidth="1" max="8" min="8" width="21"/>
    <col customWidth="1" max="9" min="9" width="21"/>
    <col customWidth="1" max="10" min="10" width="18"/>
  </cols>
  <sheetData>
    <row r="1" spans="1:10">
      <c r="A1" s="1" t="s">
        <v>536</v>
      </c>
      <c r="B1" s="2" t="s">
        <v>537</v>
      </c>
      <c r="C1" s="2" t="s">
        <v>538</v>
      </c>
      <c r="D1" s="2" t="s">
        <v>539</v>
      </c>
      <c r="E1" s="2" t="s">
        <v>540</v>
      </c>
      <c r="F1" s="2" t="s">
        <v>507</v>
      </c>
      <c r="G1" s="2" t="s">
        <v>502</v>
      </c>
      <c r="H1" s="2" t="s">
        <v>508</v>
      </c>
      <c r="I1" s="2" t="s">
        <v>509</v>
      </c>
      <c r="J1" s="2" t="s">
        <v>541</v>
      </c>
    </row>
    <row r="2" spans="1:10">
      <c r="A2" s="3" t="s">
        <v>542</v>
      </c>
    </row>
    <row r="3" spans="1:10">
      <c r="A3" s="4" t="s">
        <v>512</v>
      </c>
      <c r="B3" s="4" t="s">
        <v>513</v>
      </c>
      <c r="D3" s="4" t="s">
        <v>514</v>
      </c>
      <c r="E3" s="4" t="s">
        <v>514</v>
      </c>
      <c r="F3" s="4" t="s">
        <v>515</v>
      </c>
      <c r="G3" s="4" t="s">
        <v>513</v>
      </c>
      <c r="J3" s="4" t="s">
        <v>516</v>
      </c>
    </row>
    <row r="4" spans="1:10">
      <c r="A4" s="4" t="s">
        <v>543</v>
      </c>
      <c r="B4" s="6" t="n">
        <v>8500</v>
      </c>
    </row>
    <row r="5" spans="1:10">
      <c r="A5" s="4" t="s">
        <v>544</v>
      </c>
    </row>
    <row r="6" spans="1:10">
      <c r="A6" s="3" t="s">
        <v>542</v>
      </c>
    </row>
    <row r="7" spans="1:10">
      <c r="A7" s="4" t="s">
        <v>545</v>
      </c>
      <c r="D7" s="6" t="n">
        <v>25000</v>
      </c>
    </row>
    <row r="8" spans="1:10">
      <c r="A8" s="4" t="s">
        <v>519</v>
      </c>
    </row>
    <row r="9" spans="1:10">
      <c r="A9" s="3" t="s">
        <v>542</v>
      </c>
    </row>
    <row r="10" spans="1:10">
      <c r="A10" s="4" t="s">
        <v>546</v>
      </c>
      <c r="B10" s="5" t="n">
        <v>150358</v>
      </c>
    </row>
    <row r="11" spans="1:10">
      <c r="A11" s="4" t="s">
        <v>523</v>
      </c>
      <c r="D11" s="6" t="n">
        <v>10100</v>
      </c>
      <c r="E11" s="10" t="n">
        <v>1.1</v>
      </c>
      <c r="G11" s="10" t="n">
        <v>10.2</v>
      </c>
      <c r="H11" s="6" t="n">
        <v>431000</v>
      </c>
      <c r="I11" s="10" t="n">
        <v>48.2</v>
      </c>
    </row>
    <row r="12" spans="1:10">
      <c r="A12" s="4" t="s">
        <v>547</v>
      </c>
    </row>
    <row r="13" spans="1:10">
      <c r="A13" s="3" t="s">
        <v>542</v>
      </c>
    </row>
    <row r="14" spans="1:10">
      <c r="A14" s="4" t="s">
        <v>548</v>
      </c>
      <c r="B14" s="6" t="n">
        <v>148600</v>
      </c>
      <c r="C14" s="10" t="n">
        <v>16.2</v>
      </c>
    </row>
    <row r="15" spans="1:10">
      <c r="A15" s="4" t="s">
        <v>527</v>
      </c>
      <c r="B15" s="4" t="s">
        <v>528</v>
      </c>
      <c r="G15" s="4" t="s">
        <v>528</v>
      </c>
    </row>
    <row r="16" spans="1:10">
      <c r="A16" s="4" t="s">
        <v>549</v>
      </c>
    </row>
    <row r="17" spans="1:10">
      <c r="A17" s="3" t="s">
        <v>542</v>
      </c>
    </row>
    <row r="18" spans="1:10">
      <c r="A18" s="4" t="s">
        <v>548</v>
      </c>
      <c r="B18" s="6" t="n">
        <v>55000</v>
      </c>
      <c r="C18" s="5" t="n">
        <v>6</v>
      </c>
    </row>
    <row r="19" spans="1:10">
      <c r="A19" s="4" t="s">
        <v>550</v>
      </c>
    </row>
    <row r="20" spans="1:10">
      <c r="A20" s="3" t="s">
        <v>542</v>
      </c>
    </row>
    <row r="21" spans="1:10">
      <c r="A21" s="4" t="s">
        <v>548</v>
      </c>
      <c r="B21" s="5" t="n">
        <v>93600</v>
      </c>
      <c r="C21" s="10" t="n">
        <v>10.2</v>
      </c>
    </row>
    <row r="22" spans="1:10">
      <c r="A22" s="4" t="s">
        <v>551</v>
      </c>
    </row>
    <row r="23" spans="1:10">
      <c r="A23" s="3" t="s">
        <v>542</v>
      </c>
    </row>
    <row r="24" spans="1:10">
      <c r="A24" s="4" t="s">
        <v>548</v>
      </c>
      <c r="B24" s="5" t="n">
        <v>148614</v>
      </c>
    </row>
    <row r="25" spans="1:10">
      <c r="A25" s="4" t="s">
        <v>552</v>
      </c>
    </row>
    <row r="26" spans="1:10">
      <c r="A26" s="3" t="s">
        <v>542</v>
      </c>
    </row>
    <row r="27" spans="1:10">
      <c r="A27" s="4" t="s">
        <v>553</v>
      </c>
      <c r="B27" s="5" t="n">
        <v>3144</v>
      </c>
    </row>
    <row r="28" spans="1:10">
      <c r="A28" s="4" t="s">
        <v>554</v>
      </c>
    </row>
    <row r="29" spans="1:10">
      <c r="A29" s="3" t="s">
        <v>542</v>
      </c>
    </row>
    <row r="30" spans="1:10">
      <c r="A30" s="4" t="s">
        <v>555</v>
      </c>
      <c r="B30" s="5" t="n">
        <v>8500</v>
      </c>
    </row>
    <row r="31" spans="1:10">
      <c r="A31" s="4" t="s">
        <v>556</v>
      </c>
    </row>
    <row r="32" spans="1:10">
      <c r="A32" s="3" t="s">
        <v>542</v>
      </c>
    </row>
    <row r="33" spans="1:10">
      <c r="A33" s="4" t="s">
        <v>557</v>
      </c>
      <c r="B33" s="5" t="n">
        <v>-9900</v>
      </c>
    </row>
    <row r="34" spans="1:10">
      <c r="A34" s="4" t="s">
        <v>558</v>
      </c>
      <c r="B34" s="6" t="n">
        <v>-9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46"/>
    <col customWidth="1" max="7" min="7" width="15"/>
  </cols>
  <sheetData>
    <row r="1" spans="1:7">
      <c r="A1" s="1" t="s">
        <v>113</v>
      </c>
      <c r="B1" s="2" t="s">
        <v>114</v>
      </c>
      <c r="C1" s="2" t="s">
        <v>115</v>
      </c>
      <c r="D1" s="2" t="s">
        <v>116</v>
      </c>
      <c r="E1" s="2" t="s">
        <v>117</v>
      </c>
      <c r="F1" s="2" t="s">
        <v>118</v>
      </c>
      <c r="G1" s="2" t="s">
        <v>119</v>
      </c>
    </row>
    <row r="2" spans="1:7">
      <c r="A2" s="4" t="s">
        <v>120</v>
      </c>
      <c r="C2" s="5" t="n">
        <v>45452</v>
      </c>
    </row>
    <row r="3" spans="1:7">
      <c r="A3" s="4" t="s">
        <v>121</v>
      </c>
      <c r="B3" s="6" t="n">
        <v>164682</v>
      </c>
      <c r="C3" s="6" t="n">
        <v>465</v>
      </c>
      <c r="D3" s="6" t="n">
        <v>461191</v>
      </c>
      <c r="E3" s="6" t="n">
        <v>-245881</v>
      </c>
      <c r="F3" s="6" t="n">
        <v>-28796</v>
      </c>
      <c r="G3" s="6" t="n">
        <v>-22297</v>
      </c>
    </row>
    <row r="4" spans="1:7">
      <c r="A4" s="3" t="s">
        <v>122</v>
      </c>
    </row>
    <row r="5" spans="1:7">
      <c r="A5" s="4" t="s">
        <v>95</v>
      </c>
      <c r="B5" s="5" t="n">
        <v>-53629</v>
      </c>
      <c r="C5" s="5" t="n">
        <v>0</v>
      </c>
      <c r="D5" s="5" t="n">
        <v>0</v>
      </c>
      <c r="E5" s="5" t="n">
        <v>-53629</v>
      </c>
      <c r="F5" s="5" t="n">
        <v>0</v>
      </c>
      <c r="G5" s="5" t="n">
        <v>0</v>
      </c>
    </row>
    <row r="6" spans="1:7">
      <c r="A6" s="4" t="s">
        <v>105</v>
      </c>
      <c r="B6" s="5" t="n">
        <v>-2629</v>
      </c>
      <c r="C6" s="5" t="n">
        <v>0</v>
      </c>
      <c r="D6" s="5" t="n">
        <v>0</v>
      </c>
      <c r="E6" s="5" t="n">
        <v>0</v>
      </c>
      <c r="F6" s="5" t="n">
        <v>-2629</v>
      </c>
      <c r="G6" s="5" t="n">
        <v>0</v>
      </c>
    </row>
    <row r="7" spans="1:7">
      <c r="A7" s="4" t="s">
        <v>123</v>
      </c>
      <c r="B7" s="5" t="n">
        <v>-717</v>
      </c>
      <c r="C7" s="6" t="n">
        <v>0</v>
      </c>
      <c r="D7" s="5" t="n">
        <v>-13144</v>
      </c>
      <c r="E7" s="5" t="n">
        <v>0</v>
      </c>
      <c r="F7" s="5" t="n">
        <v>0</v>
      </c>
      <c r="G7" s="5" t="n">
        <v>12427</v>
      </c>
    </row>
    <row r="8" spans="1:7">
      <c r="A8" s="4" t="s">
        <v>124</v>
      </c>
      <c r="C8" s="5" t="n">
        <v>445</v>
      </c>
    </row>
    <row r="9" spans="1:7">
      <c r="A9" s="4" t="s">
        <v>125</v>
      </c>
      <c r="B9" s="5" t="n">
        <v>4774</v>
      </c>
      <c r="D9" s="5" t="n">
        <v>4774</v>
      </c>
    </row>
    <row r="10" spans="1:7">
      <c r="A10" s="4" t="s">
        <v>126</v>
      </c>
      <c r="C10" s="5" t="n">
        <v>45897</v>
      </c>
    </row>
    <row r="11" spans="1:7">
      <c r="A11" s="4" t="s">
        <v>127</v>
      </c>
      <c r="B11" s="5" t="n">
        <v>112481</v>
      </c>
      <c r="C11" s="6" t="n">
        <v>465</v>
      </c>
      <c r="D11" s="5" t="n">
        <v>452821</v>
      </c>
      <c r="E11" s="5" t="n">
        <v>-299510</v>
      </c>
      <c r="F11" s="5" t="n">
        <v>-31425</v>
      </c>
      <c r="G11" s="5" t="n">
        <v>-9870</v>
      </c>
    </row>
    <row r="12" spans="1:7">
      <c r="A12" s="3" t="s">
        <v>122</v>
      </c>
    </row>
    <row r="13" spans="1:7">
      <c r="A13" s="4" t="s">
        <v>95</v>
      </c>
      <c r="B13" s="5" t="n">
        <v>47989</v>
      </c>
      <c r="C13" s="5" t="n">
        <v>0</v>
      </c>
      <c r="D13" s="5" t="n">
        <v>0</v>
      </c>
      <c r="E13" s="5" t="n">
        <v>47989</v>
      </c>
      <c r="F13" s="5" t="n">
        <v>0</v>
      </c>
      <c r="G13" s="5" t="n">
        <v>0</v>
      </c>
    </row>
    <row r="14" spans="1:7">
      <c r="A14" s="4" t="s">
        <v>105</v>
      </c>
      <c r="B14" s="5" t="n">
        <v>-10387</v>
      </c>
      <c r="C14" s="5" t="n">
        <v>0</v>
      </c>
      <c r="D14" s="5" t="n">
        <v>0</v>
      </c>
      <c r="E14" s="5" t="n">
        <v>0</v>
      </c>
      <c r="F14" s="5" t="n">
        <v>-10387</v>
      </c>
      <c r="G14" s="5" t="n">
        <v>0</v>
      </c>
    </row>
    <row r="15" spans="1:7">
      <c r="A15" s="4" t="s">
        <v>123</v>
      </c>
      <c r="B15" s="5" t="n">
        <v>-128</v>
      </c>
      <c r="C15" s="6" t="n">
        <v>2</v>
      </c>
      <c r="D15" s="5" t="n">
        <v>-10000</v>
      </c>
      <c r="E15" s="5" t="n">
        <v>0</v>
      </c>
      <c r="F15" s="5" t="n">
        <v>0</v>
      </c>
      <c r="G15" s="5" t="n">
        <v>9870</v>
      </c>
    </row>
    <row r="16" spans="1:7">
      <c r="A16" s="4" t="s">
        <v>124</v>
      </c>
      <c r="C16" s="5" t="n">
        <v>792</v>
      </c>
    </row>
    <row r="17" spans="1:7">
      <c r="A17" s="4" t="s">
        <v>125</v>
      </c>
      <c r="B17" s="5" t="n">
        <v>4720</v>
      </c>
      <c r="D17" s="5" t="n">
        <v>4720</v>
      </c>
    </row>
    <row r="18" spans="1:7">
      <c r="A18" s="4" t="s">
        <v>128</v>
      </c>
      <c r="B18" s="5" t="n">
        <v>-203</v>
      </c>
      <c r="C18" s="6" t="n">
        <v>0</v>
      </c>
      <c r="D18" s="5" t="n">
        <v>130</v>
      </c>
      <c r="E18" s="5" t="n">
        <v>-333</v>
      </c>
      <c r="F18" s="5" t="n">
        <v>0</v>
      </c>
      <c r="G18" s="5" t="n">
        <v>0</v>
      </c>
    </row>
    <row r="19" spans="1:7">
      <c r="A19" s="4" t="s">
        <v>129</v>
      </c>
      <c r="C19" s="5" t="n">
        <v>46689</v>
      </c>
    </row>
    <row r="20" spans="1:7">
      <c r="A20" s="4" t="s">
        <v>130</v>
      </c>
      <c r="B20" s="5" t="n">
        <v>154472</v>
      </c>
      <c r="C20" s="6" t="n">
        <v>467</v>
      </c>
      <c r="D20" s="5" t="n">
        <v>447671</v>
      </c>
      <c r="E20" s="5" t="n">
        <v>-251854</v>
      </c>
      <c r="F20" s="5" t="n">
        <v>-41812</v>
      </c>
      <c r="G20" s="5" t="n">
        <v>0</v>
      </c>
    </row>
    <row r="21" spans="1:7">
      <c r="A21" s="3" t="s">
        <v>122</v>
      </c>
    </row>
    <row r="22" spans="1:7">
      <c r="A22" s="4" t="s">
        <v>95</v>
      </c>
      <c r="B22" s="5" t="n">
        <v>254529</v>
      </c>
      <c r="C22" s="5" t="n">
        <v>0</v>
      </c>
      <c r="D22" s="5" t="n">
        <v>0</v>
      </c>
      <c r="F22" s="5" t="n">
        <v>0</v>
      </c>
      <c r="G22" s="5" t="n">
        <v>0</v>
      </c>
    </row>
    <row r="23" spans="1:7">
      <c r="A23" s="4" t="s">
        <v>105</v>
      </c>
      <c r="B23" s="5" t="n">
        <v>38797</v>
      </c>
      <c r="C23" s="5" t="n">
        <v>0</v>
      </c>
      <c r="D23" s="5" t="n">
        <v>0</v>
      </c>
      <c r="E23" s="5" t="n">
        <v>0</v>
      </c>
      <c r="F23" s="5" t="n">
        <v>38797</v>
      </c>
      <c r="G23" s="5" t="n">
        <v>0</v>
      </c>
    </row>
    <row r="24" spans="1:7">
      <c r="A24" s="4" t="s">
        <v>123</v>
      </c>
      <c r="B24" s="5" t="n">
        <v>8142</v>
      </c>
      <c r="C24" s="6" t="n">
        <v>99</v>
      </c>
      <c r="D24" s="5" t="n">
        <v>8043</v>
      </c>
      <c r="E24" s="5" t="n">
        <v>0</v>
      </c>
      <c r="F24" s="5" t="n">
        <v>0</v>
      </c>
      <c r="G24" s="5" t="n">
        <v>0</v>
      </c>
    </row>
    <row r="25" spans="1:7">
      <c r="A25" s="4" t="s">
        <v>124</v>
      </c>
      <c r="C25" s="5" t="n">
        <v>9952</v>
      </c>
    </row>
    <row r="26" spans="1:7">
      <c r="A26" s="4" t="s">
        <v>125</v>
      </c>
      <c r="B26" s="5" t="n">
        <v>7657</v>
      </c>
      <c r="D26" s="5" t="n">
        <v>7657</v>
      </c>
    </row>
    <row r="27" spans="1:7">
      <c r="A27" s="4" t="s">
        <v>131</v>
      </c>
      <c r="B27" s="5" t="n">
        <v>-634</v>
      </c>
      <c r="D27" s="5" t="n">
        <v>-634</v>
      </c>
    </row>
    <row r="28" spans="1:7">
      <c r="A28" s="4" t="s">
        <v>132</v>
      </c>
      <c r="C28" s="5" t="n">
        <v>56641</v>
      </c>
    </row>
    <row r="29" spans="1:7">
      <c r="A29" s="4" t="s">
        <v>133</v>
      </c>
      <c r="B29" s="6" t="n">
        <v>462963</v>
      </c>
      <c r="C29" s="6" t="n">
        <v>566</v>
      </c>
      <c r="D29" s="6" t="n">
        <v>462737</v>
      </c>
      <c r="E29" s="6" t="n">
        <v>2675</v>
      </c>
      <c r="F29" s="6" t="n">
        <v>-3015</v>
      </c>
      <c r="G29"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412</v>
      </c>
      <c r="C1" s="2" t="s">
        <v>422</v>
      </c>
    </row>
    <row r="2" spans="1:3">
      <c r="A2" s="3" t="s">
        <v>560</v>
      </c>
    </row>
    <row r="3" spans="1:3">
      <c r="A3" s="4" t="s">
        <v>561</v>
      </c>
      <c r="B3" s="6" t="n">
        <v>315743</v>
      </c>
    </row>
    <row r="4" spans="1:3">
      <c r="A4" s="4" t="s">
        <v>147</v>
      </c>
      <c r="B4" s="5" t="n">
        <v>79295</v>
      </c>
    </row>
    <row r="5" spans="1:3">
      <c r="A5" s="4" t="s">
        <v>562</v>
      </c>
      <c r="B5" s="5" t="n">
        <v>35310</v>
      </c>
    </row>
    <row r="6" spans="1:3">
      <c r="A6" s="4" t="s">
        <v>563</v>
      </c>
      <c r="B6" s="5" t="n">
        <v>20902</v>
      </c>
    </row>
    <row r="7" spans="1:3">
      <c r="A7" s="4" t="s">
        <v>564</v>
      </c>
      <c r="B7" s="5" t="n">
        <v>154744</v>
      </c>
    </row>
    <row r="8" spans="1:3">
      <c r="A8" s="4" t="s">
        <v>565</v>
      </c>
      <c r="B8" s="5" t="n">
        <v>32996</v>
      </c>
    </row>
    <row r="9" spans="1:3">
      <c r="A9" s="4" t="s">
        <v>40</v>
      </c>
      <c r="B9" s="5" t="n">
        <v>11128</v>
      </c>
    </row>
    <row r="10" spans="1:3">
      <c r="A10" s="4" t="s">
        <v>42</v>
      </c>
      <c r="B10" s="5" t="n">
        <v>6512</v>
      </c>
    </row>
    <row r="11" spans="1:3">
      <c r="A11" s="4" t="s">
        <v>566</v>
      </c>
      <c r="B11" s="5" t="n">
        <v>3225</v>
      </c>
    </row>
    <row r="12" spans="1:3">
      <c r="A12" s="4" t="s">
        <v>46</v>
      </c>
      <c r="B12" s="5" t="n">
        <v>81642</v>
      </c>
    </row>
    <row r="13" spans="1:3">
      <c r="A13" s="4" t="s">
        <v>47</v>
      </c>
      <c r="B13" s="5" t="n">
        <v>44542</v>
      </c>
    </row>
    <row r="14" spans="1:3">
      <c r="A14" s="4" t="s">
        <v>51</v>
      </c>
      <c r="B14" s="5" t="n">
        <v>105140</v>
      </c>
    </row>
    <row r="15" spans="1:3">
      <c r="A15" s="4" t="s">
        <v>52</v>
      </c>
      <c r="B15" s="5" t="n">
        <v>5452</v>
      </c>
    </row>
    <row r="16" spans="1:3">
      <c r="A16" s="4" t="s">
        <v>567</v>
      </c>
      <c r="B16" s="6" t="n">
        <v>416629</v>
      </c>
    </row>
    <row r="17" spans="1:3">
      <c r="A17" s="4" t="s">
        <v>568</v>
      </c>
      <c r="B17" s="4" t="s">
        <v>569</v>
      </c>
    </row>
    <row r="18" spans="1:3">
      <c r="A18" s="4" t="s">
        <v>570</v>
      </c>
    </row>
    <row r="19" spans="1:3">
      <c r="A19" s="3" t="s">
        <v>560</v>
      </c>
    </row>
    <row r="20" spans="1:3">
      <c r="A20" s="4" t="s">
        <v>565</v>
      </c>
      <c r="C20" s="6" t="n">
        <v>25000</v>
      </c>
    </row>
    <row r="21" spans="1:3">
      <c r="A21" s="4" t="s">
        <v>571</v>
      </c>
    </row>
    <row r="22" spans="1:3">
      <c r="A22" s="3" t="s">
        <v>560</v>
      </c>
    </row>
    <row r="23" spans="1:3">
      <c r="A23" s="4" t="s">
        <v>565</v>
      </c>
      <c r="C23" s="6" t="n">
        <v>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2</v>
      </c>
      <c r="B1" s="2" t="s">
        <v>412</v>
      </c>
      <c r="C1" s="2" t="s">
        <v>422</v>
      </c>
      <c r="D1" s="2" t="s">
        <v>2</v>
      </c>
      <c r="E1" s="2" t="s">
        <v>30</v>
      </c>
      <c r="F1" s="2" t="s">
        <v>72</v>
      </c>
      <c r="G1" s="2" t="s">
        <v>4</v>
      </c>
    </row>
    <row r="2" spans="1:7">
      <c r="A2" s="3" t="s">
        <v>542</v>
      </c>
    </row>
    <row r="3" spans="1:7">
      <c r="A3" s="4" t="s">
        <v>573</v>
      </c>
      <c r="B3" s="6" t="n">
        <v>-416629</v>
      </c>
    </row>
    <row r="4" spans="1:7">
      <c r="A4" s="4" t="s">
        <v>574</v>
      </c>
      <c r="D4" s="6" t="n">
        <v>-130880</v>
      </c>
      <c r="E4" s="6" t="n">
        <v>0</v>
      </c>
      <c r="F4" s="6" t="n">
        <v>0</v>
      </c>
    </row>
    <row r="5" spans="1:7">
      <c r="A5" s="4" t="s">
        <v>575</v>
      </c>
      <c r="B5" s="4" t="s">
        <v>513</v>
      </c>
      <c r="C5" s="4" t="s">
        <v>514</v>
      </c>
      <c r="E5" s="4" t="s">
        <v>516</v>
      </c>
      <c r="G5" s="4" t="s">
        <v>515</v>
      </c>
    </row>
    <row r="6" spans="1:7">
      <c r="A6" s="4" t="s">
        <v>519</v>
      </c>
    </row>
    <row r="7" spans="1:7">
      <c r="A7" s="3" t="s">
        <v>542</v>
      </c>
    </row>
    <row r="8" spans="1:7">
      <c r="A8" s="4" t="s">
        <v>574</v>
      </c>
      <c r="B8" s="6" t="n">
        <v>-62159</v>
      </c>
      <c r="C8" s="6" t="n">
        <v>-60300</v>
      </c>
    </row>
    <row r="9" spans="1:7">
      <c r="A9" s="4" t="s">
        <v>519</v>
      </c>
    </row>
    <row r="10" spans="1:7">
      <c r="A10" s="3" t="s">
        <v>542</v>
      </c>
    </row>
    <row r="11" spans="1:7">
      <c r="A11" s="4" t="s">
        <v>546</v>
      </c>
      <c r="B11" s="5" t="n">
        <v>150358</v>
      </c>
    </row>
    <row r="12" spans="1:7">
      <c r="A12" s="4" t="s">
        <v>576</v>
      </c>
    </row>
    <row r="13" spans="1:7">
      <c r="A13" s="3" t="s">
        <v>542</v>
      </c>
    </row>
    <row r="14" spans="1:7">
      <c r="A14" s="4" t="s">
        <v>577</v>
      </c>
      <c r="B14" s="5" t="n">
        <v>204112</v>
      </c>
    </row>
    <row r="15" spans="1:7">
      <c r="A15" s="4" t="s">
        <v>578</v>
      </c>
    </row>
    <row r="16" spans="1:7">
      <c r="A16" s="3" t="s">
        <v>542</v>
      </c>
    </row>
    <row r="17" spans="1:7">
      <c r="A17" s="4" t="s">
        <v>579</v>
      </c>
      <c r="B17" s="5" t="n">
        <v>25400000</v>
      </c>
    </row>
    <row r="18" spans="1:7">
      <c r="A18" s="4" t="s">
        <v>580</v>
      </c>
    </row>
    <row r="19" spans="1:7">
      <c r="A19" s="3" t="s">
        <v>542</v>
      </c>
    </row>
    <row r="20" spans="1:7">
      <c r="A20" s="4" t="s">
        <v>579</v>
      </c>
      <c r="B20" s="6" t="n">
        <v>233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1</v>
      </c>
      <c r="B1" s="2" t="s">
        <v>412</v>
      </c>
      <c r="C1" s="2" t="s">
        <v>412</v>
      </c>
      <c r="D1" s="2" t="s">
        <v>422</v>
      </c>
      <c r="E1" s="2" t="s">
        <v>424</v>
      </c>
      <c r="F1" s="2" t="s">
        <v>422</v>
      </c>
      <c r="G1" s="2" t="s">
        <v>2</v>
      </c>
      <c r="H1" s="2" t="s">
        <v>30</v>
      </c>
      <c r="I1" s="2" t="s">
        <v>72</v>
      </c>
      <c r="J1" s="2" t="s">
        <v>511</v>
      </c>
    </row>
    <row r="2" spans="1:10">
      <c r="A2" s="3" t="s">
        <v>582</v>
      </c>
    </row>
    <row r="3" spans="1:10">
      <c r="A3" s="4" t="s">
        <v>583</v>
      </c>
      <c r="D3" s="6" t="n">
        <v>1217400</v>
      </c>
      <c r="E3" s="6" t="n">
        <v>1061230</v>
      </c>
    </row>
    <row r="4" spans="1:10">
      <c r="A4" s="4" t="s">
        <v>584</v>
      </c>
      <c r="D4" s="6" t="n">
        <v>52377</v>
      </c>
      <c r="E4" s="6" t="n">
        <v>226918</v>
      </c>
    </row>
    <row r="5" spans="1:10">
      <c r="A5" s="4" t="s">
        <v>585</v>
      </c>
      <c r="D5" s="7" t="n">
        <v>0.99</v>
      </c>
      <c r="E5" s="7" t="n">
        <v>4.87</v>
      </c>
    </row>
    <row r="6" spans="1:10">
      <c r="A6" s="4" t="s">
        <v>586</v>
      </c>
      <c r="D6" s="7" t="n">
        <v>0.89</v>
      </c>
      <c r="E6" s="7" t="n">
        <v>4.1</v>
      </c>
    </row>
    <row r="7" spans="1:10">
      <c r="A7" s="4" t="s">
        <v>587</v>
      </c>
      <c r="G7" s="5" t="n">
        <v>52798</v>
      </c>
      <c r="H7" s="5" t="n">
        <v>46552</v>
      </c>
      <c r="I7" s="5" t="n">
        <v>46004</v>
      </c>
    </row>
    <row r="8" spans="1:10">
      <c r="A8" s="4" t="s">
        <v>588</v>
      </c>
      <c r="D8" s="5" t="n">
        <v>58640</v>
      </c>
      <c r="F8" s="5" t="n">
        <v>46004</v>
      </c>
      <c r="H8" s="5" t="n">
        <v>55389</v>
      </c>
    </row>
    <row r="9" spans="1:10">
      <c r="A9" s="3" t="s">
        <v>542</v>
      </c>
    </row>
    <row r="10" spans="1:10">
      <c r="A10" s="4" t="s">
        <v>94</v>
      </c>
      <c r="C10" s="6" t="n">
        <v>76192</v>
      </c>
      <c r="G10" s="6" t="n">
        <v>76192</v>
      </c>
      <c r="H10" s="6" t="n">
        <v>41643</v>
      </c>
      <c r="I10" s="6" t="n">
        <v>-16406</v>
      </c>
    </row>
    <row r="11" spans="1:10">
      <c r="A11" s="4" t="s">
        <v>88</v>
      </c>
      <c r="G11" s="5" t="n">
        <v>130880</v>
      </c>
      <c r="H11" s="5" t="n">
        <v>0</v>
      </c>
      <c r="I11" s="5" t="n">
        <v>0</v>
      </c>
    </row>
    <row r="12" spans="1:10">
      <c r="A12" s="4" t="s">
        <v>519</v>
      </c>
    </row>
    <row r="13" spans="1:10">
      <c r="A13" s="3" t="s">
        <v>542</v>
      </c>
    </row>
    <row r="14" spans="1:10">
      <c r="A14" s="4" t="s">
        <v>589</v>
      </c>
      <c r="D14" s="6" t="n">
        <v>66700</v>
      </c>
      <c r="F14" s="6" t="n">
        <v>68700</v>
      </c>
    </row>
    <row r="15" spans="1:10">
      <c r="A15" s="4" t="s">
        <v>88</v>
      </c>
      <c r="B15" s="6" t="n">
        <v>62159</v>
      </c>
      <c r="D15" s="6" t="n">
        <v>60300</v>
      </c>
    </row>
    <row r="16" spans="1:10">
      <c r="A16" s="4" t="s">
        <v>590</v>
      </c>
    </row>
    <row r="17" spans="1:10">
      <c r="A17" s="3" t="s">
        <v>542</v>
      </c>
    </row>
    <row r="18" spans="1:10">
      <c r="A18" s="4" t="s">
        <v>94</v>
      </c>
      <c r="G18" s="6" t="n">
        <v>75177</v>
      </c>
      <c r="H18" s="6" t="n">
        <v>41643</v>
      </c>
      <c r="I18" s="6" t="n">
        <v>-16406</v>
      </c>
    </row>
    <row r="19" spans="1:10">
      <c r="A19" s="4" t="s">
        <v>576</v>
      </c>
    </row>
    <row r="20" spans="1:10">
      <c r="A20" s="3" t="s">
        <v>542</v>
      </c>
    </row>
    <row r="21" spans="1:10">
      <c r="A21" s="4" t="s">
        <v>525</v>
      </c>
      <c r="D21" s="4" t="s">
        <v>534</v>
      </c>
      <c r="F21" s="4" t="s">
        <v>534</v>
      </c>
      <c r="G21" s="4" t="s">
        <v>534</v>
      </c>
      <c r="H21" s="4" t="s">
        <v>534</v>
      </c>
      <c r="I21" s="4" t="s">
        <v>534</v>
      </c>
      <c r="J21" s="4" t="s">
        <v>534</v>
      </c>
    </row>
    <row r="22" spans="1:10">
      <c r="A22" s="4" t="s">
        <v>519</v>
      </c>
    </row>
    <row r="23" spans="1:10">
      <c r="A23" s="3" t="s">
        <v>542</v>
      </c>
    </row>
    <row r="24" spans="1:10">
      <c r="A24" s="4" t="s">
        <v>94</v>
      </c>
      <c r="C24" s="6" t="n">
        <v>75200</v>
      </c>
      <c r="D24" s="6" t="n">
        <v>123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 customWidth="1" max="6" min="6" width="13"/>
  </cols>
  <sheetData>
    <row r="1" spans="1:6">
      <c r="A1" s="1" t="s">
        <v>591</v>
      </c>
      <c r="B1" s="2" t="s">
        <v>421</v>
      </c>
      <c r="C1" s="2" t="s">
        <v>1</v>
      </c>
    </row>
    <row r="2" spans="1:6">
      <c r="B2" s="2" t="s">
        <v>30</v>
      </c>
      <c r="C2" s="2" t="s">
        <v>2</v>
      </c>
      <c r="D2" s="2" t="s">
        <v>30</v>
      </c>
      <c r="E2" s="2" t="s">
        <v>424</v>
      </c>
      <c r="F2" s="2" t="s">
        <v>592</v>
      </c>
    </row>
    <row r="3" spans="1:6">
      <c r="A3" s="3" t="s">
        <v>593</v>
      </c>
    </row>
    <row r="4" spans="1:6">
      <c r="A4" s="4" t="s">
        <v>594</v>
      </c>
      <c r="B4" s="6" t="n">
        <v>33881</v>
      </c>
      <c r="C4" s="6" t="n">
        <v>0</v>
      </c>
      <c r="D4" s="6" t="n">
        <v>33881</v>
      </c>
    </row>
    <row r="5" spans="1:6">
      <c r="A5" s="4" t="s">
        <v>595</v>
      </c>
      <c r="B5" s="5" t="n">
        <v>388211</v>
      </c>
      <c r="C5" s="5" t="n">
        <v>324623</v>
      </c>
      <c r="D5" s="5" t="n">
        <v>388211</v>
      </c>
    </row>
    <row r="6" spans="1:6">
      <c r="A6" s="4" t="s">
        <v>596</v>
      </c>
      <c r="B6" s="5" t="n">
        <v>-2000</v>
      </c>
      <c r="C6" s="5" t="n">
        <v>-20540</v>
      </c>
      <c r="D6" s="5" t="n">
        <v>-2000</v>
      </c>
    </row>
    <row r="7" spans="1:6">
      <c r="A7" s="4" t="s">
        <v>597</v>
      </c>
      <c r="B7" s="5" t="n">
        <v>386211</v>
      </c>
      <c r="C7" s="5" t="n">
        <v>304083</v>
      </c>
      <c r="D7" s="5" t="n">
        <v>386211</v>
      </c>
    </row>
    <row r="8" spans="1:6">
      <c r="A8" s="4" t="s">
        <v>598</v>
      </c>
    </row>
    <row r="9" spans="1:6">
      <c r="A9" s="3" t="s">
        <v>593</v>
      </c>
    </row>
    <row r="10" spans="1:6">
      <c r="A10" s="4" t="s">
        <v>50</v>
      </c>
      <c r="B10" s="5" t="n">
        <v>0</v>
      </c>
      <c r="C10" s="5" t="n">
        <v>318782</v>
      </c>
      <c r="D10" s="5" t="n">
        <v>0</v>
      </c>
    </row>
    <row r="11" spans="1:6">
      <c r="A11" s="4" t="s">
        <v>599</v>
      </c>
      <c r="C11" s="5" t="n">
        <v>13300</v>
      </c>
      <c r="D11" s="5" t="n">
        <v>0</v>
      </c>
    </row>
    <row r="12" spans="1:6">
      <c r="A12" s="4" t="s">
        <v>600</v>
      </c>
    </row>
    <row r="13" spans="1:6">
      <c r="A13" s="3" t="s">
        <v>593</v>
      </c>
    </row>
    <row r="14" spans="1:6">
      <c r="A14" s="4" t="s">
        <v>50</v>
      </c>
      <c r="B14" s="5" t="n">
        <v>352472</v>
      </c>
      <c r="C14" s="5" t="n">
        <v>0</v>
      </c>
      <c r="D14" s="5" t="n">
        <v>352472</v>
      </c>
    </row>
    <row r="15" spans="1:6">
      <c r="A15" s="4" t="s">
        <v>599</v>
      </c>
      <c r="B15" s="5" t="n">
        <v>500</v>
      </c>
      <c r="C15" s="6" t="n">
        <v>0</v>
      </c>
    </row>
    <row r="16" spans="1:6">
      <c r="A16" s="4" t="s">
        <v>601</v>
      </c>
      <c r="C16" s="4" t="s">
        <v>602</v>
      </c>
      <c r="E16" s="4" t="s">
        <v>602</v>
      </c>
      <c r="F16" s="4" t="s">
        <v>602</v>
      </c>
    </row>
    <row r="17" spans="1:6">
      <c r="A17" s="4" t="s">
        <v>594</v>
      </c>
    </row>
    <row r="18" spans="1:6">
      <c r="A18" s="3" t="s">
        <v>593</v>
      </c>
    </row>
    <row r="19" spans="1:6">
      <c r="A19" s="4" t="s">
        <v>594</v>
      </c>
      <c r="B19" s="5" t="n">
        <v>33881</v>
      </c>
      <c r="C19" s="6" t="n">
        <v>0</v>
      </c>
      <c r="D19" s="5" t="n">
        <v>33881</v>
      </c>
    </row>
    <row r="20" spans="1:6">
      <c r="A20" s="4" t="s">
        <v>145</v>
      </c>
    </row>
    <row r="21" spans="1:6">
      <c r="A21" s="3" t="s">
        <v>593</v>
      </c>
    </row>
    <row r="22" spans="1:6">
      <c r="A22" s="4" t="s">
        <v>50</v>
      </c>
      <c r="B22" s="6" t="n">
        <v>1858</v>
      </c>
      <c r="C22" s="5" t="n">
        <v>5841</v>
      </c>
      <c r="D22" s="5" t="n">
        <v>1858</v>
      </c>
    </row>
    <row r="23" spans="1:6">
      <c r="A23" s="4" t="s">
        <v>599</v>
      </c>
      <c r="C23" s="6" t="n">
        <v>500</v>
      </c>
      <c r="D23" s="6" t="n">
        <v>-5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3</v>
      </c>
      <c r="B1" s="2" t="s">
        <v>1</v>
      </c>
    </row>
    <row r="2" spans="1:4">
      <c r="B2" s="2" t="s">
        <v>2</v>
      </c>
      <c r="C2" s="2" t="s">
        <v>30</v>
      </c>
      <c r="D2" s="2" t="s">
        <v>72</v>
      </c>
    </row>
    <row r="3" spans="1:4">
      <c r="A3" s="3" t="s">
        <v>87</v>
      </c>
    </row>
    <row r="4" spans="1:4">
      <c r="A4" s="4" t="s">
        <v>604</v>
      </c>
      <c r="B4" s="6" t="n">
        <v>30323</v>
      </c>
      <c r="C4" s="6" t="n">
        <v>38825</v>
      </c>
      <c r="D4" s="6" t="n">
        <v>39087</v>
      </c>
    </row>
    <row r="5" spans="1:4">
      <c r="A5" s="4" t="s">
        <v>605</v>
      </c>
      <c r="B5" s="5" t="n">
        <v>-141</v>
      </c>
      <c r="C5" s="5" t="n">
        <v>-154</v>
      </c>
      <c r="D5" s="5" t="n">
        <v>-509</v>
      </c>
    </row>
    <row r="6" spans="1:4">
      <c r="A6" s="4" t="s">
        <v>606</v>
      </c>
      <c r="B6" s="5" t="n">
        <v>511</v>
      </c>
      <c r="C6" s="5" t="n">
        <v>1390</v>
      </c>
      <c r="D6" s="5" t="n">
        <v>1392</v>
      </c>
    </row>
    <row r="7" spans="1:4">
      <c r="A7" s="4" t="s">
        <v>607</v>
      </c>
      <c r="B7" s="5" t="n">
        <v>1843</v>
      </c>
      <c r="C7" s="5" t="n">
        <v>-788</v>
      </c>
      <c r="D7" s="5" t="n">
        <v>-745</v>
      </c>
    </row>
    <row r="8" spans="1:4">
      <c r="A8" s="4" t="s">
        <v>608</v>
      </c>
      <c r="B8" s="5" t="n">
        <v>113</v>
      </c>
      <c r="C8" s="5" t="n">
        <v>159</v>
      </c>
      <c r="D8" s="5" t="n">
        <v>212</v>
      </c>
    </row>
    <row r="9" spans="1:4">
      <c r="A9" s="4" t="s">
        <v>609</v>
      </c>
      <c r="B9" s="5" t="n">
        <v>233</v>
      </c>
      <c r="C9" s="5" t="n">
        <v>323</v>
      </c>
      <c r="D9" s="5" t="n">
        <v>168</v>
      </c>
    </row>
    <row r="10" spans="1:4">
      <c r="A10" s="4" t="s">
        <v>610</v>
      </c>
      <c r="B10" s="6" t="n">
        <v>32882</v>
      </c>
      <c r="C10" s="6" t="n">
        <v>39755</v>
      </c>
      <c r="D10" s="6" t="n">
        <v>396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3"/>
  </cols>
  <sheetData>
    <row r="1" spans="1:6">
      <c r="A1" s="1" t="s">
        <v>611</v>
      </c>
      <c r="B1" s="2" t="s">
        <v>612</v>
      </c>
      <c r="C1" s="2" t="s">
        <v>2</v>
      </c>
      <c r="D1" s="2" t="s">
        <v>30</v>
      </c>
      <c r="E1" s="2" t="s">
        <v>424</v>
      </c>
      <c r="F1" s="2" t="s">
        <v>592</v>
      </c>
    </row>
    <row r="2" spans="1:6">
      <c r="A2" s="3" t="s">
        <v>593</v>
      </c>
    </row>
    <row r="3" spans="1:6">
      <c r="A3" s="4" t="s">
        <v>613</v>
      </c>
      <c r="C3" s="6" t="n">
        <v>396000</v>
      </c>
      <c r="D3" s="6" t="n">
        <v>15603000</v>
      </c>
    </row>
    <row r="4" spans="1:6">
      <c r="A4" s="4" t="s">
        <v>614</v>
      </c>
    </row>
    <row r="5" spans="1:6">
      <c r="A5" s="3" t="s">
        <v>593</v>
      </c>
    </row>
    <row r="6" spans="1:6">
      <c r="A6" s="4" t="s">
        <v>601</v>
      </c>
      <c r="C6" s="4" t="s">
        <v>602</v>
      </c>
      <c r="E6" s="4" t="s">
        <v>602</v>
      </c>
      <c r="F6" s="4" t="s">
        <v>602</v>
      </c>
    </row>
    <row r="7" spans="1:6">
      <c r="A7" s="4" t="s">
        <v>613</v>
      </c>
      <c r="C7" s="6" t="n">
        <v>0</v>
      </c>
      <c r="D7" s="6" t="n">
        <v>15400000</v>
      </c>
    </row>
    <row r="8" spans="1:6">
      <c r="A8" s="4" t="s">
        <v>615</v>
      </c>
      <c r="D8" s="4" t="s">
        <v>616</v>
      </c>
    </row>
    <row r="9" spans="1:6">
      <c r="A9" s="4" t="s">
        <v>598</v>
      </c>
    </row>
    <row r="10" spans="1:6">
      <c r="A10" s="3" t="s">
        <v>593</v>
      </c>
    </row>
    <row r="11" spans="1:6">
      <c r="A11" s="4" t="s">
        <v>613</v>
      </c>
      <c r="C11" s="6" t="n">
        <v>200000</v>
      </c>
      <c r="D11" s="6" t="n">
        <v>0</v>
      </c>
    </row>
    <row r="12" spans="1:6">
      <c r="A12" s="4" t="s">
        <v>615</v>
      </c>
      <c r="C12" s="4" t="s">
        <v>617</v>
      </c>
    </row>
    <row r="13" spans="1:6">
      <c r="A13" s="4" t="s">
        <v>618</v>
      </c>
    </row>
    <row r="14" spans="1:6">
      <c r="A14" s="3" t="s">
        <v>593</v>
      </c>
    </row>
    <row r="15" spans="1:6">
      <c r="A15" s="4" t="s">
        <v>619</v>
      </c>
      <c r="B15" s="6" t="n">
        <v>345000000</v>
      </c>
    </row>
    <row r="16" spans="1:6">
      <c r="A16" s="4" t="s">
        <v>620</v>
      </c>
      <c r="B16" s="6" t="n">
        <v>50000000</v>
      </c>
    </row>
    <row r="17" spans="1:6">
      <c r="A17" s="4" t="s">
        <v>621</v>
      </c>
      <c r="B17" s="4" t="s">
        <v>622</v>
      </c>
    </row>
    <row r="18" spans="1:6">
      <c r="A18" s="4" t="s">
        <v>623</v>
      </c>
      <c r="B18" s="4" t="s">
        <v>624</v>
      </c>
    </row>
    <row r="19" spans="1:6">
      <c r="A19" s="4" t="s">
        <v>625</v>
      </c>
      <c r="B19" s="4" t="s">
        <v>626</v>
      </c>
    </row>
    <row r="20" spans="1:6">
      <c r="A20" s="4" t="s">
        <v>627</v>
      </c>
      <c r="B20" s="4" t="s">
        <v>628</v>
      </c>
    </row>
    <row r="21" spans="1:6">
      <c r="A21" s="4" t="s">
        <v>629</v>
      </c>
      <c r="B21" s="6" t="n">
        <v>4300000</v>
      </c>
    </row>
    <row r="22" spans="1:6">
      <c r="A22" s="4" t="s">
        <v>630</v>
      </c>
    </row>
    <row r="23" spans="1:6">
      <c r="A23" s="3" t="s">
        <v>593</v>
      </c>
    </row>
    <row r="24" spans="1:6">
      <c r="A24" s="4" t="s">
        <v>631</v>
      </c>
      <c r="B24" s="4" t="s">
        <v>632</v>
      </c>
    </row>
    <row r="25" spans="1:6">
      <c r="A25" s="4" t="s">
        <v>633</v>
      </c>
    </row>
    <row r="26" spans="1:6">
      <c r="A26" s="3" t="s">
        <v>593</v>
      </c>
    </row>
    <row r="27" spans="1:6">
      <c r="A27" s="4" t="s">
        <v>631</v>
      </c>
      <c r="B27" s="4" t="s">
        <v>478</v>
      </c>
    </row>
    <row r="28" spans="1:6">
      <c r="A28" s="4" t="s">
        <v>634</v>
      </c>
    </row>
    <row r="29" spans="1:6">
      <c r="A29" s="3" t="s">
        <v>593</v>
      </c>
    </row>
    <row r="30" spans="1:6">
      <c r="A30" s="4" t="s">
        <v>631</v>
      </c>
      <c r="B30" s="4" t="s">
        <v>4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5"/>
    <col customWidth="1" max="7" min="7" width="15"/>
    <col customWidth="1" max="8" min="8" width="13"/>
  </cols>
  <sheetData>
    <row r="1" spans="1:8">
      <c r="A1" s="1" t="s">
        <v>635</v>
      </c>
      <c r="B1" s="2" t="s">
        <v>1</v>
      </c>
    </row>
    <row r="2" spans="1:8">
      <c r="B2" s="2" t="s">
        <v>2</v>
      </c>
      <c r="C2" s="2" t="s">
        <v>30</v>
      </c>
      <c r="D2" s="2" t="s">
        <v>424</v>
      </c>
      <c r="E2" s="2" t="s">
        <v>636</v>
      </c>
      <c r="F2" s="2" t="s">
        <v>637</v>
      </c>
      <c r="G2" s="2" t="s">
        <v>638</v>
      </c>
      <c r="H2" s="2" t="s">
        <v>592</v>
      </c>
    </row>
    <row r="3" spans="1:8">
      <c r="A3" s="4" t="s">
        <v>639</v>
      </c>
    </row>
    <row r="4" spans="1:8">
      <c r="A4" s="3" t="s">
        <v>593</v>
      </c>
    </row>
    <row r="5" spans="1:8">
      <c r="A5" s="4" t="s">
        <v>619</v>
      </c>
      <c r="F5" s="6" t="n">
        <v>75000000</v>
      </c>
      <c r="G5" s="6" t="n">
        <v>50000000</v>
      </c>
    </row>
    <row r="6" spans="1:8">
      <c r="A6" s="4" t="s">
        <v>640</v>
      </c>
      <c r="E6" s="6" t="n">
        <v>75000000</v>
      </c>
      <c r="F6" s="5" t="n">
        <v>60000000</v>
      </c>
    </row>
    <row r="7" spans="1:8">
      <c r="A7" s="4" t="s">
        <v>641</v>
      </c>
      <c r="F7" s="5" t="n">
        <v>15000000</v>
      </c>
    </row>
    <row r="8" spans="1:8">
      <c r="A8" s="4" t="s">
        <v>642</v>
      </c>
      <c r="B8" s="4" t="s">
        <v>643</v>
      </c>
    </row>
    <row r="9" spans="1:8">
      <c r="A9" s="4" t="s">
        <v>644</v>
      </c>
      <c r="B9" s="4" t="s">
        <v>645</v>
      </c>
    </row>
    <row r="10" spans="1:8">
      <c r="A10" s="4" t="s">
        <v>646</v>
      </c>
      <c r="B10" s="6" t="n">
        <v>7500000</v>
      </c>
    </row>
    <row r="11" spans="1:8">
      <c r="A11" s="4" t="s">
        <v>647</v>
      </c>
      <c r="B11" s="5" t="n">
        <v>1</v>
      </c>
    </row>
    <row r="12" spans="1:8">
      <c r="A12" s="4" t="s">
        <v>648</v>
      </c>
      <c r="B12" s="4" t="s">
        <v>649</v>
      </c>
    </row>
    <row r="13" spans="1:8">
      <c r="A13" s="4" t="s">
        <v>650</v>
      </c>
      <c r="B13" s="4" t="s">
        <v>645</v>
      </c>
    </row>
    <row r="14" spans="1:8">
      <c r="A14" s="4" t="s">
        <v>651</v>
      </c>
      <c r="B14" s="6" t="n">
        <v>7500000</v>
      </c>
    </row>
    <row r="15" spans="1:8">
      <c r="A15" s="4" t="s">
        <v>652</v>
      </c>
      <c r="B15" s="6" t="n">
        <v>13300000</v>
      </c>
      <c r="C15" s="6" t="n">
        <v>200000</v>
      </c>
    </row>
    <row r="16" spans="1:8">
      <c r="A16" s="4" t="s">
        <v>653</v>
      </c>
    </row>
    <row r="17" spans="1:8">
      <c r="A17" s="3" t="s">
        <v>593</v>
      </c>
    </row>
    <row r="18" spans="1:8">
      <c r="A18" s="4" t="s">
        <v>631</v>
      </c>
      <c r="B18" s="4" t="s">
        <v>482</v>
      </c>
    </row>
    <row r="19" spans="1:8">
      <c r="A19" s="4" t="s">
        <v>654</v>
      </c>
    </row>
    <row r="20" spans="1:8">
      <c r="A20" s="3" t="s">
        <v>593</v>
      </c>
    </row>
    <row r="21" spans="1:8">
      <c r="A21" s="4" t="s">
        <v>655</v>
      </c>
      <c r="B21" s="4" t="s">
        <v>656</v>
      </c>
    </row>
    <row r="22" spans="1:8">
      <c r="A22" s="4" t="s">
        <v>657</v>
      </c>
    </row>
    <row r="23" spans="1:8">
      <c r="A23" s="3" t="s">
        <v>593</v>
      </c>
    </row>
    <row r="24" spans="1:8">
      <c r="A24" s="4" t="s">
        <v>658</v>
      </c>
      <c r="B24" s="4" t="s">
        <v>659</v>
      </c>
    </row>
    <row r="25" spans="1:8">
      <c r="A25" s="4" t="s">
        <v>660</v>
      </c>
    </row>
    <row r="26" spans="1:8">
      <c r="A26" s="3" t="s">
        <v>593</v>
      </c>
    </row>
    <row r="27" spans="1:8">
      <c r="A27" s="4" t="s">
        <v>655</v>
      </c>
      <c r="B27" s="4" t="s">
        <v>661</v>
      </c>
    </row>
    <row r="28" spans="1:8">
      <c r="A28" s="4" t="s">
        <v>662</v>
      </c>
    </row>
    <row r="29" spans="1:8">
      <c r="A29" s="3" t="s">
        <v>593</v>
      </c>
    </row>
    <row r="30" spans="1:8">
      <c r="A30" s="4" t="s">
        <v>658</v>
      </c>
      <c r="B30" s="4" t="s">
        <v>659</v>
      </c>
    </row>
    <row r="31" spans="1:8">
      <c r="A31" s="4" t="s">
        <v>663</v>
      </c>
    </row>
    <row r="32" spans="1:8">
      <c r="A32" s="3" t="s">
        <v>593</v>
      </c>
    </row>
    <row r="33" spans="1:8">
      <c r="A33" s="4" t="s">
        <v>664</v>
      </c>
      <c r="B33" s="4" t="s">
        <v>526</v>
      </c>
    </row>
    <row r="34" spans="1:8">
      <c r="A34" s="4" t="s">
        <v>665</v>
      </c>
    </row>
    <row r="35" spans="1:8">
      <c r="A35" s="3" t="s">
        <v>593</v>
      </c>
    </row>
    <row r="36" spans="1:8">
      <c r="A36" s="4" t="s">
        <v>619</v>
      </c>
      <c r="F36" s="6" t="n">
        <v>30000000</v>
      </c>
    </row>
    <row r="37" spans="1:8">
      <c r="A37" s="4" t="s">
        <v>666</v>
      </c>
    </row>
    <row r="38" spans="1:8">
      <c r="A38" s="3" t="s">
        <v>593</v>
      </c>
    </row>
    <row r="39" spans="1:8">
      <c r="A39" s="4" t="s">
        <v>631</v>
      </c>
      <c r="B39" s="4" t="s">
        <v>667</v>
      </c>
    </row>
    <row r="40" spans="1:8">
      <c r="A40" s="4" t="s">
        <v>668</v>
      </c>
    </row>
    <row r="41" spans="1:8">
      <c r="A41" s="3" t="s">
        <v>593</v>
      </c>
    </row>
    <row r="42" spans="1:8">
      <c r="A42" s="4" t="s">
        <v>631</v>
      </c>
      <c r="B42" s="4" t="s">
        <v>669</v>
      </c>
    </row>
    <row r="43" spans="1:8">
      <c r="A43" s="4" t="s">
        <v>670</v>
      </c>
    </row>
    <row r="44" spans="1:8">
      <c r="A44" s="3" t="s">
        <v>593</v>
      </c>
    </row>
    <row r="45" spans="1:8">
      <c r="A45" s="4" t="s">
        <v>631</v>
      </c>
      <c r="B45" s="4" t="s">
        <v>628</v>
      </c>
    </row>
    <row r="46" spans="1:8">
      <c r="A46" s="4" t="s">
        <v>671</v>
      </c>
    </row>
    <row r="47" spans="1:8">
      <c r="A47" s="3" t="s">
        <v>593</v>
      </c>
    </row>
    <row r="48" spans="1:8">
      <c r="A48" s="4" t="s">
        <v>631</v>
      </c>
      <c r="B48" s="4" t="s">
        <v>672</v>
      </c>
    </row>
    <row r="49" spans="1:8">
      <c r="A49" s="4" t="s">
        <v>673</v>
      </c>
    </row>
    <row r="50" spans="1:8">
      <c r="A50" s="3" t="s">
        <v>593</v>
      </c>
    </row>
    <row r="51" spans="1:8">
      <c r="A51" s="4" t="s">
        <v>674</v>
      </c>
      <c r="F51" s="4" t="s">
        <v>675</v>
      </c>
    </row>
    <row r="52" spans="1:8">
      <c r="A52" s="4" t="s">
        <v>676</v>
      </c>
    </row>
    <row r="53" spans="1:8">
      <c r="A53" s="3" t="s">
        <v>593</v>
      </c>
    </row>
    <row r="54" spans="1:8">
      <c r="A54" s="4" t="s">
        <v>642</v>
      </c>
      <c r="B54" s="4" t="s">
        <v>643</v>
      </c>
    </row>
    <row r="55" spans="1:8">
      <c r="A55" s="4" t="s">
        <v>646</v>
      </c>
      <c r="B55" s="6" t="n">
        <v>3750000</v>
      </c>
    </row>
    <row r="56" spans="1:8">
      <c r="A56" s="4" t="s">
        <v>651</v>
      </c>
      <c r="B56" s="6" t="n">
        <v>3750000</v>
      </c>
    </row>
    <row r="57" spans="1:8">
      <c r="A57" s="4" t="s">
        <v>677</v>
      </c>
    </row>
    <row r="58" spans="1:8">
      <c r="A58" s="3" t="s">
        <v>593</v>
      </c>
    </row>
    <row r="59" spans="1:8">
      <c r="A59" s="4" t="s">
        <v>631</v>
      </c>
      <c r="B59" s="4" t="s">
        <v>678</v>
      </c>
    </row>
    <row r="60" spans="1:8">
      <c r="A60" s="4" t="s">
        <v>679</v>
      </c>
    </row>
    <row r="61" spans="1:8">
      <c r="A61" s="3" t="s">
        <v>593</v>
      </c>
    </row>
    <row r="62" spans="1:8">
      <c r="A62" s="4" t="s">
        <v>631</v>
      </c>
      <c r="B62" s="4" t="s">
        <v>680</v>
      </c>
    </row>
    <row r="63" spans="1:8">
      <c r="A63" s="4" t="s">
        <v>681</v>
      </c>
    </row>
    <row r="64" spans="1:8">
      <c r="A64" s="3" t="s">
        <v>593</v>
      </c>
    </row>
    <row r="65" spans="1:8">
      <c r="A65" s="4" t="s">
        <v>631</v>
      </c>
      <c r="B65" s="4" t="s">
        <v>682</v>
      </c>
    </row>
    <row r="66" spans="1:8">
      <c r="A66" s="4" t="s">
        <v>601</v>
      </c>
      <c r="B66" s="4" t="s">
        <v>632</v>
      </c>
    </row>
    <row r="67" spans="1:8">
      <c r="A67" s="4" t="s">
        <v>683</v>
      </c>
    </row>
    <row r="68" spans="1:8">
      <c r="A68" s="3" t="s">
        <v>593</v>
      </c>
    </row>
    <row r="69" spans="1:8">
      <c r="A69" s="4" t="s">
        <v>631</v>
      </c>
      <c r="B69" s="4" t="s">
        <v>482</v>
      </c>
    </row>
    <row r="70" spans="1:8">
      <c r="A70" s="4" t="s">
        <v>684</v>
      </c>
    </row>
    <row r="71" spans="1:8">
      <c r="A71" s="3" t="s">
        <v>593</v>
      </c>
    </row>
    <row r="72" spans="1:8">
      <c r="A72" s="4" t="s">
        <v>631</v>
      </c>
      <c r="B72" s="4" t="s">
        <v>682</v>
      </c>
    </row>
    <row r="73" spans="1:8">
      <c r="A73" s="4" t="s">
        <v>685</v>
      </c>
    </row>
    <row r="74" spans="1:8">
      <c r="A74" s="3" t="s">
        <v>593</v>
      </c>
    </row>
    <row r="75" spans="1:8">
      <c r="A75" s="4" t="s">
        <v>674</v>
      </c>
      <c r="F75" s="4" t="s">
        <v>675</v>
      </c>
    </row>
    <row r="76" spans="1:8">
      <c r="A76" s="4" t="s">
        <v>686</v>
      </c>
      <c r="F76" s="6" t="n">
        <v>6000000</v>
      </c>
    </row>
    <row r="77" spans="1:8">
      <c r="A77" s="4" t="s">
        <v>687</v>
      </c>
      <c r="F77" s="4" t="s">
        <v>688</v>
      </c>
    </row>
    <row r="78" spans="1:8">
      <c r="A78" s="4" t="s">
        <v>689</v>
      </c>
      <c r="F78" s="4" t="s">
        <v>675</v>
      </c>
    </row>
    <row r="79" spans="1:8">
      <c r="A79" s="4" t="s">
        <v>690</v>
      </c>
      <c r="F79" s="6" t="n">
        <v>5100000</v>
      </c>
    </row>
    <row r="80" spans="1:8">
      <c r="A80" s="4" t="s">
        <v>691</v>
      </c>
      <c r="F80" s="4" t="s">
        <v>692</v>
      </c>
    </row>
    <row r="81" spans="1:8">
      <c r="A81" s="4" t="s">
        <v>614</v>
      </c>
    </row>
    <row r="82" spans="1:8">
      <c r="A82" s="3" t="s">
        <v>593</v>
      </c>
    </row>
    <row r="83" spans="1:8">
      <c r="A83" s="4" t="s">
        <v>601</v>
      </c>
      <c r="B83" s="4" t="s">
        <v>602</v>
      </c>
      <c r="D83" s="4" t="s">
        <v>602</v>
      </c>
      <c r="H83" s="4" t="s">
        <v>602</v>
      </c>
    </row>
    <row r="84" spans="1:8">
      <c r="A84" s="4" t="s">
        <v>652</v>
      </c>
      <c r="B84" s="6" t="n">
        <v>0</v>
      </c>
      <c r="C84" s="6" t="n">
        <v>1400000</v>
      </c>
    </row>
    <row r="85" spans="1:8">
      <c r="A85" s="4" t="s">
        <v>594</v>
      </c>
    </row>
    <row r="86" spans="1:8">
      <c r="A86" s="3" t="s">
        <v>593</v>
      </c>
    </row>
    <row r="87" spans="1:8">
      <c r="A87" s="4" t="s">
        <v>641</v>
      </c>
      <c r="B87" s="6" t="n">
        <v>647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3</v>
      </c>
      <c r="B1" s="2" t="s">
        <v>1</v>
      </c>
    </row>
    <row r="2" spans="1:4">
      <c r="B2" s="2" t="s">
        <v>2</v>
      </c>
      <c r="C2" s="2" t="s">
        <v>30</v>
      </c>
      <c r="D2" s="2" t="s">
        <v>72</v>
      </c>
    </row>
    <row r="3" spans="1:4">
      <c r="A3" s="3" t="s">
        <v>593</v>
      </c>
    </row>
    <row r="4" spans="1:4">
      <c r="A4" s="4" t="s">
        <v>594</v>
      </c>
      <c r="B4" s="6" t="n">
        <v>0</v>
      </c>
      <c r="C4" s="6" t="n">
        <v>33881</v>
      </c>
    </row>
    <row r="5" spans="1:4">
      <c r="A5" s="4" t="s">
        <v>163</v>
      </c>
      <c r="B5" s="5" t="n">
        <v>0</v>
      </c>
      <c r="C5" s="5" t="n">
        <v>12000</v>
      </c>
      <c r="D5" s="6" t="n">
        <v>10000</v>
      </c>
    </row>
    <row r="6" spans="1:4">
      <c r="A6" s="4" t="s">
        <v>694</v>
      </c>
      <c r="B6" s="5" t="n">
        <v>33881</v>
      </c>
      <c r="C6" s="5" t="n">
        <v>12000</v>
      </c>
      <c r="D6" s="6" t="n">
        <v>9600</v>
      </c>
    </row>
    <row r="7" spans="1:4">
      <c r="A7" s="4" t="s">
        <v>695</v>
      </c>
    </row>
    <row r="8" spans="1:4">
      <c r="A8" s="3" t="s">
        <v>593</v>
      </c>
    </row>
    <row r="9" spans="1:4">
      <c r="A9" s="4" t="s">
        <v>594</v>
      </c>
      <c r="B9" s="5" t="n">
        <v>0</v>
      </c>
      <c r="C9" s="5" t="n">
        <v>31881</v>
      </c>
    </row>
    <row r="10" spans="1:4">
      <c r="A10" s="4" t="s">
        <v>163</v>
      </c>
      <c r="B10" s="5" t="n">
        <v>0</v>
      </c>
    </row>
    <row r="11" spans="1:4">
      <c r="A11" s="4" t="s">
        <v>694</v>
      </c>
      <c r="B11" s="6" t="n">
        <v>31881</v>
      </c>
    </row>
    <row r="12" spans="1:4">
      <c r="A12" s="4" t="s">
        <v>681</v>
      </c>
    </row>
    <row r="13" spans="1:4">
      <c r="A13" s="3" t="s">
        <v>593</v>
      </c>
    </row>
    <row r="14" spans="1:4">
      <c r="A14" s="4" t="s">
        <v>601</v>
      </c>
      <c r="B14" s="4" t="s">
        <v>632</v>
      </c>
    </row>
    <row r="15" spans="1:4">
      <c r="A15" s="4" t="s">
        <v>631</v>
      </c>
      <c r="B15" s="4" t="s">
        <v>682</v>
      </c>
    </row>
    <row r="16" spans="1:4">
      <c r="A16" s="4" t="s">
        <v>696</v>
      </c>
    </row>
    <row r="17" spans="1:4">
      <c r="A17" s="3" t="s">
        <v>593</v>
      </c>
    </row>
    <row r="18" spans="1:4">
      <c r="A18" s="4" t="s">
        <v>594</v>
      </c>
      <c r="C18" s="6" t="n">
        <v>2000</v>
      </c>
    </row>
    <row r="19" spans="1:4">
      <c r="A19" s="4" t="s">
        <v>697</v>
      </c>
    </row>
    <row r="20" spans="1:4">
      <c r="A20" s="3" t="s">
        <v>593</v>
      </c>
    </row>
    <row r="21" spans="1:4">
      <c r="A21" s="4" t="s">
        <v>163</v>
      </c>
      <c r="B21" s="6" t="n">
        <v>0</v>
      </c>
    </row>
    <row r="22" spans="1:4">
      <c r="A22" s="4" t="s">
        <v>694</v>
      </c>
      <c r="B22" s="5" t="n">
        <v>2000</v>
      </c>
    </row>
    <row r="23" spans="1:4">
      <c r="A23" s="4" t="s">
        <v>698</v>
      </c>
    </row>
    <row r="24" spans="1:4">
      <c r="A24" s="3" t="s">
        <v>593</v>
      </c>
    </row>
    <row r="25" spans="1:4">
      <c r="A25" s="4" t="s">
        <v>594</v>
      </c>
      <c r="B25" s="6" t="n">
        <v>0</v>
      </c>
    </row>
    <row r="26" spans="1:4">
      <c r="A26" s="4" t="s">
        <v>699</v>
      </c>
    </row>
    <row r="27" spans="1:4">
      <c r="A27" s="3" t="s">
        <v>593</v>
      </c>
    </row>
    <row r="28" spans="1:4">
      <c r="A28" s="4" t="s">
        <v>601</v>
      </c>
      <c r="B28" s="4" t="s">
        <v>700</v>
      </c>
    </row>
    <row r="29" spans="1:4">
      <c r="A29" s="4" t="s">
        <v>631</v>
      </c>
      <c r="B29" s="4" t="s">
        <v>6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701</v>
      </c>
      <c r="B1" s="2" t="s">
        <v>702</v>
      </c>
      <c r="C1" s="2" t="s">
        <v>703</v>
      </c>
      <c r="D1" s="2" t="s">
        <v>592</v>
      </c>
      <c r="E1" s="2" t="s">
        <v>422</v>
      </c>
      <c r="F1" s="2" t="s">
        <v>2</v>
      </c>
      <c r="G1" s="2" t="s">
        <v>30</v>
      </c>
      <c r="H1" s="2" t="s">
        <v>424</v>
      </c>
    </row>
    <row r="2" spans="1:8">
      <c r="A2" s="3" t="s">
        <v>593</v>
      </c>
    </row>
    <row r="3" spans="1:8">
      <c r="A3" s="4" t="s">
        <v>613</v>
      </c>
      <c r="F3" s="6" t="n">
        <v>396</v>
      </c>
      <c r="G3" s="6" t="n">
        <v>15603</v>
      </c>
    </row>
    <row r="4" spans="1:8">
      <c r="A4" s="4" t="s">
        <v>614</v>
      </c>
    </row>
    <row r="5" spans="1:8">
      <c r="A5" s="3" t="s">
        <v>593</v>
      </c>
    </row>
    <row r="6" spans="1:8">
      <c r="A6" s="4" t="s">
        <v>601</v>
      </c>
      <c r="D6" s="4" t="s">
        <v>602</v>
      </c>
      <c r="F6" s="4" t="s">
        <v>602</v>
      </c>
      <c r="H6" s="4" t="s">
        <v>602</v>
      </c>
    </row>
    <row r="7" spans="1:8">
      <c r="A7" s="4" t="s">
        <v>165</v>
      </c>
      <c r="B7" s="6" t="n">
        <v>15000</v>
      </c>
      <c r="C7" s="6" t="n">
        <v>110000</v>
      </c>
      <c r="D7" s="6" t="n">
        <v>230000</v>
      </c>
    </row>
    <row r="8" spans="1:8">
      <c r="A8" s="4" t="s">
        <v>704</v>
      </c>
      <c r="D8" s="6" t="n">
        <v>222200</v>
      </c>
    </row>
    <row r="9" spans="1:8">
      <c r="A9" s="4" t="s">
        <v>705</v>
      </c>
      <c r="D9" s="4" t="s">
        <v>706</v>
      </c>
    </row>
    <row r="10" spans="1:8">
      <c r="A10" s="4" t="s">
        <v>707</v>
      </c>
      <c r="C10" s="4" t="s">
        <v>708</v>
      </c>
    </row>
    <row r="11" spans="1:8">
      <c r="A11" s="4" t="s">
        <v>709</v>
      </c>
      <c r="C11" s="6" t="n">
        <v>6100</v>
      </c>
    </row>
    <row r="12" spans="1:8">
      <c r="A12" s="4" t="s">
        <v>710</v>
      </c>
      <c r="E12" s="6" t="n">
        <v>353000</v>
      </c>
    </row>
    <row r="13" spans="1:8">
      <c r="A13" s="4" t="s">
        <v>613</v>
      </c>
      <c r="F13" s="6" t="n">
        <v>0</v>
      </c>
      <c r="G13" s="5" t="n">
        <v>15400</v>
      </c>
    </row>
    <row r="14" spans="1:8">
      <c r="A14" s="4" t="s">
        <v>652</v>
      </c>
      <c r="F14" s="6" t="n">
        <v>0</v>
      </c>
      <c r="G14" s="6" t="n">
        <v>1400</v>
      </c>
    </row>
    <row r="15" spans="1:8">
      <c r="A15" s="4" t="s">
        <v>615</v>
      </c>
      <c r="G15" s="4" t="s">
        <v>6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11</v>
      </c>
      <c r="B1" s="2" t="s">
        <v>712</v>
      </c>
      <c r="F1" s="2" t="s">
        <v>421</v>
      </c>
      <c r="H1" s="2" t="s">
        <v>713</v>
      </c>
    </row>
    <row r="2" spans="1:11">
      <c r="B2" s="2" t="s">
        <v>714</v>
      </c>
      <c r="C2" s="2" t="s">
        <v>715</v>
      </c>
      <c r="D2" s="2" t="s">
        <v>716</v>
      </c>
      <c r="E2" s="2" t="s">
        <v>717</v>
      </c>
      <c r="F2" s="2" t="s">
        <v>718</v>
      </c>
      <c r="G2" s="2" t="s">
        <v>719</v>
      </c>
      <c r="H2" s="2" t="s">
        <v>720</v>
      </c>
      <c r="I2" s="2" t="s">
        <v>721</v>
      </c>
      <c r="J2" s="2" t="s">
        <v>722</v>
      </c>
      <c r="K2" s="2" t="s">
        <v>504</v>
      </c>
    </row>
    <row r="3" spans="1:11">
      <c r="A3" s="3" t="s">
        <v>593</v>
      </c>
    </row>
    <row r="4" spans="1:11">
      <c r="A4" s="4" t="s">
        <v>723</v>
      </c>
      <c r="D4" s="11" t="n">
        <v>277</v>
      </c>
      <c r="E4" s="6" t="n">
        <v>325</v>
      </c>
    </row>
    <row r="5" spans="1:11">
      <c r="A5" s="4" t="s">
        <v>724</v>
      </c>
    </row>
    <row r="6" spans="1:11">
      <c r="A6" s="3" t="s">
        <v>593</v>
      </c>
    </row>
    <row r="7" spans="1:11">
      <c r="A7" s="4" t="s">
        <v>165</v>
      </c>
      <c r="F7" s="11" t="n">
        <v>2200</v>
      </c>
      <c r="G7" s="6" t="n">
        <v>2500</v>
      </c>
    </row>
    <row r="8" spans="1:11">
      <c r="A8" s="4" t="s">
        <v>725</v>
      </c>
      <c r="J8" s="11" t="n">
        <v>600</v>
      </c>
      <c r="K8" s="6" t="n">
        <v>700</v>
      </c>
    </row>
    <row r="9" spans="1:11">
      <c r="A9" s="4" t="s">
        <v>726</v>
      </c>
    </row>
    <row r="10" spans="1:11">
      <c r="A10" s="3" t="s">
        <v>593</v>
      </c>
    </row>
    <row r="11" spans="1:11">
      <c r="A11" s="4" t="s">
        <v>165</v>
      </c>
      <c r="B11" s="6" t="n">
        <v>3300</v>
      </c>
      <c r="C11" s="12" t="n">
        <v>350</v>
      </c>
    </row>
    <row r="12" spans="1:11">
      <c r="A12" s="4" t="s">
        <v>601</v>
      </c>
      <c r="B12" s="4" t="s">
        <v>727</v>
      </c>
      <c r="C12" s="4" t="s">
        <v>727</v>
      </c>
    </row>
    <row r="13" spans="1:11">
      <c r="A13" s="4" t="s">
        <v>631</v>
      </c>
      <c r="B13" s="4" t="s">
        <v>728</v>
      </c>
      <c r="C13" s="4" t="s">
        <v>728</v>
      </c>
    </row>
    <row r="14" spans="1:11">
      <c r="A14" s="4" t="s">
        <v>729</v>
      </c>
    </row>
    <row r="15" spans="1:11">
      <c r="A15" s="3" t="s">
        <v>593</v>
      </c>
    </row>
    <row r="16" spans="1:11">
      <c r="A16" s="4" t="s">
        <v>730</v>
      </c>
      <c r="H16" s="4" t="s">
        <v>731</v>
      </c>
      <c r="I16" s="4" t="s">
        <v>731</v>
      </c>
    </row>
    <row r="17" spans="1:11">
      <c r="A17" s="4" t="s">
        <v>732</v>
      </c>
      <c r="H17" s="11" t="n">
        <v>185</v>
      </c>
      <c r="I17" s="6" t="n">
        <v>211</v>
      </c>
    </row>
    <row r="18" spans="1:11">
      <c r="A18" s="4" t="s">
        <v>733</v>
      </c>
    </row>
    <row r="19" spans="1:11">
      <c r="A19" s="3" t="s">
        <v>593</v>
      </c>
    </row>
    <row r="20" spans="1:11">
      <c r="A20" s="4" t="s">
        <v>732</v>
      </c>
      <c r="H20" s="11" t="n">
        <v>210</v>
      </c>
      <c r="I20" s="6" t="n">
        <v>248</v>
      </c>
    </row>
  </sheetData>
  <mergeCells count="5">
    <mergeCell ref="A1:A2"/>
    <mergeCell ref="B1:E1"/>
    <mergeCell ref="F1:G1"/>
    <mergeCell ref="H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2</v>
      </c>
    </row>
    <row r="3" spans="1:4">
      <c r="A3" s="3" t="s">
        <v>135</v>
      </c>
    </row>
    <row r="4" spans="1:4">
      <c r="A4" s="4" t="s">
        <v>95</v>
      </c>
      <c r="B4" s="6" t="n">
        <v>254529</v>
      </c>
      <c r="C4" s="6" t="n">
        <v>47989</v>
      </c>
      <c r="D4" s="6" t="n">
        <v>-53629</v>
      </c>
    </row>
    <row r="5" spans="1:4">
      <c r="A5" s="3" t="s">
        <v>136</v>
      </c>
    </row>
    <row r="6" spans="1:4">
      <c r="A6" s="4" t="s">
        <v>137</v>
      </c>
      <c r="B6" s="5" t="n">
        <v>49755</v>
      </c>
      <c r="C6" s="5" t="n">
        <v>37338</v>
      </c>
      <c r="D6" s="5" t="n">
        <v>39016</v>
      </c>
    </row>
    <row r="7" spans="1:4">
      <c r="A7" s="4" t="s">
        <v>138</v>
      </c>
      <c r="B7" s="5" t="n">
        <v>2467</v>
      </c>
      <c r="C7" s="5" t="n">
        <v>761</v>
      </c>
      <c r="D7" s="5" t="n">
        <v>859</v>
      </c>
    </row>
    <row r="8" spans="1:4">
      <c r="A8" s="4" t="s">
        <v>139</v>
      </c>
      <c r="B8" s="5" t="n">
        <v>486</v>
      </c>
      <c r="C8" s="5" t="n">
        <v>0</v>
      </c>
      <c r="D8" s="5" t="n">
        <v>0</v>
      </c>
    </row>
    <row r="9" spans="1:4">
      <c r="A9" s="4" t="s">
        <v>140</v>
      </c>
      <c r="B9" s="5" t="n">
        <v>-76192</v>
      </c>
      <c r="C9" s="5" t="n">
        <v>-41643</v>
      </c>
      <c r="D9" s="5" t="n">
        <v>16406</v>
      </c>
    </row>
    <row r="10" spans="1:4">
      <c r="A10" s="4" t="s">
        <v>88</v>
      </c>
      <c r="B10" s="5" t="n">
        <v>-130880</v>
      </c>
      <c r="C10" s="5" t="n">
        <v>0</v>
      </c>
      <c r="D10" s="5" t="n">
        <v>0</v>
      </c>
    </row>
    <row r="11" spans="1:4">
      <c r="A11" s="4" t="s">
        <v>89</v>
      </c>
      <c r="B11" s="5" t="n">
        <v>0</v>
      </c>
      <c r="C11" s="5" t="n">
        <v>-10700</v>
      </c>
      <c r="D11" s="5" t="n">
        <v>26300</v>
      </c>
    </row>
    <row r="12" spans="1:4">
      <c r="A12" s="4" t="s">
        <v>82</v>
      </c>
      <c r="B12" s="5" t="n">
        <v>-1200</v>
      </c>
    </row>
    <row r="13" spans="1:4">
      <c r="A13" s="4" t="s">
        <v>140</v>
      </c>
      <c r="B13" s="5" t="n">
        <v>7657</v>
      </c>
      <c r="C13" s="5" t="n">
        <v>4720</v>
      </c>
      <c r="D13" s="5" t="n">
        <v>4774</v>
      </c>
    </row>
    <row r="14" spans="1:4">
      <c r="A14" s="4" t="s">
        <v>141</v>
      </c>
      <c r="B14" s="5" t="n">
        <v>4717</v>
      </c>
      <c r="C14" s="5" t="n">
        <v>2543</v>
      </c>
      <c r="D14" s="5" t="n">
        <v>3013</v>
      </c>
    </row>
    <row r="15" spans="1:4">
      <c r="A15" s="4" t="s">
        <v>142</v>
      </c>
      <c r="B15" s="5" t="n">
        <v>613</v>
      </c>
      <c r="C15" s="5" t="n">
        <v>-19</v>
      </c>
      <c r="D15" s="5" t="n">
        <v>495</v>
      </c>
    </row>
    <row r="16" spans="1:4">
      <c r="A16" s="4" t="s">
        <v>80</v>
      </c>
      <c r="B16" s="5" t="n">
        <v>-992</v>
      </c>
      <c r="C16" s="5" t="n">
        <v>10671</v>
      </c>
      <c r="D16" s="5" t="n">
        <v>375</v>
      </c>
    </row>
    <row r="17" spans="1:4">
      <c r="A17" s="4" t="s">
        <v>143</v>
      </c>
      <c r="B17" s="5" t="n">
        <v>162</v>
      </c>
      <c r="C17" s="5" t="n">
        <v>64</v>
      </c>
      <c r="D17" s="5" t="n">
        <v>24</v>
      </c>
    </row>
    <row r="18" spans="1:4">
      <c r="A18" s="4" t="s">
        <v>144</v>
      </c>
      <c r="B18" s="5" t="n">
        <v>2645</v>
      </c>
      <c r="C18" s="5" t="n">
        <v>0</v>
      </c>
      <c r="D18" s="5" t="n">
        <v>0</v>
      </c>
    </row>
    <row r="19" spans="1:4">
      <c r="A19" s="4" t="s">
        <v>145</v>
      </c>
      <c r="B19" s="5" t="n">
        <v>-71</v>
      </c>
      <c r="C19" s="5" t="n">
        <v>-327</v>
      </c>
      <c r="D19" s="5" t="n">
        <v>306</v>
      </c>
    </row>
    <row r="20" spans="1:4">
      <c r="A20" s="3" t="s">
        <v>146</v>
      </c>
    </row>
    <row r="21" spans="1:4">
      <c r="A21" s="4" t="s">
        <v>147</v>
      </c>
      <c r="B21" s="5" t="n">
        <v>30084</v>
      </c>
      <c r="C21" s="5" t="n">
        <v>-12</v>
      </c>
      <c r="D21" s="5" t="n">
        <v>-2346</v>
      </c>
    </row>
    <row r="22" spans="1:4">
      <c r="A22" s="4" t="s">
        <v>148</v>
      </c>
      <c r="B22" s="5" t="n">
        <v>-13827</v>
      </c>
      <c r="C22" s="5" t="n">
        <v>16805</v>
      </c>
      <c r="D22" s="5" t="n">
        <v>3338</v>
      </c>
    </row>
    <row r="23" spans="1:4">
      <c r="A23" s="4" t="s">
        <v>149</v>
      </c>
      <c r="B23" s="5" t="n">
        <v>4330</v>
      </c>
      <c r="C23" s="5" t="n">
        <v>-1769</v>
      </c>
      <c r="D23" s="5" t="n">
        <v>13588</v>
      </c>
    </row>
    <row r="24" spans="1:4">
      <c r="A24" s="4" t="s">
        <v>46</v>
      </c>
      <c r="B24" s="5" t="n">
        <v>-16053</v>
      </c>
      <c r="C24" s="5" t="n">
        <v>6170</v>
      </c>
      <c r="D24" s="5" t="n">
        <v>-5982</v>
      </c>
    </row>
    <row r="25" spans="1:4">
      <c r="A25" s="4" t="s">
        <v>150</v>
      </c>
      <c r="B25" s="5" t="n">
        <v>1317</v>
      </c>
      <c r="C25" s="5" t="n">
        <v>144</v>
      </c>
      <c r="D25" s="5" t="n">
        <v>-382</v>
      </c>
    </row>
    <row r="26" spans="1:4">
      <c r="A26" s="4" t="s">
        <v>151</v>
      </c>
      <c r="B26" s="5" t="n">
        <v>113</v>
      </c>
      <c r="C26" s="5" t="n">
        <v>-1068</v>
      </c>
      <c r="D26" s="5" t="n">
        <v>-13790</v>
      </c>
    </row>
    <row r="27" spans="1:4">
      <c r="A27" s="4" t="s">
        <v>152</v>
      </c>
      <c r="B27" s="5" t="n">
        <v>120860</v>
      </c>
      <c r="C27" s="5" t="n">
        <v>71667</v>
      </c>
      <c r="D27" s="5" t="n">
        <v>32365</v>
      </c>
    </row>
    <row r="28" spans="1:4">
      <c r="A28" s="3" t="s">
        <v>153</v>
      </c>
    </row>
    <row r="29" spans="1:4">
      <c r="A29" s="4" t="s">
        <v>154</v>
      </c>
      <c r="B29" s="5" t="n">
        <v>-65004</v>
      </c>
      <c r="C29" s="5" t="n">
        <v>-25617</v>
      </c>
      <c r="D29" s="5" t="n">
        <v>-20469</v>
      </c>
    </row>
    <row r="30" spans="1:4">
      <c r="A30" s="4" t="s">
        <v>155</v>
      </c>
      <c r="B30" s="5" t="n">
        <v>-3000</v>
      </c>
      <c r="C30" s="5" t="n">
        <v>0</v>
      </c>
      <c r="D30" s="5" t="n">
        <v>0</v>
      </c>
    </row>
    <row r="31" spans="1:4">
      <c r="A31" s="4" t="s">
        <v>156</v>
      </c>
      <c r="B31" s="5" t="n">
        <v>0</v>
      </c>
      <c r="C31" s="5" t="n">
        <v>0</v>
      </c>
      <c r="D31" s="5" t="n">
        <v>1802</v>
      </c>
    </row>
    <row r="32" spans="1:4">
      <c r="A32" s="4" t="s">
        <v>157</v>
      </c>
      <c r="B32" s="5" t="n">
        <v>2745</v>
      </c>
      <c r="C32" s="5" t="n">
        <v>0</v>
      </c>
      <c r="D32" s="5" t="n">
        <v>0</v>
      </c>
    </row>
    <row r="33" spans="1:4">
      <c r="A33" s="4" t="s">
        <v>158</v>
      </c>
      <c r="B33" s="5" t="n">
        <v>-163985</v>
      </c>
      <c r="C33" s="5" t="n">
        <v>0</v>
      </c>
      <c r="D33" s="5" t="n">
        <v>2892</v>
      </c>
    </row>
    <row r="34" spans="1:4">
      <c r="A34" s="4" t="s">
        <v>159</v>
      </c>
      <c r="B34" s="5" t="n">
        <v>3400</v>
      </c>
    </row>
    <row r="35" spans="1:4">
      <c r="A35" s="4" t="s">
        <v>160</v>
      </c>
      <c r="B35" s="5" t="n">
        <v>3638</v>
      </c>
      <c r="C35" s="5" t="n">
        <v>19</v>
      </c>
      <c r="D35" s="5" t="n">
        <v>971</v>
      </c>
    </row>
    <row r="36" spans="1:4">
      <c r="A36" s="4" t="s">
        <v>161</v>
      </c>
      <c r="B36" s="5" t="n">
        <v>102364</v>
      </c>
      <c r="C36" s="5" t="n">
        <v>-25598</v>
      </c>
      <c r="D36" s="5" t="n">
        <v>-20588</v>
      </c>
    </row>
    <row r="37" spans="1:4">
      <c r="A37" s="3" t="s">
        <v>162</v>
      </c>
    </row>
    <row r="38" spans="1:4">
      <c r="A38" s="4" t="s">
        <v>163</v>
      </c>
      <c r="B38" s="5" t="n">
        <v>0</v>
      </c>
      <c r="C38" s="5" t="n">
        <v>12000</v>
      </c>
      <c r="D38" s="5" t="n">
        <v>10000</v>
      </c>
    </row>
    <row r="39" spans="1:4">
      <c r="A39" s="4" t="s">
        <v>164</v>
      </c>
      <c r="B39" s="5" t="n">
        <v>-33881</v>
      </c>
      <c r="C39" s="5" t="n">
        <v>-12000</v>
      </c>
      <c r="D39" s="5" t="n">
        <v>-9600</v>
      </c>
    </row>
    <row r="40" spans="1:4">
      <c r="A40" s="4" t="s">
        <v>165</v>
      </c>
      <c r="B40" s="5" t="n">
        <v>334978</v>
      </c>
      <c r="C40" s="5" t="n">
        <v>2314</v>
      </c>
      <c r="D40" s="5" t="n">
        <v>0</v>
      </c>
    </row>
    <row r="41" spans="1:4">
      <c r="A41" s="4" t="s">
        <v>166</v>
      </c>
      <c r="B41" s="5" t="n">
        <v>0</v>
      </c>
      <c r="C41" s="5" t="n">
        <v>0</v>
      </c>
      <c r="D41" s="5" t="n">
        <v>-3000</v>
      </c>
    </row>
    <row r="42" spans="1:4">
      <c r="A42" s="4" t="s">
        <v>167</v>
      </c>
      <c r="B42" s="5" t="n">
        <v>-365938</v>
      </c>
      <c r="C42" s="5" t="n">
        <v>-2428</v>
      </c>
      <c r="D42" s="5" t="n">
        <v>-481</v>
      </c>
    </row>
    <row r="43" spans="1:4">
      <c r="A43" s="4" t="s">
        <v>168</v>
      </c>
      <c r="B43" s="5" t="n">
        <v>-5002</v>
      </c>
      <c r="C43" s="5" t="n">
        <v>0</v>
      </c>
      <c r="D43" s="5" t="n">
        <v>0</v>
      </c>
    </row>
    <row r="44" spans="1:4">
      <c r="A44" s="4" t="s">
        <v>169</v>
      </c>
      <c r="B44" s="5" t="n">
        <v>5207</v>
      </c>
      <c r="C44" s="5" t="n">
        <v>1133</v>
      </c>
      <c r="D44" s="5" t="n">
        <v>0</v>
      </c>
    </row>
    <row r="45" spans="1:4">
      <c r="A45" s="4" t="s">
        <v>170</v>
      </c>
      <c r="B45" s="5" t="n">
        <v>8838</v>
      </c>
      <c r="C45" s="5" t="n">
        <v>0</v>
      </c>
      <c r="D45" s="5" t="n">
        <v>0</v>
      </c>
    </row>
    <row r="46" spans="1:4">
      <c r="A46" s="4" t="s">
        <v>171</v>
      </c>
      <c r="B46" s="5" t="n">
        <v>0</v>
      </c>
      <c r="C46" s="5" t="n">
        <v>-1144</v>
      </c>
      <c r="D46" s="5" t="n">
        <v>-722</v>
      </c>
    </row>
    <row r="47" spans="1:4">
      <c r="A47" s="4" t="s">
        <v>172</v>
      </c>
      <c r="B47" s="5" t="n">
        <v>-55798</v>
      </c>
      <c r="C47" s="5" t="n">
        <v>-125</v>
      </c>
      <c r="D47" s="5" t="n">
        <v>-3803</v>
      </c>
    </row>
    <row r="48" spans="1:4">
      <c r="A48" s="4" t="s">
        <v>173</v>
      </c>
      <c r="B48" s="5" t="n">
        <v>167426</v>
      </c>
      <c r="C48" s="5" t="n">
        <v>45944</v>
      </c>
      <c r="D48" s="5" t="n">
        <v>7974</v>
      </c>
    </row>
    <row r="49" spans="1:4">
      <c r="A49" s="4" t="s">
        <v>174</v>
      </c>
      <c r="B49" s="5" t="n">
        <v>9646</v>
      </c>
      <c r="C49" s="5" t="n">
        <v>-1174</v>
      </c>
      <c r="D49" s="5" t="n">
        <v>668</v>
      </c>
    </row>
    <row r="50" spans="1:4">
      <c r="A50" s="4" t="s">
        <v>175</v>
      </c>
      <c r="B50" s="5" t="n">
        <v>109774</v>
      </c>
      <c r="C50" s="5" t="n">
        <v>65004</v>
      </c>
      <c r="D50" s="5" t="n">
        <v>56362</v>
      </c>
    </row>
    <row r="51" spans="1:4">
      <c r="A51" s="4" t="s">
        <v>176</v>
      </c>
      <c r="B51" s="5" t="n">
        <v>286846</v>
      </c>
      <c r="C51" s="5" t="n">
        <v>109774</v>
      </c>
      <c r="D51" s="5" t="n">
        <v>65004</v>
      </c>
    </row>
    <row r="52" spans="1:4">
      <c r="A52" s="3" t="s">
        <v>177</v>
      </c>
    </row>
    <row r="53" spans="1:4">
      <c r="A53" s="4" t="s">
        <v>178</v>
      </c>
      <c r="B53" s="5" t="n">
        <v>44905</v>
      </c>
      <c r="C53" s="5" t="n">
        <v>38922</v>
      </c>
      <c r="D53" s="5" t="n">
        <v>39091</v>
      </c>
    </row>
    <row r="54" spans="1:4">
      <c r="A54" s="4" t="s">
        <v>179</v>
      </c>
      <c r="B54" s="6" t="n">
        <v>7120</v>
      </c>
      <c r="C54" s="6" t="n">
        <v>4153</v>
      </c>
      <c r="D54" s="6" t="n">
        <v>48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21"/>
  </cols>
  <sheetData>
    <row r="1" spans="1:2">
      <c r="A1" s="1" t="s">
        <v>734</v>
      </c>
      <c r="B1" s="2" t="s">
        <v>504</v>
      </c>
    </row>
    <row r="2" spans="1:2">
      <c r="A2" s="3" t="s">
        <v>735</v>
      </c>
    </row>
    <row r="3" spans="1:2">
      <c r="A3" s="5" t="n">
        <v>2019</v>
      </c>
      <c r="B3" s="6" t="n">
        <v>20540</v>
      </c>
    </row>
    <row r="4" spans="1:2">
      <c r="A4" s="5" t="n">
        <v>2020</v>
      </c>
      <c r="B4" s="5" t="n">
        <v>17737</v>
      </c>
    </row>
    <row r="5" spans="1:2">
      <c r="A5" s="5" t="n">
        <v>2021</v>
      </c>
      <c r="B5" s="5" t="n">
        <v>17768</v>
      </c>
    </row>
    <row r="6" spans="1:2">
      <c r="A6" s="5" t="n">
        <v>2022</v>
      </c>
      <c r="B6" s="5" t="n">
        <v>17768</v>
      </c>
    </row>
    <row r="7" spans="1:2">
      <c r="A7" s="5" t="n">
        <v>2023</v>
      </c>
      <c r="B7" s="5" t="n">
        <v>17768</v>
      </c>
    </row>
    <row r="8" spans="1:2">
      <c r="A8" s="4" t="s">
        <v>736</v>
      </c>
      <c r="B8" s="5" t="n">
        <v>246849</v>
      </c>
    </row>
    <row r="9" spans="1:2">
      <c r="A9" s="4" t="s">
        <v>614</v>
      </c>
    </row>
    <row r="10" spans="1:2">
      <c r="A10" s="3" t="s">
        <v>735</v>
      </c>
    </row>
    <row r="11" spans="1:2">
      <c r="A11" s="5" t="n">
        <v>2019</v>
      </c>
      <c r="B11" s="5" t="n">
        <v>17250</v>
      </c>
    </row>
    <row r="12" spans="1:2">
      <c r="A12" s="5" t="n">
        <v>2020</v>
      </c>
      <c r="B12" s="5" t="n">
        <v>17250</v>
      </c>
    </row>
    <row r="13" spans="1:2">
      <c r="A13" s="5" t="n">
        <v>2021</v>
      </c>
      <c r="B13" s="5" t="n">
        <v>17250</v>
      </c>
    </row>
    <row r="14" spans="1:2">
      <c r="A14" s="5" t="n">
        <v>2022</v>
      </c>
      <c r="B14" s="5" t="n">
        <v>17250</v>
      </c>
    </row>
    <row r="15" spans="1:2">
      <c r="A15" s="5" t="n">
        <v>2023</v>
      </c>
      <c r="B15" s="5" t="n">
        <v>17250</v>
      </c>
    </row>
    <row r="16" spans="1:2">
      <c r="A16" s="4" t="s">
        <v>736</v>
      </c>
      <c r="B16" s="5" t="n">
        <v>245813</v>
      </c>
    </row>
    <row r="17" spans="1:2">
      <c r="A17" s="4" t="s">
        <v>724</v>
      </c>
    </row>
    <row r="18" spans="1:2">
      <c r="A18" s="3" t="s">
        <v>735</v>
      </c>
    </row>
    <row r="19" spans="1:2">
      <c r="A19" s="5" t="n">
        <v>2019</v>
      </c>
      <c r="B19" s="5" t="n">
        <v>3290</v>
      </c>
    </row>
    <row r="20" spans="1:2">
      <c r="A20" s="5" t="n">
        <v>2020</v>
      </c>
      <c r="B20" s="5" t="n">
        <v>487</v>
      </c>
    </row>
    <row r="21" spans="1:2">
      <c r="A21" s="5" t="n">
        <v>2021</v>
      </c>
      <c r="B21" s="5" t="n">
        <v>518</v>
      </c>
    </row>
    <row r="22" spans="1:2">
      <c r="A22" s="5" t="n">
        <v>2022</v>
      </c>
      <c r="B22" s="5" t="n">
        <v>518</v>
      </c>
    </row>
    <row r="23" spans="1:2">
      <c r="A23" s="5" t="n">
        <v>2023</v>
      </c>
      <c r="B23" s="5" t="n">
        <v>518</v>
      </c>
    </row>
    <row r="24" spans="1:2">
      <c r="A24" s="4" t="s">
        <v>736</v>
      </c>
      <c r="B24" s="6" t="n">
        <v>10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737</v>
      </c>
      <c r="B1" s="2" t="s">
        <v>421</v>
      </c>
      <c r="C1" s="2" t="s">
        <v>1</v>
      </c>
    </row>
    <row r="2" spans="1:3">
      <c r="B2" s="2" t="s">
        <v>504</v>
      </c>
      <c r="C2" s="2" t="s">
        <v>504</v>
      </c>
    </row>
    <row r="3" spans="1:3">
      <c r="A3" s="4" t="s">
        <v>738</v>
      </c>
    </row>
    <row r="4" spans="1:3">
      <c r="A4" s="3" t="s">
        <v>739</v>
      </c>
    </row>
    <row r="5" spans="1:3">
      <c r="A5" s="4" t="s">
        <v>740</v>
      </c>
      <c r="C5" s="6" t="n">
        <v>200</v>
      </c>
    </row>
    <row r="6" spans="1:3">
      <c r="A6" s="4" t="s">
        <v>741</v>
      </c>
    </row>
    <row r="7" spans="1:3">
      <c r="A7" s="3" t="s">
        <v>739</v>
      </c>
    </row>
    <row r="8" spans="1:3">
      <c r="A8" s="4" t="s">
        <v>740</v>
      </c>
      <c r="C8" s="5" t="n">
        <v>3300</v>
      </c>
    </row>
    <row r="9" spans="1:3">
      <c r="A9" s="4" t="s">
        <v>742</v>
      </c>
    </row>
    <row r="10" spans="1:3">
      <c r="A10" s="3" t="s">
        <v>739</v>
      </c>
    </row>
    <row r="11" spans="1:3">
      <c r="A11" s="4" t="s">
        <v>743</v>
      </c>
      <c r="B11" s="6" t="n">
        <v>2734</v>
      </c>
      <c r="C11" s="5" t="n">
        <v>2734</v>
      </c>
    </row>
    <row r="12" spans="1:3">
      <c r="A12" s="4" t="s">
        <v>740</v>
      </c>
      <c r="B12" s="5" t="n">
        <v>2734</v>
      </c>
      <c r="C12" s="5" t="n">
        <v>900</v>
      </c>
    </row>
    <row r="13" spans="1:3">
      <c r="A13" s="4" t="s">
        <v>744</v>
      </c>
      <c r="B13" s="5" t="n">
        <v>2734</v>
      </c>
      <c r="C13" s="5" t="n">
        <v>2734</v>
      </c>
    </row>
    <row r="14" spans="1:3">
      <c r="A14" s="4" t="s">
        <v>745</v>
      </c>
    </row>
    <row r="15" spans="1:3">
      <c r="A15" s="3" t="s">
        <v>739</v>
      </c>
    </row>
    <row r="16" spans="1:3">
      <c r="A16" s="4" t="s">
        <v>743</v>
      </c>
      <c r="B16" s="5" t="n">
        <v>909</v>
      </c>
      <c r="C16" s="5" t="n">
        <v>909</v>
      </c>
    </row>
    <row r="17" spans="1:3">
      <c r="A17" s="4" t="s">
        <v>740</v>
      </c>
      <c r="B17" s="5" t="n">
        <v>909</v>
      </c>
    </row>
    <row r="18" spans="1:3">
      <c r="A18" s="4" t="s">
        <v>744</v>
      </c>
      <c r="B18" s="5" t="n">
        <v>909</v>
      </c>
      <c r="C18" s="5" t="n">
        <v>909</v>
      </c>
    </row>
    <row r="19" spans="1:3">
      <c r="A19" s="4" t="s">
        <v>746</v>
      </c>
    </row>
    <row r="20" spans="1:3">
      <c r="A20" s="3" t="s">
        <v>739</v>
      </c>
    </row>
    <row r="21" spans="1:3">
      <c r="A21" s="4" t="s">
        <v>743</v>
      </c>
      <c r="B21" s="5" t="n">
        <v>4397</v>
      </c>
      <c r="C21" s="5" t="n">
        <v>4397</v>
      </c>
    </row>
    <row r="22" spans="1:3">
      <c r="A22" s="4" t="s">
        <v>740</v>
      </c>
      <c r="B22" s="5" t="n">
        <v>4397</v>
      </c>
    </row>
    <row r="23" spans="1:3">
      <c r="A23" s="4" t="s">
        <v>744</v>
      </c>
      <c r="B23" s="5" t="n">
        <v>4397</v>
      </c>
      <c r="C23" s="5" t="n">
        <v>4397</v>
      </c>
    </row>
    <row r="24" spans="1:3">
      <c r="A24" s="4" t="s">
        <v>747</v>
      </c>
    </row>
    <row r="25" spans="1:3">
      <c r="A25" s="3" t="s">
        <v>739</v>
      </c>
    </row>
    <row r="26" spans="1:3">
      <c r="A26" s="4" t="s">
        <v>743</v>
      </c>
      <c r="B26" s="5" t="n">
        <v>0</v>
      </c>
      <c r="C26" s="5" t="n">
        <v>0</v>
      </c>
    </row>
    <row r="27" spans="1:3">
      <c r="A27" s="4" t="s">
        <v>740</v>
      </c>
      <c r="B27" s="5" t="n">
        <v>0</v>
      </c>
    </row>
    <row r="28" spans="1:3">
      <c r="A28" s="4" t="s">
        <v>744</v>
      </c>
      <c r="B28" s="5" t="n">
        <v>0</v>
      </c>
      <c r="C28" s="5" t="n">
        <v>0</v>
      </c>
    </row>
    <row r="29" spans="1:3">
      <c r="A29" s="4" t="s">
        <v>748</v>
      </c>
    </row>
    <row r="30" spans="1:3">
      <c r="A30" s="3" t="s">
        <v>739</v>
      </c>
    </row>
    <row r="31" spans="1:3">
      <c r="A31" s="4" t="s">
        <v>743</v>
      </c>
      <c r="B31" s="5" t="n">
        <v>897</v>
      </c>
      <c r="C31" s="5" t="n">
        <v>897</v>
      </c>
    </row>
    <row r="32" spans="1:3">
      <c r="A32" s="4" t="s">
        <v>740</v>
      </c>
      <c r="B32" s="5" t="n">
        <v>0</v>
      </c>
      <c r="C32" s="5" t="n">
        <v>100</v>
      </c>
    </row>
    <row r="33" spans="1:3">
      <c r="A33" s="4" t="s">
        <v>744</v>
      </c>
      <c r="B33" s="5" t="n">
        <v>0</v>
      </c>
      <c r="C33" s="5" t="n">
        <v>0</v>
      </c>
    </row>
    <row r="34" spans="1:3">
      <c r="A34" s="4" t="s">
        <v>749</v>
      </c>
    </row>
    <row r="35" spans="1:3">
      <c r="A35" s="3" t="s">
        <v>739</v>
      </c>
    </row>
    <row r="36" spans="1:3">
      <c r="A36" s="4" t="s">
        <v>743</v>
      </c>
      <c r="B36" s="5" t="n">
        <v>2098</v>
      </c>
      <c r="C36" s="5" t="n">
        <v>2098</v>
      </c>
    </row>
    <row r="37" spans="1:3">
      <c r="A37" s="4" t="s">
        <v>740</v>
      </c>
      <c r="B37" s="5" t="n">
        <v>0</v>
      </c>
    </row>
    <row r="38" spans="1:3">
      <c r="A38" s="4" t="s">
        <v>744</v>
      </c>
      <c r="B38" s="5" t="n">
        <v>0</v>
      </c>
      <c r="C38" s="5" t="n">
        <v>0</v>
      </c>
    </row>
    <row r="39" spans="1:3">
      <c r="A39" s="4" t="s">
        <v>750</v>
      </c>
    </row>
    <row r="40" spans="1:3">
      <c r="A40" s="3" t="s">
        <v>739</v>
      </c>
    </row>
    <row r="41" spans="1:3">
      <c r="A41" s="4" t="s">
        <v>743</v>
      </c>
      <c r="B41" s="5" t="n">
        <v>5243</v>
      </c>
      <c r="C41" s="5" t="n">
        <v>5243</v>
      </c>
    </row>
    <row r="42" spans="1:3">
      <c r="A42" s="4" t="s">
        <v>740</v>
      </c>
      <c r="B42" s="5" t="n">
        <v>5243</v>
      </c>
    </row>
    <row r="43" spans="1:3">
      <c r="A43" s="4" t="s">
        <v>744</v>
      </c>
      <c r="B43" s="5" t="n">
        <v>5243</v>
      </c>
      <c r="C43" s="5" t="n">
        <v>5243</v>
      </c>
    </row>
    <row r="44" spans="1:3">
      <c r="A44" s="4" t="s">
        <v>751</v>
      </c>
    </row>
    <row r="45" spans="1:3">
      <c r="A45" s="3" t="s">
        <v>739</v>
      </c>
    </row>
    <row r="46" spans="1:3">
      <c r="A46" s="4" t="s">
        <v>743</v>
      </c>
      <c r="B46" s="5" t="n">
        <v>0</v>
      </c>
      <c r="C46" s="5" t="n">
        <v>0</v>
      </c>
    </row>
    <row r="47" spans="1:3">
      <c r="A47" s="4" t="s">
        <v>740</v>
      </c>
      <c r="B47" s="5" t="n">
        <v>0</v>
      </c>
    </row>
    <row r="48" spans="1:3">
      <c r="A48" s="4" t="s">
        <v>744</v>
      </c>
      <c r="B48" s="6" t="n">
        <v>0</v>
      </c>
      <c r="C48"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72</v>
      </c>
    </row>
    <row r="3" spans="1:4">
      <c r="A3" s="3" t="s">
        <v>739</v>
      </c>
    </row>
    <row r="4" spans="1:4">
      <c r="A4" s="4" t="s">
        <v>79</v>
      </c>
      <c r="B4" s="6" t="n">
        <v>14843</v>
      </c>
      <c r="C4" s="6" t="n">
        <v>5404</v>
      </c>
      <c r="D4" s="6" t="n">
        <v>4178</v>
      </c>
    </row>
    <row r="5" spans="1:4">
      <c r="A5" s="4" t="s">
        <v>753</v>
      </c>
    </row>
    <row r="6" spans="1:4">
      <c r="A6" s="3" t="s">
        <v>739</v>
      </c>
    </row>
    <row r="7" spans="1:4">
      <c r="A7" s="4" t="s">
        <v>79</v>
      </c>
      <c r="B7" s="5" t="n">
        <v>2256</v>
      </c>
      <c r="C7" s="5" t="n">
        <v>3190</v>
      </c>
      <c r="D7" s="5" t="n">
        <v>2375</v>
      </c>
    </row>
    <row r="8" spans="1:4">
      <c r="A8" s="4" t="s">
        <v>754</v>
      </c>
    </row>
    <row r="9" spans="1:4">
      <c r="A9" s="3" t="s">
        <v>739</v>
      </c>
    </row>
    <row r="10" spans="1:4">
      <c r="A10" s="4" t="s">
        <v>79</v>
      </c>
      <c r="B10" s="6" t="n">
        <v>12587</v>
      </c>
      <c r="C10" s="6" t="n">
        <v>2214</v>
      </c>
      <c r="D10" s="6" t="n">
        <v>18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9"/>
  </cols>
  <sheetData>
    <row r="1" spans="1:4">
      <c r="A1" s="1" t="s">
        <v>755</v>
      </c>
      <c r="B1" s="2" t="s">
        <v>1</v>
      </c>
    </row>
    <row r="2" spans="1:4">
      <c r="B2" s="2" t="s">
        <v>504</v>
      </c>
      <c r="C2" s="2" t="s">
        <v>719</v>
      </c>
      <c r="D2" s="2" t="s">
        <v>756</v>
      </c>
    </row>
    <row r="3" spans="1:4">
      <c r="A3" s="3" t="s">
        <v>739</v>
      </c>
    </row>
    <row r="4" spans="1:4">
      <c r="A4" s="4" t="s">
        <v>79</v>
      </c>
      <c r="B4" s="6" t="n">
        <v>14843</v>
      </c>
      <c r="C4" s="6" t="n">
        <v>5404</v>
      </c>
      <c r="D4" s="6" t="n">
        <v>4178</v>
      </c>
    </row>
    <row r="5" spans="1:4">
      <c r="A5" s="4" t="s">
        <v>754</v>
      </c>
    </row>
    <row r="6" spans="1:4">
      <c r="A6" s="3" t="s">
        <v>739</v>
      </c>
    </row>
    <row r="7" spans="1:4">
      <c r="A7" s="4" t="s">
        <v>79</v>
      </c>
      <c r="B7" s="5" t="n">
        <v>12587</v>
      </c>
      <c r="C7" s="5" t="n">
        <v>2214</v>
      </c>
      <c r="D7" s="6" t="n">
        <v>1803</v>
      </c>
    </row>
    <row r="8" spans="1:4">
      <c r="A8" s="4" t="s">
        <v>757</v>
      </c>
      <c r="D8" s="5" t="n">
        <v>50</v>
      </c>
    </row>
    <row r="9" spans="1:4">
      <c r="A9" s="4" t="s">
        <v>758</v>
      </c>
      <c r="D9" s="5" t="n">
        <v>24</v>
      </c>
    </row>
    <row r="10" spans="1:4">
      <c r="A10" s="4" t="s">
        <v>753</v>
      </c>
    </row>
    <row r="11" spans="1:4">
      <c r="A11" s="3" t="s">
        <v>739</v>
      </c>
    </row>
    <row r="12" spans="1:4">
      <c r="A12" s="4" t="s">
        <v>79</v>
      </c>
      <c r="B12" s="5" t="n">
        <v>2256</v>
      </c>
      <c r="C12" s="5" t="n">
        <v>3190</v>
      </c>
      <c r="D12" s="6" t="n">
        <v>2375</v>
      </c>
    </row>
    <row r="13" spans="1:4">
      <c r="A13" s="4" t="s">
        <v>759</v>
      </c>
    </row>
    <row r="14" spans="1:4">
      <c r="A14" s="3" t="s">
        <v>739</v>
      </c>
    </row>
    <row r="15" spans="1:4">
      <c r="A15" s="4" t="s">
        <v>79</v>
      </c>
      <c r="B15" s="5" t="n">
        <v>200</v>
      </c>
    </row>
    <row r="16" spans="1:4">
      <c r="A16" s="4" t="s">
        <v>760</v>
      </c>
    </row>
    <row r="17" spans="1:4">
      <c r="A17" s="3" t="s">
        <v>739</v>
      </c>
    </row>
    <row r="18" spans="1:4">
      <c r="A18" s="4" t="s">
        <v>79</v>
      </c>
      <c r="B18" s="5" t="n">
        <v>983</v>
      </c>
      <c r="C18" s="5" t="n">
        <v>1333</v>
      </c>
      <c r="D18" s="5" t="n">
        <v>1916</v>
      </c>
    </row>
    <row r="19" spans="1:4">
      <c r="A19" s="4" t="s">
        <v>748</v>
      </c>
    </row>
    <row r="20" spans="1:4">
      <c r="A20" s="3" t="s">
        <v>739</v>
      </c>
    </row>
    <row r="21" spans="1:4">
      <c r="A21" s="4" t="s">
        <v>744</v>
      </c>
      <c r="B21" s="5" t="n">
        <v>0</v>
      </c>
    </row>
    <row r="22" spans="1:4">
      <c r="A22" s="4" t="s">
        <v>761</v>
      </c>
    </row>
    <row r="23" spans="1:4">
      <c r="A23" s="3" t="s">
        <v>739</v>
      </c>
    </row>
    <row r="24" spans="1:4">
      <c r="A24" s="4" t="s">
        <v>744</v>
      </c>
      <c r="B24" s="5" t="n">
        <v>0</v>
      </c>
    </row>
    <row r="25" spans="1:4">
      <c r="A25" s="4" t="s">
        <v>762</v>
      </c>
    </row>
    <row r="26" spans="1:4">
      <c r="A26" s="3" t="s">
        <v>739</v>
      </c>
    </row>
    <row r="27" spans="1:4">
      <c r="A27" s="4" t="s">
        <v>79</v>
      </c>
      <c r="B27" s="5" t="n">
        <v>5788</v>
      </c>
      <c r="C27" s="5" t="n">
        <v>3738</v>
      </c>
      <c r="D27" s="5" t="n">
        <v>1714</v>
      </c>
    </row>
    <row r="28" spans="1:4">
      <c r="A28" s="4" t="s">
        <v>763</v>
      </c>
      <c r="B28" s="5" t="n">
        <v>5200</v>
      </c>
    </row>
    <row r="29" spans="1:4">
      <c r="A29" s="4" t="s">
        <v>750</v>
      </c>
    </row>
    <row r="30" spans="1:4">
      <c r="A30" s="3" t="s">
        <v>739</v>
      </c>
    </row>
    <row r="31" spans="1:4">
      <c r="A31" s="4" t="s">
        <v>744</v>
      </c>
      <c r="B31" s="5" t="n">
        <v>5243</v>
      </c>
    </row>
    <row r="32" spans="1:4">
      <c r="A32" s="4" t="s">
        <v>764</v>
      </c>
    </row>
    <row r="33" spans="1:4">
      <c r="A33" s="3" t="s">
        <v>739</v>
      </c>
    </row>
    <row r="34" spans="1:4">
      <c r="A34" s="4" t="s">
        <v>79</v>
      </c>
      <c r="B34" s="4" t="s">
        <v>765</v>
      </c>
      <c r="C34" s="5" t="n">
        <v>600</v>
      </c>
    </row>
    <row r="35" spans="1:4">
      <c r="A35" s="4" t="s">
        <v>766</v>
      </c>
    </row>
    <row r="36" spans="1:4">
      <c r="A36" s="3" t="s">
        <v>739</v>
      </c>
    </row>
    <row r="37" spans="1:4">
      <c r="A37" s="4" t="s">
        <v>744</v>
      </c>
      <c r="B37" s="5" t="n">
        <v>0</v>
      </c>
    </row>
    <row r="38" spans="1:4">
      <c r="A38" s="4" t="s">
        <v>746</v>
      </c>
    </row>
    <row r="39" spans="1:4">
      <c r="A39" s="3" t="s">
        <v>739</v>
      </c>
    </row>
    <row r="40" spans="1:4">
      <c r="A40" s="4" t="s">
        <v>79</v>
      </c>
      <c r="B40" s="5" t="n">
        <v>4400</v>
      </c>
    </row>
    <row r="41" spans="1:4">
      <c r="A41" s="4" t="s">
        <v>767</v>
      </c>
    </row>
    <row r="42" spans="1:4">
      <c r="A42" s="3" t="s">
        <v>739</v>
      </c>
    </row>
    <row r="43" spans="1:4">
      <c r="A43" s="4" t="s">
        <v>79</v>
      </c>
      <c r="C43" s="5" t="n">
        <v>300</v>
      </c>
      <c r="D43" s="5" t="n">
        <v>900</v>
      </c>
    </row>
    <row r="44" spans="1:4">
      <c r="A44" s="4" t="s">
        <v>768</v>
      </c>
    </row>
    <row r="45" spans="1:4">
      <c r="A45" s="3" t="s">
        <v>739</v>
      </c>
    </row>
    <row r="46" spans="1:4">
      <c r="A46" s="4" t="s">
        <v>744</v>
      </c>
      <c r="C46" s="5" t="n">
        <v>600</v>
      </c>
    </row>
    <row r="47" spans="1:4">
      <c r="A47" s="4" t="s">
        <v>769</v>
      </c>
    </row>
    <row r="48" spans="1:4">
      <c r="A48" s="3" t="s">
        <v>739</v>
      </c>
    </row>
    <row r="49" spans="1:4">
      <c r="A49" s="4" t="s">
        <v>79</v>
      </c>
      <c r="C49" s="5" t="n">
        <v>100</v>
      </c>
    </row>
    <row r="50" spans="1:4">
      <c r="A50" s="4" t="s">
        <v>770</v>
      </c>
    </row>
    <row r="51" spans="1:4">
      <c r="A51" s="3" t="s">
        <v>739</v>
      </c>
    </row>
    <row r="52" spans="1:4">
      <c r="A52" s="4" t="s">
        <v>79</v>
      </c>
      <c r="D52" s="5" t="n">
        <v>600</v>
      </c>
    </row>
    <row r="53" spans="1:4">
      <c r="A53" s="4" t="s">
        <v>771</v>
      </c>
    </row>
    <row r="54" spans="1:4">
      <c r="A54" s="3" t="s">
        <v>739</v>
      </c>
    </row>
    <row r="55" spans="1:4">
      <c r="A55" s="4" t="s">
        <v>79</v>
      </c>
      <c r="D55" s="5" t="n">
        <v>400</v>
      </c>
    </row>
    <row r="56" spans="1:4">
      <c r="A56" s="4" t="s">
        <v>772</v>
      </c>
    </row>
    <row r="57" spans="1:4">
      <c r="A57" s="3" t="s">
        <v>739</v>
      </c>
    </row>
    <row r="58" spans="1:4">
      <c r="A58" s="4" t="s">
        <v>79</v>
      </c>
      <c r="D58" s="5" t="n">
        <v>500</v>
      </c>
    </row>
    <row r="59" spans="1:4">
      <c r="A59" s="4" t="s">
        <v>773</v>
      </c>
    </row>
    <row r="60" spans="1:4">
      <c r="A60" s="3" t="s">
        <v>739</v>
      </c>
    </row>
    <row r="61" spans="1:4">
      <c r="A61" s="4" t="s">
        <v>79</v>
      </c>
      <c r="B61" s="5" t="n">
        <v>800</v>
      </c>
    </row>
    <row r="62" spans="1:4">
      <c r="A62" s="4" t="s">
        <v>774</v>
      </c>
    </row>
    <row r="63" spans="1:4">
      <c r="A63" s="3" t="s">
        <v>739</v>
      </c>
    </row>
    <row r="64" spans="1:4">
      <c r="A64" s="4" t="s">
        <v>79</v>
      </c>
      <c r="C64" s="5" t="n">
        <v>400</v>
      </c>
    </row>
    <row r="65" spans="1:4">
      <c r="A65" s="4" t="s">
        <v>775</v>
      </c>
    </row>
    <row r="66" spans="1:4">
      <c r="A66" s="3" t="s">
        <v>739</v>
      </c>
    </row>
    <row r="67" spans="1:4">
      <c r="A67" s="4" t="s">
        <v>79</v>
      </c>
      <c r="C67" s="5" t="n">
        <v>1900</v>
      </c>
    </row>
    <row r="68" spans="1:4">
      <c r="A68" s="4" t="s">
        <v>776</v>
      </c>
    </row>
    <row r="69" spans="1:4">
      <c r="A69" s="3" t="s">
        <v>739</v>
      </c>
    </row>
    <row r="70" spans="1:4">
      <c r="A70" s="4" t="s">
        <v>79</v>
      </c>
      <c r="B70" s="5" t="n">
        <v>400</v>
      </c>
    </row>
    <row r="71" spans="1:4">
      <c r="A71" s="4" t="s">
        <v>777</v>
      </c>
    </row>
    <row r="72" spans="1:4">
      <c r="A72" s="3" t="s">
        <v>739</v>
      </c>
    </row>
    <row r="73" spans="1:4">
      <c r="A73" s="4" t="s">
        <v>79</v>
      </c>
      <c r="D73" s="5" t="n">
        <v>500</v>
      </c>
    </row>
    <row r="74" spans="1:4">
      <c r="A74" s="4" t="s">
        <v>778</v>
      </c>
    </row>
    <row r="75" spans="1:4">
      <c r="A75" s="3" t="s">
        <v>739</v>
      </c>
    </row>
    <row r="76" spans="1:4">
      <c r="A76" s="4" t="s">
        <v>79</v>
      </c>
      <c r="D76" s="5" t="n">
        <v>400</v>
      </c>
    </row>
    <row r="77" spans="1:4">
      <c r="A77" s="4" t="s">
        <v>779</v>
      </c>
      <c r="B77" s="5" t="n">
        <v>100</v>
      </c>
      <c r="C77" s="5" t="n">
        <v>100</v>
      </c>
    </row>
    <row r="78" spans="1:4">
      <c r="A78" s="4" t="s">
        <v>780</v>
      </c>
    </row>
    <row r="79" spans="1:4">
      <c r="A79" s="3" t="s">
        <v>739</v>
      </c>
    </row>
    <row r="80" spans="1:4">
      <c r="A80" s="4" t="s">
        <v>79</v>
      </c>
      <c r="D80" s="5" t="n">
        <v>500</v>
      </c>
    </row>
    <row r="81" spans="1:4">
      <c r="A81" s="4" t="s">
        <v>781</v>
      </c>
    </row>
    <row r="82" spans="1:4">
      <c r="A82" s="3" t="s">
        <v>739</v>
      </c>
    </row>
    <row r="83" spans="1:4">
      <c r="A83" s="4" t="s">
        <v>763</v>
      </c>
      <c r="B83" s="5" t="n">
        <v>200</v>
      </c>
    </row>
    <row r="84" spans="1:4">
      <c r="A84" s="4" t="s">
        <v>782</v>
      </c>
    </row>
    <row r="85" spans="1:4">
      <c r="A85" s="3" t="s">
        <v>739</v>
      </c>
    </row>
    <row r="86" spans="1:4">
      <c r="A86" s="4" t="s">
        <v>79</v>
      </c>
      <c r="C86" s="5" t="n">
        <v>300</v>
      </c>
    </row>
    <row r="87" spans="1:4">
      <c r="A87" s="4" t="s">
        <v>783</v>
      </c>
    </row>
    <row r="88" spans="1:4">
      <c r="A88" s="3" t="s">
        <v>739</v>
      </c>
    </row>
    <row r="89" spans="1:4">
      <c r="A89" s="4" t="s">
        <v>79</v>
      </c>
      <c r="D89" s="5" t="n">
        <v>300</v>
      </c>
    </row>
    <row r="90" spans="1:4">
      <c r="A90" s="4" t="s">
        <v>784</v>
      </c>
    </row>
    <row r="91" spans="1:4">
      <c r="A91" s="3" t="s">
        <v>739</v>
      </c>
    </row>
    <row r="92" spans="1:4">
      <c r="A92" s="4" t="s">
        <v>79</v>
      </c>
      <c r="C92" s="5" t="n">
        <v>300</v>
      </c>
    </row>
    <row r="93" spans="1:4">
      <c r="A93" s="4" t="s">
        <v>785</v>
      </c>
    </row>
    <row r="94" spans="1:4">
      <c r="A94" s="3" t="s">
        <v>739</v>
      </c>
    </row>
    <row r="95" spans="1:4">
      <c r="A95" s="4" t="s">
        <v>79</v>
      </c>
      <c r="B95" s="5" t="n">
        <v>2700</v>
      </c>
      <c r="C95" s="5" t="n">
        <v>300</v>
      </c>
    </row>
    <row r="96" spans="1:4">
      <c r="A96" s="4" t="s">
        <v>786</v>
      </c>
    </row>
    <row r="97" spans="1:4">
      <c r="A97" s="3" t="s">
        <v>739</v>
      </c>
    </row>
    <row r="98" spans="1:4">
      <c r="A98" s="4" t="s">
        <v>79</v>
      </c>
      <c r="B98" s="6" t="n">
        <v>900</v>
      </c>
    </row>
    <row r="99" spans="1:4">
      <c r="A99" s="4" t="s">
        <v>787</v>
      </c>
    </row>
    <row r="100" spans="1:4">
      <c r="A100" s="3" t="s">
        <v>739</v>
      </c>
    </row>
    <row r="101" spans="1:4">
      <c r="A101" s="4" t="s">
        <v>79</v>
      </c>
      <c r="C101" s="5" t="n">
        <v>300</v>
      </c>
    </row>
    <row r="102" spans="1:4">
      <c r="A102" s="4" t="s">
        <v>788</v>
      </c>
    </row>
    <row r="103" spans="1:4">
      <c r="A103" s="3" t="s">
        <v>739</v>
      </c>
    </row>
    <row r="104" spans="1:4">
      <c r="A104" s="4" t="s">
        <v>79</v>
      </c>
      <c r="C104" s="6" t="n">
        <v>200</v>
      </c>
    </row>
    <row r="105" spans="1:4">
      <c r="A105" s="4" t="s">
        <v>789</v>
      </c>
    </row>
    <row r="106" spans="1:4">
      <c r="A106" s="3" t="s">
        <v>739</v>
      </c>
    </row>
    <row r="107" spans="1:4">
      <c r="A107" s="4" t="s">
        <v>779</v>
      </c>
      <c r="D107" s="5" t="n">
        <v>-1000</v>
      </c>
    </row>
    <row r="108" spans="1:4">
      <c r="A108" s="4" t="s">
        <v>790</v>
      </c>
    </row>
    <row r="109" spans="1:4">
      <c r="A109" s="3" t="s">
        <v>739</v>
      </c>
    </row>
    <row r="110" spans="1:4">
      <c r="A110" s="4" t="s">
        <v>79</v>
      </c>
      <c r="D110" s="6" t="n">
        <v>1100</v>
      </c>
    </row>
    <row r="111" spans="1:4">
      <c r="A111" s="4" t="s">
        <v>791</v>
      </c>
    </row>
    <row r="112" spans="1:4">
      <c r="A112" s="3" t="s">
        <v>739</v>
      </c>
    </row>
    <row r="113" spans="1:4">
      <c r="A113" s="4" t="s">
        <v>792</v>
      </c>
      <c r="B113" s="4" t="s">
        <v>793</v>
      </c>
      <c r="C113" s="4" t="s">
        <v>7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5</v>
      </c>
      <c r="B1" s="2" t="s">
        <v>1</v>
      </c>
    </row>
    <row r="2" spans="1:4">
      <c r="B2" s="2" t="s">
        <v>2</v>
      </c>
      <c r="C2" s="2" t="s">
        <v>30</v>
      </c>
      <c r="D2" s="2" t="s">
        <v>72</v>
      </c>
    </row>
    <row r="3" spans="1:4">
      <c r="A3" s="3" t="s">
        <v>796</v>
      </c>
    </row>
    <row r="4" spans="1:4">
      <c r="A4" s="4" t="s">
        <v>797</v>
      </c>
      <c r="B4" s="6" t="n">
        <v>14843</v>
      </c>
      <c r="C4" s="6" t="n">
        <v>5404</v>
      </c>
      <c r="D4" s="6" t="n">
        <v>4178</v>
      </c>
    </row>
    <row r="5" spans="1:4">
      <c r="A5" s="4" t="s">
        <v>798</v>
      </c>
    </row>
    <row r="6" spans="1:4">
      <c r="A6" s="3" t="s">
        <v>796</v>
      </c>
    </row>
    <row r="7" spans="1:4">
      <c r="A7" s="4" t="s">
        <v>440</v>
      </c>
      <c r="B7" s="6" t="n">
        <v>999</v>
      </c>
      <c r="C7" s="5" t="n">
        <v>976</v>
      </c>
      <c r="D7" s="5" t="n">
        <v>7239</v>
      </c>
    </row>
    <row r="8" spans="1:4">
      <c r="A8" s="4" t="s">
        <v>799</v>
      </c>
      <c r="B8" s="5" t="n">
        <v>0</v>
      </c>
    </row>
    <row r="9" spans="1:4">
      <c r="A9" s="4" t="s">
        <v>797</v>
      </c>
      <c r="B9" s="6" t="n">
        <v>12587</v>
      </c>
      <c r="C9" s="5" t="n">
        <v>2214</v>
      </c>
      <c r="D9" s="5" t="n">
        <v>1803</v>
      </c>
    </row>
    <row r="10" spans="1:4">
      <c r="A10" s="4" t="s">
        <v>800</v>
      </c>
      <c r="B10" s="5" t="n">
        <v>-3901</v>
      </c>
      <c r="C10" s="5" t="n">
        <v>-2130</v>
      </c>
      <c r="D10" s="5" t="n">
        <v>-8273</v>
      </c>
    </row>
    <row r="11" spans="1:4">
      <c r="A11" s="4" t="s">
        <v>801</v>
      </c>
      <c r="B11" s="5" t="n">
        <v>147</v>
      </c>
      <c r="C11" s="5" t="n">
        <v>-61</v>
      </c>
      <c r="D11" s="5" t="n">
        <v>207</v>
      </c>
    </row>
    <row r="12" spans="1:4">
      <c r="A12" s="4" t="s">
        <v>442</v>
      </c>
      <c r="B12" s="5" t="n">
        <v>9629</v>
      </c>
      <c r="C12" s="5" t="n">
        <v>999</v>
      </c>
      <c r="D12" s="5" t="n">
        <v>976</v>
      </c>
    </row>
    <row r="13" spans="1:4">
      <c r="A13" s="4" t="s">
        <v>798</v>
      </c>
    </row>
    <row r="14" spans="1:4">
      <c r="A14" s="3" t="s">
        <v>796</v>
      </c>
    </row>
    <row r="15" spans="1:4">
      <c r="A15" s="4" t="s">
        <v>797</v>
      </c>
      <c r="B15" s="5" t="n">
        <v>12384</v>
      </c>
    </row>
    <row r="16" spans="1:4">
      <c r="A16" s="4" t="s">
        <v>753</v>
      </c>
    </row>
    <row r="17" spans="1:4">
      <c r="A17" s="3" t="s">
        <v>796</v>
      </c>
    </row>
    <row r="18" spans="1:4">
      <c r="A18" s="4" t="s">
        <v>440</v>
      </c>
      <c r="B18" s="6" t="n">
        <v>406</v>
      </c>
      <c r="C18" s="5" t="n">
        <v>0</v>
      </c>
      <c r="D18" s="5" t="n">
        <v>0</v>
      </c>
    </row>
    <row r="19" spans="1:4">
      <c r="A19" s="4" t="s">
        <v>799</v>
      </c>
      <c r="B19" s="5" t="n">
        <v>312</v>
      </c>
    </row>
    <row r="20" spans="1:4">
      <c r="A20" s="4" t="s">
        <v>797</v>
      </c>
      <c r="B20" s="6" t="n">
        <v>2256</v>
      </c>
      <c r="C20" s="5" t="n">
        <v>3190</v>
      </c>
      <c r="D20" s="5" t="n">
        <v>2375</v>
      </c>
    </row>
    <row r="21" spans="1:4">
      <c r="A21" s="4" t="s">
        <v>800</v>
      </c>
      <c r="B21" s="5" t="n">
        <v>-2662</v>
      </c>
      <c r="C21" s="5" t="n">
        <v>-2784</v>
      </c>
      <c r="D21" s="5" t="n">
        <v>-2375</v>
      </c>
    </row>
    <row r="22" spans="1:4">
      <c r="A22" s="4" t="s">
        <v>801</v>
      </c>
      <c r="B22" s="5" t="n">
        <v>18</v>
      </c>
      <c r="C22" s="5" t="n">
        <v>0</v>
      </c>
      <c r="D22" s="5" t="n">
        <v>0</v>
      </c>
    </row>
    <row r="23" spans="1:4">
      <c r="A23" s="4" t="s">
        <v>442</v>
      </c>
      <c r="B23" s="5" t="n">
        <v>330</v>
      </c>
      <c r="C23" s="5" t="n">
        <v>406</v>
      </c>
      <c r="D23" s="5" t="n">
        <v>0</v>
      </c>
    </row>
    <row r="24" spans="1:4">
      <c r="A24" s="4" t="s">
        <v>759</v>
      </c>
    </row>
    <row r="25" spans="1:4">
      <c r="A25" s="3" t="s">
        <v>796</v>
      </c>
    </row>
    <row r="26" spans="1:4">
      <c r="A26" s="4" t="s">
        <v>797</v>
      </c>
      <c r="B26" s="5" t="n">
        <v>200</v>
      </c>
    </row>
    <row r="27" spans="1:4">
      <c r="A27" s="4" t="s">
        <v>762</v>
      </c>
    </row>
    <row r="28" spans="1:4">
      <c r="A28" s="3" t="s">
        <v>796</v>
      </c>
    </row>
    <row r="29" spans="1:4">
      <c r="A29" s="4" t="s">
        <v>797</v>
      </c>
      <c r="B29" s="5" t="n">
        <v>5788</v>
      </c>
      <c r="C29" s="5" t="n">
        <v>3738</v>
      </c>
      <c r="D29" s="6" t="n">
        <v>1714</v>
      </c>
    </row>
    <row r="30" spans="1:4">
      <c r="A30" s="4" t="s">
        <v>764</v>
      </c>
    </row>
    <row r="31" spans="1:4">
      <c r="A31" s="3" t="s">
        <v>796</v>
      </c>
    </row>
    <row r="32" spans="1:4">
      <c r="A32" s="4" t="s">
        <v>797</v>
      </c>
      <c r="B32" s="4" t="s">
        <v>765</v>
      </c>
      <c r="C32" s="6" t="n">
        <v>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02</v>
      </c>
      <c r="B1" s="2" t="s">
        <v>1</v>
      </c>
    </row>
    <row r="2" spans="1:3">
      <c r="B2" s="2" t="s">
        <v>2</v>
      </c>
      <c r="C2" s="2" t="s">
        <v>30</v>
      </c>
    </row>
    <row r="3" spans="1:3">
      <c r="A3" s="3" t="s">
        <v>803</v>
      </c>
    </row>
    <row r="4" spans="1:3">
      <c r="A4" s="4" t="s">
        <v>804</v>
      </c>
      <c r="B4" s="6" t="n">
        <v>15474</v>
      </c>
      <c r="C4" s="6" t="n">
        <v>7207</v>
      </c>
    </row>
    <row r="5" spans="1:3">
      <c r="A5" s="4" t="s">
        <v>38</v>
      </c>
      <c r="B5" s="5" t="n">
        <v>40294</v>
      </c>
      <c r="C5" s="5" t="n">
        <v>40294</v>
      </c>
    </row>
    <row r="6" spans="1:3">
      <c r="A6" s="4" t="s">
        <v>805</v>
      </c>
      <c r="B6" s="5" t="n">
        <v>15474</v>
      </c>
      <c r="C6" s="5" t="n">
        <v>7207</v>
      </c>
    </row>
    <row r="7" spans="1:3">
      <c r="A7" s="4" t="s">
        <v>806</v>
      </c>
      <c r="B7" s="5" t="n">
        <v>67031</v>
      </c>
      <c r="C7" s="5" t="n">
        <v>39527</v>
      </c>
    </row>
    <row r="8" spans="1:3">
      <c r="A8" s="4" t="s">
        <v>807</v>
      </c>
      <c r="B8" s="5" t="n">
        <v>22598</v>
      </c>
      <c r="C8" s="5" t="n">
        <v>-16953</v>
      </c>
    </row>
    <row r="9" spans="1:3">
      <c r="A9" s="4" t="s">
        <v>808</v>
      </c>
      <c r="B9" s="5" t="n">
        <v>44433</v>
      </c>
      <c r="C9" s="5" t="n">
        <v>56480</v>
      </c>
    </row>
    <row r="10" spans="1:3">
      <c r="A10" s="4" t="s">
        <v>809</v>
      </c>
      <c r="B10" s="5" t="n">
        <v>59907</v>
      </c>
      <c r="C10" s="5" t="n">
        <v>63687</v>
      </c>
    </row>
    <row r="11" spans="1:3">
      <c r="A11" s="4" t="s">
        <v>565</v>
      </c>
      <c r="B11" s="5" t="n">
        <v>82505</v>
      </c>
      <c r="C11" s="5" t="n">
        <v>46734</v>
      </c>
    </row>
    <row r="12" spans="1:3">
      <c r="A12" s="4" t="s">
        <v>810</v>
      </c>
    </row>
    <row r="13" spans="1:3">
      <c r="A13" s="3" t="s">
        <v>803</v>
      </c>
    </row>
    <row r="14" spans="1:3">
      <c r="A14" s="4" t="s">
        <v>811</v>
      </c>
      <c r="B14" s="5" t="n">
        <v>26662</v>
      </c>
      <c r="C14" s="5" t="n">
        <v>26660</v>
      </c>
    </row>
    <row r="15" spans="1:3">
      <c r="A15" s="4" t="s">
        <v>807</v>
      </c>
      <c r="B15" s="5" t="n">
        <v>-10625</v>
      </c>
      <c r="C15" s="5" t="n">
        <v>-9204</v>
      </c>
    </row>
    <row r="16" spans="1:3">
      <c r="A16" s="4" t="s">
        <v>808</v>
      </c>
      <c r="B16" s="6" t="n">
        <v>16037</v>
      </c>
      <c r="C16" s="6" t="n">
        <v>17456</v>
      </c>
    </row>
    <row r="17" spans="1:3">
      <c r="A17" s="4" t="s">
        <v>791</v>
      </c>
    </row>
    <row r="18" spans="1:3">
      <c r="A18" s="3" t="s">
        <v>803</v>
      </c>
    </row>
    <row r="19" spans="1:3">
      <c r="A19" s="4" t="s">
        <v>792</v>
      </c>
      <c r="B19" s="4" t="s">
        <v>793</v>
      </c>
      <c r="C19" s="4" t="s">
        <v>794</v>
      </c>
    </row>
    <row r="20" spans="1:3">
      <c r="A20" s="4" t="s">
        <v>807</v>
      </c>
      <c r="B20" s="6" t="n">
        <v>-11735</v>
      </c>
      <c r="C20" s="6" t="n">
        <v>-7535</v>
      </c>
    </row>
    <row r="21" spans="1:3">
      <c r="A21" s="4" t="s">
        <v>808</v>
      </c>
      <c r="B21" s="5" t="n">
        <v>28396</v>
      </c>
      <c r="C21" s="5" t="n">
        <v>5118</v>
      </c>
    </row>
    <row r="22" spans="1:3">
      <c r="A22" s="4" t="s">
        <v>812</v>
      </c>
      <c r="B22" s="5" t="n">
        <v>40131</v>
      </c>
      <c r="C22" s="5" t="n">
        <v>12653</v>
      </c>
    </row>
    <row r="23" spans="1:3">
      <c r="A23" s="4" t="s">
        <v>813</v>
      </c>
    </row>
    <row r="24" spans="1:3">
      <c r="A24" s="3" t="s">
        <v>803</v>
      </c>
    </row>
    <row r="25" spans="1:3">
      <c r="A25" s="4" t="s">
        <v>807</v>
      </c>
      <c r="B25" s="5" t="n">
        <v>-238</v>
      </c>
      <c r="C25" s="5" t="n">
        <v>-214</v>
      </c>
    </row>
    <row r="26" spans="1:3">
      <c r="A26" s="4" t="s">
        <v>808</v>
      </c>
      <c r="B26" s="5" t="n">
        <v>0</v>
      </c>
      <c r="C26" s="5" t="n">
        <v>0</v>
      </c>
    </row>
    <row r="27" spans="1:3">
      <c r="A27" s="4" t="s">
        <v>814</v>
      </c>
      <c r="B27" s="6" t="n">
        <v>238</v>
      </c>
      <c r="C27" s="6" t="n">
        <v>214</v>
      </c>
    </row>
    <row r="28" spans="1:3">
      <c r="A28" s="4" t="s">
        <v>815</v>
      </c>
    </row>
    <row r="29" spans="1:3">
      <c r="A29" s="3" t="s">
        <v>803</v>
      </c>
    </row>
    <row r="30" spans="1:3">
      <c r="A30" s="4" t="s">
        <v>792</v>
      </c>
      <c r="B30" s="4" t="s">
        <v>816</v>
      </c>
    </row>
    <row r="31" spans="1:3">
      <c r="A31" s="4" t="s">
        <v>817</v>
      </c>
    </row>
    <row r="32" spans="1:3">
      <c r="A32" s="3" t="s">
        <v>803</v>
      </c>
    </row>
    <row r="33" spans="1:3">
      <c r="A33" s="4" t="s">
        <v>792</v>
      </c>
      <c r="B33" s="4" t="s">
        <v>818</v>
      </c>
      <c r="C33" s="4" t="s">
        <v>818</v>
      </c>
    </row>
    <row r="34" spans="1:3">
      <c r="A34" s="4" t="s">
        <v>819</v>
      </c>
    </row>
    <row r="35" spans="1:3">
      <c r="A35" s="3" t="s">
        <v>803</v>
      </c>
    </row>
    <row r="36" spans="1:3">
      <c r="A36" s="4" t="s">
        <v>792</v>
      </c>
      <c r="B36" s="4" t="s">
        <v>820</v>
      </c>
      <c r="C36" s="4" t="s">
        <v>82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821</v>
      </c>
      <c r="B1" s="2" t="s">
        <v>1</v>
      </c>
    </row>
    <row r="2" spans="1:4">
      <c r="B2" s="2" t="s">
        <v>2</v>
      </c>
      <c r="C2" s="2" t="s">
        <v>30</v>
      </c>
      <c r="D2" s="2" t="s">
        <v>72</v>
      </c>
    </row>
    <row r="3" spans="1:4">
      <c r="A3" s="3" t="s">
        <v>803</v>
      </c>
    </row>
    <row r="4" spans="1:4">
      <c r="A4" s="4" t="s">
        <v>822</v>
      </c>
      <c r="B4" s="8" t="n">
        <v>4.3</v>
      </c>
      <c r="C4" s="8" t="n">
        <v>2.1</v>
      </c>
      <c r="D4" s="8" t="n">
        <v>2.2</v>
      </c>
    </row>
    <row r="5" spans="1:4">
      <c r="A5" s="4" t="s">
        <v>823</v>
      </c>
      <c r="B5" s="13" t="n">
        <v>4.6</v>
      </c>
    </row>
    <row r="6" spans="1:4">
      <c r="A6" s="4" t="s">
        <v>824</v>
      </c>
      <c r="B6" s="13" t="n">
        <v>4.6</v>
      </c>
    </row>
    <row r="7" spans="1:4">
      <c r="A7" s="4" t="s">
        <v>825</v>
      </c>
      <c r="B7" s="13" t="n">
        <v>21.3</v>
      </c>
    </row>
    <row r="8" spans="1:4">
      <c r="A8" s="4" t="s">
        <v>810</v>
      </c>
    </row>
    <row r="9" spans="1:4">
      <c r="A9" s="3" t="s">
        <v>803</v>
      </c>
    </row>
    <row r="10" spans="1:4">
      <c r="A10" s="4" t="s">
        <v>822</v>
      </c>
      <c r="B10" s="13" t="n">
        <v>1.4</v>
      </c>
      <c r="C10" s="13" t="n">
        <v>1.5</v>
      </c>
      <c r="D10" s="13" t="n">
        <v>1.6</v>
      </c>
    </row>
    <row r="11" spans="1:4">
      <c r="A11" s="4" t="s">
        <v>824</v>
      </c>
      <c r="B11" s="13" t="n">
        <v>1.4</v>
      </c>
    </row>
    <row r="12" spans="1:4">
      <c r="A12" s="4" t="s">
        <v>825</v>
      </c>
      <c r="B12" s="13" t="n">
        <v>8.9</v>
      </c>
    </row>
    <row r="13" spans="1:4">
      <c r="A13" s="4" t="s">
        <v>791</v>
      </c>
    </row>
    <row r="14" spans="1:4">
      <c r="A14" s="3" t="s">
        <v>803</v>
      </c>
    </row>
    <row r="15" spans="1:4">
      <c r="A15" s="4" t="s">
        <v>822</v>
      </c>
      <c r="B15" s="8" t="n">
        <v>2.9</v>
      </c>
      <c r="C15" s="8" t="n">
        <v>0.6</v>
      </c>
      <c r="D15" s="8" t="n">
        <v>0.6</v>
      </c>
    </row>
    <row r="16" spans="1:4">
      <c r="A16" s="4" t="s">
        <v>792</v>
      </c>
      <c r="B16" s="4" t="s">
        <v>793</v>
      </c>
      <c r="C16" s="4" t="s">
        <v>794</v>
      </c>
    </row>
    <row r="17" spans="1:4">
      <c r="A17" s="4" t="s">
        <v>824</v>
      </c>
      <c r="B17" s="8" t="n">
        <v>3.2</v>
      </c>
    </row>
    <row r="18" spans="1:4">
      <c r="A18" s="4" t="s">
        <v>825</v>
      </c>
      <c r="B18" s="8" t="n">
        <v>12.5</v>
      </c>
    </row>
    <row r="19" spans="1:4">
      <c r="A19" s="4" t="s">
        <v>815</v>
      </c>
    </row>
    <row r="20" spans="1:4">
      <c r="A20" s="3" t="s">
        <v>803</v>
      </c>
    </row>
    <row r="21" spans="1:4">
      <c r="A21" s="4" t="s">
        <v>792</v>
      </c>
      <c r="B21" s="4" t="s">
        <v>816</v>
      </c>
    </row>
    <row r="22" spans="1:4">
      <c r="A22" s="4" t="s">
        <v>826</v>
      </c>
      <c r="B22" s="4" t="s">
        <v>827</v>
      </c>
      <c r="C22" s="4" t="s">
        <v>8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0</v>
      </c>
    </row>
    <row r="2" spans="1:3">
      <c r="A2" s="3" t="s">
        <v>830</v>
      </c>
    </row>
    <row r="3" spans="1:3">
      <c r="A3" s="4" t="s">
        <v>38</v>
      </c>
      <c r="B3" s="6" t="n">
        <v>-40294</v>
      </c>
      <c r="C3" s="6" t="n">
        <v>-402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0</v>
      </c>
    </row>
    <row r="3" spans="1:3">
      <c r="A3" s="3" t="s">
        <v>803</v>
      </c>
    </row>
    <row r="4" spans="1:3">
      <c r="A4" s="4" t="s">
        <v>832</v>
      </c>
      <c r="B4" s="8" t="n">
        <v>4.6</v>
      </c>
    </row>
    <row r="5" spans="1:3">
      <c r="A5" s="4" t="s">
        <v>833</v>
      </c>
      <c r="B5" s="13" t="n">
        <v>4.6</v>
      </c>
    </row>
    <row r="6" spans="1:3">
      <c r="A6" s="4" t="s">
        <v>824</v>
      </c>
      <c r="B6" s="13" t="n">
        <v>4.6</v>
      </c>
    </row>
    <row r="7" spans="1:3">
      <c r="A7" s="4" t="s">
        <v>834</v>
      </c>
      <c r="B7" s="13" t="n">
        <v>4.6</v>
      </c>
    </row>
    <row r="8" spans="1:3">
      <c r="A8" s="4" t="s">
        <v>825</v>
      </c>
      <c r="B8" s="8" t="n">
        <v>21.3</v>
      </c>
    </row>
    <row r="9" spans="1:3">
      <c r="A9" s="4" t="s">
        <v>817</v>
      </c>
    </row>
    <row r="10" spans="1:3">
      <c r="A10" s="3" t="s">
        <v>803</v>
      </c>
    </row>
    <row r="11" spans="1:3">
      <c r="A11" s="4" t="s">
        <v>792</v>
      </c>
      <c r="B11" s="4" t="s">
        <v>818</v>
      </c>
      <c r="C11" s="4" t="s">
        <v>818</v>
      </c>
    </row>
    <row r="12" spans="1:3">
      <c r="A12" s="4" t="s">
        <v>819</v>
      </c>
    </row>
    <row r="13" spans="1:3">
      <c r="A13" s="3" t="s">
        <v>803</v>
      </c>
    </row>
    <row r="14" spans="1:3">
      <c r="A14" s="4" t="s">
        <v>792</v>
      </c>
      <c r="B14" s="4" t="s">
        <v>820</v>
      </c>
      <c r="C14" s="4" t="s">
        <v>8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5</v>
      </c>
      <c r="B1" s="2" t="s">
        <v>2</v>
      </c>
      <c r="C1" s="2" t="s">
        <v>30</v>
      </c>
    </row>
    <row r="2" spans="1:3">
      <c r="A2" s="3" t="s">
        <v>836</v>
      </c>
    </row>
    <row r="3" spans="1:3">
      <c r="A3" s="4" t="s">
        <v>40</v>
      </c>
      <c r="B3" s="6" t="n">
        <v>12016</v>
      </c>
      <c r="C3" s="6" t="n">
        <v>63416</v>
      </c>
    </row>
    <row r="4" spans="1:3">
      <c r="A4" s="4" t="s">
        <v>837</v>
      </c>
    </row>
    <row r="5" spans="1:3">
      <c r="A5" s="3" t="s">
        <v>836</v>
      </c>
    </row>
    <row r="6" spans="1:3">
      <c r="A6" s="4" t="s">
        <v>40</v>
      </c>
      <c r="B6" s="5" t="n">
        <v>8148</v>
      </c>
      <c r="C6" s="5" t="n">
        <v>0</v>
      </c>
    </row>
    <row r="7" spans="1:3">
      <c r="A7" s="4" t="s">
        <v>838</v>
      </c>
    </row>
    <row r="8" spans="1:3">
      <c r="A8" s="3" t="s">
        <v>836</v>
      </c>
    </row>
    <row r="9" spans="1:3">
      <c r="A9" s="4" t="s">
        <v>40</v>
      </c>
      <c r="B9" s="5" t="n">
        <v>998</v>
      </c>
      <c r="C9" s="5" t="n">
        <v>0</v>
      </c>
    </row>
    <row r="10" spans="1:3">
      <c r="A10" s="4" t="s">
        <v>155</v>
      </c>
    </row>
    <row r="11" spans="1:3">
      <c r="A11" s="3" t="s">
        <v>836</v>
      </c>
    </row>
    <row r="12" spans="1:3">
      <c r="A12" s="4" t="s">
        <v>40</v>
      </c>
      <c r="B12" s="5" t="n">
        <v>2870</v>
      </c>
      <c r="C12" s="5" t="n">
        <v>0</v>
      </c>
    </row>
    <row r="13" spans="1:3">
      <c r="A13" s="4" t="s">
        <v>839</v>
      </c>
    </row>
    <row r="14" spans="1:3">
      <c r="A14" s="3" t="s">
        <v>836</v>
      </c>
    </row>
    <row r="15" spans="1:3">
      <c r="A15" s="4" t="s">
        <v>40</v>
      </c>
      <c r="B15" s="6" t="n">
        <v>0</v>
      </c>
      <c r="C15" s="6" t="n">
        <v>634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1"/>
    <col customWidth="1" max="3" min="3" width="24"/>
    <col customWidth="1" max="4" min="4" width="21"/>
  </cols>
  <sheetData>
    <row r="1" spans="1:4">
      <c r="A1" s="1" t="s">
        <v>840</v>
      </c>
      <c r="B1" s="2" t="s">
        <v>504</v>
      </c>
      <c r="C1" s="2" t="s">
        <v>841</v>
      </c>
      <c r="D1" s="2" t="s">
        <v>719</v>
      </c>
    </row>
    <row r="2" spans="1:4">
      <c r="A2" s="3" t="s">
        <v>836</v>
      </c>
    </row>
    <row r="3" spans="1:4">
      <c r="A3" s="4" t="s">
        <v>40</v>
      </c>
      <c r="B3" s="6" t="n">
        <v>12016</v>
      </c>
      <c r="D3" s="6" t="n">
        <v>63416</v>
      </c>
    </row>
    <row r="4" spans="1:4">
      <c r="A4" s="4" t="s">
        <v>837</v>
      </c>
    </row>
    <row r="5" spans="1:4">
      <c r="A5" s="3" t="s">
        <v>836</v>
      </c>
    </row>
    <row r="6" spans="1:4">
      <c r="A6" s="4" t="s">
        <v>525</v>
      </c>
      <c r="B6" s="4" t="s">
        <v>842</v>
      </c>
    </row>
    <row r="7" spans="1:4">
      <c r="A7" s="4" t="s">
        <v>40</v>
      </c>
      <c r="B7" s="6" t="n">
        <v>8148</v>
      </c>
      <c r="D7" s="5" t="n">
        <v>0</v>
      </c>
    </row>
    <row r="8" spans="1:4">
      <c r="A8" s="4" t="s">
        <v>838</v>
      </c>
    </row>
    <row r="9" spans="1:4">
      <c r="A9" s="3" t="s">
        <v>836</v>
      </c>
    </row>
    <row r="10" spans="1:4">
      <c r="A10" s="4" t="s">
        <v>525</v>
      </c>
      <c r="B10" s="4" t="s">
        <v>843</v>
      </c>
    </row>
    <row r="11" spans="1:4">
      <c r="A11" s="4" t="s">
        <v>40</v>
      </c>
      <c r="B11" s="6" t="n">
        <v>998</v>
      </c>
      <c r="D11" s="6" t="n">
        <v>0</v>
      </c>
    </row>
    <row r="12" spans="1:4">
      <c r="A12" s="4" t="s">
        <v>524</v>
      </c>
    </row>
    <row r="13" spans="1:4">
      <c r="A13" s="3" t="s">
        <v>836</v>
      </c>
    </row>
    <row r="14" spans="1:4">
      <c r="A14" s="4" t="s">
        <v>527</v>
      </c>
      <c r="C14" s="4" t="s">
        <v>528</v>
      </c>
    </row>
    <row r="15" spans="1:4">
      <c r="A15" s="4" t="s">
        <v>525</v>
      </c>
      <c r="C15" s="4" t="s">
        <v>526</v>
      </c>
    </row>
    <row r="16" spans="1:4">
      <c r="A16" s="4" t="s">
        <v>519</v>
      </c>
    </row>
    <row r="17" spans="1:4">
      <c r="A17" s="3" t="s">
        <v>836</v>
      </c>
    </row>
    <row r="18" spans="1:4">
      <c r="A18" s="4" t="s">
        <v>844</v>
      </c>
      <c r="C18" s="5" t="n">
        <v>2</v>
      </c>
    </row>
    <row r="19" spans="1:4">
      <c r="A19" s="4" t="s">
        <v>845</v>
      </c>
    </row>
    <row r="20" spans="1:4">
      <c r="A20" s="3" t="s">
        <v>836</v>
      </c>
    </row>
    <row r="21" spans="1:4">
      <c r="A21" s="4" t="s">
        <v>525</v>
      </c>
      <c r="B21" s="4" t="s">
        <v>8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1</v>
      </c>
    </row>
    <row r="2" spans="1:2">
      <c r="B2" s="2" t="s">
        <v>504</v>
      </c>
    </row>
    <row r="3" spans="1:2">
      <c r="A3" s="3" t="s">
        <v>836</v>
      </c>
    </row>
    <row r="4" spans="1:2">
      <c r="A4" s="4" t="s">
        <v>848</v>
      </c>
      <c r="B4" s="6" t="n">
        <v>52883</v>
      </c>
    </row>
    <row r="5" spans="1:2">
      <c r="A5" s="4" t="s">
        <v>849</v>
      </c>
      <c r="B5" s="6" t="n">
        <v>16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0</v>
      </c>
    </row>
    <row r="2" spans="1:3">
      <c r="A2" s="3" t="s">
        <v>836</v>
      </c>
    </row>
    <row r="3" spans="1:3">
      <c r="A3" s="4" t="s">
        <v>40</v>
      </c>
      <c r="B3" s="6" t="n">
        <v>12016</v>
      </c>
      <c r="C3" s="6" t="n">
        <v>63416</v>
      </c>
    </row>
    <row r="4" spans="1:3">
      <c r="A4" s="4" t="s">
        <v>851</v>
      </c>
    </row>
    <row r="5" spans="1:3">
      <c r="A5" s="3" t="s">
        <v>836</v>
      </c>
    </row>
    <row r="6" spans="1:3">
      <c r="A6" s="4" t="s">
        <v>525</v>
      </c>
      <c r="B6" s="4" t="s">
        <v>852</v>
      </c>
    </row>
    <row r="7" spans="1:3">
      <c r="A7" s="4" t="s">
        <v>40</v>
      </c>
      <c r="B7" s="6" t="n">
        <v>2870</v>
      </c>
      <c r="C7"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1"/>
    <col customWidth="1" max="7" min="7" width="21"/>
    <col customWidth="1" max="8" min="8" width="21"/>
    <col customWidth="1" max="9" min="9" width="21"/>
    <col customWidth="1" max="10" min="10" width="14"/>
    <col customWidth="1" max="11" min="11" width="31"/>
    <col customWidth="1" max="12" min="12" width="13"/>
  </cols>
  <sheetData>
    <row r="1" spans="1:12">
      <c r="A1" s="1" t="s">
        <v>853</v>
      </c>
      <c r="B1" s="2" t="s">
        <v>501</v>
      </c>
      <c r="C1" s="2" t="s">
        <v>538</v>
      </c>
      <c r="D1" s="2" t="s">
        <v>503</v>
      </c>
      <c r="E1" s="2" t="s">
        <v>854</v>
      </c>
      <c r="F1" s="2" t="s">
        <v>504</v>
      </c>
      <c r="G1" s="2" t="s">
        <v>719</v>
      </c>
      <c r="H1" s="2" t="s">
        <v>855</v>
      </c>
      <c r="I1" s="2" t="s">
        <v>856</v>
      </c>
      <c r="J1" s="2" t="s">
        <v>424</v>
      </c>
      <c r="K1" s="2" t="s">
        <v>857</v>
      </c>
      <c r="L1" s="2" t="s">
        <v>592</v>
      </c>
    </row>
    <row r="2" spans="1:12">
      <c r="A2" s="3" t="s">
        <v>836</v>
      </c>
    </row>
    <row r="3" spans="1:12">
      <c r="A3" s="4" t="s">
        <v>89</v>
      </c>
      <c r="F3" s="6" t="n">
        <v>0</v>
      </c>
      <c r="G3" s="6" t="n">
        <v>10700</v>
      </c>
      <c r="H3" s="6" t="n">
        <v>-26300</v>
      </c>
    </row>
    <row r="4" spans="1:12">
      <c r="A4" s="4" t="s">
        <v>462</v>
      </c>
      <c r="F4" s="6" t="n">
        <v>0</v>
      </c>
      <c r="G4" s="6" t="n">
        <v>-9900</v>
      </c>
    </row>
    <row r="5" spans="1:12">
      <c r="A5" s="4" t="s">
        <v>519</v>
      </c>
    </row>
    <row r="6" spans="1:12">
      <c r="A6" s="3" t="s">
        <v>836</v>
      </c>
    </row>
    <row r="7" spans="1:12">
      <c r="A7" s="4" t="s">
        <v>520</v>
      </c>
      <c r="I7" s="6" t="n">
        <v>900</v>
      </c>
    </row>
    <row r="8" spans="1:12">
      <c r="A8" s="4" t="s">
        <v>614</v>
      </c>
    </row>
    <row r="9" spans="1:12">
      <c r="A9" s="3" t="s">
        <v>836</v>
      </c>
    </row>
    <row r="10" spans="1:12">
      <c r="A10" s="4" t="s">
        <v>601</v>
      </c>
      <c r="F10" s="4" t="s">
        <v>602</v>
      </c>
      <c r="J10" s="4" t="s">
        <v>602</v>
      </c>
      <c r="L10" s="4" t="s">
        <v>602</v>
      </c>
    </row>
    <row r="11" spans="1:12">
      <c r="A11" s="4" t="s">
        <v>524</v>
      </c>
    </row>
    <row r="12" spans="1:12">
      <c r="A12" s="3" t="s">
        <v>836</v>
      </c>
    </row>
    <row r="13" spans="1:12">
      <c r="A13" s="4" t="s">
        <v>525</v>
      </c>
      <c r="B13" s="4" t="s">
        <v>526</v>
      </c>
      <c r="C13" s="4" t="s">
        <v>526</v>
      </c>
    </row>
    <row r="14" spans="1:12">
      <c r="A14" s="4" t="s">
        <v>529</v>
      </c>
      <c r="B14" s="6" t="n">
        <v>148600</v>
      </c>
      <c r="C14" s="10" t="n">
        <v>16.2</v>
      </c>
    </row>
    <row r="15" spans="1:12">
      <c r="A15" s="4" t="s">
        <v>527</v>
      </c>
      <c r="B15" s="4" t="s">
        <v>528</v>
      </c>
      <c r="C15" s="4" t="s">
        <v>528</v>
      </c>
    </row>
    <row r="16" spans="1:12">
      <c r="A16" s="4" t="s">
        <v>532</v>
      </c>
    </row>
    <row r="17" spans="1:12">
      <c r="A17" s="3" t="s">
        <v>836</v>
      </c>
    </row>
    <row r="18" spans="1:12">
      <c r="A18" s="4" t="s">
        <v>523</v>
      </c>
      <c r="D18" s="6" t="n">
        <v>54500</v>
      </c>
    </row>
    <row r="19" spans="1:12">
      <c r="A19" s="4" t="s">
        <v>520</v>
      </c>
      <c r="D19" s="5" t="n">
        <v>4500</v>
      </c>
    </row>
    <row r="20" spans="1:12">
      <c r="A20" s="4" t="s">
        <v>576</v>
      </c>
    </row>
    <row r="21" spans="1:12">
      <c r="A21" s="3" t="s">
        <v>836</v>
      </c>
    </row>
    <row r="22" spans="1:12">
      <c r="A22" s="4" t="s">
        <v>858</v>
      </c>
      <c r="K22" s="4" t="s">
        <v>706</v>
      </c>
    </row>
    <row r="23" spans="1:12">
      <c r="A23" s="4" t="s">
        <v>525</v>
      </c>
      <c r="F23" s="4" t="s">
        <v>534</v>
      </c>
      <c r="G23" s="4" t="s">
        <v>534</v>
      </c>
      <c r="H23" s="4" t="s">
        <v>534</v>
      </c>
      <c r="I23" s="4" t="s">
        <v>534</v>
      </c>
      <c r="K23" s="4" t="s">
        <v>534</v>
      </c>
    </row>
    <row r="24" spans="1:12">
      <c r="A24" s="4" t="s">
        <v>529</v>
      </c>
      <c r="D24" s="5" t="n">
        <v>50000</v>
      </c>
    </row>
    <row r="25" spans="1:12">
      <c r="A25" s="4" t="s">
        <v>859</v>
      </c>
      <c r="D25" s="6" t="n">
        <v>50000</v>
      </c>
    </row>
    <row r="26" spans="1:12">
      <c r="A26" s="4" t="s">
        <v>860</v>
      </c>
    </row>
    <row r="27" spans="1:12">
      <c r="A27" s="3" t="s">
        <v>836</v>
      </c>
    </row>
    <row r="28" spans="1:12">
      <c r="A28" s="4" t="s">
        <v>861</v>
      </c>
      <c r="K28" s="5" t="n">
        <v>7</v>
      </c>
    </row>
    <row r="29" spans="1:12">
      <c r="A29" s="4" t="s">
        <v>862</v>
      </c>
    </row>
    <row r="30" spans="1:12">
      <c r="A30" s="3" t="s">
        <v>836</v>
      </c>
    </row>
    <row r="31" spans="1:12">
      <c r="A31" s="4" t="s">
        <v>861</v>
      </c>
      <c r="K31" s="5" t="n">
        <v>4</v>
      </c>
    </row>
    <row r="32" spans="1:12">
      <c r="A32" s="4" t="s">
        <v>863</v>
      </c>
    </row>
    <row r="33" spans="1:12">
      <c r="A33" s="3" t="s">
        <v>836</v>
      </c>
    </row>
    <row r="34" spans="1:12">
      <c r="A34" s="4" t="s">
        <v>858</v>
      </c>
      <c r="E34" s="4" t="s">
        <v>706</v>
      </c>
    </row>
    <row r="35" spans="1:12">
      <c r="A35" s="4" t="s">
        <v>864</v>
      </c>
      <c r="E35" s="6" t="n">
        <v>50000</v>
      </c>
    </row>
    <row r="36" spans="1:12">
      <c r="A36" s="4" t="s">
        <v>865</v>
      </c>
      <c r="E36" s="4" t="s">
        <v>866</v>
      </c>
    </row>
    <row r="37" spans="1:12">
      <c r="A37" s="4" t="s">
        <v>867</v>
      </c>
      <c r="E37" s="5" t="n">
        <v>6</v>
      </c>
    </row>
    <row r="38" spans="1:12">
      <c r="A38" s="4" t="s">
        <v>467</v>
      </c>
    </row>
    <row r="39" spans="1:12">
      <c r="A39" s="3" t="s">
        <v>836</v>
      </c>
    </row>
    <row r="40" spans="1:12">
      <c r="A40" s="4" t="s">
        <v>462</v>
      </c>
      <c r="G40" s="6" t="n">
        <v>-9900</v>
      </c>
    </row>
    <row r="41" spans="1:12">
      <c r="A41" s="4" t="s">
        <v>868</v>
      </c>
    </row>
    <row r="42" spans="1:12">
      <c r="A42" s="3" t="s">
        <v>836</v>
      </c>
    </row>
    <row r="43" spans="1:12">
      <c r="A43" s="4" t="s">
        <v>89</v>
      </c>
      <c r="F43" s="6" t="n">
        <v>9900</v>
      </c>
      <c r="G43" s="6" t="n">
        <v>10700</v>
      </c>
      <c r="H43" s="6" t="n">
        <v>-26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72</v>
      </c>
    </row>
    <row r="3" spans="1:4">
      <c r="A3" s="3" t="s">
        <v>870</v>
      </c>
    </row>
    <row r="4" spans="1:4">
      <c r="A4" s="4" t="s">
        <v>871</v>
      </c>
      <c r="C4" s="6" t="n">
        <v>204654</v>
      </c>
    </row>
    <row r="5" spans="1:4">
      <c r="A5" s="4" t="s">
        <v>872</v>
      </c>
      <c r="C5" s="5" t="n">
        <v>118983</v>
      </c>
    </row>
    <row r="6" spans="1:4">
      <c r="A6" s="4" t="s">
        <v>873</v>
      </c>
      <c r="C6" s="5" t="n">
        <v>285952</v>
      </c>
    </row>
    <row r="7" spans="1:4">
      <c r="A7" s="4" t="s">
        <v>874</v>
      </c>
      <c r="C7" s="5" t="n">
        <v>375433</v>
      </c>
    </row>
    <row r="8" spans="1:4">
      <c r="A8" s="4" t="s">
        <v>875</v>
      </c>
      <c r="C8" s="5" t="n">
        <v>50008</v>
      </c>
    </row>
    <row r="9" spans="1:4">
      <c r="A9" s="4" t="s">
        <v>876</v>
      </c>
      <c r="C9" s="5" t="n">
        <v>65657</v>
      </c>
    </row>
    <row r="10" spans="1:4">
      <c r="A10" s="3" t="s">
        <v>877</v>
      </c>
    </row>
    <row r="11" spans="1:4">
      <c r="A11" s="4" t="s">
        <v>74</v>
      </c>
      <c r="B11" s="6" t="n">
        <v>23649</v>
      </c>
      <c r="C11" s="5" t="n">
        <v>328822</v>
      </c>
      <c r="D11" s="6" t="n">
        <v>301898</v>
      </c>
    </row>
    <row r="12" spans="1:4">
      <c r="A12" s="4" t="s">
        <v>878</v>
      </c>
      <c r="B12" s="5" t="n">
        <v>6647</v>
      </c>
      <c r="C12" s="5" t="n">
        <v>74465</v>
      </c>
      <c r="D12" s="5" t="n">
        <v>67409</v>
      </c>
    </row>
    <row r="13" spans="1:4">
      <c r="A13" s="4" t="s">
        <v>95</v>
      </c>
      <c r="B13" s="6" t="n">
        <v>247786</v>
      </c>
      <c r="C13" s="6" t="n">
        <v>128502</v>
      </c>
      <c r="D13" s="6" t="n">
        <v>-429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79</v>
      </c>
      <c r="B1" s="2" t="s">
        <v>712</v>
      </c>
      <c r="C1" s="2" t="s">
        <v>1</v>
      </c>
    </row>
    <row r="2" spans="1:7">
      <c r="B2" s="2" t="s">
        <v>412</v>
      </c>
      <c r="C2" s="2" t="s">
        <v>2</v>
      </c>
      <c r="D2" s="2" t="s">
        <v>30</v>
      </c>
      <c r="E2" s="2" t="s">
        <v>72</v>
      </c>
      <c r="F2" s="2" t="s">
        <v>422</v>
      </c>
      <c r="G2" s="2" t="s">
        <v>511</v>
      </c>
    </row>
    <row r="3" spans="1:7">
      <c r="A3" s="3" t="s">
        <v>880</v>
      </c>
    </row>
    <row r="4" spans="1:7">
      <c r="A4" s="4" t="s">
        <v>881</v>
      </c>
      <c r="B4" s="6" t="n">
        <v>76192</v>
      </c>
      <c r="C4" s="6" t="n">
        <v>76192</v>
      </c>
      <c r="D4" s="6" t="n">
        <v>41643</v>
      </c>
      <c r="E4" s="6" t="n">
        <v>-16406</v>
      </c>
    </row>
    <row r="5" spans="1:7">
      <c r="A5" s="4" t="s">
        <v>590</v>
      </c>
    </row>
    <row r="6" spans="1:7">
      <c r="A6" s="3" t="s">
        <v>836</v>
      </c>
    </row>
    <row r="7" spans="1:7">
      <c r="A7" s="4" t="s">
        <v>95</v>
      </c>
      <c r="C7" s="5" t="n">
        <v>247786</v>
      </c>
      <c r="D7" s="5" t="n">
        <v>128502</v>
      </c>
      <c r="E7" s="5" t="n">
        <v>-42995</v>
      </c>
    </row>
    <row r="8" spans="1:7">
      <c r="A8" s="4" t="s">
        <v>882</v>
      </c>
      <c r="C8" s="5" t="n">
        <v>84247</v>
      </c>
      <c r="D8" s="5" t="n">
        <v>43691</v>
      </c>
      <c r="E8" s="5" t="n">
        <v>-14618</v>
      </c>
    </row>
    <row r="9" spans="1:7">
      <c r="A9" s="3" t="s">
        <v>880</v>
      </c>
    </row>
    <row r="10" spans="1:7">
      <c r="A10" s="4" t="s">
        <v>883</v>
      </c>
      <c r="C10" s="5" t="n">
        <v>-113</v>
      </c>
      <c r="D10" s="5" t="n">
        <v>-2210</v>
      </c>
      <c r="E10" s="5" t="n">
        <v>-1625</v>
      </c>
    </row>
    <row r="11" spans="1:7">
      <c r="A11" s="4" t="s">
        <v>884</v>
      </c>
      <c r="C11" s="5" t="n">
        <v>-8981</v>
      </c>
      <c r="D11" s="5" t="n">
        <v>0</v>
      </c>
      <c r="E11" s="5" t="n">
        <v>0</v>
      </c>
    </row>
    <row r="12" spans="1:7">
      <c r="A12" s="4" t="s">
        <v>885</v>
      </c>
      <c r="C12" s="5" t="n">
        <v>24</v>
      </c>
      <c r="D12" s="5" t="n">
        <v>162</v>
      </c>
      <c r="E12" s="5" t="n">
        <v>-163</v>
      </c>
    </row>
    <row r="13" spans="1:7">
      <c r="A13" s="4" t="s">
        <v>881</v>
      </c>
      <c r="C13" s="6" t="n">
        <v>75177</v>
      </c>
      <c r="D13" s="6" t="n">
        <v>41643</v>
      </c>
      <c r="E13" s="6" t="n">
        <v>-16406</v>
      </c>
    </row>
    <row r="14" spans="1:7">
      <c r="A14" s="4" t="s">
        <v>533</v>
      </c>
    </row>
    <row r="15" spans="1:7">
      <c r="A15" s="3" t="s">
        <v>836</v>
      </c>
    </row>
    <row r="16" spans="1:7">
      <c r="A16" s="4" t="s">
        <v>886</v>
      </c>
      <c r="C16" s="4" t="s">
        <v>534</v>
      </c>
      <c r="D16" s="4" t="s">
        <v>534</v>
      </c>
      <c r="E16" s="4" t="s">
        <v>534</v>
      </c>
      <c r="F16" s="4" t="s">
        <v>534</v>
      </c>
      <c r="G16" s="4" t="s">
        <v>534</v>
      </c>
    </row>
    <row r="17" spans="1:7">
      <c r="A17" s="4" t="s">
        <v>887</v>
      </c>
    </row>
    <row r="18" spans="1:7">
      <c r="A18" s="3" t="s">
        <v>880</v>
      </c>
    </row>
    <row r="19" spans="1:7">
      <c r="A19" s="4" t="s">
        <v>881</v>
      </c>
      <c r="B19" s="6" t="n">
        <v>1015</v>
      </c>
      <c r="C19" s="6" t="n">
        <v>0</v>
      </c>
      <c r="D19" s="6" t="n">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412</v>
      </c>
      <c r="D1" s="2" t="s">
        <v>30</v>
      </c>
    </row>
    <row r="2" spans="1:4">
      <c r="A2" s="3" t="s">
        <v>836</v>
      </c>
    </row>
    <row r="3" spans="1:4">
      <c r="A3" s="4" t="s">
        <v>839</v>
      </c>
      <c r="B3" s="6" t="n">
        <v>12016</v>
      </c>
      <c r="D3" s="6" t="n">
        <v>63416</v>
      </c>
    </row>
    <row r="4" spans="1:4">
      <c r="A4" s="3" t="s">
        <v>889</v>
      </c>
    </row>
    <row r="5" spans="1:4">
      <c r="A5" s="4" t="s">
        <v>543</v>
      </c>
      <c r="C5" s="6" t="n">
        <v>8500</v>
      </c>
    </row>
    <row r="6" spans="1:4">
      <c r="A6" s="4" t="s">
        <v>590</v>
      </c>
    </row>
    <row r="7" spans="1:4">
      <c r="A7" s="3" t="s">
        <v>836</v>
      </c>
    </row>
    <row r="8" spans="1:4">
      <c r="A8" s="4" t="s">
        <v>839</v>
      </c>
      <c r="D8" s="5" t="n">
        <v>63416</v>
      </c>
    </row>
    <row r="9" spans="1:4">
      <c r="A9" s="3" t="s">
        <v>889</v>
      </c>
    </row>
    <row r="10" spans="1:4">
      <c r="A10" s="4" t="s">
        <v>564</v>
      </c>
      <c r="D10" s="5" t="n">
        <v>3080</v>
      </c>
    </row>
    <row r="11" spans="1:4">
      <c r="A11" s="4" t="s">
        <v>890</v>
      </c>
      <c r="D11" s="5" t="n">
        <v>-8691</v>
      </c>
    </row>
    <row r="12" spans="1:4">
      <c r="A12" s="4" t="s">
        <v>50</v>
      </c>
      <c r="D12" s="5" t="n">
        <v>-1067</v>
      </c>
    </row>
    <row r="13" spans="1:4">
      <c r="A13" s="4" t="s">
        <v>38</v>
      </c>
      <c r="D13" s="5" t="n">
        <v>-7590</v>
      </c>
    </row>
    <row r="14" spans="1:4">
      <c r="A14" s="4" t="s">
        <v>543</v>
      </c>
      <c r="D14" s="5" t="n">
        <v>-8500</v>
      </c>
    </row>
    <row r="15" spans="1:4">
      <c r="A15" s="4" t="s">
        <v>885</v>
      </c>
      <c r="D15" s="5" t="n">
        <v>208</v>
      </c>
    </row>
    <row r="16" spans="1:4">
      <c r="A16" s="4" t="s">
        <v>891</v>
      </c>
      <c r="D16" s="5" t="n">
        <v>-569</v>
      </c>
    </row>
    <row r="17" spans="1:4">
      <c r="A17" s="4" t="s">
        <v>892</v>
      </c>
      <c r="D17" s="6" t="n">
        <v>402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3</v>
      </c>
      <c r="B1" s="2" t="s">
        <v>712</v>
      </c>
      <c r="C1" s="2" t="s">
        <v>1</v>
      </c>
    </row>
    <row r="2" spans="1:4">
      <c r="B2" s="2" t="s">
        <v>412</v>
      </c>
      <c r="C2" s="2" t="s">
        <v>30</v>
      </c>
      <c r="D2" s="2" t="s">
        <v>72</v>
      </c>
    </row>
    <row r="3" spans="1:4">
      <c r="A3" s="4" t="s">
        <v>894</v>
      </c>
    </row>
    <row r="4" spans="1:4">
      <c r="A4" s="3" t="s">
        <v>895</v>
      </c>
    </row>
    <row r="5" spans="1:4">
      <c r="A5" s="4" t="s">
        <v>896</v>
      </c>
      <c r="C5" s="6" t="n">
        <v>775</v>
      </c>
    </row>
    <row r="6" spans="1:4">
      <c r="A6" s="4" t="s">
        <v>590</v>
      </c>
    </row>
    <row r="7" spans="1:4">
      <c r="A7" s="3" t="s">
        <v>895</v>
      </c>
    </row>
    <row r="8" spans="1:4">
      <c r="A8" s="4" t="s">
        <v>897</v>
      </c>
      <c r="B8" s="6" t="n">
        <v>727</v>
      </c>
      <c r="C8" s="5" t="n">
        <v>17100</v>
      </c>
      <c r="D8" s="6" t="n">
        <v>21061</v>
      </c>
    </row>
    <row r="9" spans="1:4">
      <c r="A9" s="4" t="s">
        <v>898</v>
      </c>
      <c r="B9" s="6" t="n">
        <v>356</v>
      </c>
      <c r="C9" s="5" t="n">
        <v>8341</v>
      </c>
      <c r="D9" s="6" t="n">
        <v>5912</v>
      </c>
    </row>
    <row r="10" spans="1:4">
      <c r="A10" s="4" t="s">
        <v>147</v>
      </c>
      <c r="C10" s="5" t="n">
        <v>2662</v>
      </c>
    </row>
    <row r="11" spans="1:4">
      <c r="A11" s="4" t="s">
        <v>46</v>
      </c>
      <c r="C11" s="6" t="n">
        <v>1378</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900</v>
      </c>
    </row>
    <row r="2" spans="1:2">
      <c r="A2" s="3" t="s">
        <v>196</v>
      </c>
    </row>
    <row r="3" spans="1:2">
      <c r="A3" s="4" t="s">
        <v>901</v>
      </c>
      <c r="B3" s="6" t="n">
        <v>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70"/>
    <col customWidth="1" max="2" min="2" width="28"/>
    <col customWidth="1" max="3" min="3" width="3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3"/>
    <col customWidth="1" max="12" min="12" width="21"/>
    <col customWidth="1" max="13" min="13" width="21"/>
  </cols>
  <sheetData>
    <row r="1" spans="1:13">
      <c r="A1" s="1" t="s">
        <v>902</v>
      </c>
      <c r="B1" s="2" t="s">
        <v>903</v>
      </c>
      <c r="C1" s="2" t="s">
        <v>904</v>
      </c>
      <c r="D1" s="2" t="s">
        <v>856</v>
      </c>
      <c r="E1" s="2" t="s">
        <v>905</v>
      </c>
      <c r="F1" s="2" t="s">
        <v>906</v>
      </c>
      <c r="G1" s="2" t="s">
        <v>719</v>
      </c>
      <c r="H1" s="2" t="s">
        <v>907</v>
      </c>
      <c r="I1" s="2" t="s">
        <v>908</v>
      </c>
      <c r="J1" s="2" t="s">
        <v>909</v>
      </c>
      <c r="K1" s="2" t="s">
        <v>910</v>
      </c>
      <c r="L1" s="2" t="s">
        <v>719</v>
      </c>
      <c r="M1" s="2" t="s">
        <v>855</v>
      </c>
    </row>
    <row r="2" spans="1:13">
      <c r="A2" s="3" t="s">
        <v>199</v>
      </c>
    </row>
    <row r="3" spans="1:13">
      <c r="A3" s="4" t="s">
        <v>911</v>
      </c>
      <c r="B3" s="5" t="n">
        <v>2</v>
      </c>
      <c r="K3" s="5" t="n">
        <v>3</v>
      </c>
    </row>
    <row r="4" spans="1:13">
      <c r="A4" s="3" t="s">
        <v>912</v>
      </c>
    </row>
    <row r="5" spans="1:13">
      <c r="A5" s="4" t="s">
        <v>81</v>
      </c>
      <c r="K5" s="6" t="n">
        <v>-992000</v>
      </c>
      <c r="L5" s="6" t="n">
        <v>10671000</v>
      </c>
      <c r="M5" s="6" t="n">
        <v>375000</v>
      </c>
    </row>
    <row r="6" spans="1:13">
      <c r="A6" s="4" t="s">
        <v>74</v>
      </c>
      <c r="C6" s="6" t="n">
        <v>318047000</v>
      </c>
      <c r="D6" s="6" t="n">
        <v>306408000</v>
      </c>
      <c r="E6" s="6" t="n">
        <v>301471000</v>
      </c>
      <c r="F6" s="6" t="n">
        <v>274000000</v>
      </c>
      <c r="G6" s="6" t="n">
        <v>197519000</v>
      </c>
      <c r="H6" s="6" t="n">
        <v>188029000</v>
      </c>
      <c r="I6" s="6" t="n">
        <v>187308000</v>
      </c>
      <c r="J6" s="6" t="n">
        <v>184935000</v>
      </c>
      <c r="K6" s="5" t="n">
        <v>1199926000</v>
      </c>
      <c r="L6" s="5" t="n">
        <v>757791000</v>
      </c>
      <c r="M6" s="5" t="n">
        <v>734823000</v>
      </c>
    </row>
    <row r="7" spans="1:13">
      <c r="A7" s="4" t="s">
        <v>913</v>
      </c>
      <c r="M7" s="5" t="n">
        <v>0</v>
      </c>
    </row>
    <row r="8" spans="1:13">
      <c r="A8" s="4" t="s">
        <v>518</v>
      </c>
      <c r="C8" s="5" t="n">
        <v>1218269000</v>
      </c>
      <c r="G8" s="5" t="n">
        <v>734325000</v>
      </c>
      <c r="K8" s="5" t="n">
        <v>1218269000</v>
      </c>
      <c r="L8" s="5" t="n">
        <v>734325000</v>
      </c>
    </row>
    <row r="9" spans="1:13">
      <c r="A9" s="4" t="s">
        <v>914</v>
      </c>
      <c r="C9" s="5" t="n">
        <v>21799000</v>
      </c>
      <c r="D9" s="6" t="n">
        <v>32077000</v>
      </c>
      <c r="E9" s="6" t="n">
        <v>31643000</v>
      </c>
      <c r="F9" s="6" t="n">
        <v>27784000</v>
      </c>
      <c r="G9" s="5" t="n">
        <v>8942000</v>
      </c>
      <c r="H9" s="6" t="n">
        <v>14182000</v>
      </c>
      <c r="I9" s="6" t="n">
        <v>3374000</v>
      </c>
      <c r="J9" s="6" t="n">
        <v>9298000</v>
      </c>
      <c r="K9" s="5" t="n">
        <v>113303000</v>
      </c>
      <c r="L9" s="5" t="n">
        <v>35796000</v>
      </c>
      <c r="M9" s="5" t="n">
        <v>33833000</v>
      </c>
    </row>
    <row r="10" spans="1:13">
      <c r="A10" s="4" t="s">
        <v>137</v>
      </c>
      <c r="K10" s="5" t="n">
        <v>49755000</v>
      </c>
      <c r="L10" s="5" t="n">
        <v>37338000</v>
      </c>
      <c r="M10" s="5" t="n">
        <v>39016000</v>
      </c>
    </row>
    <row r="11" spans="1:13">
      <c r="A11" s="4" t="s">
        <v>760</v>
      </c>
    </row>
    <row r="12" spans="1:13">
      <c r="A12" s="3" t="s">
        <v>912</v>
      </c>
    </row>
    <row r="13" spans="1:13">
      <c r="A13" s="4" t="s">
        <v>81</v>
      </c>
      <c r="K13" s="5" t="n">
        <v>689000</v>
      </c>
      <c r="L13" s="5" t="n">
        <v>2303000</v>
      </c>
      <c r="M13" s="5" t="n">
        <v>536000</v>
      </c>
    </row>
    <row r="14" spans="1:13">
      <c r="A14" s="4" t="s">
        <v>74</v>
      </c>
      <c r="K14" s="5" t="n">
        <v>771240000</v>
      </c>
      <c r="L14" s="5" t="n">
        <v>575110000</v>
      </c>
      <c r="M14" s="5" t="n">
        <v>556303000</v>
      </c>
    </row>
    <row r="15" spans="1:13">
      <c r="A15" s="4" t="s">
        <v>518</v>
      </c>
      <c r="C15" s="6" t="n">
        <v>704851000</v>
      </c>
      <c r="G15" s="5" t="n">
        <v>439281000</v>
      </c>
      <c r="K15" s="6" t="n">
        <v>704851000</v>
      </c>
      <c r="L15" s="5" t="n">
        <v>439281000</v>
      </c>
    </row>
    <row r="16" spans="1:13">
      <c r="A16" s="4" t="s">
        <v>522</v>
      </c>
      <c r="C16" s="5" t="n">
        <v>10</v>
      </c>
      <c r="K16" s="5" t="n">
        <v>10</v>
      </c>
    </row>
    <row r="17" spans="1:13">
      <c r="A17" s="4" t="s">
        <v>914</v>
      </c>
      <c r="K17" s="6" t="n">
        <v>234473000</v>
      </c>
      <c r="L17" s="5" t="n">
        <v>147662000</v>
      </c>
      <c r="M17" s="5" t="n">
        <v>130574000</v>
      </c>
    </row>
    <row r="18" spans="1:13">
      <c r="A18" s="4" t="s">
        <v>137</v>
      </c>
      <c r="K18" s="5" t="n">
        <v>27329000</v>
      </c>
      <c r="L18" s="5" t="n">
        <v>20824000</v>
      </c>
      <c r="M18" s="5" t="n">
        <v>21318000</v>
      </c>
    </row>
    <row r="19" spans="1:13">
      <c r="A19" s="4" t="s">
        <v>762</v>
      </c>
    </row>
    <row r="20" spans="1:13">
      <c r="A20" s="3" t="s">
        <v>912</v>
      </c>
    </row>
    <row r="21" spans="1:13">
      <c r="A21" s="4" t="s">
        <v>81</v>
      </c>
      <c r="K21" s="5" t="n">
        <v>-3356000</v>
      </c>
      <c r="L21" s="5" t="n">
        <v>8339000</v>
      </c>
      <c r="M21" s="5" t="n">
        <v>-270000</v>
      </c>
    </row>
    <row r="22" spans="1:13">
      <c r="A22" s="4" t="s">
        <v>74</v>
      </c>
      <c r="K22" s="5" t="n">
        <v>201722000</v>
      </c>
      <c r="L22" s="5" t="n">
        <v>182681000</v>
      </c>
      <c r="M22" s="5" t="n">
        <v>178520000</v>
      </c>
    </row>
    <row r="23" spans="1:13">
      <c r="A23" s="4" t="s">
        <v>518</v>
      </c>
      <c r="C23" s="6" t="n">
        <v>236314000</v>
      </c>
      <c r="G23" s="5" t="n">
        <v>204407000</v>
      </c>
      <c r="K23" s="6" t="n">
        <v>236314000</v>
      </c>
      <c r="L23" s="5" t="n">
        <v>204407000</v>
      </c>
    </row>
    <row r="24" spans="1:13">
      <c r="A24" s="4" t="s">
        <v>522</v>
      </c>
      <c r="C24" s="5" t="n">
        <v>10</v>
      </c>
      <c r="K24" s="5" t="n">
        <v>10</v>
      </c>
    </row>
    <row r="25" spans="1:13">
      <c r="A25" s="4" t="s">
        <v>914</v>
      </c>
      <c r="K25" s="6" t="n">
        <v>4073000</v>
      </c>
      <c r="L25" s="5" t="n">
        <v>-8200000</v>
      </c>
      <c r="M25" s="5" t="n">
        <v>138000</v>
      </c>
    </row>
    <row r="26" spans="1:13">
      <c r="A26" s="4" t="s">
        <v>137</v>
      </c>
      <c r="K26" s="5" t="n">
        <v>10012000</v>
      </c>
      <c r="L26" s="5" t="n">
        <v>10953000</v>
      </c>
      <c r="M26" s="5" t="n">
        <v>11984000</v>
      </c>
    </row>
    <row r="27" spans="1:13">
      <c r="A27" s="4" t="s">
        <v>915</v>
      </c>
    </row>
    <row r="28" spans="1:13">
      <c r="A28" s="3" t="s">
        <v>912</v>
      </c>
    </row>
    <row r="29" spans="1:13">
      <c r="A29" s="4" t="s">
        <v>81</v>
      </c>
      <c r="K29" s="5" t="n">
        <v>1272000</v>
      </c>
      <c r="L29" s="5" t="n">
        <v>0</v>
      </c>
      <c r="M29" s="5" t="n">
        <v>0</v>
      </c>
    </row>
    <row r="30" spans="1:13">
      <c r="A30" s="4" t="s">
        <v>74</v>
      </c>
      <c r="K30" s="5" t="n">
        <v>226964000</v>
      </c>
      <c r="L30" s="5" t="n">
        <v>0</v>
      </c>
      <c r="M30" s="5" t="n">
        <v>0</v>
      </c>
    </row>
    <row r="31" spans="1:13">
      <c r="A31" s="4" t="s">
        <v>518</v>
      </c>
      <c r="C31" s="6" t="n">
        <v>254193000</v>
      </c>
      <c r="G31" s="5" t="n">
        <v>0</v>
      </c>
      <c r="K31" s="6" t="n">
        <v>254193000</v>
      </c>
      <c r="L31" s="5" t="n">
        <v>0</v>
      </c>
    </row>
    <row r="32" spans="1:13">
      <c r="A32" s="4" t="s">
        <v>522</v>
      </c>
      <c r="C32" s="5" t="n">
        <v>4</v>
      </c>
      <c r="K32" s="5" t="n">
        <v>4</v>
      </c>
    </row>
    <row r="33" spans="1:13">
      <c r="A33" s="4" t="s">
        <v>914</v>
      </c>
      <c r="K33" s="6" t="n">
        <v>15694000</v>
      </c>
      <c r="L33" s="5" t="n">
        <v>0</v>
      </c>
      <c r="M33" s="5" t="n">
        <v>0</v>
      </c>
    </row>
    <row r="34" spans="1:13">
      <c r="A34" s="4" t="s">
        <v>137</v>
      </c>
      <c r="K34" s="5" t="n">
        <v>4407000</v>
      </c>
      <c r="L34" s="5" t="n">
        <v>0</v>
      </c>
      <c r="M34" s="5" t="n">
        <v>0</v>
      </c>
    </row>
    <row r="35" spans="1:13">
      <c r="A35" s="4" t="s">
        <v>916</v>
      </c>
    </row>
    <row r="36" spans="1:13">
      <c r="A36" s="3" t="s">
        <v>912</v>
      </c>
    </row>
    <row r="37" spans="1:13">
      <c r="A37" s="4" t="s">
        <v>81</v>
      </c>
      <c r="K37" s="5" t="n">
        <v>403000</v>
      </c>
      <c r="L37" s="5" t="n">
        <v>29000</v>
      </c>
      <c r="M37" s="5" t="n">
        <v>109000</v>
      </c>
    </row>
    <row r="38" spans="1:13">
      <c r="A38" s="4" t="s">
        <v>518</v>
      </c>
      <c r="C38" s="6" t="n">
        <v>22911000</v>
      </c>
      <c r="G38" s="6" t="n">
        <v>90637000</v>
      </c>
      <c r="K38" s="5" t="n">
        <v>22911000</v>
      </c>
      <c r="L38" s="5" t="n">
        <v>90637000</v>
      </c>
    </row>
    <row r="39" spans="1:13">
      <c r="A39" s="4" t="s">
        <v>914</v>
      </c>
      <c r="K39" s="5" t="n">
        <v>-140937000</v>
      </c>
      <c r="L39" s="5" t="n">
        <v>-103666000</v>
      </c>
      <c r="M39" s="5" t="n">
        <v>-96879000</v>
      </c>
    </row>
    <row r="40" spans="1:13">
      <c r="A40" s="4" t="s">
        <v>137</v>
      </c>
      <c r="K40" s="5" t="n">
        <v>8007000</v>
      </c>
      <c r="L40" s="5" t="n">
        <v>5561000</v>
      </c>
      <c r="M40" s="5" t="n">
        <v>5714000</v>
      </c>
    </row>
    <row r="41" spans="1:13">
      <c r="A41" s="4" t="s">
        <v>917</v>
      </c>
    </row>
    <row r="42" spans="1:13">
      <c r="A42" s="3" t="s">
        <v>912</v>
      </c>
    </row>
    <row r="43" spans="1:13">
      <c r="A43" s="4" t="s">
        <v>74</v>
      </c>
      <c r="K43" s="6" t="n">
        <v>133400000</v>
      </c>
      <c r="L43" s="6" t="n">
        <v>104400000</v>
      </c>
      <c r="M43" s="6" t="n">
        <v>99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18</v>
      </c>
      <c r="B1" s="2" t="s">
        <v>421</v>
      </c>
      <c r="J1" s="2" t="s">
        <v>919</v>
      </c>
      <c r="K1" s="2" t="s">
        <v>1</v>
      </c>
    </row>
    <row r="2" spans="1:13">
      <c r="B2" s="2" t="s">
        <v>2</v>
      </c>
      <c r="C2" s="2" t="s">
        <v>422</v>
      </c>
      <c r="D2" s="2" t="s">
        <v>4</v>
      </c>
      <c r="E2" s="2" t="s">
        <v>423</v>
      </c>
      <c r="F2" s="2" t="s">
        <v>30</v>
      </c>
      <c r="G2" s="2" t="s">
        <v>424</v>
      </c>
      <c r="H2" s="2" t="s">
        <v>425</v>
      </c>
      <c r="I2" s="2" t="s">
        <v>426</v>
      </c>
      <c r="J2" s="2" t="s">
        <v>422</v>
      </c>
      <c r="K2" s="2" t="s">
        <v>2</v>
      </c>
      <c r="L2" s="2" t="s">
        <v>30</v>
      </c>
      <c r="M2" s="2" t="s">
        <v>72</v>
      </c>
    </row>
    <row r="3" spans="1:13">
      <c r="A3" s="3" t="s">
        <v>912</v>
      </c>
    </row>
    <row r="4" spans="1:13">
      <c r="A4" s="4" t="s">
        <v>518</v>
      </c>
      <c r="B4" s="6" t="n">
        <v>1218269000</v>
      </c>
      <c r="F4" s="6" t="n">
        <v>734325000</v>
      </c>
      <c r="K4" s="6" t="n">
        <v>1218269000</v>
      </c>
      <c r="L4" s="6" t="n">
        <v>734325000</v>
      </c>
    </row>
    <row r="5" spans="1:13">
      <c r="A5" s="4" t="s">
        <v>920</v>
      </c>
      <c r="K5" s="5" t="n">
        <v>1200000</v>
      </c>
    </row>
    <row r="6" spans="1:13">
      <c r="A6" s="4" t="s">
        <v>921</v>
      </c>
      <c r="K6" s="5" t="n">
        <v>200000</v>
      </c>
      <c r="L6" s="5" t="n">
        <v>10279000</v>
      </c>
    </row>
    <row r="7" spans="1:13">
      <c r="A7" s="4" t="s">
        <v>79</v>
      </c>
      <c r="K7" s="5" t="n">
        <v>14843000</v>
      </c>
      <c r="L7" s="5" t="n">
        <v>5404000</v>
      </c>
      <c r="M7" s="6" t="n">
        <v>4178000</v>
      </c>
    </row>
    <row r="8" spans="1:13">
      <c r="A8" s="4" t="s">
        <v>74</v>
      </c>
      <c r="B8" s="5" t="n">
        <v>318047000</v>
      </c>
      <c r="C8" s="6" t="n">
        <v>306408000</v>
      </c>
      <c r="D8" s="6" t="n">
        <v>301471000</v>
      </c>
      <c r="E8" s="6" t="n">
        <v>274000000</v>
      </c>
      <c r="F8" s="5" t="n">
        <v>197519000</v>
      </c>
      <c r="G8" s="6" t="n">
        <v>188029000</v>
      </c>
      <c r="H8" s="6" t="n">
        <v>187308000</v>
      </c>
      <c r="I8" s="6" t="n">
        <v>184935000</v>
      </c>
      <c r="K8" s="5" t="n">
        <v>1199926000</v>
      </c>
      <c r="L8" s="5" t="n">
        <v>757791000</v>
      </c>
      <c r="M8" s="5" t="n">
        <v>734823000</v>
      </c>
    </row>
    <row r="9" spans="1:13">
      <c r="A9" s="4" t="s">
        <v>914</v>
      </c>
      <c r="B9" s="5" t="n">
        <v>21799000</v>
      </c>
      <c r="C9" s="6" t="n">
        <v>32077000</v>
      </c>
      <c r="D9" s="6" t="n">
        <v>31643000</v>
      </c>
      <c r="E9" s="6" t="n">
        <v>27784000</v>
      </c>
      <c r="F9" s="5" t="n">
        <v>8942000</v>
      </c>
      <c r="G9" s="6" t="n">
        <v>14182000</v>
      </c>
      <c r="H9" s="6" t="n">
        <v>3374000</v>
      </c>
      <c r="I9" s="6" t="n">
        <v>9298000</v>
      </c>
      <c r="K9" s="5" t="n">
        <v>113303000</v>
      </c>
      <c r="L9" s="5" t="n">
        <v>35796000</v>
      </c>
      <c r="M9" s="5" t="n">
        <v>33833000</v>
      </c>
    </row>
    <row r="10" spans="1:13">
      <c r="A10" s="4" t="s">
        <v>137</v>
      </c>
      <c r="K10" s="5" t="n">
        <v>49755000</v>
      </c>
      <c r="L10" s="5" t="n">
        <v>37338000</v>
      </c>
      <c r="M10" s="5" t="n">
        <v>39016000</v>
      </c>
    </row>
    <row r="11" spans="1:13">
      <c r="A11" s="4" t="s">
        <v>922</v>
      </c>
      <c r="K11" s="5" t="n">
        <v>65004000</v>
      </c>
      <c r="L11" s="5" t="n">
        <v>25617000</v>
      </c>
      <c r="M11" s="5" t="n">
        <v>20469000</v>
      </c>
    </row>
    <row r="12" spans="1:13">
      <c r="A12" s="4" t="s">
        <v>760</v>
      </c>
    </row>
    <row r="13" spans="1:13">
      <c r="A13" s="3" t="s">
        <v>912</v>
      </c>
    </row>
    <row r="14" spans="1:13">
      <c r="A14" s="4" t="s">
        <v>518</v>
      </c>
      <c r="B14" s="5" t="n">
        <v>704851000</v>
      </c>
      <c r="F14" s="5" t="n">
        <v>439281000</v>
      </c>
      <c r="K14" s="5" t="n">
        <v>704851000</v>
      </c>
      <c r="L14" s="5" t="n">
        <v>439281000</v>
      </c>
    </row>
    <row r="15" spans="1:13">
      <c r="A15" s="4" t="s">
        <v>920</v>
      </c>
      <c r="K15" s="5" t="n">
        <v>-600000</v>
      </c>
    </row>
    <row r="16" spans="1:13">
      <c r="A16" s="4" t="s">
        <v>921</v>
      </c>
      <c r="J16" s="6" t="n">
        <v>10300000</v>
      </c>
      <c r="L16" s="5" t="n">
        <v>2100000</v>
      </c>
    </row>
    <row r="17" spans="1:13">
      <c r="A17" s="4" t="s">
        <v>79</v>
      </c>
      <c r="K17" s="5" t="n">
        <v>983000</v>
      </c>
      <c r="L17" s="5" t="n">
        <v>1333000</v>
      </c>
      <c r="M17" s="5" t="n">
        <v>1916000</v>
      </c>
    </row>
    <row r="18" spans="1:13">
      <c r="A18" s="4" t="s">
        <v>74</v>
      </c>
      <c r="K18" s="5" t="n">
        <v>771240000</v>
      </c>
      <c r="L18" s="5" t="n">
        <v>575110000</v>
      </c>
      <c r="M18" s="5" t="n">
        <v>556303000</v>
      </c>
    </row>
    <row r="19" spans="1:13">
      <c r="A19" s="4" t="s">
        <v>914</v>
      </c>
      <c r="K19" s="5" t="n">
        <v>234473000</v>
      </c>
      <c r="L19" s="5" t="n">
        <v>147662000</v>
      </c>
      <c r="M19" s="5" t="n">
        <v>130574000</v>
      </c>
    </row>
    <row r="20" spans="1:13">
      <c r="A20" s="4" t="s">
        <v>137</v>
      </c>
      <c r="K20" s="5" t="n">
        <v>27329000</v>
      </c>
      <c r="L20" s="5" t="n">
        <v>20824000</v>
      </c>
      <c r="M20" s="5" t="n">
        <v>21318000</v>
      </c>
    </row>
    <row r="21" spans="1:13">
      <c r="A21" s="4" t="s">
        <v>922</v>
      </c>
      <c r="K21" s="5" t="n">
        <v>31249000</v>
      </c>
      <c r="L21" s="5" t="n">
        <v>12300000</v>
      </c>
      <c r="M21" s="5" t="n">
        <v>10098000</v>
      </c>
    </row>
    <row r="22" spans="1:13">
      <c r="A22" s="4" t="s">
        <v>762</v>
      </c>
    </row>
    <row r="23" spans="1:13">
      <c r="A23" s="3" t="s">
        <v>912</v>
      </c>
    </row>
    <row r="24" spans="1:13">
      <c r="A24" s="4" t="s">
        <v>518</v>
      </c>
      <c r="B24" s="5" t="n">
        <v>236314000</v>
      </c>
      <c r="F24" s="5" t="n">
        <v>204407000</v>
      </c>
      <c r="K24" s="5" t="n">
        <v>236314000</v>
      </c>
      <c r="L24" s="5" t="n">
        <v>204407000</v>
      </c>
    </row>
    <row r="25" spans="1:13">
      <c r="A25" s="4" t="s">
        <v>920</v>
      </c>
      <c r="K25" s="5" t="n">
        <v>-3600000</v>
      </c>
    </row>
    <row r="26" spans="1:13">
      <c r="A26" s="4" t="s">
        <v>921</v>
      </c>
      <c r="L26" s="5" t="n">
        <v>8200000</v>
      </c>
    </row>
    <row r="27" spans="1:13">
      <c r="A27" s="4" t="s">
        <v>79</v>
      </c>
      <c r="K27" s="5" t="n">
        <v>5788000</v>
      </c>
      <c r="L27" s="5" t="n">
        <v>3738000</v>
      </c>
      <c r="M27" s="5" t="n">
        <v>1714000</v>
      </c>
    </row>
    <row r="28" spans="1:13">
      <c r="A28" s="4" t="s">
        <v>74</v>
      </c>
      <c r="K28" s="5" t="n">
        <v>201722000</v>
      </c>
      <c r="L28" s="5" t="n">
        <v>182681000</v>
      </c>
      <c r="M28" s="5" t="n">
        <v>178520000</v>
      </c>
    </row>
    <row r="29" spans="1:13">
      <c r="A29" s="4" t="s">
        <v>914</v>
      </c>
      <c r="K29" s="5" t="n">
        <v>4073000</v>
      </c>
      <c r="L29" s="5" t="n">
        <v>-8200000</v>
      </c>
      <c r="M29" s="5" t="n">
        <v>138000</v>
      </c>
    </row>
    <row r="30" spans="1:13">
      <c r="A30" s="4" t="s">
        <v>137</v>
      </c>
      <c r="K30" s="5" t="n">
        <v>10012000</v>
      </c>
      <c r="L30" s="5" t="n">
        <v>10953000</v>
      </c>
      <c r="M30" s="5" t="n">
        <v>11984000</v>
      </c>
    </row>
    <row r="31" spans="1:13">
      <c r="A31" s="4" t="s">
        <v>922</v>
      </c>
      <c r="K31" s="5" t="n">
        <v>12651000</v>
      </c>
      <c r="L31" s="5" t="n">
        <v>7955000</v>
      </c>
      <c r="M31" s="5" t="n">
        <v>5902000</v>
      </c>
    </row>
    <row r="32" spans="1:13">
      <c r="A32" s="4" t="s">
        <v>915</v>
      </c>
    </row>
    <row r="33" spans="1:13">
      <c r="A33" s="3" t="s">
        <v>912</v>
      </c>
    </row>
    <row r="34" spans="1:13">
      <c r="A34" s="4" t="s">
        <v>518</v>
      </c>
      <c r="B34" s="5" t="n">
        <v>254193000</v>
      </c>
      <c r="F34" s="5" t="n">
        <v>0</v>
      </c>
      <c r="K34" s="5" t="n">
        <v>254193000</v>
      </c>
      <c r="L34" s="5" t="n">
        <v>0</v>
      </c>
    </row>
    <row r="35" spans="1:13">
      <c r="A35" s="4" t="s">
        <v>920</v>
      </c>
      <c r="K35" s="5" t="n">
        <v>-1300000</v>
      </c>
    </row>
    <row r="36" spans="1:13">
      <c r="A36" s="4" t="s">
        <v>79</v>
      </c>
      <c r="K36" s="5" t="n">
        <v>3343000</v>
      </c>
      <c r="L36" s="5" t="n">
        <v>0</v>
      </c>
      <c r="M36" s="5" t="n">
        <v>0</v>
      </c>
    </row>
    <row r="37" spans="1:13">
      <c r="A37" s="4" t="s">
        <v>74</v>
      </c>
      <c r="K37" s="5" t="n">
        <v>226964000</v>
      </c>
      <c r="L37" s="5" t="n">
        <v>0</v>
      </c>
      <c r="M37" s="5" t="n">
        <v>0</v>
      </c>
    </row>
    <row r="38" spans="1:13">
      <c r="A38" s="4" t="s">
        <v>914</v>
      </c>
      <c r="K38" s="5" t="n">
        <v>15694000</v>
      </c>
      <c r="L38" s="5" t="n">
        <v>0</v>
      </c>
      <c r="M38" s="5" t="n">
        <v>0</v>
      </c>
    </row>
    <row r="39" spans="1:13">
      <c r="A39" s="4" t="s">
        <v>137</v>
      </c>
      <c r="K39" s="5" t="n">
        <v>4407000</v>
      </c>
      <c r="L39" s="5" t="n">
        <v>0</v>
      </c>
      <c r="M39" s="5" t="n">
        <v>0</v>
      </c>
    </row>
    <row r="40" spans="1:13">
      <c r="A40" s="4" t="s">
        <v>922</v>
      </c>
      <c r="K40" s="5" t="n">
        <v>8481000</v>
      </c>
      <c r="L40" s="5" t="n">
        <v>0</v>
      </c>
      <c r="M40" s="5" t="n">
        <v>0</v>
      </c>
    </row>
    <row r="41" spans="1:13">
      <c r="A41" s="4" t="s">
        <v>916</v>
      </c>
    </row>
    <row r="42" spans="1:13">
      <c r="A42" s="3" t="s">
        <v>912</v>
      </c>
    </row>
    <row r="43" spans="1:13">
      <c r="A43" s="4" t="s">
        <v>518</v>
      </c>
      <c r="B43" s="6" t="n">
        <v>22911000</v>
      </c>
      <c r="F43" s="6" t="n">
        <v>90637000</v>
      </c>
      <c r="K43" s="5" t="n">
        <v>22911000</v>
      </c>
      <c r="L43" s="5" t="n">
        <v>90637000</v>
      </c>
    </row>
    <row r="44" spans="1:13">
      <c r="A44" s="4" t="s">
        <v>79</v>
      </c>
      <c r="K44" s="5" t="n">
        <v>4729000</v>
      </c>
      <c r="L44" s="5" t="n">
        <v>333000</v>
      </c>
      <c r="M44" s="5" t="n">
        <v>548000</v>
      </c>
    </row>
    <row r="45" spans="1:13">
      <c r="A45" s="4" t="s">
        <v>914</v>
      </c>
      <c r="K45" s="5" t="n">
        <v>-140937000</v>
      </c>
      <c r="L45" s="5" t="n">
        <v>-103666000</v>
      </c>
      <c r="M45" s="5" t="n">
        <v>-96879000</v>
      </c>
    </row>
    <row r="46" spans="1:13">
      <c r="A46" s="4" t="s">
        <v>137</v>
      </c>
      <c r="K46" s="5" t="n">
        <v>8007000</v>
      </c>
      <c r="L46" s="5" t="n">
        <v>5561000</v>
      </c>
      <c r="M46" s="5" t="n">
        <v>5714000</v>
      </c>
    </row>
    <row r="47" spans="1:13">
      <c r="A47" s="4" t="s">
        <v>922</v>
      </c>
      <c r="K47" s="6" t="n">
        <v>12623000</v>
      </c>
      <c r="L47" s="6" t="n">
        <v>5362000</v>
      </c>
      <c r="M47" s="6" t="n">
        <v>4469000</v>
      </c>
    </row>
  </sheetData>
  <mergeCells count="3">
    <mergeCell ref="A1:A2"/>
    <mergeCell ref="B1:I1"/>
    <mergeCell ref="K1:M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421</v>
      </c>
      <c r="J1" s="2" t="s">
        <v>1</v>
      </c>
    </row>
    <row r="2" spans="1:12">
      <c r="B2" s="2" t="s">
        <v>2</v>
      </c>
      <c r="C2" s="2" t="s">
        <v>422</v>
      </c>
      <c r="D2" s="2" t="s">
        <v>4</v>
      </c>
      <c r="E2" s="2" t="s">
        <v>423</v>
      </c>
      <c r="F2" s="2" t="s">
        <v>30</v>
      </c>
      <c r="G2" s="2" t="s">
        <v>424</v>
      </c>
      <c r="H2" s="2" t="s">
        <v>425</v>
      </c>
      <c r="I2" s="2" t="s">
        <v>426</v>
      </c>
      <c r="J2" s="2" t="s">
        <v>2</v>
      </c>
      <c r="K2" s="2" t="s">
        <v>30</v>
      </c>
      <c r="L2" s="2" t="s">
        <v>72</v>
      </c>
    </row>
    <row r="3" spans="1:12">
      <c r="A3" s="3" t="s">
        <v>924</v>
      </c>
    </row>
    <row r="4" spans="1:12">
      <c r="A4" s="4" t="s">
        <v>74</v>
      </c>
      <c r="B4" s="6" t="n">
        <v>318047</v>
      </c>
      <c r="C4" s="6" t="n">
        <v>306408</v>
      </c>
      <c r="D4" s="6" t="n">
        <v>301471</v>
      </c>
      <c r="E4" s="6" t="n">
        <v>274000</v>
      </c>
      <c r="F4" s="6" t="n">
        <v>197519</v>
      </c>
      <c r="G4" s="6" t="n">
        <v>188029</v>
      </c>
      <c r="H4" s="6" t="n">
        <v>187308</v>
      </c>
      <c r="I4" s="6" t="n">
        <v>184935</v>
      </c>
      <c r="J4" s="6" t="n">
        <v>1199926</v>
      </c>
      <c r="K4" s="6" t="n">
        <v>757791</v>
      </c>
      <c r="L4" s="6" t="n">
        <v>734823</v>
      </c>
    </row>
    <row r="5" spans="1:12">
      <c r="A5" s="4" t="s">
        <v>37</v>
      </c>
      <c r="B5" s="5" t="n">
        <v>405316</v>
      </c>
      <c r="F5" s="5" t="n">
        <v>209311</v>
      </c>
      <c r="J5" s="5" t="n">
        <v>405316</v>
      </c>
      <c r="K5" s="5" t="n">
        <v>209311</v>
      </c>
    </row>
    <row r="6" spans="1:12">
      <c r="A6" s="4" t="s">
        <v>760</v>
      </c>
    </row>
    <row r="7" spans="1:12">
      <c r="A7" s="3" t="s">
        <v>924</v>
      </c>
    </row>
    <row r="8" spans="1:12">
      <c r="A8" s="4" t="s">
        <v>74</v>
      </c>
      <c r="J8" s="5" t="n">
        <v>771240</v>
      </c>
      <c r="K8" s="5" t="n">
        <v>575110</v>
      </c>
      <c r="L8" s="5" t="n">
        <v>556303</v>
      </c>
    </row>
    <row r="9" spans="1:12">
      <c r="A9" s="4" t="s">
        <v>762</v>
      </c>
    </row>
    <row r="10" spans="1:12">
      <c r="A10" s="3" t="s">
        <v>924</v>
      </c>
    </row>
    <row r="11" spans="1:12">
      <c r="A11" s="4" t="s">
        <v>74</v>
      </c>
      <c r="J11" s="6" t="n">
        <v>201722</v>
      </c>
      <c r="K11" s="5" t="n">
        <v>182681</v>
      </c>
      <c r="L11" s="5" t="n">
        <v>178520</v>
      </c>
    </row>
    <row r="12" spans="1:12">
      <c r="A12" s="4" t="s">
        <v>925</v>
      </c>
    </row>
    <row r="13" spans="1:12">
      <c r="A13" s="3" t="s">
        <v>924</v>
      </c>
    </row>
    <row r="14" spans="1:12">
      <c r="A14" s="4" t="s">
        <v>435</v>
      </c>
      <c r="J14" s="5" t="n">
        <v>1</v>
      </c>
    </row>
    <row r="15" spans="1:12">
      <c r="A15" s="4" t="s">
        <v>926</v>
      </c>
      <c r="J15" s="4" t="s">
        <v>18</v>
      </c>
    </row>
    <row r="16" spans="1:12">
      <c r="A16" s="4" t="s">
        <v>74</v>
      </c>
      <c r="J16" s="6" t="n">
        <v>133400</v>
      </c>
      <c r="K16" s="5" t="n">
        <v>104400</v>
      </c>
      <c r="L16" s="5" t="n">
        <v>99300</v>
      </c>
    </row>
    <row r="17" spans="1:12">
      <c r="A17" s="4" t="s">
        <v>927</v>
      </c>
    </row>
    <row r="18" spans="1:12">
      <c r="A18" s="3" t="s">
        <v>924</v>
      </c>
    </row>
    <row r="19" spans="1:12">
      <c r="A19" s="4" t="s">
        <v>928</v>
      </c>
      <c r="J19" s="4" t="s">
        <v>624</v>
      </c>
    </row>
    <row r="20" spans="1:12">
      <c r="A20" s="4" t="s">
        <v>929</v>
      </c>
    </row>
    <row r="21" spans="1:12">
      <c r="A21" s="3" t="s">
        <v>924</v>
      </c>
    </row>
    <row r="22" spans="1:12">
      <c r="A22" s="4" t="s">
        <v>928</v>
      </c>
      <c r="J22" s="4" t="s">
        <v>930</v>
      </c>
    </row>
    <row r="23" spans="1:12">
      <c r="A23" s="4" t="s">
        <v>931</v>
      </c>
    </row>
    <row r="24" spans="1:12">
      <c r="A24" s="3" t="s">
        <v>924</v>
      </c>
    </row>
    <row r="25" spans="1:12">
      <c r="A25" s="4" t="s">
        <v>74</v>
      </c>
      <c r="J25" s="6" t="n">
        <v>233133</v>
      </c>
      <c r="K25" s="5" t="n">
        <v>198250</v>
      </c>
      <c r="L25" s="5" t="n">
        <v>201878</v>
      </c>
    </row>
    <row r="26" spans="1:12">
      <c r="A26" s="4" t="s">
        <v>37</v>
      </c>
      <c r="B26" s="5" t="n">
        <v>49530</v>
      </c>
      <c r="F26" s="5" t="n">
        <v>46387</v>
      </c>
      <c r="J26" s="5" t="n">
        <v>49530</v>
      </c>
      <c r="K26" s="5" t="n">
        <v>46387</v>
      </c>
    </row>
    <row r="27" spans="1:12">
      <c r="A27" s="4" t="s">
        <v>932</v>
      </c>
    </row>
    <row r="28" spans="1:12">
      <c r="A28" s="3" t="s">
        <v>924</v>
      </c>
    </row>
    <row r="29" spans="1:12">
      <c r="A29" s="4" t="s">
        <v>74</v>
      </c>
      <c r="J29" s="5" t="n">
        <v>170282</v>
      </c>
      <c r="K29" s="5" t="n">
        <v>3565</v>
      </c>
      <c r="L29" s="5" t="n">
        <v>5251</v>
      </c>
    </row>
    <row r="30" spans="1:12">
      <c r="A30" s="4" t="s">
        <v>37</v>
      </c>
      <c r="B30" s="5" t="n">
        <v>79855</v>
      </c>
      <c r="F30" s="5" t="n">
        <v>0</v>
      </c>
      <c r="J30" s="5" t="n">
        <v>79855</v>
      </c>
      <c r="K30" s="5" t="n">
        <v>0</v>
      </c>
    </row>
    <row r="31" spans="1:12">
      <c r="A31" s="4" t="s">
        <v>933</v>
      </c>
    </row>
    <row r="32" spans="1:12">
      <c r="A32" s="3" t="s">
        <v>924</v>
      </c>
    </row>
    <row r="33" spans="1:12">
      <c r="A33" s="4" t="s">
        <v>37</v>
      </c>
      <c r="B33" s="5" t="n">
        <v>74100</v>
      </c>
      <c r="F33" s="5" t="n">
        <v>0</v>
      </c>
      <c r="J33" s="5" t="n">
        <v>74100</v>
      </c>
      <c r="K33" s="5" t="n">
        <v>0</v>
      </c>
    </row>
    <row r="34" spans="1:12">
      <c r="A34" s="4" t="s">
        <v>934</v>
      </c>
    </row>
    <row r="35" spans="1:12">
      <c r="A35" s="3" t="s">
        <v>924</v>
      </c>
    </row>
    <row r="36" spans="1:12">
      <c r="A36" s="4" t="s">
        <v>74</v>
      </c>
      <c r="J36" s="5" t="n">
        <v>163016</v>
      </c>
      <c r="K36" s="5" t="n">
        <v>71223</v>
      </c>
      <c r="L36" s="5" t="n">
        <v>65043</v>
      </c>
    </row>
    <row r="37" spans="1:12">
      <c r="A37" s="4" t="s">
        <v>37</v>
      </c>
      <c r="B37" s="5" t="n">
        <v>36396</v>
      </c>
      <c r="F37" s="5" t="n">
        <v>23780</v>
      </c>
      <c r="J37" s="5" t="n">
        <v>36396</v>
      </c>
      <c r="K37" s="5" t="n">
        <v>23780</v>
      </c>
    </row>
    <row r="38" spans="1:12">
      <c r="A38" s="4" t="s">
        <v>935</v>
      </c>
    </row>
    <row r="39" spans="1:12">
      <c r="A39" s="3" t="s">
        <v>924</v>
      </c>
    </row>
    <row r="40" spans="1:12">
      <c r="A40" s="4" t="s">
        <v>74</v>
      </c>
      <c r="J40" s="5" t="n">
        <v>17905</v>
      </c>
      <c r="K40" s="5" t="n">
        <v>15376</v>
      </c>
      <c r="L40" s="5" t="n">
        <v>14391</v>
      </c>
    </row>
    <row r="41" spans="1:12">
      <c r="A41" s="4" t="s">
        <v>37</v>
      </c>
      <c r="B41" s="5" t="n">
        <v>39398</v>
      </c>
      <c r="F41" s="5" t="n">
        <v>36108</v>
      </c>
      <c r="J41" s="5" t="n">
        <v>39398</v>
      </c>
      <c r="K41" s="5" t="n">
        <v>36108</v>
      </c>
    </row>
    <row r="42" spans="1:12">
      <c r="A42" s="4" t="s">
        <v>936</v>
      </c>
    </row>
    <row r="43" spans="1:12">
      <c r="A43" s="3" t="s">
        <v>924</v>
      </c>
    </row>
    <row r="44" spans="1:12">
      <c r="A44" s="4" t="s">
        <v>74</v>
      </c>
      <c r="J44" s="5" t="n">
        <v>13254</v>
      </c>
      <c r="K44" s="5" t="n">
        <v>18856</v>
      </c>
      <c r="L44" s="5" t="n">
        <v>17766</v>
      </c>
    </row>
    <row r="45" spans="1:12">
      <c r="A45" s="4" t="s">
        <v>937</v>
      </c>
    </row>
    <row r="46" spans="1:12">
      <c r="A46" s="3" t="s">
        <v>924</v>
      </c>
    </row>
    <row r="47" spans="1:12">
      <c r="A47" s="4" t="s">
        <v>74</v>
      </c>
      <c r="J47" s="5" t="n">
        <v>23915</v>
      </c>
      <c r="K47" s="5" t="n">
        <v>22424</v>
      </c>
      <c r="L47" s="5" t="n">
        <v>23041</v>
      </c>
    </row>
    <row r="48" spans="1:12">
      <c r="A48" s="4" t="s">
        <v>37</v>
      </c>
      <c r="B48" s="5" t="n">
        <v>62503</v>
      </c>
      <c r="F48" s="5" t="n">
        <v>55878</v>
      </c>
      <c r="J48" s="5" t="n">
        <v>62503</v>
      </c>
      <c r="K48" s="5" t="n">
        <v>55878</v>
      </c>
    </row>
    <row r="49" spans="1:12">
      <c r="A49" s="4" t="s">
        <v>891</v>
      </c>
    </row>
    <row r="50" spans="1:12">
      <c r="A50" s="3" t="s">
        <v>924</v>
      </c>
    </row>
    <row r="51" spans="1:12">
      <c r="A51" s="4" t="s">
        <v>74</v>
      </c>
      <c r="J51" s="5" t="n">
        <v>2278</v>
      </c>
      <c r="K51" s="5" t="n">
        <v>4131</v>
      </c>
      <c r="L51" s="5" t="n">
        <v>1661</v>
      </c>
    </row>
    <row r="52" spans="1:12">
      <c r="A52" s="4" t="s">
        <v>37</v>
      </c>
      <c r="B52" s="5" t="n">
        <v>14733</v>
      </c>
      <c r="F52" s="5" t="n">
        <v>7331</v>
      </c>
      <c r="J52" s="5" t="n">
        <v>14733</v>
      </c>
      <c r="K52" s="5" t="n">
        <v>7331</v>
      </c>
    </row>
    <row r="53" spans="1:12">
      <c r="A53" s="4" t="s">
        <v>938</v>
      </c>
    </row>
    <row r="54" spans="1:12">
      <c r="A54" s="3" t="s">
        <v>924</v>
      </c>
    </row>
    <row r="55" spans="1:12">
      <c r="A55" s="4" t="s">
        <v>37</v>
      </c>
      <c r="B55" s="5" t="n">
        <v>29073</v>
      </c>
      <c r="F55" s="5" t="n">
        <v>21637</v>
      </c>
      <c r="J55" s="5" t="n">
        <v>29073</v>
      </c>
      <c r="K55" s="5" t="n">
        <v>21637</v>
      </c>
    </row>
    <row r="56" spans="1:12">
      <c r="A56" s="4" t="s">
        <v>939</v>
      </c>
    </row>
    <row r="57" spans="1:12">
      <c r="A57" s="3" t="s">
        <v>924</v>
      </c>
    </row>
    <row r="58" spans="1:12">
      <c r="A58" s="4" t="s">
        <v>37</v>
      </c>
      <c r="B58" s="5" t="n">
        <v>13723</v>
      </c>
      <c r="F58" s="5" t="n">
        <v>12339</v>
      </c>
      <c r="J58" s="5" t="n">
        <v>13723</v>
      </c>
      <c r="K58" s="5" t="n">
        <v>12339</v>
      </c>
    </row>
    <row r="59" spans="1:12">
      <c r="A59" s="4" t="s">
        <v>940</v>
      </c>
    </row>
    <row r="60" spans="1:12">
      <c r="A60" s="3" t="s">
        <v>924</v>
      </c>
    </row>
    <row r="61" spans="1:12">
      <c r="A61" s="4" t="s">
        <v>37</v>
      </c>
      <c r="B61" s="5" t="n">
        <v>6005</v>
      </c>
      <c r="F61" s="5" t="n">
        <v>5851</v>
      </c>
      <c r="J61" s="5" t="n">
        <v>6005</v>
      </c>
      <c r="K61" s="5" t="n">
        <v>5851</v>
      </c>
    </row>
    <row r="62" spans="1:12">
      <c r="A62" s="4" t="s">
        <v>941</v>
      </c>
    </row>
    <row r="63" spans="1:12">
      <c r="A63" s="3" t="s">
        <v>924</v>
      </c>
    </row>
    <row r="64" spans="1:12">
      <c r="A64" s="4" t="s">
        <v>74</v>
      </c>
      <c r="J64" s="5" t="n">
        <v>966793</v>
      </c>
      <c r="K64" s="5" t="n">
        <v>559541</v>
      </c>
      <c r="L64" s="5" t="n">
        <v>532945</v>
      </c>
    </row>
    <row r="65" spans="1:12">
      <c r="A65" s="4" t="s">
        <v>37</v>
      </c>
      <c r="B65" s="6" t="n">
        <v>355786</v>
      </c>
      <c r="F65" s="6" t="n">
        <v>162924</v>
      </c>
      <c r="J65" s="5" t="n">
        <v>355786</v>
      </c>
      <c r="K65" s="5" t="n">
        <v>162924</v>
      </c>
    </row>
    <row r="66" spans="1:12">
      <c r="A66" s="4" t="s">
        <v>942</v>
      </c>
    </row>
    <row r="67" spans="1:12">
      <c r="A67" s="3" t="s">
        <v>924</v>
      </c>
    </row>
    <row r="68" spans="1:12">
      <c r="A68" s="4" t="s">
        <v>74</v>
      </c>
      <c r="J68" s="5" t="n">
        <v>169073</v>
      </c>
      <c r="K68" s="5" t="n">
        <v>121813</v>
      </c>
      <c r="L68" s="5" t="n">
        <v>133117</v>
      </c>
    </row>
    <row r="69" spans="1:12">
      <c r="A69" s="4" t="s">
        <v>943</v>
      </c>
    </row>
    <row r="70" spans="1:12">
      <c r="A70" s="3" t="s">
        <v>924</v>
      </c>
    </row>
    <row r="71" spans="1:12">
      <c r="A71" s="4" t="s">
        <v>74</v>
      </c>
      <c r="J71" s="5" t="n">
        <v>105548</v>
      </c>
      <c r="K71" s="5" t="n">
        <v>104755</v>
      </c>
      <c r="L71" s="5" t="n">
        <v>83589</v>
      </c>
    </row>
    <row r="72" spans="1:12">
      <c r="A72" s="4" t="s">
        <v>781</v>
      </c>
    </row>
    <row r="73" spans="1:12">
      <c r="A73" s="3" t="s">
        <v>924</v>
      </c>
    </row>
    <row r="74" spans="1:12">
      <c r="A74" s="4" t="s">
        <v>74</v>
      </c>
      <c r="J74" s="5" t="n">
        <v>63993</v>
      </c>
      <c r="K74" s="5" t="n">
        <v>64316</v>
      </c>
      <c r="L74" s="5" t="n">
        <v>57362</v>
      </c>
    </row>
    <row r="75" spans="1:12">
      <c r="A75" s="4" t="s">
        <v>944</v>
      </c>
    </row>
    <row r="76" spans="1:12">
      <c r="A76" s="3" t="s">
        <v>924</v>
      </c>
    </row>
    <row r="77" spans="1:12">
      <c r="A77" s="4" t="s">
        <v>74</v>
      </c>
      <c r="J77" s="5" t="n">
        <v>78728</v>
      </c>
      <c r="K77" s="5" t="n">
        <v>9147</v>
      </c>
      <c r="L77" s="5" t="n">
        <v>8747</v>
      </c>
    </row>
    <row r="78" spans="1:12">
      <c r="A78" s="4" t="s">
        <v>945</v>
      </c>
    </row>
    <row r="79" spans="1:12">
      <c r="A79" s="3" t="s">
        <v>924</v>
      </c>
    </row>
    <row r="80" spans="1:12">
      <c r="A80" s="4" t="s">
        <v>74</v>
      </c>
      <c r="J80" s="5" t="n">
        <v>36647</v>
      </c>
      <c r="K80" s="5" t="n">
        <v>26878</v>
      </c>
      <c r="L80" s="5" t="n">
        <v>32426</v>
      </c>
    </row>
    <row r="81" spans="1:12">
      <c r="A81" s="4" t="s">
        <v>946</v>
      </c>
    </row>
    <row r="82" spans="1:12">
      <c r="A82" s="3" t="s">
        <v>924</v>
      </c>
    </row>
    <row r="83" spans="1:12">
      <c r="A83" s="4" t="s">
        <v>74</v>
      </c>
      <c r="J83" s="5" t="n">
        <v>37038</v>
      </c>
      <c r="K83" s="5" t="n">
        <v>33837</v>
      </c>
      <c r="L83" s="5" t="n">
        <v>28083</v>
      </c>
    </row>
    <row r="84" spans="1:12">
      <c r="A84" s="4" t="s">
        <v>947</v>
      </c>
    </row>
    <row r="85" spans="1:12">
      <c r="A85" s="3" t="s">
        <v>924</v>
      </c>
    </row>
    <row r="86" spans="1:12">
      <c r="A86" s="4" t="s">
        <v>74</v>
      </c>
      <c r="J86" s="5" t="n">
        <v>39684</v>
      </c>
      <c r="K86" s="5" t="n">
        <v>32478</v>
      </c>
      <c r="L86" s="5" t="n">
        <v>31218</v>
      </c>
    </row>
    <row r="87" spans="1:12">
      <c r="A87" s="4" t="s">
        <v>948</v>
      </c>
    </row>
    <row r="88" spans="1:12">
      <c r="A88" s="3" t="s">
        <v>924</v>
      </c>
    </row>
    <row r="89" spans="1:12">
      <c r="A89" s="4" t="s">
        <v>74</v>
      </c>
      <c r="J89" s="5" t="n">
        <v>28165</v>
      </c>
      <c r="K89" s="5" t="n">
        <v>15177</v>
      </c>
      <c r="L89" s="5" t="n">
        <v>14990</v>
      </c>
    </row>
    <row r="90" spans="1:12">
      <c r="A90" s="4" t="s">
        <v>949</v>
      </c>
    </row>
    <row r="91" spans="1:12">
      <c r="A91" s="3" t="s">
        <v>924</v>
      </c>
    </row>
    <row r="92" spans="1:12">
      <c r="A92" s="4" t="s">
        <v>74</v>
      </c>
      <c r="J92" s="6" t="n">
        <v>17267</v>
      </c>
      <c r="K92" s="6" t="n">
        <v>15565</v>
      </c>
      <c r="L92" s="6" t="n">
        <v>16260</v>
      </c>
    </row>
    <row r="93" spans="1:12">
      <c r="A93" s="4" t="s">
        <v>950</v>
      </c>
    </row>
    <row r="94" spans="1:12">
      <c r="A94" s="3" t="s">
        <v>924</v>
      </c>
    </row>
    <row r="95" spans="1:12">
      <c r="A95" s="4" t="s">
        <v>430</v>
      </c>
      <c r="J95" s="4" t="s">
        <v>43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72</v>
      </c>
    </row>
    <row r="3" spans="1:4">
      <c r="A3" s="3" t="s">
        <v>952</v>
      </c>
    </row>
    <row r="4" spans="1:4">
      <c r="A4" s="4" t="s">
        <v>74</v>
      </c>
      <c r="C4" s="6" t="n">
        <v>5600</v>
      </c>
    </row>
    <row r="5" spans="1:4">
      <c r="A5" s="4" t="s">
        <v>953</v>
      </c>
      <c r="C5" s="5" t="n">
        <v>300</v>
      </c>
    </row>
    <row r="6" spans="1:4">
      <c r="A6" s="4" t="s">
        <v>954</v>
      </c>
    </row>
    <row r="7" spans="1:4">
      <c r="A7" s="3" t="s">
        <v>955</v>
      </c>
    </row>
    <row r="8" spans="1:4">
      <c r="A8" s="4" t="s">
        <v>956</v>
      </c>
      <c r="B8" s="6" t="n">
        <v>0</v>
      </c>
      <c r="C8" s="5" t="n">
        <v>0</v>
      </c>
      <c r="D8" s="6" t="n">
        <v>0</v>
      </c>
    </row>
    <row r="9" spans="1:4">
      <c r="A9" s="3" t="s">
        <v>952</v>
      </c>
    </row>
    <row r="10" spans="1:4">
      <c r="A10" s="4" t="s">
        <v>953</v>
      </c>
      <c r="B10" s="6" t="n">
        <v>0</v>
      </c>
      <c r="C10" s="6" t="n">
        <v>0</v>
      </c>
      <c r="D10"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7</v>
      </c>
      <c r="B1" s="2" t="s">
        <v>919</v>
      </c>
      <c r="C1" s="2" t="s">
        <v>1</v>
      </c>
    </row>
    <row r="2" spans="1:5">
      <c r="B2" s="2" t="s">
        <v>422</v>
      </c>
      <c r="C2" s="2" t="s">
        <v>2</v>
      </c>
      <c r="D2" s="2" t="s">
        <v>30</v>
      </c>
      <c r="E2" s="2" t="s">
        <v>72</v>
      </c>
    </row>
    <row r="3" spans="1:5">
      <c r="A3" s="3" t="s">
        <v>958</v>
      </c>
    </row>
    <row r="4" spans="1:5">
      <c r="A4" s="4" t="s">
        <v>920</v>
      </c>
      <c r="C4" s="6" t="n">
        <v>1200000</v>
      </c>
    </row>
    <row r="5" spans="1:5">
      <c r="A5" s="4" t="s">
        <v>159</v>
      </c>
      <c r="C5" s="5" t="n">
        <v>3400000</v>
      </c>
    </row>
    <row r="6" spans="1:5">
      <c r="A6" s="4" t="s">
        <v>959</v>
      </c>
      <c r="C6" s="5" t="n">
        <v>1900000</v>
      </c>
    </row>
    <row r="7" spans="1:5">
      <c r="A7" s="4" t="s">
        <v>960</v>
      </c>
      <c r="C7" s="5" t="n">
        <v>200000</v>
      </c>
    </row>
    <row r="8" spans="1:5">
      <c r="A8" s="4" t="s">
        <v>961</v>
      </c>
      <c r="D8" s="6" t="n">
        <v>400000</v>
      </c>
    </row>
    <row r="9" spans="1:5">
      <c r="A9" s="4" t="s">
        <v>913</v>
      </c>
      <c r="E9" s="6" t="n">
        <v>0</v>
      </c>
    </row>
    <row r="10" spans="1:5">
      <c r="A10" s="4" t="s">
        <v>921</v>
      </c>
      <c r="C10" s="5" t="n">
        <v>200000</v>
      </c>
      <c r="D10" s="5" t="n">
        <v>10279000</v>
      </c>
    </row>
    <row r="11" spans="1:5">
      <c r="A11" s="4" t="s">
        <v>81</v>
      </c>
      <c r="C11" s="5" t="n">
        <v>-992000</v>
      </c>
      <c r="D11" s="5" t="n">
        <v>10671000</v>
      </c>
      <c r="E11" s="5" t="n">
        <v>375000</v>
      </c>
    </row>
    <row r="12" spans="1:5">
      <c r="A12" s="4" t="s">
        <v>760</v>
      </c>
    </row>
    <row r="13" spans="1:5">
      <c r="A13" s="3" t="s">
        <v>958</v>
      </c>
    </row>
    <row r="14" spans="1:5">
      <c r="A14" s="4" t="s">
        <v>920</v>
      </c>
      <c r="C14" s="5" t="n">
        <v>-600000</v>
      </c>
    </row>
    <row r="15" spans="1:5">
      <c r="A15" s="4" t="s">
        <v>921</v>
      </c>
      <c r="B15" s="6" t="n">
        <v>10300000</v>
      </c>
      <c r="D15" s="5" t="n">
        <v>2100000</v>
      </c>
    </row>
    <row r="16" spans="1:5">
      <c r="A16" s="4" t="s">
        <v>81</v>
      </c>
      <c r="C16" s="5" t="n">
        <v>689000</v>
      </c>
      <c r="D16" s="5" t="n">
        <v>2303000</v>
      </c>
      <c r="E16" s="5" t="n">
        <v>536000</v>
      </c>
    </row>
    <row r="17" spans="1:5">
      <c r="A17" s="4" t="s">
        <v>762</v>
      </c>
    </row>
    <row r="18" spans="1:5">
      <c r="A18" s="3" t="s">
        <v>958</v>
      </c>
    </row>
    <row r="19" spans="1:5">
      <c r="A19" s="4" t="s">
        <v>920</v>
      </c>
      <c r="C19" s="5" t="n">
        <v>-3600000</v>
      </c>
    </row>
    <row r="20" spans="1:5">
      <c r="A20" s="4" t="s">
        <v>921</v>
      </c>
      <c r="D20" s="5" t="n">
        <v>8200000</v>
      </c>
    </row>
    <row r="21" spans="1:5">
      <c r="A21" s="4" t="s">
        <v>81</v>
      </c>
      <c r="C21" s="5" t="n">
        <v>-3356000</v>
      </c>
      <c r="D21" s="5" t="n">
        <v>8339000</v>
      </c>
      <c r="E21" s="5" t="n">
        <v>-270000</v>
      </c>
    </row>
    <row r="22" spans="1:5">
      <c r="A22" s="4" t="s">
        <v>962</v>
      </c>
    </row>
    <row r="23" spans="1:5">
      <c r="A23" s="3" t="s">
        <v>958</v>
      </c>
    </row>
    <row r="24" spans="1:5">
      <c r="A24" s="4" t="s">
        <v>920</v>
      </c>
      <c r="C24" s="5" t="n">
        <v>-1400000</v>
      </c>
    </row>
    <row r="25" spans="1:5">
      <c r="A25" s="4" t="s">
        <v>915</v>
      </c>
    </row>
    <row r="26" spans="1:5">
      <c r="A26" s="3" t="s">
        <v>958</v>
      </c>
    </row>
    <row r="27" spans="1:5">
      <c r="A27" s="4" t="s">
        <v>920</v>
      </c>
      <c r="C27" s="5" t="n">
        <v>-1300000</v>
      </c>
    </row>
    <row r="28" spans="1:5">
      <c r="A28" s="4" t="s">
        <v>81</v>
      </c>
      <c r="C28" s="5" t="n">
        <v>1272000</v>
      </c>
      <c r="D28" s="5" t="n">
        <v>0</v>
      </c>
      <c r="E28" s="6" t="n">
        <v>0</v>
      </c>
    </row>
    <row r="29" spans="1:5">
      <c r="A29" s="4" t="s">
        <v>963</v>
      </c>
    </row>
    <row r="30" spans="1:5">
      <c r="A30" s="3" t="s">
        <v>958</v>
      </c>
    </row>
    <row r="31" spans="1:5">
      <c r="A31" s="4" t="s">
        <v>921</v>
      </c>
      <c r="D31" s="5" t="n">
        <v>4100000</v>
      </c>
    </row>
    <row r="32" spans="1:5">
      <c r="A32" s="4" t="s">
        <v>964</v>
      </c>
      <c r="D32" s="5" t="n">
        <v>3000000</v>
      </c>
    </row>
    <row r="33" spans="1:5">
      <c r="A33" s="4" t="s">
        <v>965</v>
      </c>
      <c r="D33" s="5" t="n">
        <v>1100000</v>
      </c>
    </row>
    <row r="34" spans="1:5">
      <c r="A34" s="4" t="s">
        <v>966</v>
      </c>
    </row>
    <row r="35" spans="1:5">
      <c r="A35" s="3" t="s">
        <v>958</v>
      </c>
    </row>
    <row r="36" spans="1:5">
      <c r="A36" s="4" t="s">
        <v>921</v>
      </c>
      <c r="D36" s="5" t="n">
        <v>4100000</v>
      </c>
    </row>
    <row r="37" spans="1:5">
      <c r="A37" s="4" t="s">
        <v>967</v>
      </c>
    </row>
    <row r="38" spans="1:5">
      <c r="A38" s="3" t="s">
        <v>958</v>
      </c>
    </row>
    <row r="39" spans="1:5">
      <c r="A39" s="4" t="s">
        <v>744</v>
      </c>
      <c r="C39" s="5" t="n">
        <v>0</v>
      </c>
    </row>
    <row r="40" spans="1:5">
      <c r="A40" s="4" t="s">
        <v>968</v>
      </c>
    </row>
    <row r="41" spans="1:5">
      <c r="A41" s="3" t="s">
        <v>958</v>
      </c>
    </row>
    <row r="42" spans="1:5">
      <c r="A42" s="4" t="s">
        <v>744</v>
      </c>
      <c r="C42" s="6" t="n">
        <v>0</v>
      </c>
    </row>
    <row r="43" spans="1:5">
      <c r="A43" s="4" t="s">
        <v>969</v>
      </c>
    </row>
    <row r="44" spans="1:5">
      <c r="A44" s="3" t="s">
        <v>958</v>
      </c>
    </row>
    <row r="45" spans="1:5">
      <c r="A45" s="4" t="s">
        <v>744</v>
      </c>
      <c r="D45" s="6" t="n">
        <v>600000</v>
      </c>
    </row>
    <row r="46" spans="1:5">
      <c r="A46" s="4" t="s">
        <v>970</v>
      </c>
    </row>
    <row r="47" spans="1:5">
      <c r="A47" s="3" t="s">
        <v>958</v>
      </c>
    </row>
    <row r="48" spans="1:5">
      <c r="A48" s="4" t="s">
        <v>971</v>
      </c>
      <c r="D48" s="7" t="n">
        <v>0.04</v>
      </c>
    </row>
    <row r="49" spans="1:5">
      <c r="A49" s="4" t="s">
        <v>972</v>
      </c>
    </row>
    <row r="50" spans="1:5">
      <c r="A50" s="3" t="s">
        <v>958</v>
      </c>
    </row>
    <row r="51" spans="1:5">
      <c r="A51" s="4" t="s">
        <v>971</v>
      </c>
      <c r="D51" s="14" t="n">
        <v>0.18</v>
      </c>
    </row>
    <row r="52" spans="1:5">
      <c r="A52" s="4" t="s">
        <v>973</v>
      </c>
    </row>
    <row r="53" spans="1:5">
      <c r="A53" s="3" t="s">
        <v>958</v>
      </c>
    </row>
    <row r="54" spans="1:5">
      <c r="A54" s="4" t="s">
        <v>971</v>
      </c>
      <c r="C54" s="7" t="n">
        <v>0.04</v>
      </c>
    </row>
    <row r="55" spans="1:5">
      <c r="A55" s="4" t="s">
        <v>974</v>
      </c>
    </row>
    <row r="56" spans="1:5">
      <c r="A56" s="3" t="s">
        <v>958</v>
      </c>
    </row>
    <row r="57" spans="1:5">
      <c r="A57" s="4" t="s">
        <v>971</v>
      </c>
      <c r="D57" s="7" t="n">
        <v>0.15</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72</v>
      </c>
    </row>
    <row r="3" spans="1:4">
      <c r="A3" s="3" t="s">
        <v>958</v>
      </c>
    </row>
    <row r="4" spans="1:4">
      <c r="A4" s="4" t="s">
        <v>921</v>
      </c>
      <c r="B4" s="6" t="n">
        <v>200000</v>
      </c>
      <c r="C4" s="6" t="n">
        <v>10279000</v>
      </c>
    </row>
    <row r="5" spans="1:4">
      <c r="A5" s="4" t="s">
        <v>913</v>
      </c>
      <c r="D5"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76</v>
      </c>
      <c r="B1" s="2" t="s">
        <v>1</v>
      </c>
    </row>
    <row r="2" spans="1:4">
      <c r="B2" s="2" t="s">
        <v>977</v>
      </c>
      <c r="C2" s="2" t="s">
        <v>719</v>
      </c>
      <c r="D2" s="2" t="s">
        <v>855</v>
      </c>
    </row>
    <row r="3" spans="1:4">
      <c r="A3" s="3" t="s">
        <v>978</v>
      </c>
    </row>
    <row r="4" spans="1:4">
      <c r="A4" s="4" t="s">
        <v>979</v>
      </c>
      <c r="B4" s="4" t="s">
        <v>569</v>
      </c>
    </row>
    <row r="5" spans="1:4">
      <c r="A5" s="4" t="s">
        <v>980</v>
      </c>
      <c r="B5" s="5" t="n">
        <v>11</v>
      </c>
    </row>
    <row r="6" spans="1:4">
      <c r="A6" s="4" t="s">
        <v>981</v>
      </c>
      <c r="B6" s="6" t="n">
        <v>206</v>
      </c>
      <c r="C6" s="6" t="n">
        <v>176</v>
      </c>
      <c r="D6" s="6" t="n">
        <v>5</v>
      </c>
    </row>
    <row r="7" spans="1:4">
      <c r="A7" s="4" t="s">
        <v>982</v>
      </c>
      <c r="B7" s="5" t="n">
        <v>2100</v>
      </c>
      <c r="C7" s="5" t="n">
        <v>1800</v>
      </c>
    </row>
    <row r="8" spans="1:4">
      <c r="A8" s="4" t="s">
        <v>983</v>
      </c>
      <c r="B8" s="5" t="n">
        <v>2200</v>
      </c>
      <c r="C8" s="5" t="n">
        <v>2400</v>
      </c>
      <c r="D8" s="6" t="n">
        <v>2100</v>
      </c>
    </row>
    <row r="9" spans="1:4">
      <c r="A9" s="4" t="s">
        <v>984</v>
      </c>
      <c r="B9" s="6" t="n">
        <v>2300</v>
      </c>
      <c r="C9" s="6" t="n">
        <v>2700</v>
      </c>
    </row>
    <row r="10" spans="1:4">
      <c r="A10" s="4" t="s">
        <v>985</v>
      </c>
    </row>
    <row r="11" spans="1:4">
      <c r="A11" s="3" t="s">
        <v>978</v>
      </c>
    </row>
    <row r="12" spans="1:4">
      <c r="A12" s="4" t="s">
        <v>986</v>
      </c>
      <c r="B12" s="4" t="s">
        <v>478</v>
      </c>
    </row>
    <row r="13" spans="1:4">
      <c r="A13" s="4" t="s">
        <v>987</v>
      </c>
    </row>
    <row r="14" spans="1:4">
      <c r="A14" s="3" t="s">
        <v>978</v>
      </c>
    </row>
    <row r="15" spans="1:4">
      <c r="A15" s="4" t="s">
        <v>988</v>
      </c>
      <c r="B15" s="6" t="n">
        <v>429</v>
      </c>
    </row>
    <row r="16" spans="1:4">
      <c r="A16" s="4" t="s">
        <v>989</v>
      </c>
      <c r="B16" s="5" t="n">
        <v>6200</v>
      </c>
    </row>
    <row r="17" spans="1:4">
      <c r="A17" s="4" t="s">
        <v>990</v>
      </c>
      <c r="B17" s="5" t="n">
        <v>92</v>
      </c>
    </row>
    <row r="18" spans="1:4">
      <c r="A18" s="4" t="s">
        <v>991</v>
      </c>
    </row>
    <row r="19" spans="1:4">
      <c r="A19" s="3" t="s">
        <v>978</v>
      </c>
    </row>
    <row r="20" spans="1:4">
      <c r="A20" s="4" t="s">
        <v>988</v>
      </c>
      <c r="B20" s="6" t="n">
        <v>155</v>
      </c>
    </row>
    <row r="21" spans="1:4">
      <c r="A21" s="4" t="s">
        <v>980</v>
      </c>
      <c r="B21" s="5" t="n">
        <v>2</v>
      </c>
    </row>
    <row r="22" spans="1:4">
      <c r="A22" s="4" t="s">
        <v>989</v>
      </c>
      <c r="B22" s="6" t="n">
        <v>55</v>
      </c>
    </row>
    <row r="23" spans="1:4">
      <c r="A23" s="4" t="s">
        <v>992</v>
      </c>
    </row>
    <row r="24" spans="1:4">
      <c r="A24" s="3" t="s">
        <v>978</v>
      </c>
    </row>
    <row r="25" spans="1:4">
      <c r="A25" s="4" t="s">
        <v>980</v>
      </c>
      <c r="B25" s="5" t="n">
        <v>6</v>
      </c>
    </row>
    <row r="26" spans="1:4">
      <c r="A26" s="4" t="s">
        <v>993</v>
      </c>
    </row>
    <row r="27" spans="1:4">
      <c r="A27" s="3" t="s">
        <v>978</v>
      </c>
    </row>
    <row r="28" spans="1:4">
      <c r="A28" s="4" t="s">
        <v>980</v>
      </c>
      <c r="B28" s="5" t="n">
        <v>1</v>
      </c>
    </row>
    <row r="29" spans="1:4">
      <c r="A29" s="4" t="s">
        <v>994</v>
      </c>
    </row>
    <row r="30" spans="1:4">
      <c r="A30" s="3" t="s">
        <v>978</v>
      </c>
    </row>
    <row r="31" spans="1:4">
      <c r="A31" s="4" t="s">
        <v>980</v>
      </c>
      <c r="B31" s="5" t="n">
        <v>2</v>
      </c>
    </row>
    <row r="32" spans="1:4">
      <c r="A32" s="4" t="s">
        <v>995</v>
      </c>
    </row>
    <row r="33" spans="1:4">
      <c r="A33" s="3" t="s">
        <v>978</v>
      </c>
    </row>
    <row r="34" spans="1:4">
      <c r="A34" s="4" t="s">
        <v>980</v>
      </c>
      <c r="B34" s="5" t="n">
        <v>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6</v>
      </c>
      <c r="B1" s="2" t="s">
        <v>1</v>
      </c>
    </row>
    <row r="2" spans="1:6">
      <c r="B2" s="2" t="s">
        <v>2</v>
      </c>
      <c r="C2" s="2" t="s">
        <v>30</v>
      </c>
      <c r="D2" s="2" t="s">
        <v>72</v>
      </c>
      <c r="E2" s="2" t="s">
        <v>2</v>
      </c>
      <c r="F2" s="2" t="s">
        <v>30</v>
      </c>
    </row>
    <row r="3" spans="1:6">
      <c r="A3" s="3" t="s">
        <v>997</v>
      </c>
    </row>
    <row r="4" spans="1:6">
      <c r="A4" s="4" t="s">
        <v>998</v>
      </c>
      <c r="E4" s="6" t="n">
        <v>9023</v>
      </c>
    </row>
    <row r="5" spans="1:6">
      <c r="A5" s="4" t="s">
        <v>999</v>
      </c>
      <c r="E5" s="5" t="n">
        <v>7469</v>
      </c>
    </row>
    <row r="6" spans="1:6">
      <c r="A6" s="4" t="s">
        <v>1000</v>
      </c>
      <c r="E6" s="5" t="n">
        <v>7534</v>
      </c>
    </row>
    <row r="7" spans="1:6">
      <c r="A7" s="4" t="s">
        <v>1001</v>
      </c>
      <c r="E7" s="5" t="n">
        <v>10148</v>
      </c>
    </row>
    <row r="8" spans="1:6">
      <c r="A8" s="4" t="s">
        <v>1002</v>
      </c>
      <c r="E8" s="5" t="n">
        <v>9098</v>
      </c>
    </row>
    <row r="9" spans="1:6">
      <c r="A9" s="4" t="s">
        <v>1003</v>
      </c>
      <c r="E9" s="5" t="n">
        <v>57816</v>
      </c>
    </row>
    <row r="10" spans="1:6">
      <c r="A10" s="4" t="s">
        <v>987</v>
      </c>
    </row>
    <row r="11" spans="1:6">
      <c r="A11" s="3" t="s">
        <v>978</v>
      </c>
    </row>
    <row r="12" spans="1:6">
      <c r="A12" s="4" t="s">
        <v>1004</v>
      </c>
      <c r="B12" s="6" t="n">
        <v>184</v>
      </c>
      <c r="C12" s="6" t="n">
        <v>-1229</v>
      </c>
      <c r="D12" s="6" t="n">
        <v>5125</v>
      </c>
    </row>
    <row r="13" spans="1:6">
      <c r="A13" s="3" t="s">
        <v>1005</v>
      </c>
    </row>
    <row r="14" spans="1:6">
      <c r="A14" s="4" t="s">
        <v>1006</v>
      </c>
      <c r="B14" s="5" t="n">
        <v>45171</v>
      </c>
      <c r="C14" s="5" t="n">
        <v>45716</v>
      </c>
    </row>
    <row r="15" spans="1:6">
      <c r="A15" s="4" t="s">
        <v>1007</v>
      </c>
      <c r="B15" s="5" t="n">
        <v>4585</v>
      </c>
      <c r="C15" s="5" t="n">
        <v>1298</v>
      </c>
      <c r="D15" s="5" t="n">
        <v>1507</v>
      </c>
    </row>
    <row r="16" spans="1:6">
      <c r="A16" s="4" t="s">
        <v>1008</v>
      </c>
      <c r="B16" s="5" t="n">
        <v>1750</v>
      </c>
      <c r="C16" s="5" t="n">
        <v>1297</v>
      </c>
      <c r="D16" s="5" t="n">
        <v>1347</v>
      </c>
    </row>
    <row r="17" spans="1:6">
      <c r="A17" s="4" t="s">
        <v>1009</v>
      </c>
      <c r="B17" s="5" t="n">
        <v>0</v>
      </c>
      <c r="C17" s="5" t="n">
        <v>0</v>
      </c>
    </row>
    <row r="18" spans="1:6">
      <c r="A18" s="4" t="s">
        <v>1010</v>
      </c>
      <c r="B18" s="5" t="n">
        <v>437</v>
      </c>
      <c r="C18" s="5" t="n">
        <v>1980</v>
      </c>
    </row>
    <row r="19" spans="1:6">
      <c r="A19" s="4" t="s">
        <v>1011</v>
      </c>
      <c r="B19" s="5" t="n">
        <v>9934</v>
      </c>
      <c r="C19" s="5" t="n">
        <v>-3732</v>
      </c>
    </row>
    <row r="20" spans="1:6">
      <c r="A20" s="4" t="s">
        <v>1012</v>
      </c>
      <c r="B20" s="5" t="n">
        <v>-1128</v>
      </c>
      <c r="C20" s="5" t="n">
        <v>-1120</v>
      </c>
    </row>
    <row r="21" spans="1:6">
      <c r="A21" s="4" t="s">
        <v>1013</v>
      </c>
      <c r="B21" s="5" t="n">
        <v>-5642</v>
      </c>
      <c r="C21" s="5" t="n">
        <v>-268</v>
      </c>
    </row>
    <row r="22" spans="1:6">
      <c r="A22" s="4" t="s">
        <v>1014</v>
      </c>
      <c r="B22" s="5" t="n">
        <v>106566</v>
      </c>
      <c r="C22" s="5" t="n">
        <v>0</v>
      </c>
    </row>
    <row r="23" spans="1:6">
      <c r="A23" s="4" t="s">
        <v>1015</v>
      </c>
      <c r="B23" s="5" t="n">
        <v>161673</v>
      </c>
      <c r="C23" s="5" t="n">
        <v>45171</v>
      </c>
      <c r="D23" s="5" t="n">
        <v>45716</v>
      </c>
    </row>
    <row r="24" spans="1:6">
      <c r="A24" s="3" t="s">
        <v>1016</v>
      </c>
    </row>
    <row r="25" spans="1:6">
      <c r="A25" s="4" t="s">
        <v>1017</v>
      </c>
      <c r="B25" s="5" t="n">
        <v>10004</v>
      </c>
      <c r="C25" s="5" t="n">
        <v>10268</v>
      </c>
    </row>
    <row r="26" spans="1:6">
      <c r="A26" s="4" t="s">
        <v>1018</v>
      </c>
      <c r="B26" s="5" t="n">
        <v>2594</v>
      </c>
      <c r="C26" s="5" t="n">
        <v>1099</v>
      </c>
    </row>
    <row r="27" spans="1:6">
      <c r="A27" s="4" t="s">
        <v>1019</v>
      </c>
      <c r="B27" s="5" t="n">
        <v>3831</v>
      </c>
      <c r="C27" s="5" t="n">
        <v>-1361</v>
      </c>
    </row>
    <row r="28" spans="1:6">
      <c r="A28" s="4" t="s">
        <v>1020</v>
      </c>
      <c r="B28" s="5" t="n">
        <v>4766</v>
      </c>
      <c r="C28" s="5" t="n">
        <v>1176</v>
      </c>
    </row>
    <row r="29" spans="1:6">
      <c r="A29" s="4" t="s">
        <v>1021</v>
      </c>
      <c r="B29" s="5" t="n">
        <v>-5659</v>
      </c>
      <c r="C29" s="5" t="n">
        <v>-58</v>
      </c>
    </row>
    <row r="30" spans="1:6">
      <c r="A30" s="4" t="s">
        <v>1009</v>
      </c>
      <c r="B30" s="5" t="n">
        <v>0</v>
      </c>
      <c r="C30" s="5" t="n">
        <v>0</v>
      </c>
    </row>
    <row r="31" spans="1:6">
      <c r="A31" s="4" t="s">
        <v>1012</v>
      </c>
      <c r="B31" s="5" t="n">
        <v>1128</v>
      </c>
      <c r="C31" s="5" t="n">
        <v>1120</v>
      </c>
    </row>
    <row r="32" spans="1:6">
      <c r="A32" s="4" t="s">
        <v>183</v>
      </c>
      <c r="B32" s="5" t="n">
        <v>57083</v>
      </c>
      <c r="C32" s="5" t="n">
        <v>0</v>
      </c>
    </row>
    <row r="33" spans="1:6">
      <c r="A33" s="4" t="s">
        <v>1022</v>
      </c>
      <c r="B33" s="5" t="n">
        <v>71491</v>
      </c>
      <c r="C33" s="5" t="n">
        <v>10004</v>
      </c>
      <c r="D33" s="5" t="n">
        <v>10268</v>
      </c>
    </row>
    <row r="34" spans="1:6">
      <c r="A34" s="3" t="s">
        <v>997</v>
      </c>
    </row>
    <row r="35" spans="1:6">
      <c r="A35" s="4" t="s">
        <v>1023</v>
      </c>
      <c r="B35" s="5" t="n">
        <v>10004</v>
      </c>
      <c r="C35" s="5" t="n">
        <v>10268</v>
      </c>
      <c r="D35" s="5" t="n">
        <v>10268</v>
      </c>
      <c r="E35" s="5" t="n">
        <v>71491</v>
      </c>
      <c r="F35" s="6" t="n">
        <v>10004</v>
      </c>
    </row>
    <row r="36" spans="1:6">
      <c r="A36" s="4" t="s">
        <v>1024</v>
      </c>
      <c r="B36" s="5" t="n">
        <v>-45171</v>
      </c>
      <c r="C36" s="5" t="n">
        <v>-45716</v>
      </c>
      <c r="D36" s="5" t="n">
        <v>-45716</v>
      </c>
      <c r="E36" s="5" t="n">
        <v>-161673</v>
      </c>
      <c r="F36" s="5" t="n">
        <v>-45171</v>
      </c>
    </row>
    <row r="37" spans="1:6">
      <c r="A37" s="4" t="s">
        <v>1025</v>
      </c>
      <c r="E37" s="5" t="n">
        <v>-90182</v>
      </c>
      <c r="F37" s="5" t="n">
        <v>-35167</v>
      </c>
    </row>
    <row r="38" spans="1:6">
      <c r="A38" s="4" t="s">
        <v>998</v>
      </c>
      <c r="E38" s="5" t="n">
        <v>8968</v>
      </c>
    </row>
    <row r="39" spans="1:6">
      <c r="A39" s="4" t="s">
        <v>999</v>
      </c>
      <c r="E39" s="5" t="n">
        <v>7417</v>
      </c>
    </row>
    <row r="40" spans="1:6">
      <c r="A40" s="4" t="s">
        <v>1000</v>
      </c>
      <c r="E40" s="5" t="n">
        <v>7487</v>
      </c>
    </row>
    <row r="41" spans="1:6">
      <c r="A41" s="4" t="s">
        <v>1001</v>
      </c>
      <c r="E41" s="5" t="n">
        <v>10105</v>
      </c>
    </row>
    <row r="42" spans="1:6">
      <c r="A42" s="4" t="s">
        <v>1002</v>
      </c>
      <c r="E42" s="5" t="n">
        <v>9059</v>
      </c>
    </row>
    <row r="43" spans="1:6">
      <c r="A43" s="4" t="s">
        <v>1003</v>
      </c>
      <c r="E43" s="5" t="n">
        <v>57685</v>
      </c>
    </row>
    <row r="44" spans="1:6">
      <c r="A44" s="4" t="s">
        <v>1026</v>
      </c>
      <c r="B44" s="5" t="n">
        <v>-322</v>
      </c>
      <c r="C44" s="5" t="n">
        <v>-619</v>
      </c>
      <c r="D44" s="5" t="n">
        <v>-698</v>
      </c>
    </row>
    <row r="45" spans="1:6">
      <c r="A45" s="4" t="s">
        <v>1027</v>
      </c>
      <c r="B45" s="5" t="n">
        <v>0</v>
      </c>
      <c r="C45" s="5" t="n">
        <v>0</v>
      </c>
      <c r="D45" s="5" t="n">
        <v>342</v>
      </c>
    </row>
    <row r="46" spans="1:6">
      <c r="A46" s="4" t="s">
        <v>1028</v>
      </c>
      <c r="B46" s="5" t="n">
        <v>87</v>
      </c>
      <c r="C46" s="5" t="n">
        <v>82</v>
      </c>
      <c r="D46" s="5" t="n">
        <v>60</v>
      </c>
    </row>
    <row r="47" spans="1:6">
      <c r="A47" s="4" t="s">
        <v>1029</v>
      </c>
      <c r="B47" s="5" t="n">
        <v>-593</v>
      </c>
      <c r="C47" s="5" t="n">
        <v>528</v>
      </c>
      <c r="D47" s="5" t="n">
        <v>-5541</v>
      </c>
    </row>
    <row r="48" spans="1:6">
      <c r="A48" s="4" t="s">
        <v>1030</v>
      </c>
      <c r="B48" s="5" t="n">
        <v>4195</v>
      </c>
      <c r="C48" s="5" t="n">
        <v>3267</v>
      </c>
      <c r="D48" s="5" t="n">
        <v>-2356</v>
      </c>
    </row>
    <row r="49" spans="1:6">
      <c r="A49" s="4" t="s">
        <v>991</v>
      </c>
    </row>
    <row r="50" spans="1:6">
      <c r="A50" s="3" t="s">
        <v>978</v>
      </c>
    </row>
    <row r="51" spans="1:6">
      <c r="A51" s="4" t="s">
        <v>1004</v>
      </c>
      <c r="B51" s="5" t="n">
        <v>-64</v>
      </c>
      <c r="C51" s="5" t="n">
        <v>228</v>
      </c>
      <c r="D51" s="5" t="n">
        <v>146</v>
      </c>
    </row>
    <row r="52" spans="1:6">
      <c r="A52" s="3" t="s">
        <v>1005</v>
      </c>
    </row>
    <row r="53" spans="1:6">
      <c r="A53" s="4" t="s">
        <v>1006</v>
      </c>
      <c r="B53" s="5" t="n">
        <v>386</v>
      </c>
      <c r="C53" s="5" t="n">
        <v>623</v>
      </c>
    </row>
    <row r="54" spans="1:6">
      <c r="A54" s="4" t="s">
        <v>1007</v>
      </c>
      <c r="B54" s="5" t="n">
        <v>0</v>
      </c>
      <c r="C54" s="5" t="n">
        <v>0</v>
      </c>
      <c r="D54" s="5" t="n">
        <v>0</v>
      </c>
    </row>
    <row r="55" spans="1:6">
      <c r="A55" s="4" t="s">
        <v>1008</v>
      </c>
      <c r="B55" s="5" t="n">
        <v>12</v>
      </c>
      <c r="C55" s="5" t="n">
        <v>11</v>
      </c>
      <c r="D55" s="5" t="n">
        <v>19</v>
      </c>
    </row>
    <row r="56" spans="1:6">
      <c r="A56" s="4" t="s">
        <v>1009</v>
      </c>
      <c r="B56" s="5" t="n">
        <v>536</v>
      </c>
      <c r="C56" s="5" t="n">
        <v>592</v>
      </c>
    </row>
    <row r="57" spans="1:6">
      <c r="A57" s="4" t="s">
        <v>1010</v>
      </c>
      <c r="B57" s="5" t="n">
        <v>64</v>
      </c>
      <c r="C57" s="5" t="n">
        <v>-228</v>
      </c>
    </row>
    <row r="58" spans="1:6">
      <c r="A58" s="4" t="s">
        <v>1011</v>
      </c>
      <c r="B58" s="5" t="n">
        <v>0</v>
      </c>
      <c r="C58" s="5" t="n">
        <v>0</v>
      </c>
    </row>
    <row r="59" spans="1:6">
      <c r="A59" s="4" t="s">
        <v>1012</v>
      </c>
      <c r="B59" s="5" t="n">
        <v>-631</v>
      </c>
      <c r="C59" s="5" t="n">
        <v>-612</v>
      </c>
    </row>
    <row r="60" spans="1:6">
      <c r="A60" s="4" t="s">
        <v>1013</v>
      </c>
      <c r="B60" s="5" t="n">
        <v>0</v>
      </c>
      <c r="C60" s="5" t="n">
        <v>0</v>
      </c>
    </row>
    <row r="61" spans="1:6">
      <c r="A61" s="4" t="s">
        <v>1014</v>
      </c>
      <c r="B61" s="5" t="n">
        <v>0</v>
      </c>
      <c r="C61" s="5" t="n">
        <v>0</v>
      </c>
    </row>
    <row r="62" spans="1:6">
      <c r="A62" s="4" t="s">
        <v>1015</v>
      </c>
      <c r="B62" s="5" t="n">
        <v>367</v>
      </c>
      <c r="C62" s="5" t="n">
        <v>386</v>
      </c>
      <c r="D62" s="5" t="n">
        <v>623</v>
      </c>
    </row>
    <row r="63" spans="1:6">
      <c r="A63" s="3" t="s">
        <v>1016</v>
      </c>
    </row>
    <row r="64" spans="1:6">
      <c r="A64" s="4" t="s">
        <v>1017</v>
      </c>
      <c r="B64" s="5" t="n">
        <v>0</v>
      </c>
      <c r="C64" s="5" t="n">
        <v>0</v>
      </c>
    </row>
    <row r="65" spans="1:6">
      <c r="A65" s="4" t="s">
        <v>1018</v>
      </c>
      <c r="B65" s="5" t="n">
        <v>0</v>
      </c>
      <c r="C65" s="5" t="n">
        <v>0</v>
      </c>
    </row>
    <row r="66" spans="1:6">
      <c r="A66" s="4" t="s">
        <v>1019</v>
      </c>
      <c r="B66" s="5" t="n">
        <v>0</v>
      </c>
      <c r="C66" s="5" t="n">
        <v>0</v>
      </c>
    </row>
    <row r="67" spans="1:6">
      <c r="A67" s="4" t="s">
        <v>1020</v>
      </c>
      <c r="B67" s="5" t="n">
        <v>95</v>
      </c>
      <c r="C67" s="5" t="n">
        <v>20</v>
      </c>
    </row>
    <row r="68" spans="1:6">
      <c r="A68" s="4" t="s">
        <v>1021</v>
      </c>
      <c r="B68" s="5" t="n">
        <v>0</v>
      </c>
      <c r="C68" s="5" t="n">
        <v>0</v>
      </c>
    </row>
    <row r="69" spans="1:6">
      <c r="A69" s="4" t="s">
        <v>1009</v>
      </c>
      <c r="B69" s="5" t="n">
        <v>536</v>
      </c>
      <c r="C69" s="5" t="n">
        <v>592</v>
      </c>
    </row>
    <row r="70" spans="1:6">
      <c r="A70" s="4" t="s">
        <v>1012</v>
      </c>
      <c r="B70" s="5" t="n">
        <v>631</v>
      </c>
      <c r="C70" s="5" t="n">
        <v>612</v>
      </c>
    </row>
    <row r="71" spans="1:6">
      <c r="A71" s="4" t="s">
        <v>183</v>
      </c>
      <c r="B71" s="5" t="n">
        <v>0</v>
      </c>
      <c r="C71" s="5" t="n">
        <v>0</v>
      </c>
    </row>
    <row r="72" spans="1:6">
      <c r="A72" s="4" t="s">
        <v>1022</v>
      </c>
      <c r="B72" s="5" t="n">
        <v>0</v>
      </c>
      <c r="C72" s="5" t="n">
        <v>0</v>
      </c>
      <c r="D72" s="5" t="n">
        <v>0</v>
      </c>
    </row>
    <row r="73" spans="1:6">
      <c r="A73" s="3" t="s">
        <v>997</v>
      </c>
    </row>
    <row r="74" spans="1:6">
      <c r="A74" s="4" t="s">
        <v>1023</v>
      </c>
      <c r="B74" s="5" t="n">
        <v>0</v>
      </c>
      <c r="C74" s="5" t="n">
        <v>0</v>
      </c>
      <c r="D74" s="5" t="n">
        <v>0</v>
      </c>
      <c r="E74" s="5" t="n">
        <v>0</v>
      </c>
      <c r="F74" s="5" t="n">
        <v>0</v>
      </c>
    </row>
    <row r="75" spans="1:6">
      <c r="A75" s="4" t="s">
        <v>1024</v>
      </c>
      <c r="B75" s="5" t="n">
        <v>-386</v>
      </c>
      <c r="C75" s="5" t="n">
        <v>-623</v>
      </c>
      <c r="D75" s="5" t="n">
        <v>-623</v>
      </c>
      <c r="E75" s="5" t="n">
        <v>-367</v>
      </c>
      <c r="F75" s="5" t="n">
        <v>-386</v>
      </c>
    </row>
    <row r="76" spans="1:6">
      <c r="A76" s="4" t="s">
        <v>1025</v>
      </c>
      <c r="E76" s="5" t="n">
        <v>-367</v>
      </c>
      <c r="F76" s="6" t="n">
        <v>-386</v>
      </c>
    </row>
    <row r="77" spans="1:6">
      <c r="A77" s="4" t="s">
        <v>998</v>
      </c>
      <c r="E77" s="5" t="n">
        <v>55</v>
      </c>
    </row>
    <row r="78" spans="1:6">
      <c r="A78" s="4" t="s">
        <v>999</v>
      </c>
      <c r="E78" s="5" t="n">
        <v>52</v>
      </c>
    </row>
    <row r="79" spans="1:6">
      <c r="A79" s="4" t="s">
        <v>1000</v>
      </c>
      <c r="E79" s="5" t="n">
        <v>47</v>
      </c>
    </row>
    <row r="80" spans="1:6">
      <c r="A80" s="4" t="s">
        <v>1001</v>
      </c>
      <c r="E80" s="5" t="n">
        <v>43</v>
      </c>
    </row>
    <row r="81" spans="1:6">
      <c r="A81" s="4" t="s">
        <v>1002</v>
      </c>
      <c r="E81" s="5" t="n">
        <v>39</v>
      </c>
    </row>
    <row r="82" spans="1:6">
      <c r="A82" s="4" t="s">
        <v>1003</v>
      </c>
      <c r="E82" s="6" t="n">
        <v>131</v>
      </c>
    </row>
    <row r="83" spans="1:6">
      <c r="A83" s="4" t="s">
        <v>1026</v>
      </c>
      <c r="B83" s="5" t="n">
        <v>191</v>
      </c>
      <c r="C83" s="5" t="n">
        <v>208</v>
      </c>
      <c r="D83" s="5" t="n">
        <v>191</v>
      </c>
    </row>
    <row r="84" spans="1:6">
      <c r="A84" s="4" t="s">
        <v>1027</v>
      </c>
      <c r="B84" s="5" t="n">
        <v>0</v>
      </c>
      <c r="C84" s="5" t="n">
        <v>0</v>
      </c>
      <c r="D84" s="5" t="n">
        <v>0</v>
      </c>
    </row>
    <row r="85" spans="1:6">
      <c r="A85" s="4" t="s">
        <v>1028</v>
      </c>
      <c r="B85" s="5" t="n">
        <v>0</v>
      </c>
      <c r="C85" s="5" t="n">
        <v>0</v>
      </c>
      <c r="D85" s="5" t="n">
        <v>0</v>
      </c>
    </row>
    <row r="86" spans="1:6">
      <c r="A86" s="4" t="s">
        <v>1029</v>
      </c>
      <c r="B86" s="5" t="n">
        <v>255</v>
      </c>
      <c r="C86" s="5" t="n">
        <v>-20</v>
      </c>
      <c r="D86" s="5" t="n">
        <v>45</v>
      </c>
    </row>
    <row r="87" spans="1:6">
      <c r="A87" s="4" t="s">
        <v>1030</v>
      </c>
      <c r="B87" s="6" t="n">
        <v>76</v>
      </c>
      <c r="C87" s="6" t="n">
        <v>-216</v>
      </c>
      <c r="D87" s="6" t="n">
        <v>-12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72</v>
      </c>
    </row>
    <row r="3" spans="1:4">
      <c r="A3" s="4" t="s">
        <v>987</v>
      </c>
    </row>
    <row r="4" spans="1:4">
      <c r="A4" s="3" t="s">
        <v>1032</v>
      </c>
    </row>
    <row r="5" spans="1:4">
      <c r="A5" s="4" t="s">
        <v>1033</v>
      </c>
      <c r="B5" s="6" t="n">
        <v>-7000</v>
      </c>
      <c r="C5" s="6" t="n">
        <v>-827</v>
      </c>
    </row>
    <row r="6" spans="1:4">
      <c r="A6" s="4" t="s">
        <v>1034</v>
      </c>
      <c r="B6" s="5" t="n">
        <v>-83182</v>
      </c>
      <c r="C6" s="5" t="n">
        <v>-34340</v>
      </c>
    </row>
    <row r="7" spans="1:4">
      <c r="A7" s="4" t="s">
        <v>1035</v>
      </c>
      <c r="B7" s="5" t="n">
        <v>-90182</v>
      </c>
      <c r="C7" s="5" t="n">
        <v>-35167</v>
      </c>
    </row>
    <row r="8" spans="1:4">
      <c r="A8" s="3" t="s">
        <v>59</v>
      </c>
    </row>
    <row r="9" spans="1:4">
      <c r="A9" s="4" t="s">
        <v>1036</v>
      </c>
      <c r="B9" s="5" t="n">
        <v>15691</v>
      </c>
      <c r="C9" s="5" t="n">
        <v>16196</v>
      </c>
    </row>
    <row r="10" spans="1:4">
      <c r="A10" s="4" t="s">
        <v>1037</v>
      </c>
      <c r="B10" s="5" t="n">
        <v>1413</v>
      </c>
      <c r="C10" s="5" t="n">
        <v>1500</v>
      </c>
    </row>
    <row r="11" spans="1:4">
      <c r="A11" s="4" t="s">
        <v>1038</v>
      </c>
      <c r="B11" s="5" t="n">
        <v>17104</v>
      </c>
      <c r="C11" s="5" t="n">
        <v>17696</v>
      </c>
    </row>
    <row r="12" spans="1:4">
      <c r="A12" s="3" t="s">
        <v>1039</v>
      </c>
    </row>
    <row r="13" spans="1:4">
      <c r="A13" s="4" t="s">
        <v>1040</v>
      </c>
      <c r="B13" s="5" t="n">
        <v>4585</v>
      </c>
      <c r="C13" s="5" t="n">
        <v>1298</v>
      </c>
      <c r="D13" s="6" t="n">
        <v>1507</v>
      </c>
    </row>
    <row r="14" spans="1:4">
      <c r="A14" s="4" t="s">
        <v>1008</v>
      </c>
      <c r="B14" s="5" t="n">
        <v>1750</v>
      </c>
      <c r="C14" s="5" t="n">
        <v>1297</v>
      </c>
      <c r="D14" s="5" t="n">
        <v>1347</v>
      </c>
    </row>
    <row r="15" spans="1:4">
      <c r="A15" s="4" t="s">
        <v>1041</v>
      </c>
      <c r="B15" s="5" t="n">
        <v>-1956</v>
      </c>
      <c r="C15" s="5" t="n">
        <v>-346</v>
      </c>
      <c r="D15" s="5" t="n">
        <v>-433</v>
      </c>
    </row>
    <row r="16" spans="1:4">
      <c r="A16" s="3" t="s">
        <v>1042</v>
      </c>
    </row>
    <row r="17" spans="1:4">
      <c r="A17" s="4" t="s">
        <v>1043</v>
      </c>
      <c r="B17" s="5" t="n">
        <v>393</v>
      </c>
      <c r="C17" s="5" t="n">
        <v>419</v>
      </c>
      <c r="D17" s="5" t="n">
        <v>704</v>
      </c>
    </row>
    <row r="18" spans="1:4">
      <c r="A18" s="4" t="s">
        <v>1037</v>
      </c>
      <c r="B18" s="5" t="n">
        <v>87</v>
      </c>
      <c r="C18" s="5" t="n">
        <v>82</v>
      </c>
      <c r="D18" s="5" t="n">
        <v>60</v>
      </c>
    </row>
    <row r="19" spans="1:4">
      <c r="A19" s="4" t="s">
        <v>1044</v>
      </c>
      <c r="B19" s="5" t="n">
        <v>4859</v>
      </c>
      <c r="C19" s="5" t="n">
        <v>2750</v>
      </c>
      <c r="D19" s="5" t="n">
        <v>3185</v>
      </c>
    </row>
    <row r="20" spans="1:4">
      <c r="A20" s="4" t="s">
        <v>1045</v>
      </c>
      <c r="B20" s="5" t="n">
        <v>-71</v>
      </c>
      <c r="C20" s="5" t="n">
        <v>-11</v>
      </c>
      <c r="D20" s="5" t="n">
        <v>0</v>
      </c>
    </row>
    <row r="21" spans="1:4">
      <c r="A21" s="4" t="s">
        <v>1046</v>
      </c>
      <c r="B21" s="5" t="n">
        <v>4788</v>
      </c>
      <c r="C21" s="5" t="n">
        <v>2739</v>
      </c>
      <c r="D21" s="5" t="n">
        <v>3185</v>
      </c>
    </row>
    <row r="22" spans="1:4">
      <c r="A22" s="4" t="s">
        <v>991</v>
      </c>
    </row>
    <row r="23" spans="1:4">
      <c r="A23" s="3" t="s">
        <v>1032</v>
      </c>
    </row>
    <row r="24" spans="1:4">
      <c r="A24" s="4" t="s">
        <v>1033</v>
      </c>
      <c r="B24" s="5" t="n">
        <v>-54</v>
      </c>
      <c r="C24" s="5" t="n">
        <v>-52</v>
      </c>
    </row>
    <row r="25" spans="1:4">
      <c r="A25" s="4" t="s">
        <v>1034</v>
      </c>
      <c r="B25" s="5" t="n">
        <v>-313</v>
      </c>
      <c r="C25" s="5" t="n">
        <v>-334</v>
      </c>
    </row>
    <row r="26" spans="1:4">
      <c r="A26" s="4" t="s">
        <v>1035</v>
      </c>
      <c r="B26" s="5" t="n">
        <v>-367</v>
      </c>
      <c r="C26" s="5" t="n">
        <v>-386</v>
      </c>
    </row>
    <row r="27" spans="1:4">
      <c r="A27" s="3" t="s">
        <v>59</v>
      </c>
    </row>
    <row r="28" spans="1:4">
      <c r="A28" s="4" t="s">
        <v>1036</v>
      </c>
      <c r="B28" s="5" t="n">
        <v>-879</v>
      </c>
      <c r="C28" s="5" t="n">
        <v>-1134</v>
      </c>
    </row>
    <row r="29" spans="1:4">
      <c r="A29" s="4" t="s">
        <v>1037</v>
      </c>
      <c r="B29" s="5" t="n">
        <v>0</v>
      </c>
      <c r="C29" s="5" t="n">
        <v>0</v>
      </c>
    </row>
    <row r="30" spans="1:4">
      <c r="A30" s="4" t="s">
        <v>1038</v>
      </c>
      <c r="B30" s="5" t="n">
        <v>-879</v>
      </c>
      <c r="C30" s="5" t="n">
        <v>-1134</v>
      </c>
    </row>
    <row r="31" spans="1:4">
      <c r="A31" s="3" t="s">
        <v>1039</v>
      </c>
    </row>
    <row r="32" spans="1:4">
      <c r="A32" s="4" t="s">
        <v>1040</v>
      </c>
      <c r="B32" s="5" t="n">
        <v>0</v>
      </c>
      <c r="C32" s="5" t="n">
        <v>0</v>
      </c>
      <c r="D32" s="5" t="n">
        <v>0</v>
      </c>
    </row>
    <row r="33" spans="1:4">
      <c r="A33" s="4" t="s">
        <v>1008</v>
      </c>
      <c r="B33" s="5" t="n">
        <v>12</v>
      </c>
      <c r="C33" s="5" t="n">
        <v>11</v>
      </c>
      <c r="D33" s="5" t="n">
        <v>19</v>
      </c>
    </row>
    <row r="34" spans="1:4">
      <c r="A34" s="4" t="s">
        <v>1041</v>
      </c>
      <c r="B34" s="5" t="n">
        <v>0</v>
      </c>
      <c r="C34" s="5" t="n">
        <v>0</v>
      </c>
      <c r="D34" s="5" t="n">
        <v>0</v>
      </c>
    </row>
    <row r="35" spans="1:4">
      <c r="A35" s="3" t="s">
        <v>1042</v>
      </c>
    </row>
    <row r="36" spans="1:4">
      <c r="A36" s="4" t="s">
        <v>1043</v>
      </c>
      <c r="B36" s="5" t="n">
        <v>-191</v>
      </c>
      <c r="C36" s="5" t="n">
        <v>-207</v>
      </c>
      <c r="D36" s="5" t="n">
        <v>-191</v>
      </c>
    </row>
    <row r="37" spans="1:4">
      <c r="A37" s="4" t="s">
        <v>1037</v>
      </c>
      <c r="B37" s="5" t="n">
        <v>0</v>
      </c>
      <c r="C37" s="5" t="n">
        <v>0</v>
      </c>
      <c r="D37" s="5" t="n">
        <v>0</v>
      </c>
    </row>
    <row r="38" spans="1:4">
      <c r="A38" s="4" t="s">
        <v>1044</v>
      </c>
      <c r="B38" s="5" t="n">
        <v>-179</v>
      </c>
      <c r="C38" s="5" t="n">
        <v>-196</v>
      </c>
      <c r="D38" s="5" t="n">
        <v>-172</v>
      </c>
    </row>
    <row r="39" spans="1:4">
      <c r="A39" s="4" t="s">
        <v>1045</v>
      </c>
      <c r="B39" s="5" t="n">
        <v>0</v>
      </c>
      <c r="C39" s="5" t="n">
        <v>0</v>
      </c>
      <c r="D39" s="5" t="n">
        <v>0</v>
      </c>
    </row>
    <row r="40" spans="1:4">
      <c r="A40" s="4" t="s">
        <v>1046</v>
      </c>
      <c r="B40" s="6" t="n">
        <v>-179</v>
      </c>
      <c r="C40" s="6" t="n">
        <v>-196</v>
      </c>
      <c r="D40" s="6" t="n">
        <v>-1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0</v>
      </c>
    </row>
    <row r="3" spans="1:3">
      <c r="A3" s="4" t="s">
        <v>987</v>
      </c>
    </row>
    <row r="4" spans="1:3">
      <c r="A4" s="3" t="s">
        <v>1048</v>
      </c>
    </row>
    <row r="5" spans="1:3">
      <c r="A5" s="4" t="s">
        <v>1049</v>
      </c>
      <c r="B5" s="4" t="s">
        <v>1050</v>
      </c>
      <c r="C5" s="4" t="s">
        <v>1051</v>
      </c>
    </row>
    <row r="6" spans="1:3">
      <c r="A6" s="4" t="s">
        <v>1052</v>
      </c>
      <c r="B6" s="4" t="s">
        <v>1053</v>
      </c>
      <c r="C6" s="4" t="s">
        <v>1053</v>
      </c>
    </row>
    <row r="7" spans="1:3">
      <c r="A7" s="3" t="s">
        <v>1054</v>
      </c>
    </row>
    <row r="8" spans="1:3">
      <c r="A8" s="4" t="s">
        <v>1055</v>
      </c>
      <c r="B8" s="4" t="s">
        <v>1050</v>
      </c>
      <c r="C8" s="4" t="s">
        <v>1051</v>
      </c>
    </row>
    <row r="9" spans="1:3">
      <c r="A9" s="4" t="s">
        <v>1052</v>
      </c>
      <c r="B9" s="4" t="s">
        <v>1053</v>
      </c>
      <c r="C9" s="4" t="s">
        <v>1053</v>
      </c>
    </row>
    <row r="10" spans="1:3">
      <c r="A10" s="4" t="s">
        <v>1056</v>
      </c>
      <c r="B10" s="4" t="s">
        <v>624</v>
      </c>
      <c r="C10" s="4" t="s">
        <v>1057</v>
      </c>
    </row>
    <row r="11" spans="1:3">
      <c r="A11" s="4" t="s">
        <v>991</v>
      </c>
    </row>
    <row r="12" spans="1:3">
      <c r="A12" s="3" t="s">
        <v>1048</v>
      </c>
    </row>
    <row r="13" spans="1:3">
      <c r="A13" s="4" t="s">
        <v>1049</v>
      </c>
      <c r="B13" s="4" t="s">
        <v>1053</v>
      </c>
      <c r="C13" s="4" t="s">
        <v>1057</v>
      </c>
    </row>
    <row r="14" spans="1:3">
      <c r="A14" s="4" t="s">
        <v>1052</v>
      </c>
      <c r="B14" s="4" t="s">
        <v>437</v>
      </c>
      <c r="C14" s="4" t="s">
        <v>437</v>
      </c>
    </row>
    <row r="15" spans="1:3">
      <c r="A15" s="3" t="s">
        <v>1054</v>
      </c>
    </row>
    <row r="16" spans="1:3">
      <c r="A16" s="4" t="s">
        <v>1055</v>
      </c>
      <c r="B16" s="4" t="s">
        <v>1057</v>
      </c>
      <c r="C16" s="4" t="s">
        <v>1058</v>
      </c>
    </row>
    <row r="17" spans="1:3">
      <c r="A17" s="4" t="s">
        <v>1052</v>
      </c>
      <c r="B17" s="4" t="s">
        <v>437</v>
      </c>
      <c r="C17" s="4" t="s">
        <v>437</v>
      </c>
    </row>
    <row r="18" spans="1:3">
      <c r="A18" s="4" t="s">
        <v>1056</v>
      </c>
      <c r="B18" s="4" t="s">
        <v>437</v>
      </c>
      <c r="C18" s="4" t="s">
        <v>437</v>
      </c>
    </row>
    <row r="19" spans="1:3">
      <c r="A19" s="4" t="s">
        <v>1059</v>
      </c>
      <c r="B19" s="6" t="n">
        <v>0</v>
      </c>
      <c r="C19" s="6" t="n">
        <v>0</v>
      </c>
    </row>
    <row r="20" spans="1:3">
      <c r="A20" s="4" t="s">
        <v>1060</v>
      </c>
      <c r="B20" s="5" t="n">
        <v>0</v>
      </c>
      <c r="C20" s="5" t="n">
        <v>0</v>
      </c>
    </row>
    <row r="21" spans="1:3">
      <c r="A21" s="4" t="s">
        <v>1061</v>
      </c>
      <c r="B21" s="5" t="n">
        <v>0</v>
      </c>
      <c r="C21" s="5" t="n">
        <v>0</v>
      </c>
    </row>
    <row r="22" spans="1:3">
      <c r="A22" s="4" t="s">
        <v>1062</v>
      </c>
      <c r="B22" s="6" t="n">
        <v>0</v>
      </c>
      <c r="C22"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0</v>
      </c>
      <c r="D2" s="2" t="s">
        <v>72</v>
      </c>
    </row>
    <row r="3" spans="1:4">
      <c r="A3" s="3" t="s">
        <v>978</v>
      </c>
    </row>
    <row r="4" spans="1:4">
      <c r="A4" s="4" t="s">
        <v>1064</v>
      </c>
      <c r="B4" s="4" t="s">
        <v>526</v>
      </c>
    </row>
    <row r="5" spans="1:4">
      <c r="A5" s="4" t="s">
        <v>1065</v>
      </c>
      <c r="B5" s="4" t="s">
        <v>526</v>
      </c>
    </row>
    <row r="6" spans="1:4">
      <c r="A6" s="4" t="s">
        <v>1066</v>
      </c>
    </row>
    <row r="7" spans="1:4">
      <c r="A7" s="3" t="s">
        <v>978</v>
      </c>
    </row>
    <row r="8" spans="1:4">
      <c r="A8" s="4" t="s">
        <v>1064</v>
      </c>
      <c r="B8" s="4" t="s">
        <v>482</v>
      </c>
    </row>
    <row r="9" spans="1:4">
      <c r="A9" s="4" t="s">
        <v>1065</v>
      </c>
      <c r="B9" s="4" t="s">
        <v>645</v>
      </c>
    </row>
    <row r="10" spans="1:4">
      <c r="A10" s="4" t="s">
        <v>891</v>
      </c>
    </row>
    <row r="11" spans="1:4">
      <c r="A11" s="3" t="s">
        <v>978</v>
      </c>
    </row>
    <row r="12" spans="1:4">
      <c r="A12" s="4" t="s">
        <v>1064</v>
      </c>
      <c r="B12" s="4" t="s">
        <v>1067</v>
      </c>
    </row>
    <row r="13" spans="1:4">
      <c r="A13" s="4" t="s">
        <v>1065</v>
      </c>
      <c r="B13" s="4" t="s">
        <v>852</v>
      </c>
    </row>
    <row r="14" spans="1:4">
      <c r="A14" s="4" t="s">
        <v>1068</v>
      </c>
    </row>
    <row r="15" spans="1:4">
      <c r="A15" s="3" t="s">
        <v>978</v>
      </c>
    </row>
    <row r="16" spans="1:4">
      <c r="A16" s="4" t="s">
        <v>1064</v>
      </c>
      <c r="B16" s="4" t="s">
        <v>1069</v>
      </c>
    </row>
    <row r="17" spans="1:4">
      <c r="A17" s="4" t="s">
        <v>1065</v>
      </c>
      <c r="B17" s="4" t="s">
        <v>852</v>
      </c>
    </row>
    <row r="18" spans="1:4">
      <c r="A18" s="4" t="s">
        <v>1070</v>
      </c>
    </row>
    <row r="19" spans="1:4">
      <c r="A19" s="3" t="s">
        <v>978</v>
      </c>
    </row>
    <row r="20" spans="1:4">
      <c r="A20" s="4" t="s">
        <v>1064</v>
      </c>
      <c r="B20" s="4" t="s">
        <v>1071</v>
      </c>
    </row>
    <row r="21" spans="1:4">
      <c r="A21" s="4" t="s">
        <v>1065</v>
      </c>
      <c r="B21" s="4" t="s">
        <v>1072</v>
      </c>
    </row>
    <row r="22" spans="1:4">
      <c r="A22" s="4" t="s">
        <v>987</v>
      </c>
    </row>
    <row r="23" spans="1:4">
      <c r="A23" s="3" t="s">
        <v>978</v>
      </c>
    </row>
    <row r="24" spans="1:4">
      <c r="A24" s="4" t="s">
        <v>1023</v>
      </c>
      <c r="B24" s="6" t="n">
        <v>71491</v>
      </c>
      <c r="C24" s="6" t="n">
        <v>10004</v>
      </c>
      <c r="D24" s="6" t="n">
        <v>10268</v>
      </c>
    </row>
    <row r="25" spans="1:4">
      <c r="A25" s="4" t="s">
        <v>1018</v>
      </c>
      <c r="B25" s="5" t="n">
        <v>2594</v>
      </c>
      <c r="C25" s="5" t="n">
        <v>1099</v>
      </c>
    </row>
    <row r="26" spans="1:4">
      <c r="A26" s="4" t="s">
        <v>1020</v>
      </c>
      <c r="B26" s="5" t="n">
        <v>4766</v>
      </c>
      <c r="C26" s="5" t="n">
        <v>1176</v>
      </c>
    </row>
    <row r="27" spans="1:4">
      <c r="A27" s="4" t="s">
        <v>1021</v>
      </c>
      <c r="B27" s="5" t="n">
        <v>-5659</v>
      </c>
      <c r="C27" s="5" t="n">
        <v>-58</v>
      </c>
    </row>
    <row r="28" spans="1:4">
      <c r="A28" s="4" t="s">
        <v>1073</v>
      </c>
      <c r="B28" s="5" t="n">
        <v>-1128</v>
      </c>
      <c r="C28" s="5" t="n">
        <v>-1120</v>
      </c>
    </row>
    <row r="29" spans="1:4">
      <c r="A29" s="4" t="s">
        <v>1011</v>
      </c>
      <c r="B29" s="5" t="n">
        <v>3831</v>
      </c>
      <c r="C29" s="5" t="n">
        <v>-1361</v>
      </c>
    </row>
    <row r="30" spans="1:4">
      <c r="A30" s="4" t="s">
        <v>1074</v>
      </c>
    </row>
    <row r="31" spans="1:4">
      <c r="A31" s="3" t="s">
        <v>978</v>
      </c>
    </row>
    <row r="32" spans="1:4">
      <c r="A32" s="4" t="s">
        <v>1023</v>
      </c>
      <c r="B32" s="5" t="n">
        <v>193</v>
      </c>
      <c r="C32" s="5" t="n">
        <v>86</v>
      </c>
    </row>
    <row r="33" spans="1:4">
      <c r="A33" s="4" t="s">
        <v>1075</v>
      </c>
    </row>
    <row r="34" spans="1:4">
      <c r="A34" s="3" t="s">
        <v>978</v>
      </c>
    </row>
    <row r="35" spans="1:4">
      <c r="A35" s="4" t="s">
        <v>1023</v>
      </c>
      <c r="B35" s="5" t="n">
        <v>22391</v>
      </c>
      <c r="C35" s="5" t="n">
        <v>1760</v>
      </c>
    </row>
    <row r="36" spans="1:4">
      <c r="A36" s="4" t="s">
        <v>1076</v>
      </c>
    </row>
    <row r="37" spans="1:4">
      <c r="A37" s="3" t="s">
        <v>978</v>
      </c>
    </row>
    <row r="38" spans="1:4">
      <c r="A38" s="4" t="s">
        <v>1023</v>
      </c>
      <c r="B38" s="5" t="n">
        <v>43742</v>
      </c>
      <c r="C38" s="5" t="n">
        <v>6275</v>
      </c>
    </row>
    <row r="39" spans="1:4">
      <c r="A39" s="4" t="s">
        <v>1077</v>
      </c>
    </row>
    <row r="40" spans="1:4">
      <c r="A40" s="3" t="s">
        <v>978</v>
      </c>
    </row>
    <row r="41" spans="1:4">
      <c r="A41" s="4" t="s">
        <v>1023</v>
      </c>
      <c r="B41" s="5" t="n">
        <v>697</v>
      </c>
      <c r="C41" s="5" t="n">
        <v>580</v>
      </c>
    </row>
    <row r="42" spans="1:4">
      <c r="A42" s="4" t="s">
        <v>1078</v>
      </c>
    </row>
    <row r="43" spans="1:4">
      <c r="A43" s="3" t="s">
        <v>978</v>
      </c>
    </row>
    <row r="44" spans="1:4">
      <c r="A44" s="4" t="s">
        <v>1023</v>
      </c>
      <c r="B44" s="5" t="n">
        <v>4468</v>
      </c>
      <c r="C44" s="5" t="n">
        <v>1303</v>
      </c>
    </row>
    <row r="45" spans="1:4">
      <c r="A45" s="4" t="s">
        <v>1079</v>
      </c>
    </row>
    <row r="46" spans="1:4">
      <c r="A46" s="3" t="s">
        <v>978</v>
      </c>
    </row>
    <row r="47" spans="1:4">
      <c r="A47" s="4" t="s">
        <v>1023</v>
      </c>
      <c r="B47" s="5" t="n">
        <v>193</v>
      </c>
      <c r="C47" s="5" t="n">
        <v>86</v>
      </c>
    </row>
    <row r="48" spans="1:4">
      <c r="A48" s="4" t="s">
        <v>1080</v>
      </c>
    </row>
    <row r="49" spans="1:4">
      <c r="A49" s="3" t="s">
        <v>978</v>
      </c>
    </row>
    <row r="50" spans="1:4">
      <c r="A50" s="4" t="s">
        <v>1023</v>
      </c>
      <c r="B50" s="5" t="n">
        <v>193</v>
      </c>
      <c r="C50" s="5" t="n">
        <v>86</v>
      </c>
    </row>
    <row r="51" spans="1:4">
      <c r="A51" s="4" t="s">
        <v>1081</v>
      </c>
    </row>
    <row r="52" spans="1:4">
      <c r="A52" s="3" t="s">
        <v>978</v>
      </c>
    </row>
    <row r="53" spans="1:4">
      <c r="A53" s="4" t="s">
        <v>1023</v>
      </c>
      <c r="B53" s="5" t="n">
        <v>0</v>
      </c>
      <c r="C53" s="5" t="n">
        <v>0</v>
      </c>
    </row>
    <row r="54" spans="1:4">
      <c r="A54" s="4" t="s">
        <v>1082</v>
      </c>
    </row>
    <row r="55" spans="1:4">
      <c r="A55" s="3" t="s">
        <v>978</v>
      </c>
    </row>
    <row r="56" spans="1:4">
      <c r="A56" s="4" t="s">
        <v>1023</v>
      </c>
      <c r="B56" s="5" t="n">
        <v>0</v>
      </c>
      <c r="C56" s="5" t="n">
        <v>0</v>
      </c>
    </row>
    <row r="57" spans="1:4">
      <c r="A57" s="4" t="s">
        <v>1083</v>
      </c>
    </row>
    <row r="58" spans="1:4">
      <c r="A58" s="3" t="s">
        <v>978</v>
      </c>
    </row>
    <row r="59" spans="1:4">
      <c r="A59" s="4" t="s">
        <v>1023</v>
      </c>
      <c r="B59" s="5" t="n">
        <v>0</v>
      </c>
      <c r="C59" s="5" t="n">
        <v>0</v>
      </c>
    </row>
    <row r="60" spans="1:4">
      <c r="A60" s="4" t="s">
        <v>1084</v>
      </c>
    </row>
    <row r="61" spans="1:4">
      <c r="A61" s="3" t="s">
        <v>978</v>
      </c>
    </row>
    <row r="62" spans="1:4">
      <c r="A62" s="4" t="s">
        <v>1023</v>
      </c>
      <c r="B62" s="5" t="n">
        <v>70601</v>
      </c>
      <c r="C62" s="5" t="n">
        <v>9338</v>
      </c>
    </row>
    <row r="63" spans="1:4">
      <c r="A63" s="4" t="s">
        <v>1085</v>
      </c>
    </row>
    <row r="64" spans="1:4">
      <c r="A64" s="3" t="s">
        <v>978</v>
      </c>
    </row>
    <row r="65" spans="1:4">
      <c r="A65" s="4" t="s">
        <v>1023</v>
      </c>
      <c r="B65" s="5" t="n">
        <v>0</v>
      </c>
      <c r="C65" s="5" t="n">
        <v>0</v>
      </c>
    </row>
    <row r="66" spans="1:4">
      <c r="A66" s="4" t="s">
        <v>1086</v>
      </c>
    </row>
    <row r="67" spans="1:4">
      <c r="A67" s="3" t="s">
        <v>978</v>
      </c>
    </row>
    <row r="68" spans="1:4">
      <c r="A68" s="4" t="s">
        <v>1023</v>
      </c>
      <c r="B68" s="5" t="n">
        <v>22391</v>
      </c>
      <c r="C68" s="5" t="n">
        <v>1760</v>
      </c>
    </row>
    <row r="69" spans="1:4">
      <c r="A69" s="4" t="s">
        <v>1087</v>
      </c>
    </row>
    <row r="70" spans="1:4">
      <c r="A70" s="3" t="s">
        <v>978</v>
      </c>
    </row>
    <row r="71" spans="1:4">
      <c r="A71" s="4" t="s">
        <v>1023</v>
      </c>
      <c r="B71" s="5" t="n">
        <v>43742</v>
      </c>
      <c r="C71" s="5" t="n">
        <v>6275</v>
      </c>
    </row>
    <row r="72" spans="1:4">
      <c r="A72" s="4" t="s">
        <v>1088</v>
      </c>
    </row>
    <row r="73" spans="1:4">
      <c r="A73" s="3" t="s">
        <v>978</v>
      </c>
    </row>
    <row r="74" spans="1:4">
      <c r="A74" s="4" t="s">
        <v>1023</v>
      </c>
      <c r="B74" s="5" t="n">
        <v>0</v>
      </c>
      <c r="C74" s="5" t="n">
        <v>0</v>
      </c>
    </row>
    <row r="75" spans="1:4">
      <c r="A75" s="4" t="s">
        <v>1089</v>
      </c>
    </row>
    <row r="76" spans="1:4">
      <c r="A76" s="3" t="s">
        <v>978</v>
      </c>
    </row>
    <row r="77" spans="1:4">
      <c r="A77" s="4" t="s">
        <v>1023</v>
      </c>
      <c r="B77" s="5" t="n">
        <v>4468</v>
      </c>
      <c r="C77" s="5" t="n">
        <v>1303</v>
      </c>
    </row>
    <row r="78" spans="1:4">
      <c r="A78" s="4" t="s">
        <v>1090</v>
      </c>
    </row>
    <row r="79" spans="1:4">
      <c r="A79" s="3" t="s">
        <v>978</v>
      </c>
    </row>
    <row r="80" spans="1:4">
      <c r="A80" s="4" t="s">
        <v>1023</v>
      </c>
      <c r="B80" s="5" t="n">
        <v>697</v>
      </c>
      <c r="C80" s="5" t="n">
        <v>580</v>
      </c>
      <c r="D80" s="6" t="n">
        <v>611</v>
      </c>
    </row>
    <row r="81" spans="1:4">
      <c r="A81" s="4" t="s">
        <v>1018</v>
      </c>
      <c r="B81" s="5" t="n">
        <v>41</v>
      </c>
      <c r="C81" s="5" t="n">
        <v>20</v>
      </c>
    </row>
    <row r="82" spans="1:4">
      <c r="A82" s="4" t="s">
        <v>1020</v>
      </c>
      <c r="B82" s="5" t="n">
        <v>219</v>
      </c>
      <c r="C82" s="5" t="n">
        <v>198</v>
      </c>
    </row>
    <row r="83" spans="1:4">
      <c r="A83" s="4" t="s">
        <v>1073</v>
      </c>
      <c r="B83" s="5" t="n">
        <v>-233</v>
      </c>
      <c r="C83" s="5" t="n">
        <v>-211</v>
      </c>
    </row>
    <row r="84" spans="1:4">
      <c r="A84" s="4" t="s">
        <v>1011</v>
      </c>
      <c r="B84" s="5" t="n">
        <v>90</v>
      </c>
      <c r="C84" s="5" t="n">
        <v>-38</v>
      </c>
    </row>
    <row r="85" spans="1:4">
      <c r="A85" s="4" t="s">
        <v>1091</v>
      </c>
    </row>
    <row r="86" spans="1:4">
      <c r="A86" s="3" t="s">
        <v>978</v>
      </c>
    </row>
    <row r="87" spans="1:4">
      <c r="A87" s="4" t="s">
        <v>1023</v>
      </c>
      <c r="B87" s="5" t="n">
        <v>0</v>
      </c>
      <c r="C87" s="5" t="n">
        <v>0</v>
      </c>
    </row>
    <row r="88" spans="1:4">
      <c r="A88" s="4" t="s">
        <v>1092</v>
      </c>
    </row>
    <row r="89" spans="1:4">
      <c r="A89" s="3" t="s">
        <v>978</v>
      </c>
    </row>
    <row r="90" spans="1:4">
      <c r="A90" s="4" t="s">
        <v>1023</v>
      </c>
      <c r="B90" s="5" t="n">
        <v>0</v>
      </c>
      <c r="C90" s="5" t="n">
        <v>0</v>
      </c>
    </row>
    <row r="91" spans="1:4">
      <c r="A91" s="4" t="s">
        <v>1093</v>
      </c>
    </row>
    <row r="92" spans="1:4">
      <c r="A92" s="3" t="s">
        <v>978</v>
      </c>
    </row>
    <row r="93" spans="1:4">
      <c r="A93" s="4" t="s">
        <v>1023</v>
      </c>
      <c r="B93" s="5" t="n">
        <v>0</v>
      </c>
      <c r="C93" s="5" t="n">
        <v>0</v>
      </c>
    </row>
    <row r="94" spans="1:4">
      <c r="A94" s="4" t="s">
        <v>1094</v>
      </c>
    </row>
    <row r="95" spans="1:4">
      <c r="A95" s="3" t="s">
        <v>978</v>
      </c>
    </row>
    <row r="96" spans="1:4">
      <c r="A96" s="4" t="s">
        <v>1023</v>
      </c>
      <c r="B96" s="6" t="n">
        <v>697</v>
      </c>
      <c r="C96" s="6" t="n">
        <v>5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09:23:37Z</dcterms:created>
  <dcterms:modified xmlns:dcterms="http://purl.org/dc/terms/" xmlns:xsi="http://www.w3.org/2001/XMLSchema-instance" xsi:type="dcterms:W3CDTF">2018-05-25T09:23:37Z</dcterms:modified>
</cp:coreProperties>
</file>